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Servicing Assets" sheetId="12" state="visible" r:id="rId12"/>
    <sheet xmlns:r="http://schemas.openxmlformats.org/officeDocument/2006/relationships" name="Income Taxes" sheetId="13" state="visible" r:id="rId13"/>
    <sheet xmlns:r="http://schemas.openxmlformats.org/officeDocument/2006/relationships" name="Goodwill and Other Intangibles" sheetId="14" state="visible" r:id="rId14"/>
    <sheet xmlns:r="http://schemas.openxmlformats.org/officeDocument/2006/relationships" name="Deposits" sheetId="15" state="visible" r:id="rId15"/>
    <sheet xmlns:r="http://schemas.openxmlformats.org/officeDocument/2006/relationships" name="Borrowings and Subordinated Deb" sheetId="16" state="visible" r:id="rId16"/>
    <sheet xmlns:r="http://schemas.openxmlformats.org/officeDocument/2006/relationships" name="Earnings per Share" sheetId="17" state="visible" r:id="rId17"/>
    <sheet xmlns:r="http://schemas.openxmlformats.org/officeDocument/2006/relationships" name="Regulatory Matters" sheetId="18" state="visible" r:id="rId18"/>
    <sheet xmlns:r="http://schemas.openxmlformats.org/officeDocument/2006/relationships" name="Fair Value Measurements" sheetId="19" state="visible" r:id="rId19"/>
    <sheet xmlns:r="http://schemas.openxmlformats.org/officeDocument/2006/relationships" name="Off-Balance Sheet Commitments" sheetId="20" state="visible" r:id="rId20"/>
    <sheet xmlns:r="http://schemas.openxmlformats.org/officeDocument/2006/relationships" name="Leases" sheetId="21" state="visible" r:id="rId21"/>
    <sheet xmlns:r="http://schemas.openxmlformats.org/officeDocument/2006/relationships" name="Liquidity" sheetId="22" state="visible" r:id="rId22"/>
    <sheet xmlns:r="http://schemas.openxmlformats.org/officeDocument/2006/relationships" name="Derivatives and Hedging Activit" sheetId="23" state="visible" r:id="rId23"/>
    <sheet xmlns:r="http://schemas.openxmlformats.org/officeDocument/2006/relationships" name="Subsequent Events" sheetId="24" state="visible" r:id="rId24"/>
    <sheet xmlns:r="http://schemas.openxmlformats.org/officeDocument/2006/relationships" name="Organization and Basis of Pre_2" sheetId="25" state="visible" r:id="rId25"/>
    <sheet xmlns:r="http://schemas.openxmlformats.org/officeDocument/2006/relationships" name="Securities (Tables)" sheetId="26" state="visible" r:id="rId26"/>
    <sheet xmlns:r="http://schemas.openxmlformats.org/officeDocument/2006/relationships" name="Loans (Tables)" sheetId="27" state="visible" r:id="rId27"/>
    <sheet xmlns:r="http://schemas.openxmlformats.org/officeDocument/2006/relationships" name="Servicing Assets (Tables)" sheetId="28" state="visible" r:id="rId28"/>
    <sheet xmlns:r="http://schemas.openxmlformats.org/officeDocument/2006/relationships" name="Goodwill and Other Intangibles " sheetId="29" state="visible" r:id="rId29"/>
    <sheet xmlns:r="http://schemas.openxmlformats.org/officeDocument/2006/relationships" name="Deposits (Tables)" sheetId="30" state="visible" r:id="rId30"/>
    <sheet xmlns:r="http://schemas.openxmlformats.org/officeDocument/2006/relationships" name="Borrowings and Subordinated D_2" sheetId="31" state="visible" r:id="rId31"/>
    <sheet xmlns:r="http://schemas.openxmlformats.org/officeDocument/2006/relationships" name="Earnings per Share (Tables)" sheetId="32" state="visible" r:id="rId32"/>
    <sheet xmlns:r="http://schemas.openxmlformats.org/officeDocument/2006/relationships" name="Regulatory Matters (Tables)" sheetId="33" state="visible" r:id="rId33"/>
    <sheet xmlns:r="http://schemas.openxmlformats.org/officeDocument/2006/relationships" name="Fair Value Measurements (Tables" sheetId="34" state="visible" r:id="rId34"/>
    <sheet xmlns:r="http://schemas.openxmlformats.org/officeDocument/2006/relationships" name="Off-Balance Sheet Commitments (" sheetId="35" state="visible" r:id="rId35"/>
    <sheet xmlns:r="http://schemas.openxmlformats.org/officeDocument/2006/relationships" name="Leases (Tables)" sheetId="36" state="visible" r:id="rId36"/>
    <sheet xmlns:r="http://schemas.openxmlformats.org/officeDocument/2006/relationships" name="Derivatives and Hedging Activ_2" sheetId="37" state="visible" r:id="rId37"/>
    <sheet xmlns:r="http://schemas.openxmlformats.org/officeDocument/2006/relationships" name="Securities - Summary of Investm" sheetId="38" state="visible" r:id="rId38"/>
    <sheet xmlns:r="http://schemas.openxmlformats.org/officeDocument/2006/relationships" name="Securities - Schedule of Amorti" sheetId="39" state="visible" r:id="rId39"/>
    <sheet xmlns:r="http://schemas.openxmlformats.org/officeDocument/2006/relationships" name="Securities - Summary of Debt Se" sheetId="40" state="visible" r:id="rId40"/>
    <sheet xmlns:r="http://schemas.openxmlformats.org/officeDocument/2006/relationships" name="Securities - Realized Gains and" sheetId="41" state="visible" r:id="rId41"/>
    <sheet xmlns:r="http://schemas.openxmlformats.org/officeDocument/2006/relationships" name="Securities - Additional Informa" sheetId="42" state="visible" r:id="rId42"/>
    <sheet xmlns:r="http://schemas.openxmlformats.org/officeDocument/2006/relationships" name="Loans - Loans (Detail)" sheetId="43" state="visible" r:id="rId43"/>
    <sheet xmlns:r="http://schemas.openxmlformats.org/officeDocument/2006/relationships" name="Loans - Additional Information " sheetId="44" state="visible" r:id="rId44"/>
    <sheet xmlns:r="http://schemas.openxmlformats.org/officeDocument/2006/relationships" name="Loans - Activity for Loans Held" sheetId="45" state="visible" r:id="rId45"/>
    <sheet xmlns:r="http://schemas.openxmlformats.org/officeDocument/2006/relationships" name="Loans - Allowance for Credit Lo" sheetId="46" state="visible" r:id="rId46"/>
    <sheet xmlns:r="http://schemas.openxmlformats.org/officeDocument/2006/relationships" name="Loans - Allowance for Credit _2" sheetId="47" state="visible" r:id="rId47"/>
    <sheet xmlns:r="http://schemas.openxmlformats.org/officeDocument/2006/relationships" name="Loans - Summary of Amortized Co" sheetId="48" state="visible" r:id="rId48"/>
    <sheet xmlns:r="http://schemas.openxmlformats.org/officeDocument/2006/relationships" name="Loans - Loans by Vintage Year a" sheetId="49" state="visible" r:id="rId49"/>
    <sheet xmlns:r="http://schemas.openxmlformats.org/officeDocument/2006/relationships" name="Loans - Loans by Vintage Year_2" sheetId="50" state="visible" r:id="rId50"/>
    <sheet xmlns:r="http://schemas.openxmlformats.org/officeDocument/2006/relationships" name="Loans - Analysis of Past Due Lo" sheetId="51" state="visible" r:id="rId51"/>
    <sheet xmlns:r="http://schemas.openxmlformats.org/officeDocument/2006/relationships" name="Loans - Summary of Interest For" sheetId="52" state="visible" r:id="rId52"/>
    <sheet xmlns:r="http://schemas.openxmlformats.org/officeDocument/2006/relationships" name="Loans - Schedule of Amortized C" sheetId="53" state="visible" r:id="rId53"/>
    <sheet xmlns:r="http://schemas.openxmlformats.org/officeDocument/2006/relationships" name="Loans - Non-Performing Assets (" sheetId="54" state="visible" r:id="rId54"/>
    <sheet xmlns:r="http://schemas.openxmlformats.org/officeDocument/2006/relationships" name="Loans - Troubled Debt Restructu" sheetId="55" state="visible" r:id="rId55"/>
    <sheet xmlns:r="http://schemas.openxmlformats.org/officeDocument/2006/relationships" name="Loans - Summary of Loans by Cla" sheetId="56" state="visible" r:id="rId56"/>
    <sheet xmlns:r="http://schemas.openxmlformats.org/officeDocument/2006/relationships" name="Servicing Assets - Summary of C" sheetId="57" state="visible" r:id="rId57"/>
    <sheet xmlns:r="http://schemas.openxmlformats.org/officeDocument/2006/relationships" name="Servicing Assets - Additional I" sheetId="58" state="visible" r:id="rId58"/>
    <sheet xmlns:r="http://schemas.openxmlformats.org/officeDocument/2006/relationships" name="Income Taxes - Additional Infor" sheetId="59" state="visible" r:id="rId59"/>
    <sheet xmlns:r="http://schemas.openxmlformats.org/officeDocument/2006/relationships" name="Goodwill and Other Intangible_2" sheetId="60" state="visible" r:id="rId60"/>
    <sheet xmlns:r="http://schemas.openxmlformats.org/officeDocument/2006/relationships" name="Goodwill and Other Intangible_3" sheetId="61" state="visible" r:id="rId61"/>
    <sheet xmlns:r="http://schemas.openxmlformats.org/officeDocument/2006/relationships" name="Deposits - Additional Informati" sheetId="62" state="visible" r:id="rId62"/>
    <sheet xmlns:r="http://schemas.openxmlformats.org/officeDocument/2006/relationships" name="Deposits - Scheduled Maturities" sheetId="63" state="visible" r:id="rId63"/>
    <sheet xmlns:r="http://schemas.openxmlformats.org/officeDocument/2006/relationships" name="Borrowings and Subordinated D_3" sheetId="64" state="visible" r:id="rId64"/>
    <sheet xmlns:r="http://schemas.openxmlformats.org/officeDocument/2006/relationships" name="Borrowings and Subordinated D_4" sheetId="65" state="visible" r:id="rId65"/>
    <sheet xmlns:r="http://schemas.openxmlformats.org/officeDocument/2006/relationships" name="Borrowings and Subordinated D_5" sheetId="66" state="visible" r:id="rId66"/>
    <sheet xmlns:r="http://schemas.openxmlformats.org/officeDocument/2006/relationships" name="Earnings per Share - Reconcilia" sheetId="67" state="visible" r:id="rId67"/>
    <sheet xmlns:r="http://schemas.openxmlformats.org/officeDocument/2006/relationships" name="Earnings per Share - Additional" sheetId="68" state="visible" r:id="rId68"/>
    <sheet xmlns:r="http://schemas.openxmlformats.org/officeDocument/2006/relationships" name="Regulatory Matters - Additional" sheetId="69" state="visible" r:id="rId69"/>
    <sheet xmlns:r="http://schemas.openxmlformats.org/officeDocument/2006/relationships" name="Regulatory Matters - Capital Ra" sheetId="70" state="visible" r:id="rId70"/>
    <sheet xmlns:r="http://schemas.openxmlformats.org/officeDocument/2006/relationships" name="Fair Value Measurements - Addit" sheetId="71" state="visible" r:id="rId71"/>
    <sheet xmlns:r="http://schemas.openxmlformats.org/officeDocument/2006/relationships" name="Fair Value Measurements - Asset" sheetId="72" state="visible" r:id="rId72"/>
    <sheet xmlns:r="http://schemas.openxmlformats.org/officeDocument/2006/relationships" name="Fair Value Measurements - Ass_2" sheetId="73" state="visible" r:id="rId73"/>
    <sheet xmlns:r="http://schemas.openxmlformats.org/officeDocument/2006/relationships" name="Fair Value Measurements - Ass_3" sheetId="74" state="visible" r:id="rId74"/>
    <sheet xmlns:r="http://schemas.openxmlformats.org/officeDocument/2006/relationships" name="Fair Value Measurements - Quant" sheetId="75" state="visible" r:id="rId75"/>
    <sheet xmlns:r="http://schemas.openxmlformats.org/officeDocument/2006/relationships" name="Fair Value Measurements - Estim" sheetId="76" state="visible" r:id="rId76"/>
    <sheet xmlns:r="http://schemas.openxmlformats.org/officeDocument/2006/relationships" name="Off-Balance Sheet Commitments -" sheetId="77" state="visible" r:id="rId77"/>
    <sheet xmlns:r="http://schemas.openxmlformats.org/officeDocument/2006/relationships" name="Off-Balance Sheet Commitments_2" sheetId="78" state="visible" r:id="rId78"/>
    <sheet xmlns:r="http://schemas.openxmlformats.org/officeDocument/2006/relationships" name="Leases - Additional Information" sheetId="79" state="visible" r:id="rId79"/>
    <sheet xmlns:r="http://schemas.openxmlformats.org/officeDocument/2006/relationships" name="Leases - Future Minimum Rental " sheetId="80" state="visible" r:id="rId80"/>
    <sheet xmlns:r="http://schemas.openxmlformats.org/officeDocument/2006/relationships" name="Liquidity - Additional Informat" sheetId="81" state="visible" r:id="rId81"/>
    <sheet xmlns:r="http://schemas.openxmlformats.org/officeDocument/2006/relationships" name="Derivatives and Hedging Activ_3" sheetId="82" state="visible" r:id="rId82"/>
    <sheet xmlns:r="http://schemas.openxmlformats.org/officeDocument/2006/relationships" name="Derivatives and Hedging Activ_4" sheetId="83" state="visible" r:id="rId83"/>
    <sheet xmlns:r="http://schemas.openxmlformats.org/officeDocument/2006/relationships" name="Derivatives and Hedging Activ_5" sheetId="84" state="visible" r:id="rId84"/>
    <sheet xmlns:r="http://schemas.openxmlformats.org/officeDocument/2006/relationships" name="Derivatives and Hedging Activ_6"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HAFC</t>
        </is>
      </c>
    </row>
    <row r="10">
      <c r="A10" s="4" t="inlineStr">
        <is>
          <t>Entity Registrant Name</t>
        </is>
      </c>
      <c r="B10" s="4" t="inlineStr">
        <is>
          <t>HANMI FINANCIAL CORPORATION</t>
        </is>
      </c>
    </row>
    <row r="11">
      <c r="A11" s="4" t="inlineStr">
        <is>
          <t>Entity Central Index Key</t>
        </is>
      </c>
      <c r="B11" s="4" t="inlineStr">
        <is>
          <t>0001109242</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30407905</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0-30421</t>
        </is>
      </c>
    </row>
    <row r="20">
      <c r="A20" s="4" t="inlineStr">
        <is>
          <t>Entity Incorporation, State or Country Code</t>
        </is>
      </c>
      <c r="B20" s="4" t="inlineStr">
        <is>
          <t>DE</t>
        </is>
      </c>
    </row>
    <row r="21">
      <c r="A21" s="4" t="inlineStr">
        <is>
          <t>Entity Tax Identification Number</t>
        </is>
      </c>
      <c r="B21" s="4" t="inlineStr">
        <is>
          <t>95-4788120</t>
        </is>
      </c>
    </row>
    <row r="22">
      <c r="A22" s="4" t="inlineStr">
        <is>
          <t>Entity Address, Address Line One</t>
        </is>
      </c>
      <c r="B22" s="4" t="inlineStr">
        <is>
          <t>900 Wilshire Boulevard</t>
        </is>
      </c>
    </row>
    <row r="23">
      <c r="A23" s="4" t="inlineStr">
        <is>
          <t>Entity Address, Address Line Two</t>
        </is>
      </c>
      <c r="B23" s="4" t="inlineStr">
        <is>
          <t>Suite 1250</t>
        </is>
      </c>
    </row>
    <row r="24">
      <c r="A24" s="4" t="inlineStr">
        <is>
          <t>Entity Address, City or Town</t>
        </is>
      </c>
      <c r="B24" s="4" t="inlineStr">
        <is>
          <t>Los Angeles</t>
        </is>
      </c>
    </row>
    <row r="25">
      <c r="A25" s="4" t="inlineStr">
        <is>
          <t>Entity Address, State or Province</t>
        </is>
      </c>
      <c r="B25" s="4" t="inlineStr">
        <is>
          <t>CA</t>
        </is>
      </c>
    </row>
    <row r="26">
      <c r="A26" s="4" t="inlineStr">
        <is>
          <t>Entity Address, Postal Zip Code</t>
        </is>
      </c>
      <c r="B26" s="4" t="inlineStr">
        <is>
          <t>90017</t>
        </is>
      </c>
    </row>
    <row r="27">
      <c r="A27" s="4" t="inlineStr">
        <is>
          <t>City Area Code</t>
        </is>
      </c>
      <c r="B27" s="4" t="inlineStr">
        <is>
          <t>213</t>
        </is>
      </c>
    </row>
    <row r="28">
      <c r="A28" s="4" t="inlineStr">
        <is>
          <t>Local Phone Number</t>
        </is>
      </c>
      <c r="B28" s="4" t="inlineStr">
        <is>
          <t>382-2200</t>
        </is>
      </c>
    </row>
    <row r="29">
      <c r="A29" s="4" t="inlineStr">
        <is>
          <t>Entity Interactive Data Current</t>
        </is>
      </c>
      <c r="B29" s="4" t="inlineStr">
        <is>
          <t>Yes</t>
        </is>
      </c>
    </row>
    <row r="30">
      <c r="A30" s="4" t="inlineStr">
        <is>
          <t>Title of 12(b) Security</t>
        </is>
      </c>
      <c r="B30" s="4" t="inlineStr">
        <is>
          <t>Common Stock, $0.001 par value</t>
        </is>
      </c>
    </row>
    <row r="31">
      <c r="A31" s="4" t="inlineStr">
        <is>
          <t>Security Exchange Name</t>
        </is>
      </c>
      <c r="B31" s="4" t="inlineStr">
        <is>
          <t>NASDAQ</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9 Months Ended</t>
        </is>
      </c>
    </row>
    <row r="2">
      <c r="B2" s="2" t="inlineStr">
        <is>
          <t>Sep. 30, 2021</t>
        </is>
      </c>
    </row>
    <row r="3">
      <c r="A3" s="3" t="inlineStr">
        <is>
          <t>Investments Debt And Equity Securities [Abstract]</t>
        </is>
      </c>
    </row>
    <row r="4">
      <c r="A4" s="4" t="inlineStr">
        <is>
          <t>Securities</t>
        </is>
      </c>
      <c r="B4" s="4" t="inlineStr">
        <is>
          <t>Note 2 — Securities The following is a summary of securities available for sale as of the dates
Gross
Gross
Estimated
Amortized
Unrealized
Unrealized
Fair
Cost
Gain
Loss
Value
(in thousands)
September 30, 2021
U.S. Treasury securities
$
4,948
$
—
$
(3
)
$
4,945
U.S. government agency and sponsored agency obligations:
Mortgage-backed securities
641,256
138
(5,332
)
636,062
Collateralized mortgage obligations
100,244
190
(551
)
99,883
Debt securities
99,015
4
(583
)
98,436
Total U.S. government agency and sponsored agency obligations
840,515
332
(6,466
)
834,381
Municipal bonds-tax exempt
69,186
—
(1,516
)
67,670
Total securities available for sale
$
914,649
$
332
$
(7,985
)
$
906,996
December 31, 2020
U.S. Treasury securities
$
9,997
$
135
$
—
$
10,132
U.S. government agency and sponsored agency obligations:
Mortgage-backed securities
515,169
4,260
(188
)
519,241
Collateralized mortgage obligations
133,632
186
(217
)
133,601
Debt securities
90,660
148
(1
)
90,807
Total U.S. government agency and sponsored agency obligations
739,461
4,594
(406
)
743,649
Total securities available for sale
$
749,458
$
4,729
$
(406
)
$
753,781
The amortized cost and estimated fair value of securities as of September 30, 2021 and December 31, 2020, by contractual or expected maturity, are shown below. Collateralized mortgage obligations are included in the table shown below based on their expected maturities. All other securities are included based on their contractual maturities.
September 30, 2021
December 31, 2020
Available for Sale
Available for Sale
Amortized
Estimated
Amortized
Estimated
Cost
Fair Value
Cost
Fair Value
(in thousands)
Within one year
$
2,019
$
2,029
$
13,305
$
13,435
Over one year through five years
94,431
94,039
139,876
140,100
Over five years through ten years
54,014
53,971
25,764
25,768
Over ten years
764,185
756,957
570,513
574,478
Total
$
914,649
$
906,996
$
749,458
$
753,781
The following table summarizes debt securities available-for-sale in an unrealized loss position for which an allowance for credit losses has not been recorded at September 30, 2021 and December 31, 2020, aggregated by major security type and length of time in a continuous unrealized loss position:
Holding Period
Less than 12 Months
12 Months or More
Total
Gross
Estimated
Number
Gross
Estimated
Number
Gross
Estimated
Number
Unrealized
Fair
of
Unrealized
Fair
of
Unrealized
Fair
of
Loss
Value
Securities
Loss
Value
Securities
Loss
Value
Securities
(in thousands, except number of securities)
September 30, 2021
U.S. Treasury securities
$
(3
)
$
4,945
$
1
$
—
$
—
$
—
$
(3
)
$
4,945
$
1
U.S. government agency and sponsored agency obligations:
Mortgage-backed securities
$
(4,954
)
$
546,307
97
$
(378
)
$
14,699
2
$
(5,332
)
$
561,006
99
Collateralized mortgage obligations
(461
)
47,720
12
(90
)
5,277
1
(551
)
52,997
13
Debt securities
(583
)
93,432
17
—
—
—
(583
)
93,432
17
Total U.S. government agency and sponsored agency obligations
(5,998
)
687,459
126
(468
)
19,976
3
(6,466
)
707,435
129
Municipal bonds-tax exempt
(1,516
)
67,670
17
—
—
—
(1,516
)
67,670
17
Total
$
(7,517
)
$
760,074
144
$
(468
)
$
19,976
3
$
(7,985
)
$
780,050
147
December 31, 2020
U.S. government agency and sponsored agency obligations:
Mortgage-backed securities
$
(188
)
$
76,023
10
$
—
$
—
—
$
(188
)
$
76,023
10
Collateralized mortgage obligations
(217
)
97,659
21
—
—
—
(217
)
97,659
21
Debt securities
(1
)
4,999
1
—
—
—
(1
)
4,999
1
Total U.S. government agency and sponsored agency obligations
(406
)
178,681
32
—
—
—
(406
)
178,681
32
Total
$
(406
)
$
178,681
32
$
—
$
—
—
$
(406
)
$
178,681
32
The Company evaluates its available-for-sale securities portfolio for impairment on a quarterly basis. This assessment takes into account the changes in the credit quality of these debt securities since acquisition and the likelihood of a credit loss occurring over the life of the securities. In the event that a credit loss is expected to occur in the future, an allowance is established and a corresponding credit loss is recognized. Based on this analysis, as of September 30, 2021, the Company determined that no credit losses are expected to be realized on the tax-exempt municipal bond portfolio. The remainder of the portfolio consists of U.S. Treasury obligations, U.S. government agency securities, and U.S. government sponsored agency securities, all of which have the backing of the U.S. government, and are therefore not expected to incur credit losses. Realized gains and losses on sales of securities and proceeds from sales of securities were as follows for the periods indicated:
Three Months Ended September 30,
Nine Months Ended September 30,
2021
2020
2021
2020
(in thousands)
Gross realized gains on sales of securities
$
—
$
—
$
99
$
15,712
Gross realized losses on sales of securities
—
—
—
—
Net realized gains on sales of securities
$
—
$
—
$
99
$
15,712
Proceeds from sales of securities
$
—
$
—
$
8,035
$
495,566
There were no sales of securities during the three months ended September 30, 2021 and 2020. During the nine months ended September 30, 2021, there were $99,000 in gains resulting from the sale of $8.0 million of securities previously recorded with $142,000 unrealized gains in accumulated other comprehensive income. During the nine months ended September 30, 2020, there were $15.7 million in net gains in earnings resulting from the sale of $495.6 million of securities previously recorded with $15.3 million unrealized gains in accumulated other comprehensive income. Securities available for sale with market values of $26.1 million and $27.3 million as of September 30, 2021 and December 31, 2020, respectively, were pledged to secure borrowings from the Federal Reserve Bank (“FRB”) Discount Window. At September 30, 2021, there were no holdings of securities of any one issuer, other than the U.S. government and its agencies in an amount greater than 10 percent of shareholders’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1</t>
        </is>
      </c>
    </row>
    <row r="3">
      <c r="A3" s="3" t="inlineStr">
        <is>
          <t>Receivables [Abstract]</t>
        </is>
      </c>
    </row>
    <row r="4">
      <c r="A4" s="4" t="inlineStr">
        <is>
          <t>Loans</t>
        </is>
      </c>
      <c r="B4" s="4" t="inlineStr">
        <is>
          <t xml:space="preserve">Note 3 — Loans Loans Receivable Loans consisted of the following as of the dates indicated:
September 30, 2021
December 31, 2020
(in thousands)
Real estate loans:
Commercial property
Retail
$
942,996
$
824,606
Hospitality
725,864
859,953
Other (1)
1,783,477
1,610,377
Total commercial property loans
3,452,337
3,294,936
Construction
76,168
58,882
Residential/consumer loans
354,861
345,831
Total real estate loans
3,883,366
3,699,649
Commercial and industrial loans
516,357
757,255
Leases receivable
459,142
423,264
Loans receivable
4,858,865
4,880,168
Allowance for credit losses
(76,613
)
(90,426
)
Loans receivable, net
$
4,782,252
$
4,789,742
( 1)
Includes, among other types, mixed-use, apartment, office, industrial, gas stations, faith-based facilities and warehouse; all other property types represent less than one percent of total loans receivable. The Coronavirus Aid, Relief, and Economic Security (“CARES”) Act allows financial institutions to assist customers in dealing with financial hardship by (a) providing federal funding so that financial institutions can originate SBA loans to borrowers at a low interest rate under the Paycheck Protection Program (“PPP”) loans with eventual debt forgiveness should the borrower continue to meet certain criteria; and (b) allowing financial institutions to temporarily modify loan terms by deferring loan payments, loan fees, etc. without considering them Troubled Debt Restructurings (“TDRs”). At September 30, 2021 and December 31, 2020, PPP loans totaling $21.9 million and $295.7 million, respectively, were included in the table above. In addition, at September 30, 2021 and December 31, 2020, there were $12.0 million and $155.6 million, respectively, of loans modified under Section 4013 of the CARES Act. Accrued interest on loans was $10.2 million and $15.2 million at September 30, 2021 and December 31, 2020, respectively. Accrued interest at September 30, 2021 and December 31, 2020 included unpaid deferred interest receivable for loans currently or previously modified under the CARES Act of $3.6 million and $7.5 million, net of a $311,000 and $1.7 million valuation allowance, respectively. At September 30, 2021 and December 31, 2020, loans of $2.17 billion were pledged to secure advances from the FHLB. Loans Held for Sale The following is the activity for loans held for sale for the three months ended September 30, 2021 and 2020:
Real Estate
Commercial and Industrial
Total
(in thousands)
September 30, 2021
Balance at beginning of period
$
13,092
$
22,938
$
36,030
Originations and transfers
28,537
15,228
43,765
Sales
(27,513
)
(34,956
)
(62,469
)
Principal paydowns and amortization
(4
)
559
555
Balance at end of period
$
14,112
$
3,769
$
17,881
September 30, 2020
Balance at beginning of period
$
12,661
$
5,281
$
17,942
Originations
12,049
12,107
24,156
Sales
(20,621
)
(8,639
)
(29,260
)
Principal paydowns and amortization
—
(5
)
(5
)
Balance at end of period
$
4,089
$
8,745
$
12,834
Loans held for sale was comprised of $17.9 million and $8.6 million of the guaranteed portion of SBA 7(a) loans at September 30, 2021 and December 31, 2020, respectively. During the three months ended September 30, 2021, the Company recognized $339,000 of gains on the sale of $14.6 million of second draw PPP loans. For the nine months ended September 30, 2021, the Company recognized $3.0 million of gains on the sale of $132.7 million second draw PPP loans. The following is the activity for loans held for sale for the nine months ended September 30, 2021 and 2020:
Real Estate
Commercial and Industrial
Total
(in thousands)
September 30, 2021
Balance at beginning of period
$
8,042
$
526
$
8,568
Originations and transfers
71,005
162,637
233,642
Sales
(64,930
)
(160,293
)
(225,223
)
Principal payoffs and amortization
(5
)
899
894
Balance at end of period
$
14,112
$
3,769
$
17,881
September 30, 2020
Balance at beginning of period
$
2,943
$
3,077
$
6,020
Originations
31,204
23,091
54,295
Sales
(30,053
)
(17,419
)
(47,472
)
Principal payoffs and amortization
(5
)
(5
)
(10
)
Balance at end of period
$
4,089
$
8,745
$
12,834
Allowance for Credit Losses The following table details the information on the allowance for credit losses by portfolio segment as of and for the three months ended September 30, 2021 and 2020:
Real Estate
Commercial and Industrial
Leases Receivable
Total
(in thousands)
September 30, 2021
Balance at beginning of period
$
63,029
$
8,059
$
12,284
$
83,372
Less loans charged off
—
186
791
977
Recoveries on loans receivable previously charged off
(1,162
)
(330
)
(350
)
(1,842
)
Provision (recovery) for credit losses
(8,128
)
507
(3
)
(7,624
)
Ending balance
$
56,063
$
8,710
$
11,840
$
76,613
Individually evaluated
$
8
$
13
$
2,173
$
2,194
Collectively evaluated
$
56,055
$
8,697
$
9,667
$
74,419
Loans receivable
$
3,883,366
$
516,357
$
459,142
$
4,858,865
Individually evaluated
$
13,988
$
313
$
6,923
$
21,224
Collectively evaluated
$
3,869,378
$
516,044
$
452,219
$
4,837,641
September 30, 2020
Balance at beginning of period
$
56,418
$
13,388
$
16,524
$
86,330
Less loans charged off
687
383
1,081
2,151
Recoveries on loans receivable previously charged off
(1,497
)
(35
)
(213
)
(1,745
)
Provision (recovery) for credit losses
(6,744
)
7,809
(368
)
697
Ending balance
$
50,484
$
20,849
$
15,287
$
86,620
Individually evaluated
$
35
$
1,623
$
2,087
$
3,745
Collectively evaluated
$
50,449
$
19,226
$
13,200
$
82,875
Loans receivable
$
3,635,330
$
765,484
$
433,323
$
4,834,137
Individually evaluated
$
48,220
$
13,293
$
7,338
$
68,851
Collectively evaluated
$
3,587,110
$
752,191
$
425,985
$
4,765,286
The following table details the information on the allowance for credit losses by portfolio segment as of and for the nine months ended September 30, 2021 and 2020:
Real Estate
Commercial and Industrial
Leases Receivable
Total
(in thousands)
September 30, 2021
Balance at beginning of period
$
51,876
$
21,410
$
17,140
90,426
Less loans charged off
1,491
550
3,893
5,934
Recoveries on loans receivable previously charged off
(1,597
)
(602
)
(694
)
(2,893
)
Provision (recovery) for credit losses
4,081
(12,752
)
(2,101
)
(10,772
)
Ending balance
$
56,063
$
8,710
$
11,840
$
76,613
Individually evaluated
$
8
$
13
$
2,173
$
2,194
Collectively evaluated
$
56,055
$
8,697
$
9,667
$
74,419
Loans receivable
$
3,883,366
$
516,357
$
459,142
$
4,858,865
Individually evaluated
$
13,988
$
313
$
6,923
$
21,224
Collectively evaluated
$
3,869,378
$
516,044
$
452,219
$
4,837,641
September 30, 2020
Balance at beginning of period
$
36,435
$
16,206
$
8,767
$
61,408
Adjustment related to adoption of ASU 2016-13
14,027
(2,497
)
5,902
17,432
Adjusted balance as of January 1, 2020
50,462
13,709
14,669
78,840
Less loans charged off
14,920
12,972
3,306
31,198
Recoveries on loans receivable previously charged off
(1,653
)
(179
)
(401
)
(2,233
)
Provision for credit losses
13,289
19,932
3,523
36,744
Ending balance
$
50,484
$
20,849
$
15,287
$
86,620
Individually evaluated
$
35
$
1,623
$
2,087
$
3,745
Collectively evaluated
$
50,449
$
19,226
$
13,200
$
82,875
Loans receivable
$
3,635,330
$
765,484
$
433,323
$
4,834,137
Individually evaluated
$
48,220
$
13,293
$
7,338
$
68,851
Collectively evaluated
$
3,587,110
$
752,191
$
425,985
$
4,765,286
The table below illustrates the allowance for credit losses by loan portfolio segment and each loan portfolio segment as a percentage of total loans.
September 30, 2021
December 31, 2020
Allowance Amount
Total Loans
Percentage of Total Loans
Allowance Amount
Total Loans
Percentage of Total Loans
(in thousands)
Real estate loans:
Commercial property
Retail
$
5,294
$
942,996
19.4
%
$
4,855
$
824,606
16.9
%
Hospitality
29,600
725,864
14.9
%
28,801
859,953
17.6
%
Other
12,842
1,783,477
36.7
%
13,991
1,610,377
33.0
%
Total commercial property loans
47,736
3,452,337
71.0
%
47,647
3,294,936
67.5
%
Construction
7,565
76,168
1.6
%
2,876
58,882
1.2
%
Residential/consumer loans
762
354,861
7.3
%
1,353
345,831
7.1
%
Total real estate loans
56,063
3,883,366
79.9
%
51,876
3,699,649
75.8
%
Commercial and industrial loans
8,710
516,357
10.6
%
21,410
757,255
15.5
%
Leases receivable
11,840
459,142
9.5
%
17,140
423,264
8.7
%
Total
$
76,613
$
4,858,865
100.0
%
$
90,426
$
4,880,168
100.0
% The following table represents the amortized cost basis of collateral-dependent loans by class of loans as of September 30, 2021 and December 31, 2020, for which repayment is expected to be obtained through the sale of the underlying collateral.
September 30, 2021
December 31, 2020
Amortized Cost
Amortized Cost
(in thousands)
Real estate loans:
Commercial property
Retail
$
2,628
$
6,330
Hospitality
—
20,612
Other (1)
128
8,410
Total commercial property loans
2,756
35,352
Construction
7,046
24,854
Residential/consumer loans
2,523
2,867
Total real estate loans
12,325
63,073
Commercial and industrial loans
—
41
Total
$
12,325
$
63,114
(1)
Includes, among other types, mixed-use, apartment, office, industrial, gas stations, faith-based facilities and warehouse; all other property types represent less than one percent of total loans receivable. Loan Quality Indicators As part of the on-going monitoring of the quality of our loans portfolio, we utilize an internal loan grading system to identify credit risk and assign an appropriate grade (from 0 to 8) for each loan in our portfolio. A third-party loan review is performed at least on an annual basis. Additional adjustments are made when determined to be necessary. The loan grade definitions are as follows: Pass and Pass-Watch: Pass and Pass-Watch loans, grades (0-4), are in compliance with the Bank’s credit policy and regulatory requirements, and do not exhibit any potential or defined weaknesses as defined under “Special Mention,” “Substandard” or “Doubtful.” This category is the strongest level of the Bank’s loan grading system. It consists of all performing loans with no identified credit weaknesses. It includes cash and stock/security secured loans or other investment grade loans. Special Mention: A Special Mention loan, grade (5), has potential weaknesses that deserve management’s close attention. If not corrected, these potential weaknesses may result in deterioration of the repayment of the debt and result in a Substandard classification. Loans that have significant actual, not potential, weaknesses are considered more severely classified. Substandard: A Substandard loan, grade (6), has a well-defined weakness that jeopardizes the liquidation of the debt. A loan graded Substandard is not protected by the sound worth and paying capacity of the borrower, or of the value and type of collateral pledged. With a Substandard loan, there is a distinct possibility that the Bank will sustain some loss if the weaknesses or deficiencies are not corrected. Doubtful: A Doubtful loan, grade (7), is one that has critical weaknesses that would make the collection or liquidation of the full amount due improbable. However, there may be pending events which may work to strengthen the loan, and therefore the amount or timing of a possible loss cannot be determined at the current time. Loss: A loan classified as Loss, grade (8), is considered uncollectible and of such little value that their continuance as active bank assets is not warranted. This classification does not mean that the loan has absolutely no recovery or salvage value, but rather it is not practical or desirable to defer writing off this asset even though partial recovery may be possible in the future. Loans classified as Loss will be charged off in a timely manner. Under regulatory guidance, loans graded special mention or worse are considered criticized loans, and loans graded substandard or worse are considered classified loans. Loans by Vintage Year and Risk Rating
Term Loans
Amortized Cost Basis by Origination Year (1)
2021
2020
2019
2018
2017
Prior
Revolving Loans Amortized Cost Basis
Total
(in thousands)
September 30, 2021
Real estate loans:
Commercial property
Risk Rating
Pass / Pass-Watch
$
827,018
$
722,970
$
485,633
$
434,177
$
298,246
$
495,077
$
48,666
$
3,311,787
Special Mention
—
18,937
16,444
—
2,713
56,380
1,864
96,338
Classified
—
—
5,477
22,586
3,672
12,477
—
44,212
Total commercial property
827,018
741,907
507,554
456,763
304,631
563,934
50,530
3,452,337
Construction
Risk Rating
Pass / Pass Watch
38,304
13,450
—
—
—
—
—
51,754
Special Mention
—
—
—
—
—
17,368
—
17,368
Classified
—
—
—
—
—
7,046
—
7,046
Total construction
38,304
13,450
—
—
—
24,414
—
76,168
Residential/consumer loans
Risk Rating
Pass / Pass-Watch
116,334
19,299
250
23,202
93,590
89,701
6,795
349,171
Special Mention
—
—
—
930
391
2,237
—
3,558
Classified
—
—
—
—
1,819
313
—
2,132
Total residential/consumer loans
116,334
19,299
250
24,132
95,800
92,251
6,795
354,861
Total real estate loans
Risk Rating
Pass / Pass-Watch
981,656
755,719
485,883
457,379
391,836
584,778
55,461
3,712,712
Special Mention
—
18,937
16,444
930
3,104
75,985
1,864
117,264
Classified
—
—
5,477
22,586
5,491
19,836
—
53,390
Total real estate loans
981,656
774,656
507,804
480,895
400,431
680,599
57,325
3,883,366
Commercial and industrial loans:
Risk Rating
Pass / Pass-Watch
191,318
72,473
34,474
13,864
11,899
7,196
149,708
480,932
Special Mention
—
4,448
4,602
4,017
70
13
151
13,301
Classified
—
—
13,825
221
32
6,004
2,042
22,124
Total commercial and industrial loans
191,318
76,921
52,901
18,102
12,001
13,213
151,901
516,357
Leases receivable:
Risk Rating
Pass / Pass-Watch
171,682
88,342
116,991
57,878
14,673
2,653
—
452,219
Special Mention
—
—
—
—
—
—
—
—
Classified
148
474
4,174
1,418
410
299
—
6,923
Total leases receivable
171,830
88,816
121,165
59,296
15,083
2,952
—
459,142
Total loans receivable:
Risk Rating
Pass / Pass-Watch
1,344,656
916,534
637,348
529,121
418,408
594,627
205,169
4,645,863
Special Mention
—
23,385
21,046
4,947
3,174
75,998
2,015
130,565
Classified
148
474
23,476
24,225
5,933
26,139
2,042
82,437
Total loans receivable
$
1,344,804
$
940,393
$
681,870
$
558,293
$
427,515
$
696,764
$
209,226
$
4,858,865
Term Loans
Amortized Cost Basis by Origination Year (1)
2020
2019
2018
2017
2016
Prior
Revolving Loans Amortized Cost Basis
Total
December 31, 2020
Real estate loans:
Commercial property
Risk Rating
Pass / Pass-Watch
$
920,876
$
513,962
$
479,221
$
343,659
$
418,361
$
459,367
$
31,283
$
3,166,729
Special Mention
13,680
2,484
8,630
1,671
14,971
11,907
—
53,343
Classified
—
3,528
7,303
4,712
21,351
37,840
130
74,864
Total commercial property
934,556
519,974
495,154
350,042
454,683
509,114
31,413
3,294,936
Construction
Risk Rating
Pass / Pass-Watch
33,415
613
—
—
—
—
—
34,028
Special Mention
—
—
—
—
—
—
—
—
Classified
—
—
—
—
24,854
—
—
24,854
Total construction
33,415
613
—
—
24,854
—
—
58,882
Residential/consumer loans
Risk Rating
Pass / Pass-Watch
27,997
962
37,123
127,987
82,124
54,003
7,353
337,549
Special Mention
—
—
930
829
537
2,782
—
5,078
Classified
—
—
—
2,259
301
644
—
3,204
Total residential/consumer loans
27,997
962
38,053
131,075
82,962
57,429
7,353
345,831
Total real estate loans
Risk Rating
Pass / Pass-Watch
982,288
515,537
516,344
471,646
500,485
513,370
38,636
3,538,306
Special Mention
13,680
2,484
9,560
2,500
15,508
14,689
—
58,421
Classified
—
3,528
7,303
6,971
46,506
38,484
130
102,922
Total real estate loans
995,968
521,549
533,207
481,117
562,499
566,543
38,766
3,699,649
Commercial and industrial loans:
Risk Rating
Pass / Pass-Watch
406,486
73,159
54,110
17,834
4,464
9,910
146,722
712,685
Special Mention
6,950
4,509
4,436
1,110
31
1,074
447
18,557
Classified
—
890
5,115
9,465
4,380
1,519
4,644
26,013
Total commercial and industrial loans
413,436
78,558
63,661
28,409
8,875
12,503
151,813
757,255
Leases receivable:
Risk Rating
Pass / Pass-Watch
113,712
165,242
91,408
30,405
10,096
1,167
—
412,030
Special Mention
—
—
—
—
—
—
—
—
Classified
452
5,728
3,137
876
804
237
—
11,234
Total leases receivable
114,164
170,970
94,545
31,281
10,900
1,404
—
423,264
Total loans receivable:
Risk Rating
Pass / Pass-Watch
1,502,486
753,938
661,862
519,885
515,045
524,447
185,358
4,663,021
Special Mention
20,630
6,993
13,996
3,610
15,539
15,763
447
76,978
Classified
452
10,146
15,555
17,312
51,690
40,240
4,774
140,169
Total loans receivable
$
1,523,568
$
771,077
$
691,413
$
540,807
$
582,274
$
580,450
$
190,579
$
4,880,168
(1)
Includes extensions, renewals, or modifications of credit contracts, which consist of a new credit decision. Certain prior period amounts have been reclassified to conform to current period presentation. Loans by Vintage Year and Payment Performance
Term Loans
Amortized Cost Basis by Origination Year (1)
2021
2020
2019
2018
2017
Prior
Revolving Loans Amortized Cost Basis
Total
(in thousands)
September 30, 2021
Real estate loans:
Commercial property
Payment performance
Performing
$
827,018
$
741,907
$
507,554
$
456,743
$
303,236
$
560,930
$
50,530
$
3,447,918
Nonperforming
—
—
—
20
1,395
3,004
—
4,419
Total commercial property
827,018
741,907
507,554
456,763
304,631
563,934
50,530
3,452,337
Construction
Payment performance
Performing
38,304
13,450
—
—
—
17,368
—
69,122
Nonperforming
—
—
—
—
—
7,046
—
7,046
Total construction
38,304
13,450
—
—
—
24,414
—
76,168
Residential/consumer loans
Payment performance
Performing
116,334
19,299
250
24,132
93,590
91,938
6,795
352,338
Nonperforming
—
—
—
—
2,210
313
—
2,523
Total residential/consumer loans
116,334
19,299
250
24,132
95,800
92,251
6,795
354,861
Total real estate loans
Payment performance
Performing
981,656
774,656
507,804
480,875
396,826
670,236
57,325
3,869,378
Nonperforming
—
—
—
20
3,605
10,363
—
13,988
Total real estate loans
981,656
774,656
507,804
480,895
400,431
680,599
57,325
3,883,366
Commercial and industrial loans:
Payment performance
Performing
191,318
76,921
52,862
18,102
11,995
12,945
151,901
516,044
Nonperforming
—
—
39
—
6
268
—
313
Total commercial and industrial loans
191,318
76,921
52,901
18,102
12,001
13,213
151,901
516,357
Leases receivable:
Payment performance
Performing
171,668
88,342
116,991
57,878
14,673
2,653
—
452,205
Nonperforming
162
474
4,174
1,418
410
299
—
6,937
Total leases receivable
171,830
88,816
121,165
59,296
15,083
2,952
—
459,142
Total loans receivable:
Payment performance
Performing
1,344,642
939,919
677,657
556,855
423,494
685,834
209,226
4,837,627
Nonperforming
162
474
4,213
1,438
4,021
10,930
—
21,238
Total loans receivable
$
1,344,804
$
940,393
$
681,870
$
558,293
$
427,515
$
696,764
$
209,226
$
4,858,865
Term Loans
Amortized Cost Basis by Origination Year (1)
2020
2019
2018
2017
2016
Prior
Revolving Loans Amortized Cost Basis
Total
December 31, 2020
Real estate loans:
Commercial property
Payment performance
Performing
$
934,556
$
519,582
$
495,132
$
347,656
$
437,230
$
499,410
$
31,283
$
3,264,849
Nonperforming
—
392
22
2,386
17,453
9,704
130
30,087
Total commercial property
934,556
519,974
495,154
350,042
454,683
509,114
31,413
3,294,936
Construction
Payment performance
Performing
33,415
613
—
—
—
—
—
34,028
Nonperforming
—
—
—
—
24,854
—
—
24,854
Total construction
33,415
613
—
—
24,854
—
—
58,882
Residential/consumer loans
Payment performance
Performing
27,997
962
38,053
129,670
82,661
56,785
7,353
343,481
Nonperforming
—
—
—
1,405
301
644
—
2,350
Total residential/consumer loans
27,997
962
38,053
131,075
82,962
57,429
7,353
345,831
Total real estate loans
Payment performance
Performing
995,968
521,157
533,185
477,326
519,891
556,195
38,636
3,642,358
Nonperforming
—
392
22
3,791
42,608
10,348
130
57,291
Total real estate loans
995,968
521,549
533,207
481,117
562,499
566,543
38,766
3,699,649
Commercial and industrial loans:
Payment performance
Performing
413,436
77,668
59,726
19,002
8,875
12,227
151,813
742,747
Nonperforming
—
890
3,935
9,407
—
276
—
14,508
Total commercial and industrial loans
413,436
78,558
63,661
28,409
8,875
12,503
151,813
757,255
Leases receivable:
Payment performance
Performing
113,712
165,242
91,408
30,405
10,096
1,167
—
412,030
Nonperforming
452
5,728
3,137
876
804
237
—
11,234
Total leases receivable
114,164
170,970
94,545
31,281
10,900
1,404
—
423,264
Total loans receivable:
Payment performance
Performing
1,523,116
764,067
684,319
526,733
538,862
569,589
190,449
4,797,135
Nonperforming
452
7,010
7,094
14,074
43,412
10,861
130
83,033
Total loans receivable
$
1,523,568
$
771,077
$
691,413
$
540,807
$
582,274
$
580,450
$
190,579
$
4,880,168
(2)
Includes extensions, renewals, or modifications of credit contracts, which consist of a new credit decision. Certain prior period amounts have been reclassified to conform to current period presentation. At September 30, 2021, of the $12.0 million of loans modified in accordance with the provision of the CARES Act, $2.6 million were pass and pass-watch, $6.4 million were special mention, and $3.0 million were classified. At December 31, 2020, of the $155.6 million of loans modified in accordance with the provision of the CARES Act, $99.9 million were pass and pass-watch, $31.3 million were special mention, and $24.4 million were classified. The following is an aging analysis of loans, disaggregated by loan class, as of the dates indicated:
30-59 Days Past Due
60-89 Days Past Due
90 Days or More Past Due
Total Past Due
Current
Total
Accruing 90 Days or More Past Due
(in thousands)
September 30, 2021
Real estate loans:
Commercial property
Retail
$
—
$
—
$
—
$
—
$
942,996
$
942,996
$
—
Hospitality
—
—
—
—
725,864
725,864
—
Other
1,945
—
128
2,073
1,781,404
1,783,477
—
Total commercial property loans
1,945
—
128
2,073
3,450,264
3,452,337
—
Construction
—
—
—
—
76,168
76,168
—
Residential/consumer loans
1,641
—
1,404
3,045
351,816
354,861
—
Total real estate loans
3,586
—
1,532
5,118
3,878,248
3,883,366
—
Commercial and industrial loans
—
13
—
13
516,344
516,357
—
Leases receivable
2,891
1,532
1,636
6,059
453,083
459,142
13
Total loans receivable
$
6,477
$
1,545
$
3,168
$
11,190
$
4,847,675
$
4,858,865
$
13
December 31, 2020
Real estate loans:
Commercial property
Retail
$
—
$
—
$
—
$
—
$
824,606
$
824,606
$
—
Hospitality
—
—
11,076
11,076
848,877
859,953
—
Other
—
—
731
731
1,609,646
1,610,377
—
Total commercial property loans
—
—
11,807
11,807
3,283,129
3,294,936
—
Construction
—
12,807
—
12,807
46,075
58,882
—
Residential/consumer loans
4,693
461
564
5,718
340,113
345,831
—
Total real estate loans
4,693
13,268
12,371
30,332
3,669,317
3,699,649
—
Commercial and industrial loans
282
27
12,487
12,796
744,459
757,255
—
Leases receivable
4,051
1,786
4,675
10,512
412,752
423,264
—
Total loans receivable
$
9,026
$
15,081
$
29,533
$
53,640
$
4,826,528
$
4,880,168
$
—
At September 30, 2021 and December 31, 2020, currently modified loans under the CARES Act were $12.0 million and $155.6 million, respectively. Of the currently modified loans, $306,000 were 30-59 days past due, no loans were 60-89 days past due, and $94,000 were 90 days or more past due at September 30, 2021, and all loans were current at December 31, 2020. For loans previously modified under the CARES Act, $4.4 million were 30-59 days past due, $900,000 were 60-89 days past due, and $2.2 million were 90 days or more past due at September 30, 2021 and $4.9 million were 30-59 days past due, $1.7 million were 60-89 days past due, and $13.9 million were 90 days or more past due at December 31, 2020. Individually Evaluated Loans The Company reviews all loans on an individual basis when they do not share similar risk characteristics with loan pools. The following is a summary of interest foregone on nonaccrual loans for the periods indicated:
Three Months Ended September 30,
Nine Months Ended September 30,
2021
2020
2021
2020
(in thousands)
Interest income that would have been recognized had individually evaluated loans performed in accordance with their original terms
$
627
$
1,482
$
2,830
$
4,092
Less: Interest income recognized on individually evaluated loans
(106
)
(204
)
(362
)
(1,319
)
Interest foregone on individually evaluated loans
$
521
$
1,278
$
2,468
$
2,773
There were no commitments to lend additional funds to borrowers whose loans are included above. Nonaccrual Loans and Nonperforming Assets The following table represents the amortized cost basis of loans on nonaccrual status and loans past due 90 days and still accruing as of September 30, 2021 and December 31, 2020.
September 30, 2021
Nonaccrual Loans With No Allowance for Credit Losses
Nonaccrual Loans With Allowance for Credit Losses
Loans Past Due 90 Days Still Accruing
Total Nonperforming Loans
(in thousands)
Real estate loans:
Commercial property
Retail
$
2,628
$
—
$
—
$
2,628
Hospitality
—
—
—
—
Other
1,440
351
—
1,791
Total commercial property loans
4,068
351
—
4,419
Construction
7,046
—
—
7,046
Residential/consumer loans
2,523
—
—
2,523
Total real estate loans
13,637
351
—
13,988
Commercial and industrial loans
11
302
—
313
Leases receivable
785
6,139
13
6,937
Total
$
14,433
$
6,792
$
13
$
21,238
December 31, 2020
Nonaccrual Loans With No Allowance for Credit Losses
Nonaccrual Loans With Allowance for Credit Losses
Loans Past Due 90 Days Still Accruing
Total Nonperforming Loans
(in thousands)
Real estate loans:
Commercial property
Retail
$
6,331
$
—
$
—
$
6,331
Hospitality
20,611
—
—
20,611
Other
2,236
909
—
3,145
Total commercial property loans
29,178
909
—
30,087
Construction
24,854
—
—
24,854
Residential/consumer loans
2,350
—
—
2,350
Total real estate loans
56,382
909
—
57,291
Commercial and industrial loans
58
14,450
—
14,508
Leases receivable
2,318
8,916
—
11,234
Total
$
58,758
$
24,275
$
—
$
83,033
The following table details nonperforming assets as of the dates indicated:
September 30, 2021
December 31, 2020
(in thousands)
Nonaccrual loans
$
21,225
$
83,033
Loans receivable 90 days or more past due and still accruing
13
—
Total nonperforming loans receivable
21,238
83,033
Other real estate owned ("OREO")
675
2,360
Total nonperforming assets
$
21,913
$
85,393
OREO is included in prepaid expenses and other assets in the accompanying Consolidated Balance Sheets as of September 30, 2021 and December 31, 2020. Troubled Debt Restructurings As of September 30, 2021 and December 31, 2020, TDRs were $11.3 million and $25.0 million, respectively. A debt restructuring is considered a TDR if we grant a concession that we would not have otherwise considered to a borrower for economic or legal reasons related to the borrower’s financial difficulties. In addition, the concession granted must result in a reduction in the borrower’s payment for a period of three months or more in order to be classified as a TDR. The following table details TDRs as of September 30, 2021 and December 31, 2020:
Nonaccrual TDRs
Accrual TDRs
Deferral of Principal
Deferral of Principal and Interest
Reduction of Principal and Interest
Extension of Maturity
Total
Deferral of Principal
Deferral of Principal and Interest
Reduction of Principal and Interest
Extension of Maturity
Total
(in thousands)
September 30, 2021
Real estate loans
$
393
$
2,756
$
7,437
$
—
$
10,586
$
559
$
—
$
—
$
—
$
559
Commercial and industrial loans
—
130
—
—
130
—
—
1
11
12
Total
$
393
$
2,886
$
7,437
$
—
$
10,716
$
559
$
—
$
1
$
11
$
571
December 31, 2020
Real estate loans
$
1,095
$
3,334
$
12,492
$
—
$
16,921
$
513
$
—
$
67
$
7,290
$
7,870
Commercial and industrial loans
—
144
—
—
144
—
—
4
56
60
Total
$
1,095
$
3,478
$
12,492
$
—
$
17,065
$
513
$
—
$
71
$
7,346
$
7,930
The following table presents the number of loans by class modified as TDRs that occurred during the periods indicated, with their pre- and post-modification recorded amounts.
Three Months ended
Twelve Months ended
September 30, 2021
December 31, 2020
Number of Loans
Pre- Modification Outstanding Recorded Investment
Post- Modification Outstanding Recorded Investment
Number of Loans
Pre- Modification Outstanding Recorded Investment
Post- Modification Outstanding Recorded Investment
(in thousands except for number of loans)
Real estate loans
—
$
—
$
—
5
$
4,479
$
3,676
Commercial and industrial loans
—
—
—
—
—
—
Total
—
$
—
$
—
5
$
4,479
$
3,676
Nine Months ended
Twelve Months ended
September 30, 2021
December 31, 2020
Number of Loans
Pre- Modification Outstanding Recorded Investment
Post- Modification Outstanding Recorded Investment
Number of Loans
Pre- Modification Outstanding Recorded Investment
Post- Modification Outstanding Recorded Investment
(in thousands except for number of loans)
Real estate loans
—
$
—
$
—
5
$
4,479
$
3,676
Commercial and industrial loans
—
—
—
—
—
—
Total
—
$
—
$
—
5
$
4,479
$
3,676
All TDRs are individually analyzed using one of three criteria: (1) the present value of expected future cash flows discounted at the loan’s effective interest rate; (2) the loan’s observable market price; or (3) the fair value of the collateral if the loan is collateral dependent. At September 30, 2021 and December 31, 2020, the allowance resulting from the individual evaluation of TDRs was inconsequential. A loan is considered to be in payment default once it is 30 days contractually past due under the modified terms. No loans defaulted during the three and nine months ended September 30, 2021 following modification. During the year ended December 31, 2020, one loan for $398,000 defaulted within the twelve-month period following modification. The allowance for credit losses resulting from this defaulted loan was inconsequenti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s</t>
        </is>
      </c>
      <c r="B1" s="2" t="inlineStr">
        <is>
          <t>9 Months Ended</t>
        </is>
      </c>
    </row>
    <row r="2">
      <c r="B2" s="2" t="inlineStr">
        <is>
          <t>Sep. 30, 2021</t>
        </is>
      </c>
    </row>
    <row r="3">
      <c r="A3" s="3" t="inlineStr">
        <is>
          <t>Transfers And Servicing [Abstract]</t>
        </is>
      </c>
    </row>
    <row r="4">
      <c r="A4" s="4" t="inlineStr">
        <is>
          <t>Servicing Assets</t>
        </is>
      </c>
      <c r="B4" s="4" t="inlineStr">
        <is>
          <t>Note 4 — Servicing Assets The changes in servicing assets for the three months ended September 30, 2021 and 2020 were as follows:
Three Months Ended September 30,
2021
2020
(in thousands)
Servicing assets:
Balance at beginning of period
$
6,199
$
6,186
Addition related to sale of SBA loans
1,171
686
Amortization
(532
)
(524
)
Balance at end of period
$
6,838
$
6,348
The changes in servicing assets for the nine months ended September 30, 2021 and 2020 were as follows:
Nine Months Ended September 30,
2021
2020
(in thousands)
Servicing assets:
Balance at beginning of period
$
6,212
$
6,956
Addition related to sale of SBA loans
2,328
1,040
Amortization
(1,702
)
(1,648
)
Balance at end of period
$
6,838
$
6,348
At September 30, 2021 and December 31, 2020, we serviced loans sold to unaffiliated parties in the amounts of $459.8 million and $429.4 million, respectively. These represented loans that have been sold for which the Bank continues to provide servicing. These loans are maintained off-balance sheet and are not included in the loans receivable balance. All of the loans serviced were SBA loans. The Company recorded servicing fee income of $1.1 million for each of the three months ended September 30, 2021 and 2020, and $3.4 million for each of the nine months ended September 30, 2021 and 2020. Servicing fee income, net of the amortization of servicing assets, is included in other operating income in the consolidated statements of income. Amortization expense was $532,000 and $524,000 for the three months ended September 30, 2021 and 2020, respectively, and $1.7 million and $1.6 million for the nine months ended September 30, 2021 and 2020, respectively. The fair value of servicing rights was $8.1 million at September 30, 2021. The fair value at September 30, 2021 was determined using discount rates ranging from 8.6 percent to 10.5 percent and prepayment speeds ranging from 11.0 percent to 17.4 percent, depending on the stratification of the specific right. The fair value of servicing rights was $6.9 million at December 31, 2020. The fair value at December 31, 2020 was determined using discount rates ranging from 9.3 percent to 12.2 percent and prepayment speeds ranging from 11.8 percent to 19.1 percent, depending on the stratification of the specific righ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5 — Income Taxes The Company’s income tax expense was $10.7 million and $6.4 million representing an effective income tax rate of 28.6 percent and 28.3 percent for the three months ended September 30, 2021 and 2020, respectively. The Company’s income tax expense was $27.0 million and $11.9 million representing an effective income tax rate of 29.3 percent and 30.0 percent for the nine months ended September 30, 2021 and 2020, respectively. Management concluded that as of September 30, 2021 and December 31, 2020, a valuation allowance of $4.4 million was appropriate against certain state net operating loss carry forwards and certain tax credits. For all other deferred tax assets, management believes it was more likely than not that these deferred tax assets will be realized principally through future taxable income and reversal of existing taxable temporary differences. The net deferred tax asset was $42.7 million and $41.4 million as of September 30, 2021 and December 31, 2020, respectively. The net current tax asset was $175,000 and $1.0 million as of September 30, 2021 and December 31, 2020, respectively. As of September 30, 2021, the Company was subject to examination by various taxing authorities for its federal tax returns for the years ending December 31, 2017 through 2019 and state tax returns for the years ending December 31, 2016 through 2019. During the quarter ended September 30, 2021, there was no material change to the Company’s uncertain tax positions. The Company does not expect its unrecognized tax positions to change significantly over the next twelve months. The CARES Act includes provisions for tax payment relief, significant business incentives, and certain corrections to the 2017 Tax Cuts and Jobs Act, or the Tax Act. The tax relief measures for entities includes a five-year net operating loss carry back, increases in interest expense deduction limits, accelerates alternative minimum tax credit refunds, provides payroll tax relief, and provides a technical correction to allow accelerated deductions for qualified improvement property. ASC Topic 740, Income Taxes, requires the effect of changes in tax law be recognized in the period in which new legislation is enacted. The enactment of the CARES Act wa s not material to the Company’s income taxes for the three months ended September 30, 2021 , and is not expected to have a material impact on its financial statements for the full year end ing December 31, 2021 . On December 27, 2020, the U.S. enacted the Consolidated Appropriations Act, 2021 (the “Act”) that provides additional tax relief to individuals and businesses affected by the coronavirus pandemic. We considered the provisions of the Act and determined they do not have a material impact to our overall income tax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Sep. 30, 2021</t>
        </is>
      </c>
    </row>
    <row r="3">
      <c r="A3" s="3" t="inlineStr">
        <is>
          <t>Goodwill And Intangible Assets Disclosure [Abstract]</t>
        </is>
      </c>
    </row>
    <row r="4">
      <c r="A4" s="4" t="inlineStr">
        <is>
          <t>Goodwill and Other Intangibles</t>
        </is>
      </c>
      <c r="B4" s="4" t="inlineStr">
        <is>
          <t>Note 6 — Goodwill and other Intangibles The third-party originators intangible of $483,000 and goodwill of $11.0 million were recorded as a result of the acquisition of a leasing portfolio in 2016. The core deposit intangible of $2.2 million was recognized for the core deposits acquired in a 2014 acquisition. The Company’s intangible assets were as follows for the periods indicated:
September 30, 2021
December 31, 2020
Amortization Period
Gross Carrying Amount
Accumulated Amortization
Net Carrying Amount
Gross Carrying Amount
Accumulated Amortization
Net Carrying Amount
(in thousands)
Core deposit intangible
10 years
$
2,213
$
(1,861
)
$
352
$
2,213
$
(1,746
)
$
467
Third-party originators intangible
7 years
483
(416
)
67
483
(369
)
114
Goodwill
N/A
11,031
—
11,031
11,031
—
11,031
Total intangible assets
$
13,727
$
(2,277
)
$
11,450
$
13,727
$
(2,115
)
$
11,612
The Company performed an impairment analysis on its goodwill and other intangible assets as of December 31, 2020 and determined there was no impairment. No triggering event has occurred subsequent to December 31, 2020 that would require a reassessment of goodwill and other intangibl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1</t>
        </is>
      </c>
    </row>
    <row r="3">
      <c r="A3" s="3" t="inlineStr">
        <is>
          <t>Deposits [Abstract]</t>
        </is>
      </c>
    </row>
    <row r="4">
      <c r="A4" s="4" t="inlineStr">
        <is>
          <t>Deposits</t>
        </is>
      </c>
      <c r="B4" s="4" t="inlineStr">
        <is>
          <t>Note 7 — Deposits Time deposits of $250,000 or more at September 30, 2021 and December 31, 2020 were $226.2 million and $311.8 million, respectively. Time deposits at or exceeding the FDIC insurance limit of $250,000 as of September 30, 2021 and December 31, 2020 were $188.2 million and $265.6 million, respectively. The scheduled maturities of time deposits are as follows for the periods indicated:
At September 30, 2021
Time Deposits of $250,000 or More
Other Time Deposits
Total
(in thousands)
2021
$
104,321
$
159,946
$
264,267
2022
120,119
559,416
679,535
2023
1,518
33,220
34,738
2024
—
47,006
47,006
2025 and thereafter
264
3,801
4,065
Total
$
226,222
$
803,389
$
1,029,611
At December 31, 2020
2021
$
296,455
$
825,677
$
1,122,132
2022
14,315
115,832
130,147
2023
804
22,881
23,685
2024
—
5,382
5,382
2025 and thereafter
264
2,089
2,353
Total
$
311,838
$
971,861
$
1,283,699
Accrued interest payable on deposits was $1.2 million and $4.6 million at September 30, 2021 and December 31, 2020, respectively. Total deposits reclassified to loans due to overdrafts at September 30, 2021 and December 31, 2020 were $259,000 and $241,00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and Subordinated Debentures</t>
        </is>
      </c>
      <c r="B1" s="2" t="inlineStr">
        <is>
          <t>9 Months Ended</t>
        </is>
      </c>
    </row>
    <row r="2">
      <c r="B2" s="2" t="inlineStr">
        <is>
          <t>Sep. 30, 2021</t>
        </is>
      </c>
    </row>
    <row r="3">
      <c r="A3" s="3" t="inlineStr">
        <is>
          <t>Debt Disclosure [Abstract]</t>
        </is>
      </c>
    </row>
    <row r="4">
      <c r="A4" s="4" t="inlineStr">
        <is>
          <t>Borrowings and Subordinated Debentures</t>
        </is>
      </c>
      <c r="B4" s="4" t="inlineStr">
        <is>
          <t>Note 8 — Borrowings and Subordinated Debentures At September 30, 2021, the Bank had no overnight advances and $137.5 million of term advances outstanding with the FHLB with a weighted average interest rate of 1.05 percent. At December 31, 2020, the Bank had no overnight advances and $150.0 million of term advances with the FHLB with a weighted average rate of 1.40 percent. The Bank had no outstanding borrowings with the Federal Reserve Bank (“FRB”) under the Paycheck Protection Program Lending Facility (“PPPLF”) as of September 30, 2021 or December 31, 2020. Interest expense on borrowings for the three months ended September 30, 2021 and 2020 was $409,000 and $582,000, respectively. Interest expense on borrowings for the nine months ended September 30, 2021 and 2020 was $1.3 million and $1.8 million, respectively.
September 30, 2021
December 31, 2020
Outstanding Balance
Weighted Average Rate
Outstanding Balance
Weighted Average Rate
(dollars in thousands)
Overnight advances
$
—
0.00
%
$
—
0.00
%
Advances due within 12 months
50,000
1.62
%
50,000
1.61
%
Advances due over 12 months through 24 months
50,000
0.97
%
50,000
1.62
%
Advances due over 24 months through 36 months
37,500
0.40
%
50,000
0.97
%
Outstanding advances
$
137,500
1.05
%
$
150,000
1.40
% The following is financial data pertaining to FHLB advances:
September 30, 2021
December 31, 2020
(dollars in thousands)
Weighted-average interest rate at end of period
1.05
%
1.40
%
Weighted-average interest rate during the period
1.20
%
1.42
%
Average balance of FHLB advances
$
147,897
$
156,601
Maximum amount outstanding at any month-end
$
150,000
$
300,000
The Bank maintains a secured credit facility with the FHLB, allowing the Bank to borrow on an overnight and term basis. The Bank had $2.17 billion of loans pledged as collateral with the FHLB as of September 30, 2021 and December 31, 2020. Remaining available borrowing capacity was $1.37 billion, subject to the FHLB statutory lending limit of $1.61 billion and $1.44 billion at September 30, 2021 and December 31, 2020, respectively. The Bank also had securities with market values of $26.1 million and $27.3 million at September 30, 2021 and December 31, 2020, respectively, pledged with the FRB, which provided $24.6 million and $26.3 million in available borrowing capacity through the Fed Discount Window as of September 30, 2021 and December 31, 2020, respectively. The Company issued Fixed-to-Floating Subordinated Notes (“2017 Notes”) of $100.0 million on March 21, 2017, with a final maturity on March 30, 2027. The 2017 Notes have an initial fixed interest rate of 5.45 percent per annum, payable semiannually on March 30 and September 30 of each year. From and including March 30, 2022 and thereafter, the 2017 Notes bear interest at a floating rate equal to the then current three-month LIBOR, as calculated on each applicable date of determination, plus 3.315 percent payable quarterly. If the then current three-month LIBOR is less than zero, three-month LIBOR will be deemed to be zero. Debt issuance cost was $2.3 million, which is being amortized through the Note’s maturity date. At September 30, 2021 and December 31, 2020, the balance of 2017 Notes included in the Company’s Consolidated Balance Sheet, net of debt issuance cost, was $86.1 million and $98.5 million, respectively. During the three and nine months ended September 30, 2021, the Company acquired $12.7 million of the 2017 Notes on the open market at a premium to par of $343,000 and accelerated the amortization of $174,000 in debt issuance costs, resulting in $517,000 in incremental interest expense. On August 20, 2021, the Company issued additional Fixed-to-Floating Subordinated Notes (“2021 Notes”) of $110.0 million with a final maturity date of September 1, 2031. The 2021 Notes have an initial fixed interest rate of 3.75 percent per annum, payable semiannually in arrears on March 1 and September 1 of each year, up to but excluding September 1, 2026. From and including September 1, 2026 and thereafter, the 2021 Notes will bear interest at a floating rate per annum equal to the Benchmark rate (which is expected to be the Three-Month Term SOFR) plus 310 basis points, payable quarterly in arrears on March 1, June 1, September 1 and December 1 of each year. If the then current three-month term SOFR rate is less than zero, the three-month SOFR will be deemed to be zero. Debt issuance cost was $2.0 million, which is being amortized through the Note’s maturity date. At September 30, 2021, the balance of the 2021 Notes included in the Company’s Consolidated Balance Sheet, net of issuance cost , was $108.0 million. The Company assumed Junior Subordinated Deferrable Interest Debentures (“Subordinated Debentures”) as a result of an acquisition in 2014 with an unpaid principal balance of $26.8 million and an estimated fair value of $18.5 million. The $8.3 million discount is being amortized to interest expense through the debentures’ maturity date of March 15, 2036. A trust was formed in 2005 which issued $26.0 million of Trust Preferred Securities (“TPS”) at a 6.26 percent fixed rate for the first five years and a variable rate at the three-month LIBOR plus 140 basis points thereafter. The Company may redeem the Subordinated Debentures at an earlier date if certain conditions are met. The TPS will be subject to mandatory redemption if the Subordinated Debentures are repaid by the Company. Interest is payable quarterly, and the Company has the option to defer interest payments on the Subordinated Debentures from time to time for a period not to exceed five consecutive years. At September 30, 2021 and December 31, 2020, the balance of Subordinated Debentures included in the Company’s Consolidated Balance Sheets, net of discount of $6.1 million and $6.4 million, was $20.7 million and $20.4 million, respectively. The amortization of discount was $102,000 and $99,000 for the three months ended September 30, 2021 and 2020, respectively, and $300,000 and $291,000, for the nine months ended September 30,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Note 9 — Earnings Per Share Earnings per share (“EPS”) is calculated on both a basic and a diluted basis. Basic EPS excludes dilution and is computed by dividing income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from the issuance of common stock that then shared in earnings, excluding common shares in treasury. For diluted EPS, the weighted-average number of common shares includes the impact of unvested restricted stock under the treasury method. Unvested restricted stock containing rights to non-forfeitable dividends are considered participating securities prior to vesting and have been included in the earnings allocation in computing basic and diluted EPS under the two-class method. The following table is a reconciliation of the components used to derive basic and diluted EPS for the periods indicated:
Three Months Ended September 30,
Nine Months Ended September 30,
2021
2020
2021
2020
Basic EPS
Net income
$
26,565
$
16,344
$
65,346
$
27,870
Less: income allocated to unvested restricted stock
138
98
948
346
Income allocated to common shares
$
26,427
$
16,246
$
64,398
$
27,524
Weighted-average shares for basic EPS
30,474,391
30,464,263
30,222,978
30,276,462
Basic EPS (1)
$
0.87
$
0.53
$
2.13
$
0.91
Effect of dilutive stock options and unvested performance restricted stock
77,805
—
75,575
—
Diluted EPS
Income allocated to common shares
$
26,427
$
16,246
$
64,398
$
27,524
Weighted-average shares for diluted EPS
30,552,196
30,464,263
30,298,553
30,276,462
Diluted EPS (1)
$
0.86
$
0.53
$
2.13
$
0.91
(1)
share shares There were no anti-dilutive stock options outstanding for the three months ended September 30, 2021 or 2020, respectively. During the nine months ended September 30, 2021, the Company issued an additional 42,626 performance stock units to executive officers from the 2013 Equity Compensation plan fair valued at $784,000 on the grant date of March 24, 2021 . three-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Matters</t>
        </is>
      </c>
      <c r="B1" s="2" t="inlineStr">
        <is>
          <t>9 Months Ended</t>
        </is>
      </c>
    </row>
    <row r="2">
      <c r="B2" s="2" t="inlineStr">
        <is>
          <t>Sep. 30, 2021</t>
        </is>
      </c>
    </row>
    <row r="3">
      <c r="A3" s="3" t="inlineStr">
        <is>
          <t>Regulatory Capital Requirements Under Banking Regulations [Abstract]</t>
        </is>
      </c>
    </row>
    <row r="4">
      <c r="A4" s="4" t="inlineStr">
        <is>
          <t>Regulatory Matters</t>
        </is>
      </c>
      <c r="B4" s="4" t="inlineStr">
        <is>
          <t xml:space="preserve">Note 10 — Regulatory Matters Federal bank regulatory agencies require bank holding companies and banks to maintain a minimum ratio of qualifying total capital to risk-weighted assets of 8.0 percent and a minimum ratio of Tier 1 capital to risk-weighted assets of 6.0 percent. In addition to the risk-based guidelines, federal bank regulatory agencies require bank holding companies and banks to maintain a minimum ratio of Tier 1 capital to average assets, referred to as the leverage ratio, of 4.0 percent. In order for banks to be considered “well capitalized,” federal bank regulatory agencies require a minimum ratio of qualifying total capital to risk-weighted assets of 10.0 percent and a minimum ratio of Tier 1 capital to risk-weighted assets of 8.0 percent. In addition to the risk-based guidelines, federal bank regulatory agencies require depository institutions to maintain a minimum ratio of Tier 1 capital to average assets, referred to as the leverage ratio, of 5.0 percent. At September 30, 2021, the Bank’s capital ratios exceeded the minimum requirements for the Bank to be considered “well capitalized” and the Company exceeded all of its applicable minimum regulatory capital ratio requirements. A capital conservation buffer of 2.5 percent became effective on January 1, 2019, and must be met to avoid limitations on the ability of the Bank to pay dividends, repurchase shares or pay discretionary bonuses. The Bank's capital conservation buffer was 7.17 percent and 6.86 percent and the Company's capital conservation buffer was 6.18 percent and 5.93 percent as of September 30, 2021 and December 31, 2020, respectively. In March 2020, the OCC, the Board of Governors of the Federal Reserve System, and the FDIC announced an interim final rule to delay the impact on regulatory capital arising from the implementation of CECL. The interim final rule maintains the three-year transition option in the previous rule and provides banks the option to delay for two years an estimate of CECL’s effect on regulatory capital, relative to the incurred loss methodology’s effect on regulatory capital, followed by a three-year transition period (five-year transition option). The Company and the Bank adopted the capital transition relief over the permissible five-year period. The capital ratios of Hanmi Financial and the Bank as of September 30, 2021 and December 31, 2020 were as follows:
Minimum
Minimum to Be
Regulatory
Categorized as
Actual
Requirement
“Well Capitalized”
Amount
Ratio
Amount
Ratio
Amount
Ratio
(in thousands)
September 30, 2021
Total capital (to risk-weighted assets):
Hanmi Financial
$
890,412
17.18
%
$
414,662
8.00
%
N/A
N/A
Hanmi Bank
$
786,150
15.17
%
$
414,653
8.00
%
$
518,317
10.00
%
Tier 1 capital (to risk-weighted assets):
Hanmi Financial
$
631,277
12.18
%
$
310,997
6.00
%
N/A
N/A
Hanmi Bank
$
721,131
13.91
%
$
310,990
6.00
%
$
414,653
8.00
%
Common equity Tier 1 capital (to risk-weighted assets)
Hanmi Financial
$
610,548
11.78
%
$
233,248
4.50
%
N/A
N/A
Hanmi Bank
$
721,131
13.91
%
$
233,242
4.50
%
$
336,906
6.50
%
Tier 1 capital (to average assets):
Hanmi Financial
$
631,277
9.50
%
$
265,683
4.00
%
N/A
N/A
Hanmi Bank
$
721,131
10.86
%
$
265,650
4.00
%
$
332,063
5.00
%
December 31, 2020
Total capital (to risk-weighted assets):
Hanmi Financial
$
743,091
15.21
%
$
390,884
8.00
%
N/A
N/A
Hanmi Bank
$
726,532
14.86
%
$
391,114
8.00
%
$
488,893
10.00
%
Tier 1 capital (to risk-weighted assets):
Hanmi Financial
$
583,076
11.93
%
$
293,163
6.00
%
N/A
N/A
Hanmi Bank
$
665,058
13.60
%
$
293,336
6.00
%
$
391,114
8.00
%
Common equity Tier 1 capital (to risk-weighted assets)
Hanmi Financial
$
562,647
11.52
%
$
219,872
4.50
%
N/A
N/A
Hanmi Bank
$
665,058
13.60
%
$
220,002
4.50
%
$
317,780
6.50
%
Tier 1 capital (to average assets):
Hanmi Financial
$
583,076
9.49
%
$
245,882
4.00
%
N/A
N/A
Hanmi Bank
$
665,059
10.83
%
$
245,736
4.00
%
$
307,170
5.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11 — Fair Value Measurements Fair Value Measurements ASC 820, Fair Value Measurements and Disclosure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and other inputs that are observable or can be corroborated by observable market data.
•
Level 3 - Significant unobservable inputs that reflect a company’s own assumptions about the assumptions that market participants would use in pricing an asset or liability. Fair value is used on a recurring basis for certain assets and liabilities in which fair value is the primary basis of accounting. Additionally, fair value is used on a non-recurring basis to evaluate assets or liabilities for impairment or for disclosure purposes. We record securities available for sale at fair value on a recurring basis. Certain other assets, such as loans held for sale, impaired loans, OREO, and core deposit intangible, are recorded at fair value on a non-recurring basis. Non-recurring fair value measurements typically involve assets that are periodically evaluated for impairment and for which any impairment is recorded in the period in which the re-measurement is performed. The following methods and assumptions were used to estimate the fair value of each class of financial instrument below: Securities available for sale - The fair values of securities available for sale are determined by obtaining quoted prices on nationally recognized securities exchanges. If quoted prices are not available, fair values are measured using matrix pricing, which is a mathematical technique used widely in the industry to value debt securities without relying exclusively on quoted prices for the specific securities but rather by relying on the securities’ relationship to other benchmark quoted securities, or other model-based valuation techniques requiring observable inputs other than quoted prices such as yield curve, prepayment speeds, and default rates. Level 1 securities include U.S. Treasury securities that are traded on an active exchange or by dealers or brokers in active over-the-counter markets. The fair value of these securities is determined by quoted prices on an active exchange or over-the-counter market. Level 2 securities primarily include U.S. government agency and sponsored agency mortgage-backed securities, collateralized mortgage obligations and debt securities as well as municipal bonds in markets that are active. In determining the fair value of the securities categorized as Level 2, we obtain reports from nationally recognized broker-dealers detailing the fair value of each investment security held as of each reporting date. The broker-dealers use prices obtained from nationally recognized pricing services to value our fixed income securities. The fair value of the municipal securities is determined based on pricing data provided by nationally recognized pricing services. We review the prices obtained for reasonableness based on our understanding of the marketplace, and also consider any credit issues related to the bonds. As we have not made any adjustments to the market quotes provided to us and as they are based on observable market data, they have been categorized as Level 2 within the fair value hierarchy. Level 3 securities are instruments that are not traded in the market. As such, no observable market data for the instrument is available, which necessitates the use of significant unobservable inputs. Derivatives – The fair values of derivatives are based on valuation models using observable market data as of the measurement date (Level 2). Our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Loans held for sale - Loans held for sale includes the guaranteed portion of SBA 7(a) loans and second draw PPP loans carried at the lower of cost or fair value. Management obtains quotes, bids or pricing indication sheets on all or part of the loans directly from the purchasing financial institutions. Premiums received or to be received on the quotes, bids or pricing indication sheets are indicative of the fact that cost is lower than fair value. At September 30, 2021 and December 31, 2020 , the entire balance of loans held for sale was recorded at its cost. We record loans held for sale on a nonrecurring basis with Level 2 inputs. Nonperforming loans – Nonaccrual loans receivable and loans 90-days past due and still accruing interest are considered nonperforming for reporting purposes and are measured and recorded at fair value on a non-recurring basis. All nonperforming loans with a carrying balance over $250,000 are individually evaluated for the amount of impairment, if any. Nonperforming loans with a carrying balance of $250,000 or less are evaluated collectively. However, from time to time, nonrecurring fair value adjustments to collateral dependent nonperforming loans are recorded based on either the current appraised value of the collateral, a Level 2 measurement, or management’s judgment and estimation of value reported on older appraisals that are then adjusted based on recent market trends, a Level 3 measurement. OREO - Fair value of OREO is based primarily on third party appraisals, less costs to sell and result in a Level 3 classification of the inputs for determining fair value. Appraisals are required annually and may be updated more frequently as circumstances require and the fair value adjustments are made to OREO based on the updated appraised value of the property. Other repossessed assets – Fair value of equipment from leasing contracts is based primarily on a third party valuation service, less costs to sell and result in a Level 3 classification of the inputs for determining fair value. Valuations are required at the time the asset is repossessed and may be subsequently updated periodically due to the Company’s short-term possession of the asset prior to sale or as circumstances require and the fair value adjustments are made to the asset based on its value prior to sale. Assets and Liabilities Measured at Fair Value on a Recurring Basis As of September 30, 2021 and December 31, 2020, assets and liabilities measured at fair value on a recurring basis are as follows:
Level 1
Level 2
Level 3
Significant
Observable
Quoted Prices in
Inputs with No
Active Markets
Active Market
Significant
for Identical
with Identical
Unobservable
Assets
Characteristics
Inputs
Total Fair Value
(in thousands)
September 30, 2021
Assets:
Securities available for sale:
U.S. Treasury securities
$
4,945
$
—
$
—
$
4,945
U.S. government agency and sponsored agency obligations:
Mortgage-backed securities
—
636,062
—
636,062
Collateralized mortgage obligations
—
99,883
—
99,883
Debt securities
—
98,436
—
98,436
Total U.S. government agency and sponsored agency obligations
—
834,381
—
834,381
Municipal bonds-tax exempt
—
67,670
—
67,670
Total securities available for sale
$
4,945
$
902,051
$
—
$
906,996
Derivative financial instruments
$
—
$
800
$
—
$
800
Liabilities:
Derivative financial instruments
$
—
$
769
$
—
$
769
December 31, 2020
Assets:
Securities available for sale:
U.S. Treasury securities
$
10,132
$
—
$
—
$
10,132
U.S. government agency and sponsored agency obligations:
Mortgage-backed securities
—
519,241
—
519,241
Collateralized mortgage obligations
—
133,601
—
133,601
Debt securities
—
90,807
—
90,807
Total U.S. government agency and sponsored agency obligations
—
743,649
—
743,649
Total securities available for sale
$
10,132
$
743,649
$
—
$
753,781
Derivative financial instruments
$
—
$
1,088
$
—
$
1,088
Liabilities:
Derivative financial instruments
$
—
$
1,149
$
—
$
1,149
Assets and Liabilities Measured at Fair Value on a Non-Recurring Basis As of September 30, 2021 and December 31, 2020, assets and liabilities measured at fair value on a non-recurring basis are as follows:
Level 1
Level 2
Level 3
Significant
Observable
Quoted Prices in
Inputs With No
Active Markets
Active Market
Significant
for Identical
With Identical
Unobservable
Total
Assets
Characteristics
Inputs
(in thousands)
September 30, 2021
Assets:
Collateral dependent loans (1)
$
12,325
$
—
$
—
$
12,325
Other real estate owned
675
—
—
675
Repossessed personal property
180
—
—
180
December 31, 2020
Assets:
Collateral dependent loans (2)
$
63,114
$
—
$
—
$
63,114
Other real estate owned
2,360
—
—
2,360
Repossessed personal property
857
—
—
857
(1)
Consisted of real estate loans of $12.3 million.
( 2 )
Consisted of real estate loans of $63.1 million and commercial and industrial loans of $41,000. The following table represents quantitative information about Level 3 fair value assumptions for assets measured at fair value on a non-recurring basis at September 30, 2021 and December 31, 2020:
Fair Value
Valuation Techniques
Unobservable Input(s)
Range (Weighted Average)
(in thousands)
September 30, 2021
Collateral dependent loans:
Real estate loans:
Commercial property
Retail
$
2,628
Market approach
Market data comparison
(28)% to 23% / (6)%
Other
128
Market approach
Market data comparison
(10)% to 5% / (3)%
Construction
7,046
Market approach
Market data comparison
(20)% to 10% / (10)%
Residential/consumer loans
2,523
Market approach
Market data comparison
(20)% to 8% / (15)%
Total real estate loans
12,325
Total
$
12,325
Other real estate owned
$
675
Market approach
Market data comparison
(20)% to (5)% / (12)%
Repossessed personal property
180
Market approach
Market data comparison
(3)
December 31, 2020
Collateral dependent loans:
Real estate loans:
Commercial property
Retail
$
6,330
Market approach
Market data comparison
(45)% to 35% / 14%
Hospitality
20,612
Market approach
Market data comparison
(2)
Other
8,410
Market approach
Market data comparison
(55)% to 34% / 15% (1)
Construction
24,854
Market approach
Market data comparison
(20)% to 12% / (8)%
Residential/consumer loans
2,867
Market approach
Market data comparison
(13)% to 15% / 6% (1)
Total real estate loans
63,073
Commercial and industrial loans:
Commercial lines of credit
41
Market approach
Market data comparison
(9)% to 15% / 6% (1)
Total
$
63,114
Other real estate owned
$
2,360
Market approach
Market data comparison
(35)% to 15% / (14)%
Repossessed personal property
857
Market approach
Market data comparison
(3)
(1)
Appraisal reports utilize a combination of valuation techniques including a market approach, where prices and other relevant information generated by market transactions involving similar or comparable properties are used to determine the appraised value. Appraisals may include an ‘as is’ and ‘upon completion’ valuation scenarios. Adjustments are routinely made in the appraisal process by third-party appraisers to adjust for differences between the comparable sales and income data. Adjustments also result from the consideration of relevant economic and demographic factors with the potential to affect property values. Also, prospective values are based on the market conditions which exist at the date of inspection combined with informed forecasts based on current trends in supply and demand for the property types under appraisal. Positive adjustments disclosed in this table represent increases to the sales comparison and negative adjustment represent decreases.
(2)
No discount weighted average range available given primary valuation methodology is via discounted cash flow analysis (DCF) for going concern properties .
(3)
The equipment is usually too low in value to use a professional appraisal service. The values are determined internally using a combination of auction values, vendor recommendations and sales comparisons depending on the equipment type. Some highly commoditized equipment, such as commercial trucks have services that provide industry values. ASC 825, Financial Instruments The estimated fair value of financial instruments has been determined by using available market information and appropriate valuation methodologies. However, considerable judgment is required to interpret market data in order to develop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 Recognition and Measurement of Financial Assets and Financial Liabilities (Topic 825), among other provisions, requires public business entities to use the exit price notion when measuring the fair value of financial instruments for disclosure purposes. Other than certain financial instruments for which we have concluded that the carrying amounts approximate fair value, the fair value estimates shown below are based on an exit price notion as of September 30, 2021, as required by ASU 2016-01. The financial instruments for which we have concluded that the carrying amounts approximate fair value include, cash and due from banks, accrued interest receivable and payable, and noninterest-bearing deposits. The fair values of off-balance sheet items are based upon the difference between the current value of similar loans and the price at which the Bank has committed to make the loans. The estimated fair values of financial instruments were as follows:
September 30, 2021
Carrying
Fair Value
Amount
Level 1
Level 2
Level 3
(in thousands)
Financial assets:
Cash and due from banks
$
824,347
$
824,347
$
—
$
—
Securities available for sale
906,996
4,945
902,051
—
Loans held for sale
17,881
—
19,937
—
Loans receivable, net of allowance for credit losses
4,782,252
—
—
4,774,003
Accrued interest receivable
11,943
11,943
—
—
Financial liabilities:
Noninterest-bearing deposits
2,548,591
—
2,548,591
—
Interest-bearing deposits
3,180,945
—
—
3,180,790
Borrowings and subordinated debentures
352,344
—
137,991
211,880
Accrued interest payable
1,235
1,235
—
—
December 31, 2020
Carrying
Fair Value
Amount
Level 1
Level 2
Level 3
(in thousands)
Financial assets:
Cash and due from banks
$
391,849
$
391,849
$
—
$
—
Securities available for sale
753,781
10,132
743,649
—
Loans held for sale
8,568
—
9,270
—
Loans receivable, net of allowance for credit losses
4,789,742
—
—
4,755,302
Accrued interest receivable
16,363
16,363
—
—
Financial liabilities:
Noninterest-bearing deposits
1,898,766
—
1,898,766
—
Interest-bearing deposits
3,376,242
—
—
3,380,179
Borrowings and subordinated debentures
268,972
—
151,714
118,809
Accrued interest payable
4,564
4,56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1</t>
        </is>
      </c>
      <c r="C1" s="2" t="inlineStr">
        <is>
          <t>Dec. 31, 2020</t>
        </is>
      </c>
    </row>
    <row r="2">
      <c r="A2" s="3" t="inlineStr">
        <is>
          <t>Assets</t>
        </is>
      </c>
    </row>
    <row r="3">
      <c r="A3" s="4" t="inlineStr">
        <is>
          <t>Cash and due from banks</t>
        </is>
      </c>
      <c r="B3" s="6" t="n">
        <v>824347</v>
      </c>
      <c r="C3" s="6" t="n">
        <v>391849</v>
      </c>
    </row>
    <row r="4">
      <c r="A4" s="4" t="inlineStr">
        <is>
          <t>Securities available for sale, at fair value (amortized cost of $914,649 as of September 30, 2021 and $749,458 as of December 31, 2020)</t>
        </is>
      </c>
      <c r="B4" s="5" t="n">
        <v>906996</v>
      </c>
      <c r="C4" s="5" t="n">
        <v>753781</v>
      </c>
    </row>
    <row r="5">
      <c r="A5" s="4" t="inlineStr">
        <is>
          <t>Loans held for sale, at the lower of cost or fair value</t>
        </is>
      </c>
      <c r="B5" s="5" t="n">
        <v>17881</v>
      </c>
      <c r="C5" s="5" t="n">
        <v>8568</v>
      </c>
    </row>
    <row r="6">
      <c r="A6" s="4" t="inlineStr">
        <is>
          <t>Loans receivable, net of allowance for credit losses of $76,613 as of September 30, 2021 and $90,426 as of December 31, 2020</t>
        </is>
      </c>
      <c r="B6" s="5" t="n">
        <v>4782252</v>
      </c>
      <c r="C6" s="5" t="n">
        <v>4789742</v>
      </c>
    </row>
    <row r="7">
      <c r="A7" s="4" t="inlineStr">
        <is>
          <t>Accrued interest receivable</t>
        </is>
      </c>
      <c r="B7" s="5" t="n">
        <v>11943</v>
      </c>
      <c r="C7" s="5" t="n">
        <v>16363</v>
      </c>
    </row>
    <row r="8">
      <c r="A8" s="4" t="inlineStr">
        <is>
          <t>Premises and equipment, net</t>
        </is>
      </c>
      <c r="B8" s="5" t="n">
        <v>25582</v>
      </c>
      <c r="C8" s="5" t="n">
        <v>26431</v>
      </c>
    </row>
    <row r="9">
      <c r="A9" s="4" t="inlineStr">
        <is>
          <t>Customers' liability on acceptances</t>
        </is>
      </c>
      <c r="B9" s="5" t="n">
        <v>352</v>
      </c>
      <c r="C9" s="5" t="n">
        <v>1319</v>
      </c>
    </row>
    <row r="10">
      <c r="A10" s="4" t="inlineStr">
        <is>
          <t>Servicing assets</t>
        </is>
      </c>
      <c r="B10" s="5" t="n">
        <v>6838</v>
      </c>
      <c r="C10" s="5" t="n">
        <v>6212</v>
      </c>
    </row>
    <row r="11">
      <c r="A11" s="4" t="inlineStr">
        <is>
          <t>Goodwill and other intangible assets, net</t>
        </is>
      </c>
      <c r="B11" s="5" t="n">
        <v>11450</v>
      </c>
      <c r="C11" s="5" t="n">
        <v>11612</v>
      </c>
    </row>
    <row r="12">
      <c r="A12" s="4" t="inlineStr">
        <is>
          <t>Federal Home Loan Bank ("FHLB") stock, at cost</t>
        </is>
      </c>
      <c r="B12" s="5" t="n">
        <v>16385</v>
      </c>
      <c r="C12" s="5" t="n">
        <v>16385</v>
      </c>
    </row>
    <row r="13">
      <c r="A13" s="4" t="inlineStr">
        <is>
          <t>Income tax assets</t>
        </is>
      </c>
      <c r="B13" s="5" t="n">
        <v>42840</v>
      </c>
      <c r="C13" s="5" t="n">
        <v>42704</v>
      </c>
    </row>
    <row r="14">
      <c r="A14" s="4" t="inlineStr">
        <is>
          <t>Bank-owned life insurance</t>
        </is>
      </c>
      <c r="B14" s="5" t="n">
        <v>54653</v>
      </c>
      <c r="C14" s="5" t="n">
        <v>53894</v>
      </c>
    </row>
    <row r="15">
      <c r="A15" s="4" t="inlineStr">
        <is>
          <t>Prepaid expenses and other assets</t>
        </is>
      </c>
      <c r="B15" s="5" t="n">
        <v>75014</v>
      </c>
      <c r="C15" s="5" t="n">
        <v>83028</v>
      </c>
    </row>
    <row r="16">
      <c r="A16" s="4" t="inlineStr">
        <is>
          <t>Total assets</t>
        </is>
      </c>
      <c r="B16" s="5" t="n">
        <v>6776533</v>
      </c>
      <c r="C16" s="5" t="n">
        <v>6201888</v>
      </c>
    </row>
    <row r="17">
      <c r="A17" s="3" t="inlineStr">
        <is>
          <t>Deposits:</t>
        </is>
      </c>
    </row>
    <row r="18">
      <c r="A18" s="4" t="inlineStr">
        <is>
          <t>Noninterest-bearing</t>
        </is>
      </c>
      <c r="B18" s="5" t="n">
        <v>2548591</v>
      </c>
      <c r="C18" s="5" t="n">
        <v>1898766</v>
      </c>
    </row>
    <row r="19">
      <c r="A19" s="4" t="inlineStr">
        <is>
          <t>Interest-bearing</t>
        </is>
      </c>
      <c r="B19" s="5" t="n">
        <v>3180945</v>
      </c>
      <c r="C19" s="5" t="n">
        <v>3376242</v>
      </c>
    </row>
    <row r="20">
      <c r="A20" s="4" t="inlineStr">
        <is>
          <t>Total deposits</t>
        </is>
      </c>
      <c r="B20" s="5" t="n">
        <v>5729536</v>
      </c>
      <c r="C20" s="5" t="n">
        <v>5275008</v>
      </c>
    </row>
    <row r="21">
      <c r="A21" s="4" t="inlineStr">
        <is>
          <t>Accrued interest payable</t>
        </is>
      </c>
      <c r="B21" s="5" t="n">
        <v>1235</v>
      </c>
      <c r="C21" s="5" t="n">
        <v>4564</v>
      </c>
    </row>
    <row r="22">
      <c r="A22" s="4" t="inlineStr">
        <is>
          <t>Bank's liability on acceptances</t>
        </is>
      </c>
      <c r="B22" s="5" t="n">
        <v>352</v>
      </c>
      <c r="C22" s="5" t="n">
        <v>1319</v>
      </c>
    </row>
    <row r="23">
      <c r="A23" s="4" t="inlineStr">
        <is>
          <t>Borrowings</t>
        </is>
      </c>
      <c r="B23" s="5" t="n">
        <v>137500</v>
      </c>
      <c r="C23" s="5" t="n">
        <v>150000</v>
      </c>
    </row>
    <row r="24">
      <c r="A24" s="4" t="inlineStr">
        <is>
          <t>Subordinated debentures ($224,100 and $126,800 face amount less unamortized discount and debt issuance costs of $9,256 and $7,828 as of September 30, 2021 and December 31, 2020, respectively)</t>
        </is>
      </c>
      <c r="B24" s="5" t="n">
        <v>214844</v>
      </c>
      <c r="C24" s="5" t="n">
        <v>118972</v>
      </c>
    </row>
    <row r="25">
      <c r="A25" s="4" t="inlineStr">
        <is>
          <t>Accrued expenses and other liabilities</t>
        </is>
      </c>
      <c r="B25" s="5" t="n">
        <v>74011</v>
      </c>
      <c r="C25" s="5" t="n">
        <v>74981</v>
      </c>
    </row>
    <row r="26">
      <c r="A26" s="4" t="inlineStr">
        <is>
          <t>Total liabilities</t>
        </is>
      </c>
      <c r="B26" s="5" t="n">
        <v>6157478</v>
      </c>
      <c r="C26" s="5" t="n">
        <v>5624844</v>
      </c>
    </row>
    <row r="27">
      <c r="A27" s="3" t="inlineStr">
        <is>
          <t>Stockholders' equity:</t>
        </is>
      </c>
    </row>
    <row r="28">
      <c r="A28" s="4" t="inlineStr">
        <is>
          <t>Preferred stock, $0.001 par value; authorized 10,000,000 shares; no shares issued as of September 30, 2021 and December 31, 2020</t>
        </is>
      </c>
      <c r="B28" s="4" t="inlineStr">
        <is>
          <t xml:space="preserve"> </t>
        </is>
      </c>
      <c r="C28" s="4" t="inlineStr">
        <is>
          <t xml:space="preserve"> </t>
        </is>
      </c>
    </row>
    <row r="29">
      <c r="A29" s="4" t="inlineStr">
        <is>
          <t>Common stock, $0.001 par value; authorized 62,500,000 shares; issued 33,617,126 shares (30,441,601 shares outstanding) as of September 30, 2021 and issued 33,560,801 shares (30,717,835 shares outstanding) as of December 31, 2020</t>
        </is>
      </c>
      <c r="B29" s="5" t="n">
        <v>33</v>
      </c>
      <c r="C29" s="5" t="n">
        <v>33</v>
      </c>
    </row>
    <row r="30">
      <c r="A30" s="4" t="inlineStr">
        <is>
          <t>Additional paid-in capital</t>
        </is>
      </c>
      <c r="B30" s="5" t="n">
        <v>580259</v>
      </c>
      <c r="C30" s="5" t="n">
        <v>578360</v>
      </c>
    </row>
    <row r="31">
      <c r="A31" s="4" t="inlineStr">
        <is>
          <t>Accumulated other comprehensive (loss) income, net of tax benefit of $2,296 as of September 30, 2021 and net of tax expense of $1,247 as of December 31, 2020</t>
        </is>
      </c>
      <c r="B31" s="5" t="n">
        <v>-5357</v>
      </c>
      <c r="C31" s="5" t="n">
        <v>3076</v>
      </c>
    </row>
    <row r="32">
      <c r="A32" s="4" t="inlineStr">
        <is>
          <t>Retained earnings</t>
        </is>
      </c>
      <c r="B32" s="5" t="n">
        <v>169534</v>
      </c>
      <c r="C32" s="5" t="n">
        <v>114621</v>
      </c>
    </row>
    <row r="33">
      <c r="A33" s="4" t="inlineStr">
        <is>
          <t>Less treasury stock; 3,175,525 shares as of September 30, 2021 and 2,842,966 shares as of December 31, 2020</t>
        </is>
      </c>
      <c r="B33" s="5" t="n">
        <v>-125414</v>
      </c>
      <c r="C33" s="5" t="n">
        <v>-119046</v>
      </c>
    </row>
    <row r="34">
      <c r="A34" s="4" t="inlineStr">
        <is>
          <t>Total stockholders' equity</t>
        </is>
      </c>
      <c r="B34" s="5" t="n">
        <v>619055</v>
      </c>
      <c r="C34" s="5" t="n">
        <v>577044</v>
      </c>
    </row>
    <row r="35">
      <c r="A35" s="4" t="inlineStr">
        <is>
          <t>Total liabilities and stockholders' equity</t>
        </is>
      </c>
      <c r="B35" s="6" t="n">
        <v>6776533</v>
      </c>
      <c r="C35" s="6" t="n">
        <v>62018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ff-Balance Sheet Commitments</t>
        </is>
      </c>
      <c r="B1" s="2" t="inlineStr">
        <is>
          <t>9 Months Ended</t>
        </is>
      </c>
    </row>
    <row r="2">
      <c r="B2" s="2" t="inlineStr">
        <is>
          <t>Sep. 30, 2021</t>
        </is>
      </c>
    </row>
    <row r="3">
      <c r="A3" s="3" t="inlineStr">
        <is>
          <t>Risks And Uncertainties [Abstract]</t>
        </is>
      </c>
    </row>
    <row r="4">
      <c r="A4" s="4" t="inlineStr">
        <is>
          <t>Off-Balance Sheet Commitments</t>
        </is>
      </c>
      <c r="B4" s="4" t="inlineStr">
        <is>
          <t>Note 12 — Off-Balance Sheet Commitments The Bank is a party to financial instruments with off-balance sheet risk in the normal course of business to meet the financing needs of our customers. These financial instruments include commitments to extend credit and standby letters of credit. These instruments involve, to varying degrees, elements of credit and interest rate risk similar to the risk involved with on-balance sheet items. The Bank’s exposure to losses in the event of non-performance by the other party to commitments to extend credit and standby letters of credit is represented by the contractual notional amount of those instruments. The Bank uses the same credit policies in making commitments and conditional obligations as it does for extending loan facilities to customers. The Bank evaluates each customer’s creditworthiness on a case-by-case basis. The amount of collateral obtained, if deemed necessary by the Bank upon extension of credit, was based on management’s credit evaluation of the counterparty. Collateral held varies but may include accounts receivable, inventory, premises and equipment, and income-producing or borrower-occupied properties. The following table shows the distribution of undisbursed loan commitments as of the dates indicated:
September 30,
December 31,
2021
2020
(in thousands)
Commitments to extend credit
$
536,149
$
453,900
Standby letters of credit
49,006
47,169
Commercial letters of credit
60,234
54,547
Total undisbursed loan commitments
$
645,389
$
555,616
The allowance for credit losses related to off-balance sheet items is maintained at a level believed to be sufficient to absorb current expected lifetime losses related to these unfunded credit facilities. The determination of the allowance adequacy is based on periodic evaluations of the unfunded credit facilities including an assessment of the probability of commitment usage, credit risk factors for loans outstanding to these same customers, and the terms and expiration dates of the unfunded credit facilities. Activity in the allowance for credit losses related to off-balance sheet items was as follows for the periods indicated:
Three Months Ended September 30,
Nine Months Ended September 30,
2021
2020
2021
2020
(in thousands)
Balance at beginning of period
$
3,643
$
6,347
$
2,792
$
2,397
Adjustment related to adoption of ASU 2016-13
—
—
—
(335
)
Adjusted balance
3,643
6,347
2,792
2,062
Provision expense (recovery) for credit losses
1,208
(658
)
2,059
3,627
Balance at end of period
$
4,851
$
5,689
$
4,851
$
5,68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Note 13 — Leases The Company enters into leases in the normal course of business primarily for financial centers, back-office operations locations, business development offices, information technology data centers and information technology equipment. The Company’s leases have remaining terms ranging from one to thirteen years, some of which include renewal or termination options to extend the lease for up to five years. The Company includes lease extension and termination options in the lease term if, after considering relevant economic factors, it is reasonably certain the Company will exercise the option. In addition, the Company has elected to account for any non-lease components in its real estate leases as part of the associated lease component. The Company has also elected not to recognize leases with original lease terms of 12 months or less (short-term leases) on the Company’s balance sheet. Leases are classified as operating or finance leases at the lease commencement date. Lease expense for operating leases and short-term leases is recognized on a straight-line basis over the term of the lease. Right-of-use assets represent our right to use an underlying asset for the lease term and lease liabilities represent our obligation to make lease payments arising from the lease. Right-of-use assets and lease liabilities are recognized at the lease commencement date based on the estimated present value of the lease payments over the lease term. A s of September 30, 2021, the outstanding balances for our right-of-use asset and lease liability were $48.2 million and $51.7 million, respectively. The outstanding balances of the right-of-use asset and lease liability were $52.2 million and $54.0 million, respectively, as of December 31, 2020 In determining the discount rates, since most of our leases do not provide an implicit rate, we used our incremental borrowing rate provided by the FHLB of San Francisco based on the information available at the commencement date to calculate the present value of lease payments. At September 30, 2021, future minimum rental commitments under these non-cancelable operating leases, with initial or remaining terms of one year or more, were as follows:
Amount
(in thousands)
2021
$
7,986
2022
7,833
2023
7,201
2024
6,816
2025
5,706
Thereafter
21,413
Remaining lease commitments
56,955
Interest
(5,285
)
Present value of lease liability
$
51,670
Weighted average remaining lease terms for the Company's operating leases were 8.01 years and 8.75 years as of September 30, 2021 and December 31, 2020, respectively. and 2.43 percent Net lease expense recognized for the three months ended September 30, 2021 and 2020 was million and million, respectively. For the nine months ended September 30, 2021 and 2020, net lease expense recognized was $6.3 million and $6.1 million, respectively. This included operating lease costs of $2.0 million for each of the three months ended September 30, 2021 and 2020. For the nine months ended September 30, 2021 and 2020, operating lease costs Cash paid and included in cash flows from operating activities for amounts used in the measurement of the lease liability of the Company's operating leases was $1.9 million and $1.7 million for the three months ended September 30, 2021 and 2020, respectively, and $6.0 million and $5.6 million for the ni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9 Months Ended</t>
        </is>
      </c>
    </row>
    <row r="2">
      <c r="B2" s="2" t="inlineStr">
        <is>
          <t>Sep. 30, 2021</t>
        </is>
      </c>
    </row>
    <row r="3">
      <c r="A3" s="3" t="inlineStr">
        <is>
          <t>Liquidity [Abstract]</t>
        </is>
      </c>
    </row>
    <row r="4">
      <c r="A4" s="4" t="inlineStr">
        <is>
          <t>Liquidity</t>
        </is>
      </c>
      <c r="B4" s="4" t="inlineStr">
        <is>
          <t>Note 14 — Liquidity Hanmi Financial As of September 30, 2021 and December 31, 2020, Hanmi Financial had $94.5 million and $17.3 million, respectively, in cash on deposit with its bank subsidiary. Management believes that Hanmi Financial, on a stand-alone basis, had adequate liquid assets to meet its current debt obligations. Hanmi Bank The principal objective of our liquidity management program is to maintain the Bank’s ability to meet the day-to-day cash flow requirements of our customers who wish either to withdraw funds or to draw upon credit facilities to meet their cash needs. Management believes that the Bank, on a stand-alone basis, has adequate liquid assets to meet its current obligations. The Bank’s primary funding source will continue to be deposits originating from its branch platform. The Bank’s wholesale funds historically consisted of FHLB advances and brokered deposits. As of September 30, 2021 and December 31, 2020, the Bank had $137.5 million and $150.0 million, respectively, of FHLB advances and $144.5 million and $193.7 million, respectively, of brokered deposits. We monitor the sources and uses of funds on a regular basis to maintain an acceptable liquidity position. The Bank’s primary source of borrowings is the FHLB, from which the Bank is eligible to borrow up to 30.0 percent of its assets. As of September 30, 2021, the total borrowing capacity available based on pledged collateral and the remaining available borrowing capacity were $1.61 billion and $1.37 billion, respectively, compared to $1.73 billion and $1.44 billion, respectively, as of December 31, 2020. The amount that the FHLB is willing to advance differs based on the quality and character of qualifying collateral pledged by the Bank, and the FHLB may adjust the advance rates for qualifying collateral upwards or downwards from time to time. To the extent deposit renewals and deposit growth are not sufficient to fund maturing and withdrawable deposits, repay maturing borrowings, fund existing and future loans, leases and securities, and otherwise fund working capital needs and capital expenditures, the Bank may utilize the remaining borrowing capacity from its FHLB borrowing arrangement. As a means of augmenting its liquidity, the Bank had an available borrowing source of $24.6 million from the Federal Reserve Discount Window, to which the Bank pledged securities with a carrying value of $25.8 million, and had no borrowings as of September 30, 2021. The Bank also maintains a line of credit for repurchase agreements up to $100.0 million. The Bank also had three unsecured federal funds lines of credit totaling $115.0 million with no outstanding balances as of September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s and Hedging Activities</t>
        </is>
      </c>
      <c r="B4" s="4" t="inlineStr">
        <is>
          <t>Note 15 — Derivatives and Hedging Activities The Company’s derivative financial instruments consist entirely of interest rate swap agreements between the Company and its customers and other third party counterparties. The Company enters into “back-to-back swap” arrangements whereby the Company executes interest rate swap agreements with its customers and acquires an offsetting swap position from a third party counterparty. These derivative financial statements are accounted for at fair value, with changes in fair value recognized in the Company’s Consolidated Statements of Income. The table below presents the fair value of the Company’s derivative financial instruments as well as their location on the Balance Sheet as of September 30, 2021 and December 31, 2020.
As of September 30, 2021
Derivative Assets
Derivative Liabilities
Notional Amount
Balance Sheet Location
Fair Value
Notional Amount
Balance Sheet Location
Fair Value
(in thousands)
Derivatives not designated as hedging instruments
Interest rate products
$
66,466
Other Assets
$
800
$
66,466
Other Liabilities
$
769
Total derivatives not designated as hedging instruments
$
800
$
769
As of December 31, 2020
Derivative Assets
Derivative Liabilities
Notional Amount
Balance Sheet Location
Fair Value
Notional Amount
Balance Sheet Location
Fair Value
(in thousands)
Derivatives not designated as hedging instruments
Interest rate products
$
66,904
Other Assets
$
1,088
$
66,904
Other Liabilities
$
1,149
Total derivatives not designated as hedging instruments
$
1,088
$
1,149
The table below presents the effect of the Company’s derivative financial instruments that are not designated as hedging instruments on the Income Statement for the three and nine
Derivatives Not Designated as Hedging Instruments under Subtopic 815-20
Location of Gain or (Loss) Recognized in Income on Derivative
Amount of Gain or (Loss) Recognized in Income on Derivative
Three Months Ended September 30,
Nine Months Ended September 30,
2021
2020
2021
2020
(in thousands)
Interest rate products
Other income
$
7
$
(77
)
$
92
$
21
Total
$
7
$
(77
)
$
92
$
21
The Company did not recognize any fee income from its derivative financial instruments for the three and nine months ended September 30, 2021. Fee income recognized from the Company's derivative financial instruments for the three and nine The table below presents a gross presentation, the effects of offsetting, and a net presentation of the Company’s derivatives as of September 30, 2021 and December 31, 2020. The net amounts of derivative assets or liabilities can be reconciled to the tabular disclosure of fair value. The derivative assets are located within the prepaid and other assets line item on the Consolidated Balance Sheets and the derivative liabilities are located within the accrued expenses and other liabilities line item on the Consolidated Balance Sheets.
Offsetting of Derivative Assets
As of September 30, 2021
Gross Amounts Not Offset in the Consolidated Balance Sheets
Gross Amounts of Recognized Assets
Gross Amounts Offset in the Consolidated Balance Sheets
Net Amounts of Assets presented in the Consolidated Balance Sheets
Financial Instruments
Cash Collateral Received
Net Amount
(in thousands)
Derivatives
$
800
$
—
$
800
$
769
$
31
$
—
Offsetting of Derivative Liabilities
As of September 30, 2021
Gross Amounts Not Offset in the Consolidated Balance Sheets
Gross Amounts of Recognized Liabilities
Gross Amounts Offset in the Consolidated Balance Sheets
Net Amounts of Liabilities presented in the Consolidated Balance Sheets
Financial Instruments
Cash Collateral Provided
Net Amount
(in thousands)
Derivatives
$
769
$
—
$
769
$
769
$
—
$
—
Offsetting of Derivative Assets
As of December 31, 2020
Gross Amounts Not Offset in the Consolidated Balance Sheets
Gross Amounts of Recognized Assets
Gross Amounts Offset in the Consolidated Balance Sheets
Net Amounts of Assets presented in the Consolidated Balance Sheets
Financial Instruments
Cash Collateral Received
Net Amount
Derivatives
$
1,088
$
—
$
1,088
$
1,088
$
—
$
1,088
Offsetting of Derivative Liabilities
As of December 31, 2020
Gross Amounts Not Offset in the Consolidated Balance Sheets
Gross Amounts of Recognized Liabilities
Gross Amounts Offset in the Consolidated Balance Sheets
Net Amounts of Liabilities presented in the Consolidated Balance Sheets
Financial Instruments
Cash Collateral Provided
Net Amount
Derivatives
$
1,149
$
—
$
1,149
$
—
$
1,150
$
(1
)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In addition, these agreements may also require the Company to post additional collateral should it fail to maintain its status as a well- or adequately- capitalized institution. As of September 30, 2021 and December 31, 2020, the fair value of derivatives in a net asset position for counterparty transactions, which includes accrued interest but excludes any adjustment for nonperformance risk, related to these agreements was $800,000 and $1.1 million, respectively. As of September 30, 2021, the Company had posted $700,000 of collateral from its counterparties related to these agreements and is adequately collateralized since its net asset position was $31,000 ($800,000 fair value of assets less $769,000 fair value of liabilities) as of September 30, 2021. As of December 31, 2020, the Company had posted $1.2 million of collateral related to these agreements and was essentially over-collateralized since its net liability position was $61,000 ($1.1 million fair value of assets less $1.1 million fair value of liabilities). If the Company had breached any of the provisions described above at September 30, 2021 or December 31, 2020, it could have been required to settle its obligations under the agreements at their termination value of $0 and $1.1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6 — Subsequent Events As of the date of issuance of these financial statements, no subsequent events were identifi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Fair Value Measurements</t>
        </is>
      </c>
      <c r="B4" s="4" t="inlineStr">
        <is>
          <t>ASC 820, Fair Value Measurements and Disclosure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and other inputs that are observable or can be corroborated by observable market data.
•
Level 3 - Significant unobservable inputs that reflect a company’s own assumptions about the assumptions that market participants would use in pricing an asset or liability. Fair value is used on a recurring basis for certain assets and liabilities in which fair value is the primary basis of accounting. Additionally, fair value is used on a non-recurring basis to evaluate assets or liabilities for impairment or for disclosure purposes. We record securities available for sale at fair value on a recurring basis. Certain other assets, such as loans held for sale, impaired loans, OREO, and core deposit intangible, are recorded at fair value on a non-recurring basis. Non-recurring fair value measurements typically involve assets that are periodically evaluated for impairment and for which any impairment is recorded in the period in which the re-measurement is performed. The following methods and assumptions were used to estimate the fair value of each class of financial instrument below: Securities available for sale - The fair values of securities available for sale are determined by obtaining quoted prices on nationally recognized securities exchanges. If quoted prices are not available, fair values are measured using matrix pricing, which is a mathematical technique used widely in the industry to value debt securities without relying exclusively on quoted prices for the specific securities but rather by relying on the securities’ relationship to other benchmark quoted securities, or other model-based valuation techniques requiring observable inputs other than quoted prices such as yield curve, prepayment speeds, and default rates. Level 1 securities include U.S. Treasury securities that are traded on an active exchange or by dealers or brokers in active over-the-counter markets. The fair value of these securities is determined by quoted prices on an active exchange or over-the-counter market. Level 2 securities primarily include U.S. government agency and sponsored agency mortgage-backed securities, collateralized mortgage obligations and debt securities as well as municipal bonds in markets that are active. In determining the fair value of the securities categorized as Level 2, we obtain reports from nationally recognized broker-dealers detailing the fair value of each investment security held as of each reporting date. The broker-dealers use prices obtained from nationally recognized pricing services to value our fixed income securities. The fair value of the municipal securities is determined based on pricing data provided by nationally recognized pricing services. We review the prices obtained for reasonableness based on our understanding of the marketplace, and also consider any credit issues related to the bonds. As we have not made any adjustments to the market quotes provided to us and as they are based on observable market data, they have been categorized as Level 2 within the fair value hierarchy. Level 3 securities are instruments that are not traded in the market. As such, no observable market data for the instrument is available, which necessitates the use of significant unobservable inputs. Derivatives – The fair values of derivatives are based on valuation models using observable market data as of the measurement date (Level 2). Our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Loans held for sale - Loans held for sale includes the guaranteed portion of SBA 7(a) loans and second draw PPP loans carried at the lower of cost or fair value. Management obtains quotes, bids or pricing indication sheets on all or part of the loans directly from the purchasing financial institutions. Premiums received or to be received on the quotes, bids or pricing indication sheets are indicative of the fact that cost is lower than fair value. At September 30, 2021 and December 31, 2020 , the entire balance of loans held for sale was recorded at its cost. We record loans held for sale on a nonrecurring basis with Level 2 inputs. Nonperforming loans – Nonaccrual loans receivable and loans 90-days past due and still accruing interest are considered nonperforming for reporting purposes and are measured and recorded at fair value on a non-recurring basis. All nonperforming loans with a carrying balance over $250,000 are individually evaluated for the amount of impairment, if any. Nonperforming loans with a carrying balance of $250,000 or less are evaluated collectively. However, from time to time, nonrecurring fair value adjustments to collateral dependent nonperforming loans are recorded based on either the current appraised value of the collateral, a Level 2 measurement, or management’s judgment and estimation of value reported on older appraisals that are then adjusted based on recent market trends, a Level 3 measurement. OREO - Fair value of OREO is based primarily on third party appraisals, less costs to sell and result in a Level 3 classification of the inputs for determining fair value. Appraisals are required annually and may be updated more frequently as circumstances require and the fair value adjustments are made to OREO based on the updated appraised value of the property. Other repossessed assets – Fair value of equipment from leasing contracts is based primarily on a third party valuation service, less costs to sell and result in a Level 3 classification of the inputs for determining fair value. Valuations are required at the time the asset is repossessed and may be subsequently updated periodically due to the Company’s short-term possession of the asset prior to sale or as circumstances require and the fair value adjustments are made to the asset based on its value prior to sale. The following table represents quantitative information about Level 3 fair value assumptions for assets measured at fair value on a non-recurring basis at September 30, 2021 and December 31, 2020:
Fair Value
Valuation Techniques
Unobservable Input(s)
Range (Weighted Average)
(in thousands)
September 30, 2021
Collateral dependent loans:
Real estate loans:
Commercial property
Retail
$
2,628
Market approach
Market data comparison
(28)% to 23% / (6)%
Other
128
Market approach
Market data comparison
(10)% to 5% / (3)%
Construction
7,046
Market approach
Market data comparison
(20)% to 10% / (10)%
Residential/consumer loans
2,523
Market approach
Market data comparison
(20)% to 8% / (15)%
Total real estate loans
12,325
Total
$
12,325
Other real estate owned
$
675
Market approach
Market data comparison
(20)% to (5)% / (12)%
Repossessed personal property
180
Market approach
Market data comparison
(3)
December 31, 2020
Collateral dependent loans:
Real estate loans:
Commercial property
Retail
$
6,330
Market approach
Market data comparison
(45)% to 35% / 14%
Hospitality
20,612
Market approach
Market data comparison
(2)
Other
8,410
Market approach
Market data comparison
(55)% to 34% / 15% (1)
Construction
24,854
Market approach
Market data comparison
(20)% to 12% / (8)%
Residential/consumer loans
2,867
Market approach
Market data comparison
(13)% to 15% / 6% (1)
Total real estate loans
63,073
Commercial and industrial loans:
Commercial lines of credit
41
Market approach
Market data comparison
(9)% to 15% / 6% (1)
Total
$
63,114
Other real estate owned
$
2,360
Market approach
Market data comparison
(35)% to 15% / (14)%
Repossessed personal property
857
Market approach
Market data comparison
(3)
(1)
Appraisal reports utilize a combination of valuation techniques including a market approach, where prices and other relevant information generated by market transactions involving similar or comparable properties are used to determine the appraised value. Appraisals may include an ‘as is’ and ‘upon completion’ valuation scenarios. Adjustments are routinely made in the appraisal process by third-party appraisers to adjust for differences between the comparable sales and income data. Adjustments also result from the consideration of relevant economic and demographic factors with the potential to affect property values. Also, prospective values are based on the market conditions which exist at the date of inspection combined with informed forecasts based on current trends in supply and demand for the property types under appraisal. Positive adjustments disclosed in this table represent increases to the sales comparison and negative adjustment represent decreases.
(2)
No discount weighted average range available given primary valuation methodology is via discounted cash flow analysis (DCF) for going concern properties .
(3)
The equipment is usually too low in value to use a professional appraisal service. The values are determined internally using a combination of auction values, vendor recommendations and sales comparisons depending on the equipment type. Some highly commoditized equipment, such as commercial trucks have services that provide industry values. ASC 825, Financial Instruments The estimated fair value of financial instruments has been determined by using available market information and appropriate valuation methodologies. However, considerable judgment is required to interpret market data in order to develop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 Recognition and Measurement of Financial Assets and Financial Liabilities (Topic 825), among other provisions, requires public business entities to use the exit price notion when measuring the fair value of financial instruments for disclosure purposes. Other than certain financial instruments for which we have concluded that the carrying amounts approximate fair value, the fair value estimates shown below are based on an exit price notion as of September 30, 2021, as required by ASU 2016-01. The financial instruments for which we have concluded that the carrying amounts approximate fair value include, cash and due from banks, accrued interest receivable and payable, and noninterest-bearing deposits. The fair values of off-balance sheet items are based upon the difference between the current value of similar loans and the price at which the Bank has committed to make the lo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1</t>
        </is>
      </c>
    </row>
    <row r="3">
      <c r="A3" s="3" t="inlineStr">
        <is>
          <t>Investments Debt And Equity Securities [Abstract]</t>
        </is>
      </c>
    </row>
    <row r="4">
      <c r="A4" s="4" t="inlineStr">
        <is>
          <t>Summary of Investment Securities Available for Sale</t>
        </is>
      </c>
      <c r="B4" s="4" t="inlineStr">
        <is>
          <t>The following is a summary of securities available for sale as of the dates
Gross
Gross
Estimated
Amortized
Unrealized
Unrealized
Fair
Cost
Gain
Loss
Value
(in thousands)
September 30, 2021
U.S. Treasury securities
$
4,948
$
—
$
(3
)
$
4,945
U.S. government agency and sponsored agency obligations:
Mortgage-backed securities
641,256
138
(5,332
)
636,062
Collateralized mortgage obligations
100,244
190
(551
)
99,883
Debt securities
99,015
4
(583
)
98,436
Total U.S. government agency and sponsored agency obligations
840,515
332
(6,466
)
834,381
Municipal bonds-tax exempt
69,186
—
(1,516
)
67,670
Total securities available for sale
$
914,649
$
332
$
(7,985
)
$
906,996
December 31, 2020
U.S. Treasury securities
$
9,997
$
135
$
—
$
10,132
U.S. government agency and sponsored agency obligations:
Mortgage-backed securities
515,169
4,260
(188
)
519,241
Collateralized mortgage obligations
133,632
186
(217
)
133,601
Debt securities
90,660
148
(1
)
90,807
Total U.S. government agency and sponsored agency obligations
739,461
4,594
(406
)
743,649
Total securities available for sale
$
749,458
$
4,729
$
(406
)
$
753,781</t>
        </is>
      </c>
    </row>
    <row r="5">
      <c r="A5" s="4" t="inlineStr">
        <is>
          <t>Schedule of Amortized Cost and Estimated Fair Value of Investment Securities by Contractual Maturity</t>
        </is>
      </c>
      <c r="B5" s="4" t="inlineStr">
        <is>
          <t>The amortized cost and estimated fair value of securities as of September 30, 2021 and December 31, 2020, by contractual or expected maturity, are shown below. Collateralized mortgage obligations are included in the table shown below based on their expected maturities. All other securities are included based on their contractual maturities.
September 30, 2021
December 31, 2020
Available for Sale
Available for Sale
Amortized
Estimated
Amortized
Estimated
Cost
Fair Value
Cost
Fair Value
(in thousands)
Within one year
$
2,019
$
2,029
$
13,305
$
13,435
Over one year through five years
94,431
94,039
139,876
140,100
Over five years through ten years
54,014
53,971
25,764
25,768
Over ten years
764,185
756,957
570,513
574,478
Total
$
914,649
$
906,996
$
749,458
$
753,781</t>
        </is>
      </c>
    </row>
    <row r="6">
      <c r="A6" s="4" t="inlineStr">
        <is>
          <t>Summary of Debt Securities Available for Sale in an Unrealized Loss Position for Which an Allowance for Credit Losses Has Not Been Recorded</t>
        </is>
      </c>
      <c r="B6" s="4" t="inlineStr">
        <is>
          <t>The following table summarizes debt securities available-for-sale in an unrealized loss position for which an allowance for credit losses has not been recorded at September 30, 2021 and December 31, 2020, aggregated by major security type and length of time in a continuous unrealized loss position:
Holding Period
Less than 12 Months
12 Months or More
Total
Gross
Estimated
Number
Gross
Estimated
Number
Gross
Estimated
Number
Unrealized
Fair
of
Unrealized
Fair
of
Unrealized
Fair
of
Loss
Value
Securities
Loss
Value
Securities
Loss
Value
Securities
(in thousands, except number of securities)
September 30, 2021
U.S. Treasury securities
$
(3
)
$
4,945
$
1
$
—
$
—
$
—
$
(3
)
$
4,945
$
1
U.S. government agency and sponsored agency obligations:
Mortgage-backed securities
$
(4,954
)
$
546,307
97
$
(378
)
$
14,699
2
$
(5,332
)
$
561,006
99
Collateralized mortgage obligations
(461
)
47,720
12
(90
)
5,277
1
(551
)
52,997
13
Debt securities
(583
)
93,432
17
—
—
—
(583
)
93,432
17
Total U.S. government agency and sponsored agency obligations
(5,998
)
687,459
126
(468
)
19,976
3
(6,466
)
707,435
129
Municipal bonds-tax exempt
(1,516
)
67,670
17
—
—
—
(1,516
)
67,670
17
Total
$
(7,517
)
$
760,074
144
$
(468
)
$
19,976
3
$
(7,985
)
$
780,050
147
December 31, 2020
U.S. government agency and sponsored agency obligations:
Mortgage-backed securities
$
(188
)
$
76,023
10
$
—
$
—
—
$
(188
)
$
76,023
10
Collateralized mortgage obligations
(217
)
97,659
21
—
—
—
(217
)
97,659
21
Debt securities
(1
)
4,999
1
—
—
—
(1
)
4,999
1
Total U.S. government agency and sponsored agency obligations
(406
)
178,681
32
—
—
—
(406
)
178,681
32
Total
$
(406
)
$
178,681
32
$
—
$
—
—
$
(406
)
$
178,681
32</t>
        </is>
      </c>
    </row>
    <row r="7">
      <c r="A7" s="4" t="inlineStr">
        <is>
          <t>Realized Gains and Losses on Sales of Investment Securities</t>
        </is>
      </c>
      <c r="B7" s="4" t="inlineStr">
        <is>
          <t>Realized gains and losses on sales of securities and proceeds from sales of securities were as follows for the periods indicated:
Three Months Ended September 30,
Nine Months Ended September 30,
2021
2020
2021
2020
(in thousands)
Gross realized gains on sales of securities
$
—
$
—
$
99
$
15,712
Gross realized losses on sales of securities
—
—
—
—
Net realized gains on sales of securities
$
—
$
—
$
99
$
15,712
Proceeds from sales of securities
$
—
$
—
$
8,035
$
495,56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1</t>
        </is>
      </c>
    </row>
    <row r="3">
      <c r="A3" s="3" t="inlineStr">
        <is>
          <t>Receivables [Abstract]</t>
        </is>
      </c>
    </row>
    <row r="4">
      <c r="A4" s="4" t="inlineStr">
        <is>
          <t>Loans</t>
        </is>
      </c>
      <c r="B4" s="4" t="inlineStr">
        <is>
          <t>Loans consisted of the following as of the dates indicated:
September 30, 2021
December 31, 2020
(in thousands)
Real estate loans:
Commercial property
Retail
$
942,996
$
824,606
Hospitality
725,864
859,953
Other (1)
1,783,477
1,610,377
Total commercial property loans
3,452,337
3,294,936
Construction
76,168
58,882
Residential/consumer loans
354,861
345,831
Total real estate loans
3,883,366
3,699,649
Commercial and industrial loans
516,357
757,255
Leases receivable
459,142
423,264
Loans receivable
4,858,865
4,880,168
Allowance for credit losses
(76,613
)
(90,426
)
Loans receivable, net
$
4,782,252
$
4,789,742
( 1)
Includes, among other types, mixed-use, apartment, office, industrial, gas stations, faith-based facilities and warehouse; all other property types represent less than one percent of total loans receivable.</t>
        </is>
      </c>
    </row>
    <row r="5">
      <c r="A5" s="4" t="inlineStr">
        <is>
          <t>Activity for Loans Held for Sale</t>
        </is>
      </c>
      <c r="B5" s="4" t="inlineStr">
        <is>
          <t>The following is the activity for loans held for sale for the three months ended September 30, 2021 and 2020:
Real Estate
Commercial and Industrial
Total
(in thousands)
September 30, 2021
Balance at beginning of period
$
13,092
$
22,938
$
36,030
Originations and transfers
28,537
15,228
43,765
Sales
(27,513
)
(34,956
)
(62,469
)
Principal paydowns and amortization
(4
)
559
555
Balance at end of period
$
14,112
$
3,769
$
17,881
September 30, 2020
Balance at beginning of period
$
12,661
$
5,281
$
17,942
Originations
12,049
12,107
24,156
Sales
(20,621
)
(8,639
)
(29,260
)
Principal paydowns and amortization
—
(5
)
(5
)
Balance at end of period
$
4,089
$
8,745
$
12,834
The following is the activity for loans held for sale for the nine months ended September 30, 2021 and 2020:
Real Estate
Commercial and Industrial
Total
(in thousands)
September 30, 2021
Balance at beginning of period
$
8,042
$
526
$
8,568
Originations and transfers
71,005
162,637
233,642
Sales
(64,930
)
(160,293
)
(225,223
)
Principal payoffs and amortization
(5
)
899
894
Balance at end of period
$
14,112
$
3,769
$
17,881
September 30, 2020
Balance at beginning of period
$
2,943
$
3,077
$
6,020
Originations
31,204
23,091
54,295
Sales
(30,053
)
(17,419
)
(47,472
)
Principal payoffs and amortization
(5
)
(5
)
(10
)
Balance at end of period
$
4,089
$
8,745
$
12,834</t>
        </is>
      </c>
    </row>
    <row r="6">
      <c r="A6" s="4" t="inlineStr">
        <is>
          <t>Allowance for Credit Losses by Portfolio Segment</t>
        </is>
      </c>
      <c r="B6" s="4" t="inlineStr">
        <is>
          <t xml:space="preserve">The following table details the information on the allowance for credit losses by portfolio segment as of and for the three months ended September 30, 2021 and 2020:
Real Estate
Commercial and Industrial
Leases Receivable
Total
(in thousands)
September 30, 2021
Balance at beginning of period
$
63,029
$
8,059
$
12,284
$
83,372
Less loans charged off
—
186
791
977
Recoveries on loans receivable previously charged off
(1,162
)
(330
)
(350
)
(1,842
)
Provision (recovery) for credit losses
(8,128
)
507
(3
)
(7,624
)
Ending balance
$
56,063
$
8,710
$
11,840
$
76,613
Individually evaluated
$
8
$
13
$
2,173
$
2,194
Collectively evaluated
$
56,055
$
8,697
$
9,667
$
74,419
Loans receivable
$
3,883,366
$
516,357
$
459,142
$
4,858,865
Individually evaluated
$
13,988
$
313
$
6,923
$
21,224
Collectively evaluated
$
3,869,378
$
516,044
$
452,219
$
4,837,641
September 30, 2020
Balance at beginning of period
$
56,418
$
13,388
$
16,524
$
86,330
Less loans charged off
687
383
1,081
2,151
Recoveries on loans receivable previously charged off
(1,497
)
(35
)
(213
)
(1,745
)
Provision (recovery) for credit losses
(6,744
)
7,809
(368
)
697
Ending balance
$
50,484
$
20,849
$
15,287
$
86,620
Individually evaluated
$
35
$
1,623
$
2,087
$
3,745
Collectively evaluated
$
50,449
$
19,226
$
13,200
$
82,875
Loans receivable
$
3,635,330
$
765,484
$
433,323
$
4,834,137
Individually evaluated
$
48,220
$
13,293
$
7,338
$
68,851
Collectively evaluated
$
3,587,110
$
752,191
$
425,985
$
4,765,286
The following table details the information on the allowance for credit losses by portfolio segment as of and for the nine months ended September 30, 2021 and 2020:
Real Estate
Commercial and Industrial
Leases Receivable
Total
(in thousands)
September 30, 2021
Balance at beginning of period
$
51,876
$
21,410
$
17,140
90,426
Less loans charged off
1,491
550
3,893
5,934
Recoveries on loans receivable previously charged off
(1,597
)
(602
)
(694
)
(2,893
)
Provision (recovery) for credit losses
4,081
(12,752
)
(2,101
)
(10,772
)
Ending balance
$
56,063
$
8,710
$
11,840
$
76,613
Individually evaluated
$
8
$
13
$
2,173
$
2,194
Collectively evaluated
$
56,055
$
8,697
$
9,667
$
74,419
Loans receivable
$
3,883,366
$
516,357
$
459,142
$
4,858,865
Individually evaluated
$
13,988
$
313
$
6,923
$
21,224
Collectively evaluated
$
3,869,378
$
516,044
$
452,219
$
4,837,641
September 30, 2020
Balance at beginning of period
$
36,435
$
16,206
$
8,767
$
61,408
Adjustment related to adoption of ASU 2016-13
14,027
(2,497
)
5,902
17,432
Adjusted balance as of January 1, 2020
50,462
13,709
14,669
78,840
Less loans charged off
14,920
12,972
3,306
31,198
Recoveries on loans receivable previously charged off
(1,653
)
(179
)
(401
)
(2,233
)
Provision for credit losses
13,289
19,932
3,523
36,744
Ending balance
$
50,484
$
20,849
$
15,287
$
86,620
Individually evaluated
$
35
$
1,623
$
2,087
$
3,745
Collectively evaluated
$
50,449
$
19,226
$
13,200
$
82,875
Loans receivable
$
3,635,330
$
765,484
$
433,323
$
4,834,137
Individually evaluated
$
48,220
$
13,293
$
7,338
$
68,851
Collectively evaluated
$
3,587,110
$
752,191
$
425,985
$
4,765,286
The table below illustrates the allowance for credit losses by loan portfolio segment and each loan portfolio segment as a percentage of total loans.
September 30, 2021
December 31, 2020
Allowance Amount
Total Loans
Percentage of Total Loans
Allowance Amount
Total Loans
Percentage of Total Loans
(in thousands)
Real estate loans:
Commercial property
Retail
$
5,294
$
942,996
19.4
%
$
4,855
$
824,606
16.9
%
Hospitality
29,600
725,864
14.9
%
28,801
859,953
17.6
%
Other
12,842
1,783,477
36.7
%
13,991
1,610,377
33.0
%
Total commercial property loans
47,736
3,452,337
71.0
%
47,647
3,294,936
67.5
%
Construction
7,565
76,168
1.6
%
2,876
58,882
1.2
%
Residential/consumer loans
762
354,861
7.3
%
1,353
345,831
7.1
%
Total real estate loans
56,063
3,883,366
79.9
%
51,876
3,699,649
75.8
%
Commercial and industrial loans
8,710
516,357
10.6
%
21,410
757,255
15.5
%
Leases receivable
11,840
459,142
9.5
%
17,140
423,264
8.7
%
Total
$
76,613
$
4,858,865
100.0
%
$
90,426
$
4,880,168
100.0
% </t>
        </is>
      </c>
    </row>
    <row r="7">
      <c r="A7" s="4" t="inlineStr">
        <is>
          <t>Summary of Amortized Cost Basis of Collateral Dependent Loans By Class of Loans</t>
        </is>
      </c>
      <c r="B7" s="4" t="inlineStr">
        <is>
          <t>The following table represents the amortized cost basis of collateral-dependent loans by class of loans as of September 30, 2021 and December 31, 2020, for which repayment is expected to be obtained through the sale of the underlying collateral.
September 30, 2021
December 31, 2020
Amortized Cost
Amortized Cost
(in thousands)
Real estate loans:
Commercial property
Retail
$
2,628
$
6,330
Hospitality
—
20,612
Other (1)
128
8,410
Total commercial property loans
2,756
35,352
Construction
7,046
24,854
Residential/consumer loans
2,523
2,867
Total real estate loans
12,325
63,073
Commercial and industrial loans
—
41
Total
$
12,325
$
63,114
(1)
Includes, among other types, mixed-use, apartment, office, industrial, gas stations, faith-based facilities and warehouse; all other property types represent less than one percent of total loans receivable.</t>
        </is>
      </c>
    </row>
    <row r="8">
      <c r="A8" s="4" t="inlineStr">
        <is>
          <t>Credit Quality of Loan Portfolio</t>
        </is>
      </c>
      <c r="B8" s="4" t="inlineStr">
        <is>
          <t>Term Loans
Amortized Cost Basis by Origination Year (1)
2021
2020
2019
2018
2017
Prior
Revolving Loans Amortized Cost Basis
Total
(in thousands)
September 30, 2021
Real estate loans:
Commercial property
Risk Rating
Pass / Pass-Watch
$
827,018
$
722,970
$
485,633
$
434,177
$
298,246
$
495,077
$
48,666
$
3,311,787
Special Mention
—
18,937
16,444
—
2,713
56,380
1,864
96,338
Classified
—
—
5,477
22,586
3,672
12,477
—
44,212
Total commercial property
827,018
741,907
507,554
456,763
304,631
563,934
50,530
3,452,337
Construction
Risk Rating
Pass / Pass Watch
38,304
13,450
—
—
—
—
—
51,754
Special Mention
—
—
—
—
—
17,368
—
17,368
Classified
—
—
—
—
—
7,046
—
7,046
Total construction
38,304
13,450
—
—
—
24,414
—
76,168
Residential/consumer loans
Risk Rating
Pass / Pass-Watch
116,334
19,299
250
23,202
93,590
89,701
6,795
349,171
Special Mention
—
—
—
930
391
2,237
—
3,558
Classified
—
—
—
—
1,819
313
—
2,132
Total residential/consumer loans
116,334
19,299
250
24,132
95,800
92,251
6,795
354,861
Total real estate loans
Risk Rating
Pass / Pass-Watch
981,656
755,719
485,883
457,379
391,836
584,778
55,461
3,712,712
Special Mention
—
18,937
16,444
930
3,104
75,985
1,864
117,264
Classified
—
—
5,477
22,586
5,491
19,836
—
53,390
Total real estate loans
981,656
774,656
507,804
480,895
400,431
680,599
57,325
3,883,366
Commercial and industrial loans:
Risk Rating
Pass / Pass-Watch
191,318
72,473
34,474
13,864
11,899
7,196
149,708
480,932
Special Mention
—
4,448
4,602
4,017
70
13
151
13,301
Classified
—
—
13,825
221
32
6,004
2,042
22,124
Total commercial and industrial loans
191,318
76,921
52,901
18,102
12,001
13,213
151,901
516,357
Leases receivable:
Risk Rating
Pass / Pass-Watch
171,682
88,342
116,991
57,878
14,673
2,653
—
452,219
Special Mention
—
—
—
—
—
—
—
—
Classified
148
474
4,174
1,418
410
299
—
6,923
Total leases receivable
171,830
88,816
121,165
59,296
15,083
2,952
—
459,142
Total loans receivable:
Risk Rating
Pass / Pass-Watch
1,344,656
916,534
637,348
529,121
418,408
594,627
205,169
4,645,863
Special Mention
—
23,385
21,046
4,947
3,174
75,998
2,015
130,565
Classified
148
474
23,476
24,225
5,933
26,139
2,042
82,437
Total loans receivable
$
1,344,804
$
940,393
$
681,870
$
558,293
$
427,515
$
696,764
$
209,226
$
4,858,865
Term Loans
Amortized Cost Basis by Origination Year (1)
2020
2019
2018
2017
2016
Prior
Revolving Loans Amortized Cost Basis
Total
December 31, 2020
Real estate loans:
Commercial property
Risk Rating
Pass / Pass-Watch
$
920,876
$
513,962
$
479,221
$
343,659
$
418,361
$
459,367
$
31,283
$
3,166,729
Special Mention
13,680
2,484
8,630
1,671
14,971
11,907
—
53,343
Classified
—
3,528
7,303
4,712
21,351
37,840
130
74,864
Total commercial property
934,556
519,974
495,154
350,042
454,683
509,114
31,413
3,294,936
Construction
Risk Rating
Pass / Pass-Watch
33,415
613
—
—
—
—
—
34,028
Special Mention
—
—
—
—
—
—
—
—
Classified
—
—
—
—
24,854
—
—
24,854
Total construction
33,415
613
—
—
24,854
—
—
58,882
Residential/consumer loans
Risk Rating
Pass / Pass-Watch
27,997
962
37,123
127,987
82,124
54,003
7,353
337,549
Special Mention
—
—
930
829
537
2,782
—
5,078
Classified
—
—
—
2,259
301
644
—
3,204
Total residential/consumer loans
27,997
962
38,053
131,075
82,962
57,429
7,353
345,831
Total real estate loans
Risk Rating
Pass / Pass-Watch
982,288
515,537
516,344
471,646
500,485
513,370
38,636
3,538,306
Special Mention
13,680
2,484
9,560
2,500
15,508
14,689
—
58,421
Classified
—
3,528
7,303
6,971
46,506
38,484
130
102,922
Total real estate loans
995,968
521,549
533,207
481,117
562,499
566,543
38,766
3,699,649
Commercial and industrial loans:
Risk Rating
Pass / Pass-Watch
406,486
73,159
54,110
17,834
4,464
9,910
146,722
712,685
Special Mention
6,950
4,509
4,436
1,110
31
1,074
447
18,557
Classified
—
890
5,115
9,465
4,380
1,519
4,644
26,013
Total commercial and industrial loans
413,436
78,558
63,661
28,409
8,875
12,503
151,813
757,255
Leases receivable:
Risk Rating
Pass / Pass-Watch
113,712
165,242
91,408
30,405
10,096
1,167
—
412,030
Special Mention
—
—
—
—
—
—
—
—
Classified
452
5,728
3,137
876
804
237
—
11,234
Total leases receivable
114,164
170,970
94,545
31,281
10,900
1,404
—
423,264
Total loans receivable:
Risk Rating
Pass / Pass-Watch
1,502,486
753,938
661,862
519,885
515,045
524,447
185,358
4,663,021
Special Mention
20,630
6,993
13,996
3,610
15,539
15,763
447
76,978
Classified
452
10,146
15,555
17,312
51,690
40,240
4,774
140,169
Total loans receivable
$
1,523,568
$
771,077
$
691,413
$
540,807
$
582,274
$
580,450
$
190,579
$
4,880,168
(1)
Includes extensions, renewals, or modifications of credit contracts, which consist of a new credit decision. Certain prior period amounts have been reclassified to conform to current period presentation.
Term Loans
Amortized Cost Basis by Origination Year (1)
2021
2020
2019
2018
2017
Prior
Revolving Loans Amortized Cost Basis
Total
(in thousands)
September 30, 2021
Real estate loans:
Commercial property
Payment performance
Performing
$
827,018
$
741,907
$
507,554
$
456,743
$
303,236
$
560,930
$
50,530
$
3,447,918
Nonperforming
—
—
—
20
1,395
3,004
—
4,419
Total commercial property
827,018
741,907
507,554
456,763
304,631
563,934
50,530
3,452,337
Construction
Payment performance
Performing
38,304
13,450
—
—
—
17,368
—
69,122
Nonperforming
—
—
—
—
—
7,046
—
7,046
Total construction
38,304
13,450
—
—
—
24,414
—
76,168
Residential/consumer loans
Payment performance
Performing
116,334
19,299
250
24,132
93,590
91,938
6,795
352,338
Nonperforming
—
—
—
—
2,210
313
—
2,523
Total residential/consumer loans
116,334
19,299
250
24,132
95,800
92,251
6,795
354,861
Total real estate loans
Payment performance
Performing
981,656
774,656
507,804
480,875
396,826
670,236
57,325
3,869,378
Nonperforming
—
—
—
20
3,605
10,363
—
13,988
Total real estate loans
981,656
774,656
507,804
480,895
400,431
680,599
57,325
3,883,366
Commercial and industrial loans:
Payment performance
Performing
191,318
76,921
52,862
18,102
11,995
12,945
151,901
516,044
Nonperforming
—
—
39
—
6
268
—
313
Total commercial and industrial loans
191,318
76,921
52,901
18,102
12,001
13,213
151,901
516,357
Leases receivable:
Payment performance
Performing
171,668
88,342
116,991
57,878
14,673
2,653
—
452,205
Nonperforming
162
474
4,174
1,418
410
299
—
6,937
Total leases receivable
171,830
88,816
121,165
59,296
15,083
2,952
—
459,142
Total loans receivable:
Payment performance
Performing
1,344,642
939,919
677,657
556,855
423,494
685,834
209,226
4,837,627
Nonperforming
162
474
4,213
1,438
4,021
10,930
—
21,238
Total loans receivable
$
1,344,804
$
940,393
$
681,870
$
558,293
$
427,515
$
696,764
$
209,226
$
4,858,865
Term Loans
Amortized Cost Basis by Origination Year (1)
2020
2019
2018
2017
2016
Prior
Revolving Loans Amortized Cost Basis
Total
December 31, 2020
Real estate loans:
Commercial property
Payment performance
Performing
$
934,556
$
519,582
$
495,132
$
347,656
$
437,230
$
499,410
$
31,283
$
3,264,849
Nonperforming
—
392
22
2,386
17,453
9,704
130
30,087
Total commercial property
934,556
519,974
495,154
350,042
454,683
509,114
31,413
3,294,936
Construction
Payment performance
Performing
33,415
613
—
—
—
—
—
34,028
Nonperforming
—
—
—
—
24,854
—
—
24,854
Total construction
33,415
613
—
—
24,854
—
—
58,882
Residential/consumer loans
Payment performance
Performing
27,997
962
38,053
129,670
82,661
56,785
7,353
343,481
Nonperforming
—
—
—
1,405
301
644
—
2,350
Total residential/consumer loans
27,997
962
38,053
131,075
82,962
57,429
7,353
345,831
Total real estate loans
Payment performance
Performing
995,968
521,157
533,185
477,326
519,891
556,195
38,636
3,642,358
Nonperforming
—
392
22
3,791
42,608
10,348
130
57,291
Total real estate loans
995,968
521,549
533,207
481,117
562,499
566,543
38,766
3,699,649
Commercial and industrial loans:
Payment performance
Performing
413,436
77,668
59,726
19,002
8,875
12,227
151,813
742,747
Nonperforming
—
890
3,935
9,407
—
276
—
14,508
Total commercial and industrial loans
413,436
78,558
63,661
28,409
8,875
12,503
151,813
757,255
Leases receivable:
Payment performance
Performing
113,712
165,242
91,408
30,405
10,096
1,167
—
412,030
Nonperforming
452
5,728
3,137
876
804
237
—
11,234
Total leases receivable
114,164
170,970
94,545
31,281
10,900
1,404
—
423,264
Total loans receivable:
Payment performance
Performing
1,523,116
764,067
684,319
526,733
538,862
569,589
190,449
4,797,135
Nonperforming
452
7,010
7,094
14,074
43,412
10,861
130
83,033
Total loans receivable
$
1,523,568
$
771,077
$
691,413
$
540,807
$
582,274
$
580,450
$
190,579
$
4,880,168
(2)
Includes extensions, renewals, or modifications of credit contracts, which consist of a new credit decision. Certain prior period amounts have been reclassified to conform to current period presentation.</t>
        </is>
      </c>
    </row>
    <row r="9">
      <c r="A9" s="4" t="inlineStr">
        <is>
          <t>Analysis of Past Due Loans, Disaggregated by Loan Class</t>
        </is>
      </c>
      <c r="B9" s="4" t="inlineStr">
        <is>
          <t>The following is an aging analysis of loans, disaggregated by loan class, as of the dates indicated:
30-59 Days Past Due
60-89 Days Past Due
90 Days or More Past Due
Total Past Due
Current
Total
Accruing 90 Days or More Past Due
(in thousands)
September 30, 2021
Real estate loans:
Commercial property
Retail
$
—
$
—
$
—
$
—
$
942,996
$
942,996
$
—
Hospitality
—
—
—
—
725,864
725,864
—
Other
1,945
—
128
2,073
1,781,404
1,783,477
—
Total commercial property loans
1,945
—
128
2,073
3,450,264
3,452,337
—
Construction
—
—
—
—
76,168
76,168
—
Residential/consumer loans
1,641
—
1,404
3,045
351,816
354,861
—
Total real estate loans
3,586
—
1,532
5,118
3,878,248
3,883,366
—
Commercial and industrial loans
—
13
—
13
516,344
516,357
—
Leases receivable
2,891
1,532
1,636
6,059
453,083
459,142
13
Total loans receivable
$
6,477
$
1,545
$
3,168
$
11,190
$
4,847,675
$
4,858,865
$
13
December 31, 2020
Real estate loans:
Commercial property
Retail
$
—
$
—
$
—
$
—
$
824,606
$
824,606
$
—
Hospitality
—
—
11,076
11,076
848,877
859,953
—
Other
—
—
731
731
1,609,646
1,610,377
—
Total commercial property loans
—
—
11,807
11,807
3,283,129
3,294,936
—
Construction
—
12,807
—
12,807
46,075
58,882
—
Residential/consumer loans
4,693
461
564
5,718
340,113
345,831
—
Total real estate loans
4,693
13,268
12,371
30,332
3,669,317
3,699,649
—
Commercial and industrial loans
282
27
12,487
12,796
744,459
757,255
—
Leases receivable
4,051
1,786
4,675
10,512
412,752
423,264
—
Total loans receivable
$
9,026
$
15,081
$
29,533
$
53,640
$
4,826,528
$
4,880,168
$
—</t>
        </is>
      </c>
    </row>
    <row r="10">
      <c r="A10" s="4" t="inlineStr">
        <is>
          <t>Summary of Interest Foregone on Individually Evaluated Loans</t>
        </is>
      </c>
      <c r="B10" s="4" t="inlineStr">
        <is>
          <t>The following is a summary of interest foregone on nonaccrual loans for the periods indicated:
Three Months Ended September 30,
Nine Months Ended September 30,
2021
2020
2021
2020
(in thousands)
Interest income that would have been recognized had individually evaluated loans performed in accordance with their original terms
$
627
$
1,482
$
2,830
$
4,092
Less: Interest income recognized on individually evaluated loans
(106
)
(204
)
(362
)
(1,319
)
Interest foregone on individually evaluated loans
$
521
$
1,278
$
2,468
$
2,773</t>
        </is>
      </c>
    </row>
    <row r="11">
      <c r="A11" s="4" t="inlineStr">
        <is>
          <t>Schedule of Amortized Cost Basis of Loans on Nonaccrual Status and Loans Past Due 90 Days and Still Accruing</t>
        </is>
      </c>
      <c r="B11" s="4" t="inlineStr">
        <is>
          <t>The following table represents the amortized cost basis of loans on nonaccrual status and loans past due 90 days and still accruing as of September 30, 2021 and December 31, 2020.
September 30, 2021
Nonaccrual Loans With No Allowance for Credit Losses
Nonaccrual Loans With Allowance for Credit Losses
Loans Past Due 90 Days Still Accruing
Total Nonperforming Loans
(in thousands)
Real estate loans:
Commercial property
Retail
$
2,628
$
—
$
—
$
2,628
Hospitality
—
—
—
—
Other
1,440
351
—
1,791
Total commercial property loans
4,068
351
—
4,419
Construction
7,046
—
—
7,046
Residential/consumer loans
2,523
—
—
2,523
Total real estate loans
13,637
351
—
13,988
Commercial and industrial loans
11
302
—
313
Leases receivable
785
6,139
13
6,937
Total
$
14,433
$
6,792
$
13
$
21,238
December 31, 2020
Nonaccrual Loans With No Allowance for Credit Losses
Nonaccrual Loans With Allowance for Credit Losses
Loans Past Due 90 Days Still Accruing
Total Nonperforming Loans
(in thousands)
Real estate loans:
Commercial property
Retail
$
6,331
$
—
$
—
$
6,331
Hospitality
20,611
—
—
20,611
Other
2,236
909
—
3,145
Total commercial property loans
29,178
909
—
30,087
Construction
24,854
—
—
24,854
Residential/consumer loans
2,350
—
—
2,350
Total real estate loans
56,382
909
—
57,291
Commercial and industrial loans
58
14,450
—
14,508
Leases receivable
2,318
8,916
—
11,234
Total
$
58,758
$
24,275
$
—
$
83,033</t>
        </is>
      </c>
    </row>
    <row r="12">
      <c r="A12" s="4" t="inlineStr">
        <is>
          <t>Non-Performing Assets</t>
        </is>
      </c>
      <c r="B12" s="4" t="inlineStr">
        <is>
          <t>The following table details nonperforming assets as of the dates indicated:
September 30, 2021
December 31, 2020
(in thousands)
Nonaccrual loans
$
21,225
$
83,033
Loans receivable 90 days or more past due and still accruing
13
—
Total nonperforming loans receivable
21,238
83,033
Other real estate owned ("OREO")
675
2,360
Total nonperforming assets
$
21,913
$
85,393</t>
        </is>
      </c>
    </row>
    <row r="13">
      <c r="A13" s="4" t="inlineStr">
        <is>
          <t>Troubled Debt Restructurings</t>
        </is>
      </c>
      <c r="B13" s="4" t="inlineStr">
        <is>
          <t>The following table details TDRs as of September 30, 2021 and December 31, 2020:
Nonaccrual TDRs
Accrual TDRs
Deferral of Principal
Deferral of Principal and Interest
Reduction of Principal and Interest
Extension of Maturity
Total
Deferral of Principal
Deferral of Principal and Interest
Reduction of Principal and Interest
Extension of Maturity
Total
(in thousands)
September 30, 2021
Real estate loans
$
393
$
2,756
$
7,437
$
—
$
10,586
$
559
$
—
$
—
$
—
$
559
Commercial and industrial loans
—
130
—
—
130
—
—
1
11
12
Total
$
393
$
2,886
$
7,437
$
—
$
10,716
$
559
$
—
$
1
$
11
$
571
December 31, 2020
Real estate loans
$
1,095
$
3,334
$
12,492
$
—
$
16,921
$
513
$
—
$
67
$
7,290
$
7,870
Commercial and industrial loans
—
144
—
—
144
—
—
4
56
60
Total
$
1,095
$
3,478
$
12,492
$
—
$
17,065
$
513
$
—
$
71
$
7,346
$
7,930</t>
        </is>
      </c>
    </row>
    <row r="14">
      <c r="A14" s="4" t="inlineStr">
        <is>
          <t>Summary of Loans by Class Modified as TDRs</t>
        </is>
      </c>
      <c r="B14" s="4" t="inlineStr">
        <is>
          <t>The following table presents the number of loans by class modified as TDRs that occurred during the periods indicated, with their pre- and post-modification recorded amounts.
Three Months ended
Twelve Months ended
September 30, 2021
December 31, 2020
Number of Loans
Pre- Modification Outstanding Recorded Investment
Post- Modification Outstanding Recorded Investment
Number of Loans
Pre- Modification Outstanding Recorded Investment
Post- Modification Outstanding Recorded Investment
(in thousands except for number of loans)
Real estate loans
—
$
—
$
—
5
$
4,479
$
3,676
Commercial and industrial loans
—
—
—
—
—
—
Total
—
$
—
$
—
5
$
4,479
$
3,676
Nine Months ended
Twelve Months ended
September 30, 2021
December 31, 2020
Number of Loans
Pre- Modification Outstanding Recorded Investment
Post- Modification Outstanding Recorded Investment
Number of Loans
Pre- Modification Outstanding Recorded Investment
Post- Modification Outstanding Recorded Investment
(in thousands except for number of loans)
Real estate loans
—
$
—
$
—
5
$
4,479
$
3,676
Commercial and industrial loans
—
—
—
—
—
—
Total
—
$
—
$
—
5
$
4,479
$
3,6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rvicing Assets (Tables)</t>
        </is>
      </c>
      <c r="B1" s="2" t="inlineStr">
        <is>
          <t>9 Months Ended</t>
        </is>
      </c>
    </row>
    <row r="2">
      <c r="B2" s="2" t="inlineStr">
        <is>
          <t>Sep. 30, 2021</t>
        </is>
      </c>
    </row>
    <row r="3">
      <c r="A3" s="3" t="inlineStr">
        <is>
          <t>Transfers And Servicing [Abstract]</t>
        </is>
      </c>
    </row>
    <row r="4">
      <c r="A4" s="4" t="inlineStr">
        <is>
          <t>Summary of Changes in Servicing Assets</t>
        </is>
      </c>
      <c r="B4" s="4" t="inlineStr">
        <is>
          <t>The changes in servicing assets for the three months ended September 30, 2021 and 2020 were as follows:
Three Months Ended September 30,
2021
2020
(in thousands)
Servicing assets:
Balance at beginning of period
$
6,199
$
6,186
Addition related to sale of SBA loans
1,171
686
Amortization
(532
)
(524
)
Balance at end of period
$
6,838
$
6,348
The changes in servicing assets for the nine months ended September 30, 2021 and 2020 were as follows:
Nine Months Ended September 30,
2021
2020
(in thousands)
Servicing assets:
Balance at beginning of period
$
6,212
$
6,956
Addition related to sale of SBA loans
2,328
1,040
Amortization
(1,702
)
(1,648
)
Balance at end of period
$
6,838
$
6,3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9 Months Ended</t>
        </is>
      </c>
    </row>
    <row r="2">
      <c r="B2" s="2" t="inlineStr">
        <is>
          <t>Sep. 30, 2021</t>
        </is>
      </c>
    </row>
    <row r="3">
      <c r="A3" s="3" t="inlineStr">
        <is>
          <t>Goodwill And Intangible Assets Disclosure [Abstract]</t>
        </is>
      </c>
    </row>
    <row r="4">
      <c r="A4" s="4" t="inlineStr">
        <is>
          <t>Summary of Goodwill and Other Intangible Assets</t>
        </is>
      </c>
      <c r="B4" s="4" t="inlineStr">
        <is>
          <t>The Company’s intangible assets were as follows for the periods indicated:
September 30, 2021
December 31, 2020
Amortization Period
Gross Carrying Amount
Accumulated Amortization
Net Carrying Amount
Gross Carrying Amount
Accumulated Amortization
Net Carrying Amount
(in thousands)
Core deposit intangible
10 years
$
2,213
$
(1,861
)
$
352
$
2,213
$
(1,746
)
$
467
Third-party originators intangible
7 years
483
(416
)
67
483
(369
)
114
Goodwill
N/A
11,031
—
11,031
11,031
—
11,031
Total intangible assets
$
13,727
$
(2,277
)
$
11,450
$
13,727
$
(2,115
)
$
11,6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1</t>
        </is>
      </c>
      <c r="C1" s="2" t="inlineStr">
        <is>
          <t>Dec. 31, 2020</t>
        </is>
      </c>
    </row>
    <row r="2">
      <c r="A2" s="3" t="inlineStr">
        <is>
          <t>Statement Of Financial Position [Abstract]</t>
        </is>
      </c>
    </row>
    <row r="3">
      <c r="A3" s="4" t="inlineStr">
        <is>
          <t>Amortized cost of securities available for sale</t>
        </is>
      </c>
      <c r="B3" s="6" t="n">
        <v>914649</v>
      </c>
      <c r="C3" s="6" t="n">
        <v>749458</v>
      </c>
    </row>
    <row r="4">
      <c r="A4" s="4" t="inlineStr">
        <is>
          <t>Loans receivable, allowance for credit losses</t>
        </is>
      </c>
      <c r="B4" s="5" t="n">
        <v>76613</v>
      </c>
      <c r="C4" s="5" t="n">
        <v>90426</v>
      </c>
    </row>
    <row r="5">
      <c r="A5" s="4" t="inlineStr">
        <is>
          <t>Face amount of subordinated debentures</t>
        </is>
      </c>
      <c r="B5" s="5" t="n">
        <v>224100</v>
      </c>
      <c r="C5" s="5" t="n">
        <v>126800</v>
      </c>
    </row>
    <row r="6">
      <c r="A6" s="4" t="inlineStr">
        <is>
          <t>Unamortized discount and debt issuance costs</t>
        </is>
      </c>
      <c r="B6" s="6" t="n">
        <v>9256</v>
      </c>
      <c r="C6" s="6" t="n">
        <v>7828</v>
      </c>
    </row>
    <row r="7">
      <c r="A7" s="4" t="inlineStr">
        <is>
          <t>Preferred stock par value (in USD per share)</t>
        </is>
      </c>
      <c r="B7" s="7" t="n">
        <v>0.001</v>
      </c>
      <c r="C7" s="7" t="n">
        <v>0.001</v>
      </c>
    </row>
    <row r="8">
      <c r="A8" s="4" t="inlineStr">
        <is>
          <t>Preferred stock authorized (shares)</t>
        </is>
      </c>
      <c r="B8" s="5" t="n">
        <v>10000000</v>
      </c>
      <c r="C8" s="5" t="n">
        <v>10000000</v>
      </c>
    </row>
    <row r="9">
      <c r="A9" s="4" t="inlineStr">
        <is>
          <t>Preferred stock issued (shares)</t>
        </is>
      </c>
      <c r="B9" s="5" t="n">
        <v>0</v>
      </c>
      <c r="C9" s="5" t="n">
        <v>0</v>
      </c>
    </row>
    <row r="10">
      <c r="A10" s="4" t="inlineStr">
        <is>
          <t>Common stock par value (in USD per share)</t>
        </is>
      </c>
      <c r="B10" s="7" t="n">
        <v>0.001</v>
      </c>
      <c r="C10" s="7" t="n">
        <v>0.001</v>
      </c>
    </row>
    <row r="11">
      <c r="A11" s="4" t="inlineStr">
        <is>
          <t>Common stock authorized (shares)</t>
        </is>
      </c>
      <c r="B11" s="5" t="n">
        <v>62500000</v>
      </c>
      <c r="C11" s="5" t="n">
        <v>62500000</v>
      </c>
    </row>
    <row r="12">
      <c r="A12" s="4" t="inlineStr">
        <is>
          <t>Common stock issued (shares)</t>
        </is>
      </c>
      <c r="B12" s="5" t="n">
        <v>33617126</v>
      </c>
      <c r="C12" s="5" t="n">
        <v>33560801</v>
      </c>
    </row>
    <row r="13">
      <c r="A13" s="4" t="inlineStr">
        <is>
          <t>Common stock outstanding (shares)</t>
        </is>
      </c>
      <c r="B13" s="5" t="n">
        <v>30441601</v>
      </c>
      <c r="C13" s="5" t="n">
        <v>30717835</v>
      </c>
    </row>
    <row r="14">
      <c r="A14" s="4" t="inlineStr">
        <is>
          <t>Accumulated other comprehensive (loss) income, tax (benefit) expense</t>
        </is>
      </c>
      <c r="B14" s="6" t="n">
        <v>-2296</v>
      </c>
      <c r="C14" s="6" t="n">
        <v>1247</v>
      </c>
    </row>
    <row r="15">
      <c r="A15" s="4" t="inlineStr">
        <is>
          <t>Treasury stock (shares)</t>
        </is>
      </c>
      <c r="B15" s="5" t="n">
        <v>3175525</v>
      </c>
      <c r="C15" s="5" t="n">
        <v>28429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9 Months Ended</t>
        </is>
      </c>
    </row>
    <row r="2">
      <c r="B2" s="2" t="inlineStr">
        <is>
          <t>Sep. 30, 2021</t>
        </is>
      </c>
    </row>
    <row r="3">
      <c r="A3" s="3" t="inlineStr">
        <is>
          <t>Deposits [Abstract]</t>
        </is>
      </c>
    </row>
    <row r="4">
      <c r="A4" s="4" t="inlineStr">
        <is>
          <t>Scheduled Maturities of Time Deposits</t>
        </is>
      </c>
      <c r="B4" s="4" t="inlineStr">
        <is>
          <t>The scheduled maturities of time deposits are as follows for the periods indicated:
At September 30, 2021
Time Deposits of $250,000 or More
Other Time Deposits
Total
(in thousands)
2021
$
104,321
$
159,946
$
264,267
2022
120,119
559,416
679,535
2023
1,518
33,220
34,738
2024
—
47,006
47,006
2025 and thereafter
264
3,801
4,065
Total
$
226,222
$
803,389
$
1,029,611
At December 31, 2020
2021
$
296,455
$
825,677
$
1,122,132
2022
14,315
115,832
130,147
2023
804
22,881
23,685
2024
—
5,382
5,382
2025 and thereafter
264
2,089
2,353
Total
$
311,838
$
971,861
$
1,283,69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Borrowings and Subordinated Debentures (Tables)</t>
        </is>
      </c>
      <c r="B1" s="2" t="inlineStr">
        <is>
          <t>9 Months Ended</t>
        </is>
      </c>
    </row>
    <row r="2">
      <c r="B2" s="2" t="inlineStr">
        <is>
          <t>Sep. 30, 2021</t>
        </is>
      </c>
    </row>
    <row r="3">
      <c r="A3" s="3" t="inlineStr">
        <is>
          <t>Debt Disclosure [Abstract]</t>
        </is>
      </c>
    </row>
    <row r="4">
      <c r="A4" s="4" t="inlineStr">
        <is>
          <t>Schedule of Borrowings</t>
        </is>
      </c>
      <c r="B4" s="4" t="inlineStr">
        <is>
          <t xml:space="preserve">September 30, 2021
December 31, 2020
Outstanding Balance
Weighted Average Rate
Outstanding Balance
Weighted Average Rate
(dollars in thousands)
Overnight advances
$
—
0.00
%
$
—
0.00
%
Advances due within 12 months
50,000
1.62
%
50,000
1.61
%
Advances due over 12 months through 24 months
50,000
0.97
%
50,000
1.62
%
Advances due over 24 months through 36 months
37,500
0.40
%
50,000
0.97
%
Outstanding advances
$
137,500
1.05
%
$
150,000
1.40
% </t>
        </is>
      </c>
    </row>
    <row r="5">
      <c r="A5" s="4" t="inlineStr">
        <is>
          <t>Summary of Financial Data Pertaining to Federal Home Loan Bank Advances</t>
        </is>
      </c>
      <c r="B5" s="4" t="inlineStr">
        <is>
          <t>The following is financial data pertaining to FHLB advances:
September 30, 2021
December 31, 2020
(dollars in thousands)
Weighted-average interest rate at end of period
1.05
%
1.40
%
Weighted-average interest rate during the period
1.20
%
1.42
%
Average balance of FHLB advances
$
147,897
$
156,601
Maximum amount outstanding at any month-end
$
150,000
$
30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Reconciliation of Components Used to Derive Basic and Diluted EPS</t>
        </is>
      </c>
      <c r="B4" s="4" t="inlineStr">
        <is>
          <t xml:space="preserve">The following table is a reconciliation of the components used to derive basic and diluted EPS for the periods indicated:
Three Months Ended September 30,
Nine Months Ended September 30,
2021
2020
2021
2020
Basic EPS
Net income
$
26,565
$
16,344
$
65,346
$
27,870
Less: income allocated to unvested restricted stock
138
98
948
346
Income allocated to common shares
$
26,427
$
16,246
$
64,398
$
27,524
Weighted-average shares for basic EPS
30,474,391
30,464,263
30,222,978
30,276,462
Basic EPS (1)
$
0.87
$
0.53
$
2.13
$
0.91
Effect of dilutive stock options and unvested performance restricted stock
77,805
—
75,575
—
Diluted EPS
Income allocated to common shares
$
26,427
$
16,246
$
64,398
$
27,524
Weighted-average shares for diluted EPS
30,552,196
30,464,263
30,298,553
30,276,462
Diluted EPS (1)
$
0.86
$
0.53
$
2.13
$
0.91
(1)
share shar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Matters (Tables)</t>
        </is>
      </c>
      <c r="B1" s="2" t="inlineStr">
        <is>
          <t>9 Months Ended</t>
        </is>
      </c>
    </row>
    <row r="2">
      <c r="B2" s="2" t="inlineStr">
        <is>
          <t>Sep. 30, 2021</t>
        </is>
      </c>
    </row>
    <row r="3">
      <c r="A3" s="3" t="inlineStr">
        <is>
          <t>Regulatory Capital Requirements Under Banking Regulations [Abstract]</t>
        </is>
      </c>
    </row>
    <row r="4">
      <c r="A4" s="4" t="inlineStr">
        <is>
          <t>Capital Ratios of Hanmi Financial and Bank</t>
        </is>
      </c>
      <c r="B4" s="4" t="inlineStr">
        <is>
          <t>The capital ratios of Hanmi Financial and the Bank as of September 30, 2021 and December 31, 2020 were as follows:
Minimum
Minimum to Be
Regulatory
Categorized as
Actual
Requirement
“Well Capitalized”
Amount
Ratio
Amount
Ratio
Amount
Ratio
(in thousands)
September 30, 2021
Total capital (to risk-weighted assets):
Hanmi Financial
$
890,412
17.18
%
$
414,662
8.00
%
N/A
N/A
Hanmi Bank
$
786,150
15.17
%
$
414,653
8.00
%
$
518,317
10.00
%
Tier 1 capital (to risk-weighted assets):
Hanmi Financial
$
631,277
12.18
%
$
310,997
6.00
%
N/A
N/A
Hanmi Bank
$
721,131
13.91
%
$
310,990
6.00
%
$
414,653
8.00
%
Common equity Tier 1 capital (to risk-weighted assets)
Hanmi Financial
$
610,548
11.78
%
$
233,248
4.50
%
N/A
N/A
Hanmi Bank
$
721,131
13.91
%
$
233,242
4.50
%
$
336,906
6.50
%
Tier 1 capital (to average assets):
Hanmi Financial
$
631,277
9.50
%
$
265,683
4.00
%
N/A
N/A
Hanmi Bank
$
721,131
10.86
%
$
265,650
4.00
%
$
332,063
5.00
%
December 31, 2020
Total capital (to risk-weighted assets):
Hanmi Financial
$
743,091
15.21
%
$
390,884
8.00
%
N/A
N/A
Hanmi Bank
$
726,532
14.86
%
$
391,114
8.00
%
$
488,893
10.00
%
Tier 1 capital (to risk-weighted assets):
Hanmi Financial
$
583,076
11.93
%
$
293,163
6.00
%
N/A
N/A
Hanmi Bank
$
665,058
13.60
%
$
293,336
6.00
%
$
391,114
8.00
%
Common equity Tier 1 capital (to risk-weighted assets)
Hanmi Financial
$
562,647
11.52
%
$
219,872
4.50
%
N/A
N/A
Hanmi Bank
$
665,058
13.60
%
$
220,002
4.50
%
$
317,780
6.50
%
Tier 1 capital (to average assets):
Hanmi Financial
$
583,076
9.49
%
$
245,882
4.00
%
N/A
N/A
Hanmi Bank
$
665,059
10.83
%
$
245,736
4.00
%
$
307,170
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Assets and Liabilities Measured at Fair Value on Recurring Basis</t>
        </is>
      </c>
      <c r="B4" s="4" t="inlineStr">
        <is>
          <t>As of September 30, 2021 and December 31, 2020, assets and liabilities measured at fair value on a recurring basis are as follows:
Level 1
Level 2
Level 3
Significant
Observable
Quoted Prices in
Inputs with No
Active Markets
Active Market
Significant
for Identical
with Identical
Unobservable
Assets
Characteristics
Inputs
Total Fair Value
(in thousands)
September 30, 2021
Assets:
Securities available for sale:
U.S. Treasury securities
$
4,945
$
—
$
—
$
4,945
U.S. government agency and sponsored agency obligations:
Mortgage-backed securities
—
636,062
—
636,062
Collateralized mortgage obligations
—
99,883
—
99,883
Debt securities
—
98,436
—
98,436
Total U.S. government agency and sponsored agency obligations
—
834,381
—
834,381
Municipal bonds-tax exempt
—
67,670
—
67,670
Total securities available for sale
$
4,945
$
902,051
$
—
$
906,996
Derivative financial instruments
$
—
$
800
$
—
$
800
Liabilities:
Derivative financial instruments
$
—
$
769
$
—
$
769
December 31, 2020
Assets:
Securities available for sale:
U.S. Treasury securities
$
10,132
$
—
$
—
$
10,132
U.S. government agency and sponsored agency obligations:
Mortgage-backed securities
—
519,241
—
519,241
Collateralized mortgage obligations
—
133,601
—
133,601
Debt securities
—
90,807
—
90,807
Total U.S. government agency and sponsored agency obligations
—
743,649
—
743,649
Total securities available for sale
$
10,132
$
743,649
$
—
$
753,781
Derivative financial instruments
$
—
$
1,088
$
—
$
1,088
Liabilities:
Derivative financial instruments
$
—
$
1,149
$
—
$
1,149</t>
        </is>
      </c>
    </row>
    <row r="5">
      <c r="A5" s="4" t="inlineStr">
        <is>
          <t>Assets and Liabilities Measured at Fair Value on Non-Recurring Basis</t>
        </is>
      </c>
      <c r="B5" s="4" t="inlineStr">
        <is>
          <t xml:space="preserve">As of September 30, 2021 and December 31, 2020, assets and liabilities measured at fair value on a non-recurring basis are as follows:
Level 1
Level 2
Level 3
Significant
Observable
Quoted Prices in
Inputs With No
Active Markets
Active Market
Significant
for Identical
With Identical
Unobservable
Total
Assets
Characteristics
Inputs
(in thousands)
September 30, 2021
Assets:
Collateral dependent loans (1)
$
12,325
$
—
$
—
$
12,325
Other real estate owned
675
—
—
675
Repossessed personal property
180
—
—
180
December 31, 2020
Assets:
Collateral dependent loans (2)
$
63,114
$
—
$
—
$
63,114
Other real estate owned
2,360
—
—
2,360
Repossessed personal property
857
—
—
857
(1)
Consisted of real estate loans of $12.3 million.
( 2 )
Consisted of real estate loans of $63.1 million and commercial and industrial loans of $41,000. </t>
        </is>
      </c>
    </row>
    <row r="6">
      <c r="A6" s="4" t="inlineStr">
        <is>
          <t>Quantitative Information about Level 3 Fair Value Assumptions for Assets Measured at Fair Value on Non-Recurring Basis</t>
        </is>
      </c>
      <c r="B6" s="4" t="inlineStr">
        <is>
          <t>The following table represents quantitative information about Level 3 fair value assumptions for assets measured at fair value on a non-recurring basis at September 30, 2021 and December 31, 2020:
Fair Value
Valuation Techniques
Unobservable Input(s)
Range (Weighted Average)
(in thousands)
September 30, 2021
Collateral dependent loans:
Real estate loans:
Commercial property
Retail
$
2,628
Market approach
Market data comparison
(28)% to 23% / (6)%
Other
128
Market approach
Market data comparison
(10)% to 5% / (3)%
Construction
7,046
Market approach
Market data comparison
(20)% to 10% / (10)%
Residential/consumer loans
2,523
Market approach
Market data comparison
(20)% to 8% / (15)%
Total real estate loans
12,325
Total
$
12,325
Other real estate owned
$
675
Market approach
Market data comparison
(20)% to (5)% / (12)%
Repossessed personal property
180
Market approach
Market data comparison
(3)
December 31, 2020
Collateral dependent loans:
Real estate loans:
Commercial property
Retail
$
6,330
Market approach
Market data comparison
(45)% to 35% / 14%
Hospitality
20,612
Market approach
Market data comparison
(2)
Other
8,410
Market approach
Market data comparison
(55)% to 34% / 15% (1)
Construction
24,854
Market approach
Market data comparison
(20)% to 12% / (8)%
Residential/consumer loans
2,867
Market approach
Market data comparison
(13)% to 15% / 6% (1)
Total real estate loans
63,073
Commercial and industrial loans:
Commercial lines of credit
41
Market approach
Market data comparison
(9)% to 15% / 6% (1)
Total
$
63,114
Other real estate owned
$
2,360
Market approach
Market data comparison
(35)% to 15% / (14)%
Repossessed personal property
857
Market approach
Market data comparison
(3)
(1)
Appraisal reports utilize a combination of valuation techniques including a market approach, where prices and other relevant information generated by market transactions involving similar or comparable properties are used to determine the appraised value. Appraisals may include an ‘as is’ and ‘upon completion’ valuation scenarios. Adjustments are routinely made in the appraisal process by third-party appraisers to adjust for differences between the comparable sales and income data. Adjustments also result from the consideration of relevant economic and demographic factors with the potential to affect property values. Also, prospective values are based on the market conditions which exist at the date of inspection combined with informed forecasts based on current trends in supply and demand for the property types under appraisal. Positive adjustments disclosed in this table represent increases to the sales comparison and negative adjustment represent decreases.
(2)
No discount weighted average range available given primary valuation methodology is via discounted cash flow analysis (DCF) for going concern properties .
(3)
The equipment is usually too low in value to use a professional appraisal service. The values are determined internally using a combination of auction values, vendor recommendations and sales comparisons depending on the equipment type. Some highly commoditized equipment, such as commercial trucks have services that provide industry values.</t>
        </is>
      </c>
    </row>
    <row r="7">
      <c r="A7" s="4" t="inlineStr">
        <is>
          <t>Estimated Fair Values of Financial Instruments</t>
        </is>
      </c>
      <c r="B7" s="4" t="inlineStr">
        <is>
          <t>The estimated fair values of financial instruments were as follows:
September 30, 2021
Carrying
Fair Value
Amount
Level 1
Level 2
Level 3
(in thousands)
Financial assets:
Cash and due from banks
$
824,347
$
824,347
$
—
$
—
Securities available for sale
906,996
4,945
902,051
—
Loans held for sale
17,881
—
19,937
—
Loans receivable, net of allowance for credit losses
4,782,252
—
—
4,774,003
Accrued interest receivable
11,943
11,943
—
—
Financial liabilities:
Noninterest-bearing deposits
2,548,591
—
2,548,591
—
Interest-bearing deposits
3,180,945
—
—
3,180,790
Borrowings and subordinated debentures
352,344
—
137,991
211,880
Accrued interest payable
1,235
1,235
—
—
December 31, 2020
Carrying
Fair Value
Amount
Level 1
Level 2
Level 3
(in thousands)
Financial assets:
Cash and due from banks
$
391,849
$
391,849
$
—
$
—
Securities available for sale
753,781
10,132
743,649
—
Loans held for sale
8,568
—
9,270
—
Loans receivable, net of allowance for credit losses
4,789,742
—
—
4,755,302
Accrued interest receivable
16,363
16,363
—
—
Financial liabilities:
Noninterest-bearing deposits
1,898,766
—
1,898,766
—
Interest-bearing deposits
3,376,242
—
—
3,380,179
Borrowings and subordinated debentures
268,972
—
151,714
118,809
Accrued interest payable
4,564
4,564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ff-Balance Sheet Commitments (Tables)</t>
        </is>
      </c>
      <c r="B1" s="2" t="inlineStr">
        <is>
          <t>9 Months Ended</t>
        </is>
      </c>
    </row>
    <row r="2">
      <c r="B2" s="2" t="inlineStr">
        <is>
          <t>Sep. 30, 2021</t>
        </is>
      </c>
    </row>
    <row r="3">
      <c r="A3" s="3" t="inlineStr">
        <is>
          <t>Risks And Uncertainties [Abstract]</t>
        </is>
      </c>
    </row>
    <row r="4">
      <c r="A4" s="4" t="inlineStr">
        <is>
          <t>Distribution of Undisbursed Loan Commitments</t>
        </is>
      </c>
      <c r="B4" s="4" t="inlineStr">
        <is>
          <t>The following table shows the distribution of undisbursed loan commitments as of the dates indicated:
September 30,
December 31,
2021
2020
(in thousands)
Commitments to extend credit
$
536,149
$
453,900
Standby letters of credit
49,006
47,169
Commercial letters of credit
60,234
54,547
Total undisbursed loan commitments
$
645,389
$
555,616</t>
        </is>
      </c>
    </row>
    <row r="5">
      <c r="A5" s="4" t="inlineStr">
        <is>
          <t>Allowance for Credit Losses Related to Off-Balance Sheet Items</t>
        </is>
      </c>
      <c r="B5" s="4" t="inlineStr">
        <is>
          <t>Activity in the allowance for credit losses related to off-balance sheet items was as follows for the periods indicated:
Three Months Ended September 30,
Nine Months Ended September 30,
2021
2020
2021
2020
(in thousands)
Balance at beginning of period
$
3,643
$
6,347
$
2,792
$
2,397
Adjustment related to adoption of ASU 2016-13
—
—
—
(335
)
Adjusted balance
3,643
6,347
2,792
2,062
Provision expense (recovery) for credit losses
1,208
(658
)
2,059
3,627
Balance at end of period
$
4,851
$
5,689
$
4,851
$
5,68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Future Minimum Rental Commitments Under Non-cancelable Operating Leases</t>
        </is>
      </c>
      <c r="B4" s="4" t="inlineStr">
        <is>
          <t>At September 30, 2021, future minimum rental commitments under these non-cancelable operating leases, with initial or remaining terms of one year or more, were as follows:
Amount
(in thousands)
2021
$
7,986
2022
7,833
2023
7,201
2024
6,816
2025
5,706
Thereafter
21,413
Remaining lease commitments
56,955
Interest
(5,285
)
Present value of lease liability
$
51,67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1</t>
        </is>
      </c>
    </row>
    <row r="3">
      <c r="A3" s="3" t="inlineStr">
        <is>
          <t>Derivative Instruments And Hedging Activities Disclosure [Abstract]</t>
        </is>
      </c>
    </row>
    <row r="4">
      <c r="A4" s="4" t="inlineStr">
        <is>
          <t>Schedule of Fair Value of Derivative Financial Instruments as well as their Location on Balance Sheet</t>
        </is>
      </c>
      <c r="B4" s="4" t="inlineStr">
        <is>
          <t>The table below presents the fair value of the Company’s derivative financial instruments as well as their location on the Balance Sheet as of September 30, 2021 and December 31, 2020.
As of September 30, 2021
Derivative Assets
Derivative Liabilities
Notional Amount
Balance Sheet Location
Fair Value
Notional Amount
Balance Sheet Location
Fair Value
(in thousands)
Derivatives not designated as hedging instruments
Interest rate products
$
66,466
Other Assets
$
800
$
66,466
Other Liabilities
$
769
Total derivatives not designated as hedging instruments
$
800
$
769
As of December 31, 2020
Derivative Assets
Derivative Liabilities
Notional Amount
Balance Sheet Location
Fair Value
Notional Amount
Balance Sheet Location
Fair Value
(in thousands)
Derivatives not designated as hedging instruments
Interest rate products
$
66,904
Other Assets
$
1,088
$
66,904
Other Liabilities
$
1,149
Total derivatives not designated as hedging instruments
$
1,088
$
1,149</t>
        </is>
      </c>
    </row>
    <row r="5">
      <c r="A5" s="4" t="inlineStr">
        <is>
          <t>Effect of Derivative Financial Instruments that are Not Designated as Hedging Instruments on Income Statement</t>
        </is>
      </c>
      <c r="B5" s="4" t="inlineStr">
        <is>
          <t>The table below presents the effect of the Company’s derivative financial instruments that are not designated as hedging instruments on the Income Statement for the three and nine
Derivatives Not Designated as Hedging Instruments under Subtopic 815-20
Location of Gain or (Loss) Recognized in Income on Derivative
Amount of Gain or (Loss) Recognized in Income on Derivative
Three Months Ended September 30,
Nine Months Ended September 30,
2021
2020
2021
2020
(in thousands)
Interest rate products
Other income
$
7
$
(77
)
$
92
$
21
Total
$
7
$
(77
)
$
92
$
21</t>
        </is>
      </c>
    </row>
    <row r="6">
      <c r="A6" s="4" t="inlineStr">
        <is>
          <t>Summary of Gross Presentation, Effects of Offsetting and a Net Presentation of Derivatives</t>
        </is>
      </c>
      <c r="B6" s="4" t="inlineStr">
        <is>
          <t>The table below presents a gross presentation, the effects of offsetting, and a net presentation of the Company’s derivatives as of September 30, 2021 and December 31, 2020. The net amounts of derivative assets or liabilities can be reconciled to the tabular disclosure of fair value. The derivative assets are located within the prepaid and other assets line item on the Consolidated Balance Sheets and the derivative liabilities are located within the accrued expenses and other liabilities line item on the Consolidated Balance Sheets.
Offsetting of Derivative Assets
As of September 30, 2021
Gross Amounts Not Offset in the Consolidated Balance Sheets
Gross Amounts of Recognized Assets
Gross Amounts Offset in the Consolidated Balance Sheets
Net Amounts of Assets presented in the Consolidated Balance Sheets
Financial Instruments
Cash Collateral Received
Net Amount
(in thousands)
Derivatives
$
800
$
—
$
800
$
769
$
31
$
—
Offsetting of Derivative Liabilities
As of September 30, 2021
Gross Amounts Not Offset in the Consolidated Balance Sheets
Gross Amounts of Recognized Liabilities
Gross Amounts Offset in the Consolidated Balance Sheets
Net Amounts of Liabilities presented in the Consolidated Balance Sheets
Financial Instruments
Cash Collateral Provided
Net Amount
(in thousands)
Derivatives
$
769
$
—
$
769
$
769
$
—
$
—
Offsetting of Derivative Assets
As of December 31, 2020
Gross Amounts Not Offset in the Consolidated Balance Sheets
Gross Amounts of Recognized Assets
Gross Amounts Offset in the Consolidated Balance Sheets
Net Amounts of Assets presented in the Consolidated Balance Sheets
Financial Instruments
Cash Collateral Received
Net Amount
Derivatives
$
1,088
$
—
$
1,088
$
1,088
$
—
$
1,088
Offsetting of Derivative Liabilities
As of December 31, 2020
Gross Amounts Not Offset in the Consolidated Balance Sheets
Gross Amounts of Recognized Liabilities
Gross Amounts Offset in the Consolidated Balance Sheets
Net Amounts of Liabilities presented in the Consolidated Balance Sheets
Financial Instruments
Cash Collateral Provided
Net Amount
Derivatives
$
1,149
$
—
$
1,149
$
—
$
1,150
$
(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Investment Securities Available for Sale (Detail) - USD ($) $ in Thousands</t>
        </is>
      </c>
      <c r="B1" s="2" t="inlineStr">
        <is>
          <t>Sep. 30, 2021</t>
        </is>
      </c>
      <c r="C1" s="2" t="inlineStr">
        <is>
          <t>Dec. 31, 2020</t>
        </is>
      </c>
    </row>
    <row r="2">
      <c r="A2" s="3" t="inlineStr">
        <is>
          <t>Debt Securities, Available-for-sale [Line Items]</t>
        </is>
      </c>
    </row>
    <row r="3">
      <c r="A3" s="4" t="inlineStr">
        <is>
          <t>Amortized Cost</t>
        </is>
      </c>
      <c r="B3" s="6" t="n">
        <v>914649</v>
      </c>
      <c r="C3" s="6" t="n">
        <v>749458</v>
      </c>
    </row>
    <row r="4">
      <c r="A4" s="4" t="inlineStr">
        <is>
          <t>Gross Unrealized Gain</t>
        </is>
      </c>
      <c r="B4" s="5" t="n">
        <v>332</v>
      </c>
      <c r="C4" s="5" t="n">
        <v>4729</v>
      </c>
    </row>
    <row r="5">
      <c r="A5" s="4" t="inlineStr">
        <is>
          <t>Gross Unrealized Loss</t>
        </is>
      </c>
      <c r="B5" s="5" t="n">
        <v>-7985</v>
      </c>
      <c r="C5" s="5" t="n">
        <v>-406</v>
      </c>
    </row>
    <row r="6">
      <c r="A6" s="4" t="inlineStr">
        <is>
          <t>Estimated Fair Value</t>
        </is>
      </c>
      <c r="B6" s="5" t="n">
        <v>906996</v>
      </c>
      <c r="C6" s="5" t="n">
        <v>753781</v>
      </c>
    </row>
    <row r="7">
      <c r="A7" s="4" t="inlineStr">
        <is>
          <t>U.S. Treasury securities</t>
        </is>
      </c>
    </row>
    <row r="8">
      <c r="A8" s="3" t="inlineStr">
        <is>
          <t>Debt Securities, Available-for-sale [Line Items]</t>
        </is>
      </c>
    </row>
    <row r="9">
      <c r="A9" s="4" t="inlineStr">
        <is>
          <t>Amortized Cost</t>
        </is>
      </c>
      <c r="B9" s="5" t="n">
        <v>4948</v>
      </c>
      <c r="C9" s="5" t="n">
        <v>9997</v>
      </c>
    </row>
    <row r="10">
      <c r="A10" s="4" t="inlineStr">
        <is>
          <t>Gross Unrealized Gain</t>
        </is>
      </c>
      <c r="C10" s="5" t="n">
        <v>135</v>
      </c>
    </row>
    <row r="11">
      <c r="A11" s="4" t="inlineStr">
        <is>
          <t>Gross Unrealized Loss</t>
        </is>
      </c>
      <c r="B11" s="5" t="n">
        <v>-3</v>
      </c>
    </row>
    <row r="12">
      <c r="A12" s="4" t="inlineStr">
        <is>
          <t>Estimated Fair Value</t>
        </is>
      </c>
      <c r="B12" s="5" t="n">
        <v>4945</v>
      </c>
      <c r="C12" s="5" t="n">
        <v>10132</v>
      </c>
    </row>
    <row r="13">
      <c r="A13" s="4" t="inlineStr">
        <is>
          <t>Mortgage-backed securities</t>
        </is>
      </c>
    </row>
    <row r="14">
      <c r="A14" s="3" t="inlineStr">
        <is>
          <t>Debt Securities, Available-for-sale [Line Items]</t>
        </is>
      </c>
    </row>
    <row r="15">
      <c r="A15" s="4" t="inlineStr">
        <is>
          <t>Amortized Cost</t>
        </is>
      </c>
      <c r="B15" s="5" t="n">
        <v>641256</v>
      </c>
      <c r="C15" s="5" t="n">
        <v>515169</v>
      </c>
    </row>
    <row r="16">
      <c r="A16" s="4" t="inlineStr">
        <is>
          <t>Gross Unrealized Gain</t>
        </is>
      </c>
      <c r="B16" s="5" t="n">
        <v>138</v>
      </c>
      <c r="C16" s="5" t="n">
        <v>4260</v>
      </c>
    </row>
    <row r="17">
      <c r="A17" s="4" t="inlineStr">
        <is>
          <t>Gross Unrealized Loss</t>
        </is>
      </c>
      <c r="B17" s="5" t="n">
        <v>-5332</v>
      </c>
      <c r="C17" s="5" t="n">
        <v>-188</v>
      </c>
    </row>
    <row r="18">
      <c r="A18" s="4" t="inlineStr">
        <is>
          <t>Estimated Fair Value</t>
        </is>
      </c>
      <c r="B18" s="5" t="n">
        <v>636062</v>
      </c>
      <c r="C18" s="5" t="n">
        <v>519241</v>
      </c>
    </row>
    <row r="19">
      <c r="A19" s="4" t="inlineStr">
        <is>
          <t>Collateralized mortgage obligations</t>
        </is>
      </c>
    </row>
    <row r="20">
      <c r="A20" s="3" t="inlineStr">
        <is>
          <t>Debt Securities, Available-for-sale [Line Items]</t>
        </is>
      </c>
    </row>
    <row r="21">
      <c r="A21" s="4" t="inlineStr">
        <is>
          <t>Amortized Cost</t>
        </is>
      </c>
      <c r="B21" s="5" t="n">
        <v>100244</v>
      </c>
      <c r="C21" s="5" t="n">
        <v>133632</v>
      </c>
    </row>
    <row r="22">
      <c r="A22" s="4" t="inlineStr">
        <is>
          <t>Gross Unrealized Gain</t>
        </is>
      </c>
      <c r="B22" s="5" t="n">
        <v>190</v>
      </c>
      <c r="C22" s="5" t="n">
        <v>186</v>
      </c>
    </row>
    <row r="23">
      <c r="A23" s="4" t="inlineStr">
        <is>
          <t>Gross Unrealized Loss</t>
        </is>
      </c>
      <c r="B23" s="5" t="n">
        <v>-551</v>
      </c>
      <c r="C23" s="5" t="n">
        <v>-217</v>
      </c>
    </row>
    <row r="24">
      <c r="A24" s="4" t="inlineStr">
        <is>
          <t>Estimated Fair Value</t>
        </is>
      </c>
      <c r="B24" s="5" t="n">
        <v>99883</v>
      </c>
      <c r="C24" s="5" t="n">
        <v>133601</v>
      </c>
    </row>
    <row r="25">
      <c r="A25" s="4" t="inlineStr">
        <is>
          <t>Debt securities</t>
        </is>
      </c>
    </row>
    <row r="26">
      <c r="A26" s="3" t="inlineStr">
        <is>
          <t>Debt Securities, Available-for-sale [Line Items]</t>
        </is>
      </c>
    </row>
    <row r="27">
      <c r="A27" s="4" t="inlineStr">
        <is>
          <t>Amortized Cost</t>
        </is>
      </c>
      <c r="B27" s="5" t="n">
        <v>99015</v>
      </c>
      <c r="C27" s="5" t="n">
        <v>90660</v>
      </c>
    </row>
    <row r="28">
      <c r="A28" s="4" t="inlineStr">
        <is>
          <t>Gross Unrealized Gain</t>
        </is>
      </c>
      <c r="B28" s="5" t="n">
        <v>4</v>
      </c>
      <c r="C28" s="5" t="n">
        <v>148</v>
      </c>
    </row>
    <row r="29">
      <c r="A29" s="4" t="inlineStr">
        <is>
          <t>Gross Unrealized Loss</t>
        </is>
      </c>
      <c r="B29" s="5" t="n">
        <v>-583</v>
      </c>
      <c r="C29" s="5" t="n">
        <v>-1</v>
      </c>
    </row>
    <row r="30">
      <c r="A30" s="4" t="inlineStr">
        <is>
          <t>Estimated Fair Value</t>
        </is>
      </c>
      <c r="B30" s="5" t="n">
        <v>98436</v>
      </c>
      <c r="C30" s="5" t="n">
        <v>90807</v>
      </c>
    </row>
    <row r="31">
      <c r="A31" s="4" t="inlineStr">
        <is>
          <t>Total U.S. government agency and sponsored agency obligations</t>
        </is>
      </c>
    </row>
    <row r="32">
      <c r="A32" s="3" t="inlineStr">
        <is>
          <t>Debt Securities, Available-for-sale [Line Items]</t>
        </is>
      </c>
    </row>
    <row r="33">
      <c r="A33" s="4" t="inlineStr">
        <is>
          <t>Amortized Cost</t>
        </is>
      </c>
      <c r="B33" s="5" t="n">
        <v>840515</v>
      </c>
      <c r="C33" s="5" t="n">
        <v>739461</v>
      </c>
    </row>
    <row r="34">
      <c r="A34" s="4" t="inlineStr">
        <is>
          <t>Gross Unrealized Gain</t>
        </is>
      </c>
      <c r="B34" s="5" t="n">
        <v>332</v>
      </c>
      <c r="C34" s="5" t="n">
        <v>4594</v>
      </c>
    </row>
    <row r="35">
      <c r="A35" s="4" t="inlineStr">
        <is>
          <t>Gross Unrealized Loss</t>
        </is>
      </c>
      <c r="B35" s="5" t="n">
        <v>-6466</v>
      </c>
      <c r="C35" s="5" t="n">
        <v>-406</v>
      </c>
    </row>
    <row r="36">
      <c r="A36" s="4" t="inlineStr">
        <is>
          <t>Estimated Fair Value</t>
        </is>
      </c>
      <c r="B36" s="5" t="n">
        <v>834381</v>
      </c>
      <c r="C36" s="6" t="n">
        <v>743649</v>
      </c>
    </row>
    <row r="37">
      <c r="A37" s="4" t="inlineStr">
        <is>
          <t>Municipal bonds-tax exempt</t>
        </is>
      </c>
    </row>
    <row r="38">
      <c r="A38" s="3" t="inlineStr">
        <is>
          <t>Debt Securities, Available-for-sale [Line Items]</t>
        </is>
      </c>
    </row>
    <row r="39">
      <c r="A39" s="4" t="inlineStr">
        <is>
          <t>Amortized Cost</t>
        </is>
      </c>
      <c r="B39" s="5" t="n">
        <v>69186</v>
      </c>
    </row>
    <row r="40">
      <c r="A40" s="4" t="inlineStr">
        <is>
          <t>Gross Unrealized Loss</t>
        </is>
      </c>
      <c r="B40" s="5" t="n">
        <v>-1516</v>
      </c>
    </row>
    <row r="41">
      <c r="A41" s="4" t="inlineStr">
        <is>
          <t>Estimated Fair Value</t>
        </is>
      </c>
      <c r="B41" s="6" t="n">
        <v>676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Estimated Fair Value of Investment Securities by Contractual Maturity (Detail) - USD ($) $ in Thousands</t>
        </is>
      </c>
      <c r="B1" s="2" t="inlineStr">
        <is>
          <t>Sep. 30, 2021</t>
        </is>
      </c>
      <c r="C1" s="2" t="inlineStr">
        <is>
          <t>Dec. 31, 2020</t>
        </is>
      </c>
    </row>
    <row r="2">
      <c r="A2" s="3" t="inlineStr">
        <is>
          <t>Investments Debt And Equity Securities [Abstract]</t>
        </is>
      </c>
    </row>
    <row r="3">
      <c r="A3" s="4" t="inlineStr">
        <is>
          <t>Available-for-Sale Within one year, Amortized Cost</t>
        </is>
      </c>
      <c r="B3" s="6" t="n">
        <v>2019</v>
      </c>
      <c r="C3" s="6" t="n">
        <v>13305</v>
      </c>
    </row>
    <row r="4">
      <c r="A4" s="4" t="inlineStr">
        <is>
          <t>Available-for-Sale Over one year through five years, Amortized Cost</t>
        </is>
      </c>
      <c r="B4" s="5" t="n">
        <v>94431</v>
      </c>
      <c r="C4" s="5" t="n">
        <v>139876</v>
      </c>
    </row>
    <row r="5">
      <c r="A5" s="4" t="inlineStr">
        <is>
          <t>Available-for-Sale Over five years through ten years, Amortized Cost</t>
        </is>
      </c>
      <c r="B5" s="5" t="n">
        <v>54014</v>
      </c>
      <c r="C5" s="5" t="n">
        <v>25764</v>
      </c>
    </row>
    <row r="6">
      <c r="A6" s="4" t="inlineStr">
        <is>
          <t>Available-for-Sale Over ten years, Amortized Cost</t>
        </is>
      </c>
      <c r="B6" s="5" t="n">
        <v>764185</v>
      </c>
      <c r="C6" s="5" t="n">
        <v>570513</v>
      </c>
    </row>
    <row r="7">
      <c r="A7" s="4" t="inlineStr">
        <is>
          <t>Amortized Cost</t>
        </is>
      </c>
      <c r="B7" s="5" t="n">
        <v>914649</v>
      </c>
      <c r="C7" s="5" t="n">
        <v>749458</v>
      </c>
    </row>
    <row r="8">
      <c r="A8" s="4" t="inlineStr">
        <is>
          <t>Available-for-Sale Within one year, Estimated Fair Value</t>
        </is>
      </c>
      <c r="B8" s="5" t="n">
        <v>2029</v>
      </c>
      <c r="C8" s="5" t="n">
        <v>13435</v>
      </c>
    </row>
    <row r="9">
      <c r="A9" s="4" t="inlineStr">
        <is>
          <t>Available-for-Sale Over one year through five years, Estimated Fair Value</t>
        </is>
      </c>
      <c r="B9" s="5" t="n">
        <v>94039</v>
      </c>
      <c r="C9" s="5" t="n">
        <v>140100</v>
      </c>
    </row>
    <row r="10">
      <c r="A10" s="4" t="inlineStr">
        <is>
          <t>Available-for-Sale Over five years through ten years, Estimated Fair Value</t>
        </is>
      </c>
      <c r="B10" s="5" t="n">
        <v>53971</v>
      </c>
      <c r="C10" s="5" t="n">
        <v>25768</v>
      </c>
    </row>
    <row r="11">
      <c r="A11" s="4" t="inlineStr">
        <is>
          <t>Available-for-Sale Over ten years, Estimated Fair Value</t>
        </is>
      </c>
      <c r="B11" s="5" t="n">
        <v>756957</v>
      </c>
      <c r="C11" s="5" t="n">
        <v>574478</v>
      </c>
    </row>
    <row r="12">
      <c r="A12" s="4" t="inlineStr">
        <is>
          <t>Estimated fair value</t>
        </is>
      </c>
      <c r="B12" s="6" t="n">
        <v>906996</v>
      </c>
      <c r="C12" s="6" t="n">
        <v>7537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and dividend income:</t>
        </is>
      </c>
    </row>
    <row r="4">
      <c r="A4" s="4" t="inlineStr">
        <is>
          <t>Interest and fees on loans receivable</t>
        </is>
      </c>
      <c r="B4" s="6" t="n">
        <v>52961000</v>
      </c>
      <c r="C4" s="6" t="n">
        <v>52586000</v>
      </c>
      <c r="D4" s="6" t="n">
        <v>156361000</v>
      </c>
      <c r="E4" s="6" t="n">
        <v>159464000</v>
      </c>
    </row>
    <row r="5">
      <c r="A5" s="4" t="inlineStr">
        <is>
          <t>Interest on securities</t>
        </is>
      </c>
      <c r="B5" s="5" t="n">
        <v>1865000</v>
      </c>
      <c r="C5" s="5" t="n">
        <v>1972000</v>
      </c>
      <c r="D5" s="5" t="n">
        <v>4409000</v>
      </c>
      <c r="E5" s="5" t="n">
        <v>8852000</v>
      </c>
    </row>
    <row r="6">
      <c r="A6" s="4" t="inlineStr">
        <is>
          <t>Dividends on FHLB stock</t>
        </is>
      </c>
      <c r="B6" s="5" t="n">
        <v>245000</v>
      </c>
      <c r="C6" s="5" t="n">
        <v>204000</v>
      </c>
      <c r="D6" s="5" t="n">
        <v>693000</v>
      </c>
      <c r="E6" s="5" t="n">
        <v>696000</v>
      </c>
    </row>
    <row r="7">
      <c r="A7" s="4" t="inlineStr">
        <is>
          <t>Interest on deposits in other banks</t>
        </is>
      </c>
      <c r="B7" s="5" t="n">
        <v>329000</v>
      </c>
      <c r="C7" s="5" t="n">
        <v>84000</v>
      </c>
      <c r="D7" s="5" t="n">
        <v>601000</v>
      </c>
      <c r="E7" s="5" t="n">
        <v>495000</v>
      </c>
    </row>
    <row r="8">
      <c r="A8" s="4" t="inlineStr">
        <is>
          <t>Total interest and dividend income</t>
        </is>
      </c>
      <c r="B8" s="5" t="n">
        <v>55400000</v>
      </c>
      <c r="C8" s="5" t="n">
        <v>54846000</v>
      </c>
      <c r="D8" s="5" t="n">
        <v>162064000</v>
      </c>
      <c r="E8" s="5" t="n">
        <v>169507000</v>
      </c>
    </row>
    <row r="9">
      <c r="A9" s="3" t="inlineStr">
        <is>
          <t>Interest expense:</t>
        </is>
      </c>
    </row>
    <row r="10">
      <c r="A10" s="4" t="inlineStr">
        <is>
          <t>Interest on deposits</t>
        </is>
      </c>
      <c r="B10" s="5" t="n">
        <v>2466000</v>
      </c>
      <c r="C10" s="5" t="n">
        <v>7032000</v>
      </c>
      <c r="D10" s="5" t="n">
        <v>9419000</v>
      </c>
      <c r="E10" s="5" t="n">
        <v>28663000</v>
      </c>
    </row>
    <row r="11">
      <c r="A11" s="4" t="inlineStr">
        <is>
          <t>Interest on borrowings</t>
        </is>
      </c>
      <c r="B11" s="5" t="n">
        <v>409000</v>
      </c>
      <c r="C11" s="5" t="n">
        <v>582000</v>
      </c>
      <c r="D11" s="5" t="n">
        <v>1332000</v>
      </c>
      <c r="E11" s="5" t="n">
        <v>1838000</v>
      </c>
    </row>
    <row r="12">
      <c r="A12" s="4" t="inlineStr">
        <is>
          <t>Interest on subordinated debentures</t>
        </is>
      </c>
      <c r="B12" s="5" t="n">
        <v>2545000</v>
      </c>
      <c r="C12" s="5" t="n">
        <v>1627000</v>
      </c>
      <c r="D12" s="5" t="n">
        <v>5759000</v>
      </c>
      <c r="E12" s="5" t="n">
        <v>4984000</v>
      </c>
    </row>
    <row r="13">
      <c r="A13" s="4" t="inlineStr">
        <is>
          <t>Total interest expense</t>
        </is>
      </c>
      <c r="B13" s="5" t="n">
        <v>5420000</v>
      </c>
      <c r="C13" s="5" t="n">
        <v>9241000</v>
      </c>
      <c r="D13" s="5" t="n">
        <v>16510000</v>
      </c>
      <c r="E13" s="5" t="n">
        <v>35485000</v>
      </c>
    </row>
    <row r="14">
      <c r="A14" s="4" t="inlineStr">
        <is>
          <t>Net interest income before credit loss expense</t>
        </is>
      </c>
      <c r="B14" s="5" t="n">
        <v>49980000</v>
      </c>
      <c r="C14" s="5" t="n">
        <v>45605000</v>
      </c>
      <c r="D14" s="5" t="n">
        <v>145554000</v>
      </c>
      <c r="E14" s="5" t="n">
        <v>134022000</v>
      </c>
    </row>
    <row r="15">
      <c r="A15" s="4" t="inlineStr">
        <is>
          <t>Credit loss (recovery) expense</t>
        </is>
      </c>
      <c r="B15" s="5" t="n">
        <v>-7234000</v>
      </c>
      <c r="C15" s="5" t="n">
        <v>38000</v>
      </c>
      <c r="D15" s="5" t="n">
        <v>-8452000</v>
      </c>
      <c r="E15" s="5" t="n">
        <v>40371000</v>
      </c>
    </row>
    <row r="16">
      <c r="A16" s="4" t="inlineStr">
        <is>
          <t>Net interest income after credit loss (recovery) expense</t>
        </is>
      </c>
      <c r="B16" s="5" t="n">
        <v>57214000</v>
      </c>
      <c r="C16" s="5" t="n">
        <v>45567000</v>
      </c>
      <c r="D16" s="5" t="n">
        <v>154006000</v>
      </c>
      <c r="E16" s="5" t="n">
        <v>93651000</v>
      </c>
    </row>
    <row r="17">
      <c r="A17" s="3" t="inlineStr">
        <is>
          <t>Noninterest income:</t>
        </is>
      </c>
    </row>
    <row r="18">
      <c r="A18" s="4" t="inlineStr">
        <is>
          <t>Service charges on deposit accounts</t>
        </is>
      </c>
      <c r="B18" s="5" t="n">
        <v>3437000</v>
      </c>
      <c r="C18" s="5" t="n">
        <v>2002000</v>
      </c>
      <c r="D18" s="5" t="n">
        <v>8036000</v>
      </c>
      <c r="E18" s="5" t="n">
        <v>6434000</v>
      </c>
    </row>
    <row r="19">
      <c r="A19" s="4" t="inlineStr">
        <is>
          <t>Trade finance and other service charges and fees</t>
        </is>
      </c>
      <c r="B19" s="5" t="n">
        <v>1188000</v>
      </c>
      <c r="C19" s="5" t="n">
        <v>972000</v>
      </c>
      <c r="D19" s="5" t="n">
        <v>3468000</v>
      </c>
      <c r="E19" s="5" t="n">
        <v>2920000</v>
      </c>
    </row>
    <row r="20">
      <c r="A20" s="4" t="inlineStr">
        <is>
          <t>Gain on sale of Small Business Administration ("SBA") loans</t>
        </is>
      </c>
      <c r="B20" s="5" t="n">
        <v>5842000</v>
      </c>
      <c r="C20" s="5" t="n">
        <v>2324000</v>
      </c>
      <c r="D20" s="5" t="n">
        <v>13475000</v>
      </c>
      <c r="E20" s="5" t="n">
        <v>3478000</v>
      </c>
    </row>
    <row r="21">
      <c r="A21" s="4" t="inlineStr">
        <is>
          <t>Net gain on sales of securities</t>
        </is>
      </c>
      <c r="D21" s="5" t="n">
        <v>99000</v>
      </c>
      <c r="E21" s="5" t="n">
        <v>15712000</v>
      </c>
    </row>
    <row r="22">
      <c r="A22" s="4" t="inlineStr">
        <is>
          <t>Other operating income</t>
        </is>
      </c>
      <c r="B22" s="5" t="n">
        <v>2042000</v>
      </c>
      <c r="C22" s="5" t="n">
        <v>1842000</v>
      </c>
      <c r="D22" s="5" t="n">
        <v>6123000</v>
      </c>
      <c r="E22" s="5" t="n">
        <v>5751000</v>
      </c>
    </row>
    <row r="23">
      <c r="A23" s="4" t="inlineStr">
        <is>
          <t>Total noninterest income</t>
        </is>
      </c>
      <c r="B23" s="5" t="n">
        <v>12509000</v>
      </c>
      <c r="C23" s="5" t="n">
        <v>7140000</v>
      </c>
      <c r="D23" s="5" t="n">
        <v>31201000</v>
      </c>
      <c r="E23" s="5" t="n">
        <v>34295000</v>
      </c>
    </row>
    <row r="24">
      <c r="A24" s="3" t="inlineStr">
        <is>
          <t>Noninterest expense:</t>
        </is>
      </c>
    </row>
    <row r="25">
      <c r="A25" s="4" t="inlineStr">
        <is>
          <t>Salaries and employee benefits</t>
        </is>
      </c>
      <c r="B25" s="5" t="n">
        <v>18795000</v>
      </c>
      <c r="C25" s="5" t="n">
        <v>17194000</v>
      </c>
      <c r="D25" s="5" t="n">
        <v>53917000</v>
      </c>
      <c r="E25" s="5" t="n">
        <v>49645000</v>
      </c>
    </row>
    <row r="26">
      <c r="A26" s="4" t="inlineStr">
        <is>
          <t>Occupancy and equipment</t>
        </is>
      </c>
      <c r="B26" s="5" t="n">
        <v>5037000</v>
      </c>
      <c r="C26" s="5" t="n">
        <v>4650000</v>
      </c>
      <c r="D26" s="5" t="n">
        <v>14235000</v>
      </c>
      <c r="E26" s="5" t="n">
        <v>13633000</v>
      </c>
    </row>
    <row r="27">
      <c r="A27" s="4" t="inlineStr">
        <is>
          <t>Data processing</t>
        </is>
      </c>
      <c r="B27" s="5" t="n">
        <v>2934000</v>
      </c>
      <c r="C27" s="5" t="n">
        <v>2761000</v>
      </c>
      <c r="D27" s="5" t="n">
        <v>8775000</v>
      </c>
      <c r="E27" s="5" t="n">
        <v>8233000</v>
      </c>
    </row>
    <row r="28">
      <c r="A28" s="4" t="inlineStr">
        <is>
          <t>Professional fees</t>
        </is>
      </c>
      <c r="B28" s="5" t="n">
        <v>1263000</v>
      </c>
      <c r="C28" s="5" t="n">
        <v>1794000</v>
      </c>
      <c r="D28" s="5" t="n">
        <v>4123000</v>
      </c>
      <c r="E28" s="5" t="n">
        <v>5255000</v>
      </c>
    </row>
    <row r="29">
      <c r="A29" s="4" t="inlineStr">
        <is>
          <t>Supplies and communications</t>
        </is>
      </c>
      <c r="B29" s="5" t="n">
        <v>741000</v>
      </c>
      <c r="C29" s="5" t="n">
        <v>698000</v>
      </c>
      <c r="D29" s="5" t="n">
        <v>2231000</v>
      </c>
      <c r="E29" s="5" t="n">
        <v>2337000</v>
      </c>
    </row>
    <row r="30">
      <c r="A30" s="4" t="inlineStr">
        <is>
          <t>Advertising and promotion</t>
        </is>
      </c>
      <c r="B30" s="5" t="n">
        <v>953000</v>
      </c>
      <c r="C30" s="5" t="n">
        <v>594000</v>
      </c>
      <c r="D30" s="5" t="n">
        <v>1685000</v>
      </c>
      <c r="E30" s="5" t="n">
        <v>1783000</v>
      </c>
    </row>
    <row r="31">
      <c r="A31" s="4" t="inlineStr">
        <is>
          <t>Other operating expenses</t>
        </is>
      </c>
      <c r="B31" s="5" t="n">
        <v>2779000</v>
      </c>
      <c r="C31" s="5" t="n">
        <v>2233000</v>
      </c>
      <c r="D31" s="5" t="n">
        <v>7852000</v>
      </c>
      <c r="E31" s="5" t="n">
        <v>7245000</v>
      </c>
    </row>
    <row r="32">
      <c r="A32" s="4" t="inlineStr">
        <is>
          <t>Total noninterest expense</t>
        </is>
      </c>
      <c r="B32" s="5" t="n">
        <v>32502000</v>
      </c>
      <c r="C32" s="5" t="n">
        <v>29924000</v>
      </c>
      <c r="D32" s="5" t="n">
        <v>92818000</v>
      </c>
      <c r="E32" s="5" t="n">
        <v>88131000</v>
      </c>
    </row>
    <row r="33">
      <c r="A33" s="4" t="inlineStr">
        <is>
          <t>Income before tax</t>
        </is>
      </c>
      <c r="B33" s="5" t="n">
        <v>37221000</v>
      </c>
      <c r="C33" s="5" t="n">
        <v>22783000</v>
      </c>
      <c r="D33" s="5" t="n">
        <v>92389000</v>
      </c>
      <c r="E33" s="5" t="n">
        <v>39815000</v>
      </c>
    </row>
    <row r="34">
      <c r="A34" s="4" t="inlineStr">
        <is>
          <t>Income tax expense</t>
        </is>
      </c>
      <c r="B34" s="5" t="n">
        <v>10656000</v>
      </c>
      <c r="C34" s="5" t="n">
        <v>6439000</v>
      </c>
      <c r="D34" s="5" t="n">
        <v>27042000</v>
      </c>
      <c r="E34" s="5" t="n">
        <v>11945000</v>
      </c>
    </row>
    <row r="35">
      <c r="A35" s="4" t="inlineStr">
        <is>
          <t>Net income</t>
        </is>
      </c>
      <c r="B35" s="6" t="n">
        <v>26565000</v>
      </c>
      <c r="C35" s="6" t="n">
        <v>16344000</v>
      </c>
      <c r="D35" s="6" t="n">
        <v>65346000</v>
      </c>
      <c r="E35" s="6" t="n">
        <v>27870000</v>
      </c>
    </row>
    <row r="36">
      <c r="A36" s="4" t="inlineStr">
        <is>
          <t>Basic earnings per share</t>
        </is>
      </c>
      <c r="B36" s="8" t="n">
        <v>0.87</v>
      </c>
      <c r="C36" s="8" t="n">
        <v>0.53</v>
      </c>
      <c r="D36" s="8" t="n">
        <v>2.13</v>
      </c>
      <c r="E36" s="8" t="n">
        <v>0.91</v>
      </c>
    </row>
    <row r="37">
      <c r="A37" s="4" t="inlineStr">
        <is>
          <t>Diluted earnings per share</t>
        </is>
      </c>
      <c r="B37" s="8" t="n">
        <v>0.86</v>
      </c>
      <c r="C37" s="8" t="n">
        <v>0.53</v>
      </c>
      <c r="D37" s="8" t="n">
        <v>2.13</v>
      </c>
      <c r="E37" s="8" t="n">
        <v>0.91</v>
      </c>
    </row>
    <row r="38">
      <c r="A38" s="3" t="inlineStr">
        <is>
          <t>Weighted-average shares outstanding:</t>
        </is>
      </c>
    </row>
    <row r="39">
      <c r="A39" s="4" t="inlineStr">
        <is>
          <t>Basic</t>
        </is>
      </c>
      <c r="B39" s="5" t="n">
        <v>30474391</v>
      </c>
      <c r="C39" s="5" t="n">
        <v>30464263</v>
      </c>
      <c r="D39" s="5" t="n">
        <v>30222978</v>
      </c>
      <c r="E39" s="5" t="n">
        <v>30276462</v>
      </c>
    </row>
    <row r="40">
      <c r="A40" s="4" t="inlineStr">
        <is>
          <t>Diluted</t>
        </is>
      </c>
      <c r="B40" s="5" t="n">
        <v>30552196</v>
      </c>
      <c r="C40" s="5" t="n">
        <v>30464263</v>
      </c>
      <c r="D40" s="5" t="n">
        <v>30298553</v>
      </c>
      <c r="E40" s="5" t="n">
        <v>302764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 Summary of Debt Securities Available for Sale in an Unrealized Loss Position for Which an Allowance for Credit Losses Has Not Been Recorded (Detail) $ in Thousands</t>
        </is>
      </c>
      <c r="B1" s="2" t="inlineStr">
        <is>
          <t>Sep. 30, 2021USD ($)Security</t>
        </is>
      </c>
      <c r="C1" s="2" t="inlineStr">
        <is>
          <t>Dec. 31, 2020USD ($)Security</t>
        </is>
      </c>
    </row>
    <row r="2">
      <c r="A2" s="3" t="inlineStr">
        <is>
          <t>Summary of Investment Holdings [Line Items]</t>
        </is>
      </c>
    </row>
    <row r="3">
      <c r="A3" s="4" t="inlineStr">
        <is>
          <t>Available-for-Sale Within One Year, Gross Unrealized Loss</t>
        </is>
      </c>
      <c r="B3" s="6" t="n">
        <v>-7517</v>
      </c>
      <c r="C3" s="6" t="n">
        <v>-406</v>
      </c>
    </row>
    <row r="4">
      <c r="A4" s="4" t="inlineStr">
        <is>
          <t>Available-for-Sale Within One Year, Estimated Fair Value</t>
        </is>
      </c>
      <c r="B4" s="6" t="n">
        <v>760074</v>
      </c>
      <c r="C4" s="6" t="n">
        <v>178681</v>
      </c>
    </row>
    <row r="5">
      <c r="A5" s="4" t="inlineStr">
        <is>
          <t>Available-for-Sale Within One Year, Number of Securities | Security</t>
        </is>
      </c>
      <c r="B5" s="5" t="n">
        <v>144</v>
      </c>
      <c r="C5" s="5" t="n">
        <v>32</v>
      </c>
    </row>
    <row r="6">
      <c r="A6" s="4" t="inlineStr">
        <is>
          <t>Available-for-Sale More than One Year, Gross Unrealized Loss</t>
        </is>
      </c>
      <c r="B6" s="6" t="n">
        <v>-468</v>
      </c>
    </row>
    <row r="7">
      <c r="A7" s="4" t="inlineStr">
        <is>
          <t>Available-for-Sale More than One Year, Estimated Fair Value</t>
        </is>
      </c>
      <c r="B7" s="6" t="n">
        <v>19976</v>
      </c>
    </row>
    <row r="8">
      <c r="A8" s="4" t="inlineStr">
        <is>
          <t>Available-for-Sale More than One Year, Number of Securities | Security</t>
        </is>
      </c>
      <c r="B8" s="5" t="n">
        <v>3</v>
      </c>
    </row>
    <row r="9">
      <c r="A9" s="4" t="inlineStr">
        <is>
          <t>Available-for-Sale, Gross Unrealized Loss</t>
        </is>
      </c>
      <c r="B9" s="6" t="n">
        <v>-7985</v>
      </c>
      <c r="C9" s="6" t="n">
        <v>-406</v>
      </c>
    </row>
    <row r="10">
      <c r="A10" s="4" t="inlineStr">
        <is>
          <t>Available-for-Sale, Estimated Fair Value</t>
        </is>
      </c>
      <c r="B10" s="6" t="n">
        <v>780050</v>
      </c>
      <c r="C10" s="6" t="n">
        <v>178681</v>
      </c>
    </row>
    <row r="11">
      <c r="A11" s="4" t="inlineStr">
        <is>
          <t>Available-for-Sale, Number of Securities | Security</t>
        </is>
      </c>
      <c r="B11" s="5" t="n">
        <v>147</v>
      </c>
      <c r="C11" s="5" t="n">
        <v>32</v>
      </c>
    </row>
    <row r="12">
      <c r="A12" s="4" t="inlineStr">
        <is>
          <t>U.S. Treasury securities</t>
        </is>
      </c>
    </row>
    <row r="13">
      <c r="A13" s="3" t="inlineStr">
        <is>
          <t>Summary of Investment Holdings [Line Items]</t>
        </is>
      </c>
    </row>
    <row r="14">
      <c r="A14" s="4" t="inlineStr">
        <is>
          <t>Available-for-Sale Within One Year, Gross Unrealized Loss</t>
        </is>
      </c>
      <c r="B14" s="6" t="n">
        <v>-3</v>
      </c>
    </row>
    <row r="15">
      <c r="A15" s="4" t="inlineStr">
        <is>
          <t>Available-for-Sale Within One Year, Estimated Fair Value</t>
        </is>
      </c>
      <c r="B15" s="6" t="n">
        <v>4945</v>
      </c>
    </row>
    <row r="16">
      <c r="A16" s="4" t="inlineStr">
        <is>
          <t>Available-for-Sale Within One Year, Number of Securities | Security</t>
        </is>
      </c>
      <c r="B16" s="5" t="n">
        <v>1</v>
      </c>
    </row>
    <row r="17">
      <c r="A17" s="4" t="inlineStr">
        <is>
          <t>Available-for-Sale, Gross Unrealized Loss</t>
        </is>
      </c>
      <c r="B17" s="6" t="n">
        <v>-3</v>
      </c>
    </row>
    <row r="18">
      <c r="A18" s="4" t="inlineStr">
        <is>
          <t>Available-for-Sale, Estimated Fair Value</t>
        </is>
      </c>
      <c r="B18" s="6" t="n">
        <v>4945</v>
      </c>
    </row>
    <row r="19">
      <c r="A19" s="4" t="inlineStr">
        <is>
          <t>Available-for-Sale, Number of Securities | Security</t>
        </is>
      </c>
      <c r="B19" s="5" t="n">
        <v>1</v>
      </c>
    </row>
    <row r="20">
      <c r="A20" s="4" t="inlineStr">
        <is>
          <t>Mortgage-backed securities</t>
        </is>
      </c>
    </row>
    <row r="21">
      <c r="A21" s="3" t="inlineStr">
        <is>
          <t>Summary of Investment Holdings [Line Items]</t>
        </is>
      </c>
    </row>
    <row r="22">
      <c r="A22" s="4" t="inlineStr">
        <is>
          <t>Available-for-Sale Within One Year, Gross Unrealized Loss</t>
        </is>
      </c>
      <c r="B22" s="6" t="n">
        <v>-4954</v>
      </c>
      <c r="C22" s="6" t="n">
        <v>-188</v>
      </c>
    </row>
    <row r="23">
      <c r="A23" s="4" t="inlineStr">
        <is>
          <t>Available-for-Sale Within One Year, Estimated Fair Value</t>
        </is>
      </c>
      <c r="B23" s="6" t="n">
        <v>546307</v>
      </c>
      <c r="C23" s="6" t="n">
        <v>76023</v>
      </c>
    </row>
    <row r="24">
      <c r="A24" s="4" t="inlineStr">
        <is>
          <t>Available-for-Sale Within One Year, Number of Securities | Security</t>
        </is>
      </c>
      <c r="B24" s="5" t="n">
        <v>97</v>
      </c>
      <c r="C24" s="5" t="n">
        <v>10</v>
      </c>
    </row>
    <row r="25">
      <c r="A25" s="4" t="inlineStr">
        <is>
          <t>Available-for-Sale More than One Year, Gross Unrealized Loss</t>
        </is>
      </c>
      <c r="B25" s="6" t="n">
        <v>-378</v>
      </c>
    </row>
    <row r="26">
      <c r="A26" s="4" t="inlineStr">
        <is>
          <t>Available-for-Sale More than One Year, Estimated Fair Value</t>
        </is>
      </c>
      <c r="B26" s="6" t="n">
        <v>14699</v>
      </c>
    </row>
    <row r="27">
      <c r="A27" s="4" t="inlineStr">
        <is>
          <t>Available-for-Sale More than One Year, Number of Securities | Security</t>
        </is>
      </c>
      <c r="B27" s="5" t="n">
        <v>2</v>
      </c>
    </row>
    <row r="28">
      <c r="A28" s="4" t="inlineStr">
        <is>
          <t>Available-for-Sale, Gross Unrealized Loss</t>
        </is>
      </c>
      <c r="B28" s="6" t="n">
        <v>-5332</v>
      </c>
      <c r="C28" s="6" t="n">
        <v>-188</v>
      </c>
    </row>
    <row r="29">
      <c r="A29" s="4" t="inlineStr">
        <is>
          <t>Available-for-Sale, Estimated Fair Value</t>
        </is>
      </c>
      <c r="B29" s="6" t="n">
        <v>561006</v>
      </c>
      <c r="C29" s="6" t="n">
        <v>76023</v>
      </c>
    </row>
    <row r="30">
      <c r="A30" s="4" t="inlineStr">
        <is>
          <t>Available-for-Sale, Number of Securities | Security</t>
        </is>
      </c>
      <c r="B30" s="5" t="n">
        <v>99</v>
      </c>
      <c r="C30" s="5" t="n">
        <v>10</v>
      </c>
    </row>
    <row r="31">
      <c r="A31" s="4" t="inlineStr">
        <is>
          <t>Collateralized mortgage obligations</t>
        </is>
      </c>
    </row>
    <row r="32">
      <c r="A32" s="3" t="inlineStr">
        <is>
          <t>Summary of Investment Holdings [Line Items]</t>
        </is>
      </c>
    </row>
    <row r="33">
      <c r="A33" s="4" t="inlineStr">
        <is>
          <t>Available-for-Sale Within One Year, Gross Unrealized Loss</t>
        </is>
      </c>
      <c r="B33" s="6" t="n">
        <v>-461</v>
      </c>
      <c r="C33" s="6" t="n">
        <v>-217</v>
      </c>
    </row>
    <row r="34">
      <c r="A34" s="4" t="inlineStr">
        <is>
          <t>Available-for-Sale Within One Year, Estimated Fair Value</t>
        </is>
      </c>
      <c r="B34" s="6" t="n">
        <v>47720</v>
      </c>
      <c r="C34" s="6" t="n">
        <v>97659</v>
      </c>
    </row>
    <row r="35">
      <c r="A35" s="4" t="inlineStr">
        <is>
          <t>Available-for-Sale Within One Year, Number of Securities | Security</t>
        </is>
      </c>
      <c r="B35" s="5" t="n">
        <v>12</v>
      </c>
      <c r="C35" s="5" t="n">
        <v>21</v>
      </c>
    </row>
    <row r="36">
      <c r="A36" s="4" t="inlineStr">
        <is>
          <t>Available-for-Sale More than One Year, Gross Unrealized Loss</t>
        </is>
      </c>
      <c r="B36" s="6" t="n">
        <v>-90</v>
      </c>
    </row>
    <row r="37">
      <c r="A37" s="4" t="inlineStr">
        <is>
          <t>Available-for-Sale More than One Year, Estimated Fair Value</t>
        </is>
      </c>
      <c r="B37" s="6" t="n">
        <v>5277</v>
      </c>
    </row>
    <row r="38">
      <c r="A38" s="4" t="inlineStr">
        <is>
          <t>Available-for-Sale More than One Year, Number of Securities | Security</t>
        </is>
      </c>
      <c r="B38" s="5" t="n">
        <v>1</v>
      </c>
    </row>
    <row r="39">
      <c r="A39" s="4" t="inlineStr">
        <is>
          <t>Available-for-Sale, Gross Unrealized Loss</t>
        </is>
      </c>
      <c r="B39" s="6" t="n">
        <v>-551</v>
      </c>
      <c r="C39" s="6" t="n">
        <v>-217</v>
      </c>
    </row>
    <row r="40">
      <c r="A40" s="4" t="inlineStr">
        <is>
          <t>Available-for-Sale, Estimated Fair Value</t>
        </is>
      </c>
      <c r="B40" s="6" t="n">
        <v>52997</v>
      </c>
      <c r="C40" s="6" t="n">
        <v>97659</v>
      </c>
    </row>
    <row r="41">
      <c r="A41" s="4" t="inlineStr">
        <is>
          <t>Available-for-Sale, Number of Securities | Security</t>
        </is>
      </c>
      <c r="B41" s="5" t="n">
        <v>13</v>
      </c>
      <c r="C41" s="5" t="n">
        <v>21</v>
      </c>
    </row>
    <row r="42">
      <c r="A42" s="4" t="inlineStr">
        <is>
          <t>Debt securities</t>
        </is>
      </c>
    </row>
    <row r="43">
      <c r="A43" s="3" t="inlineStr">
        <is>
          <t>Summary of Investment Holdings [Line Items]</t>
        </is>
      </c>
    </row>
    <row r="44">
      <c r="A44" s="4" t="inlineStr">
        <is>
          <t>Available-for-Sale Within One Year, Gross Unrealized Loss</t>
        </is>
      </c>
      <c r="B44" s="6" t="n">
        <v>-583</v>
      </c>
      <c r="C44" s="6" t="n">
        <v>-1</v>
      </c>
    </row>
    <row r="45">
      <c r="A45" s="4" t="inlineStr">
        <is>
          <t>Available-for-Sale Within One Year, Estimated Fair Value</t>
        </is>
      </c>
      <c r="B45" s="6" t="n">
        <v>93432</v>
      </c>
      <c r="C45" s="6" t="n">
        <v>4999</v>
      </c>
    </row>
    <row r="46">
      <c r="A46" s="4" t="inlineStr">
        <is>
          <t>Available-for-Sale Within One Year, Number of Securities | Security</t>
        </is>
      </c>
      <c r="B46" s="5" t="n">
        <v>17</v>
      </c>
      <c r="C46" s="5" t="n">
        <v>1</v>
      </c>
    </row>
    <row r="47">
      <c r="A47" s="4" t="inlineStr">
        <is>
          <t>Available-for-Sale, Gross Unrealized Loss</t>
        </is>
      </c>
      <c r="B47" s="6" t="n">
        <v>-583</v>
      </c>
      <c r="C47" s="6" t="n">
        <v>-1</v>
      </c>
    </row>
    <row r="48">
      <c r="A48" s="4" t="inlineStr">
        <is>
          <t>Available-for-Sale, Estimated Fair Value</t>
        </is>
      </c>
      <c r="B48" s="6" t="n">
        <v>93432</v>
      </c>
      <c r="C48" s="6" t="n">
        <v>4999</v>
      </c>
    </row>
    <row r="49">
      <c r="A49" s="4" t="inlineStr">
        <is>
          <t>Available-for-Sale, Number of Securities | Security</t>
        </is>
      </c>
      <c r="B49" s="5" t="n">
        <v>17</v>
      </c>
      <c r="C49" s="5" t="n">
        <v>1</v>
      </c>
    </row>
    <row r="50">
      <c r="A50" s="4" t="inlineStr">
        <is>
          <t>Total U.S. government agency and sponsored agency obligations</t>
        </is>
      </c>
    </row>
    <row r="51">
      <c r="A51" s="3" t="inlineStr">
        <is>
          <t>Summary of Investment Holdings [Line Items]</t>
        </is>
      </c>
    </row>
    <row r="52">
      <c r="A52" s="4" t="inlineStr">
        <is>
          <t>Available-for-Sale Within One Year, Gross Unrealized Loss</t>
        </is>
      </c>
      <c r="B52" s="6" t="n">
        <v>-5998</v>
      </c>
      <c r="C52" s="6" t="n">
        <v>-406</v>
      </c>
    </row>
    <row r="53">
      <c r="A53" s="4" t="inlineStr">
        <is>
          <t>Available-for-Sale Within One Year, Estimated Fair Value</t>
        </is>
      </c>
      <c r="B53" s="6" t="n">
        <v>687459</v>
      </c>
      <c r="C53" s="6" t="n">
        <v>178681</v>
      </c>
    </row>
    <row r="54">
      <c r="A54" s="4" t="inlineStr">
        <is>
          <t>Available-for-Sale Within One Year, Number of Securities | Security</t>
        </is>
      </c>
      <c r="B54" s="5" t="n">
        <v>126</v>
      </c>
      <c r="C54" s="5" t="n">
        <v>32</v>
      </c>
    </row>
    <row r="55">
      <c r="A55" s="4" t="inlineStr">
        <is>
          <t>Available-for-Sale More than One Year, Gross Unrealized Loss</t>
        </is>
      </c>
      <c r="B55" s="6" t="n">
        <v>-468</v>
      </c>
    </row>
    <row r="56">
      <c r="A56" s="4" t="inlineStr">
        <is>
          <t>Available-for-Sale More than One Year, Estimated Fair Value</t>
        </is>
      </c>
      <c r="B56" s="6" t="n">
        <v>19976</v>
      </c>
    </row>
    <row r="57">
      <c r="A57" s="4" t="inlineStr">
        <is>
          <t>Available-for-Sale More than One Year, Number of Securities | Security</t>
        </is>
      </c>
      <c r="B57" s="5" t="n">
        <v>3</v>
      </c>
    </row>
    <row r="58">
      <c r="A58" s="4" t="inlineStr">
        <is>
          <t>Available-for-Sale, Gross Unrealized Loss</t>
        </is>
      </c>
      <c r="B58" s="6" t="n">
        <v>-6466</v>
      </c>
      <c r="C58" s="6" t="n">
        <v>-406</v>
      </c>
    </row>
    <row r="59">
      <c r="A59" s="4" t="inlineStr">
        <is>
          <t>Available-for-Sale, Estimated Fair Value</t>
        </is>
      </c>
      <c r="B59" s="6" t="n">
        <v>707435</v>
      </c>
      <c r="C59" s="6" t="n">
        <v>178681</v>
      </c>
    </row>
    <row r="60">
      <c r="A60" s="4" t="inlineStr">
        <is>
          <t>Available-for-Sale, Number of Securities | Security</t>
        </is>
      </c>
      <c r="B60" s="5" t="n">
        <v>129</v>
      </c>
      <c r="C60" s="5" t="n">
        <v>32</v>
      </c>
    </row>
    <row r="61">
      <c r="A61" s="4" t="inlineStr">
        <is>
          <t>Municipal bonds-tax exempt</t>
        </is>
      </c>
    </row>
    <row r="62">
      <c r="A62" s="3" t="inlineStr">
        <is>
          <t>Summary of Investment Holdings [Line Items]</t>
        </is>
      </c>
    </row>
    <row r="63">
      <c r="A63" s="4" t="inlineStr">
        <is>
          <t>Available-for-Sale Within One Year, Gross Unrealized Loss</t>
        </is>
      </c>
      <c r="B63" s="6" t="n">
        <v>-1516</v>
      </c>
    </row>
    <row r="64">
      <c r="A64" s="4" t="inlineStr">
        <is>
          <t>Available-for-Sale Within One Year, Estimated Fair Value</t>
        </is>
      </c>
      <c r="B64" s="6" t="n">
        <v>67670</v>
      </c>
    </row>
    <row r="65">
      <c r="A65" s="4" t="inlineStr">
        <is>
          <t>Available-for-Sale Within One Year, Number of Securities | Security</t>
        </is>
      </c>
      <c r="B65" s="5" t="n">
        <v>17</v>
      </c>
    </row>
    <row r="66">
      <c r="A66" s="4" t="inlineStr">
        <is>
          <t>Available-for-Sale, Gross Unrealized Loss</t>
        </is>
      </c>
      <c r="B66" s="6" t="n">
        <v>-1516</v>
      </c>
    </row>
    <row r="67">
      <c r="A67" s="4" t="inlineStr">
        <is>
          <t>Available-for-Sale, Estimated Fair Value</t>
        </is>
      </c>
      <c r="B67" s="6" t="n">
        <v>67670</v>
      </c>
    </row>
    <row r="68">
      <c r="A68" s="4" t="inlineStr">
        <is>
          <t>Available-for-Sale, Number of Securities | Security</t>
        </is>
      </c>
      <c r="B68" s="5" t="n">
        <v>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Realized Gains and Losses on Sales of Investment Securities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Gross realized gains on sales of securities</t>
        </is>
      </c>
      <c r="D4" s="6" t="n">
        <v>99000</v>
      </c>
      <c r="E4" s="6" t="n">
        <v>15712000</v>
      </c>
    </row>
    <row r="5">
      <c r="A5" s="4" t="inlineStr">
        <is>
          <t>Net realized gains on sales of securities</t>
        </is>
      </c>
      <c r="D5" s="5" t="n">
        <v>99000</v>
      </c>
      <c r="E5" s="5" t="n">
        <v>15712000</v>
      </c>
    </row>
    <row r="6">
      <c r="A6" s="4" t="inlineStr">
        <is>
          <t>Proceeds from sales of securities</t>
        </is>
      </c>
      <c r="B6" s="6" t="n">
        <v>0</v>
      </c>
      <c r="C6" s="6" t="n">
        <v>0</v>
      </c>
      <c r="D6" s="6" t="n">
        <v>8035000</v>
      </c>
      <c r="E6" s="6" t="n">
        <v>495566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Securities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bt Securities, Available-for-sale [Line Items]</t>
        </is>
      </c>
    </row>
    <row r="4">
      <c r="A4" s="4" t="inlineStr">
        <is>
          <t>Proceeds from sales of securities</t>
        </is>
      </c>
      <c r="B4" s="6" t="n">
        <v>0</v>
      </c>
      <c r="C4" s="6" t="n">
        <v>0</v>
      </c>
      <c r="D4" s="6" t="n">
        <v>8035000</v>
      </c>
      <c r="E4" s="6" t="n">
        <v>495566000</v>
      </c>
    </row>
    <row r="5">
      <c r="A5" s="4" t="inlineStr">
        <is>
          <t>Net gains in earnings resulting from sale of securities</t>
        </is>
      </c>
      <c r="D5" s="5" t="n">
        <v>99000</v>
      </c>
      <c r="E5" s="5" t="n">
        <v>15712000</v>
      </c>
    </row>
    <row r="6">
      <c r="A6" s="4" t="inlineStr">
        <is>
          <t>Net unrealized gains recorded in accumulated other comprehensive income</t>
        </is>
      </c>
      <c r="D6" s="5" t="n">
        <v>142000</v>
      </c>
      <c r="E6" s="6" t="n">
        <v>15300000</v>
      </c>
    </row>
    <row r="7">
      <c r="A7" s="4" t="inlineStr">
        <is>
          <t>Available for sale securities pledged as collateral</t>
        </is>
      </c>
      <c r="B7" s="6" t="n">
        <v>26100000</v>
      </c>
      <c r="D7" s="6" t="n">
        <v>26100000</v>
      </c>
      <c r="F7" s="6" t="n">
        <v>27300000</v>
      </c>
    </row>
    <row r="8">
      <c r="A8" s="4" t="inlineStr">
        <is>
          <t>Minimum | U.S. Government and its Agencies</t>
        </is>
      </c>
    </row>
    <row r="9">
      <c r="A9" s="3" t="inlineStr">
        <is>
          <t>Debt Securities, Available-for-sale [Line Items]</t>
        </is>
      </c>
    </row>
    <row r="10">
      <c r="A10" s="4" t="inlineStr">
        <is>
          <t>Holdings of securities as percentage of share holders' equity</t>
        </is>
      </c>
      <c r="B10" s="4" t="inlineStr">
        <is>
          <t>10.00%</t>
        </is>
      </c>
      <c r="D10" s="4" t="inlineStr">
        <is>
          <t>10.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 Loans (Detail) - USD ($) $ in Thousands</t>
        </is>
      </c>
      <c r="B1" s="2" t="inlineStr">
        <is>
          <t>Sep. 30, 2021</t>
        </is>
      </c>
      <c r="C1" s="2" t="inlineStr">
        <is>
          <t>Dec. 31, 2020</t>
        </is>
      </c>
    </row>
    <row r="2">
      <c r="A2" s="3" t="inlineStr">
        <is>
          <t>Accounts, Notes, Loans and Financing Receivable [Line Items]</t>
        </is>
      </c>
    </row>
    <row r="3">
      <c r="A3" s="4" t="inlineStr">
        <is>
          <t>Total gross loans receivable</t>
        </is>
      </c>
      <c r="B3" s="6" t="n">
        <v>4858865</v>
      </c>
      <c r="C3" s="6" t="n">
        <v>4880168</v>
      </c>
    </row>
    <row r="4">
      <c r="A4" s="4" t="inlineStr">
        <is>
          <t>Allowance for credit losses</t>
        </is>
      </c>
      <c r="B4" s="5" t="n">
        <v>-76613</v>
      </c>
      <c r="C4" s="5" t="n">
        <v>-90426</v>
      </c>
    </row>
    <row r="5">
      <c r="A5" s="4" t="inlineStr">
        <is>
          <t>Loans receivable, net</t>
        </is>
      </c>
      <c r="B5" s="5" t="n">
        <v>4782252</v>
      </c>
      <c r="C5" s="5" t="n">
        <v>4789742</v>
      </c>
    </row>
    <row r="6">
      <c r="A6" s="4" t="inlineStr">
        <is>
          <t>Real Estate</t>
        </is>
      </c>
    </row>
    <row r="7">
      <c r="A7" s="3" t="inlineStr">
        <is>
          <t>Accounts, Notes, Loans and Financing Receivable [Line Items]</t>
        </is>
      </c>
    </row>
    <row r="8">
      <c r="A8" s="4" t="inlineStr">
        <is>
          <t>Total gross loans receivable</t>
        </is>
      </c>
      <c r="B8" s="5" t="n">
        <v>3883366</v>
      </c>
      <c r="C8" s="5" t="n">
        <v>3699649</v>
      </c>
    </row>
    <row r="9">
      <c r="A9" s="4" t="inlineStr">
        <is>
          <t>Allowance for credit losses</t>
        </is>
      </c>
      <c r="B9" s="5" t="n">
        <v>-56063</v>
      </c>
      <c r="C9" s="5" t="n">
        <v>-51876</v>
      </c>
    </row>
    <row r="10">
      <c r="A10" s="4" t="inlineStr">
        <is>
          <t>Real Estate | Retail</t>
        </is>
      </c>
    </row>
    <row r="11">
      <c r="A11" s="3" t="inlineStr">
        <is>
          <t>Accounts, Notes, Loans and Financing Receivable [Line Items]</t>
        </is>
      </c>
    </row>
    <row r="12">
      <c r="A12" s="4" t="inlineStr">
        <is>
          <t>Total gross loans receivable</t>
        </is>
      </c>
      <c r="B12" s="5" t="n">
        <v>942996</v>
      </c>
      <c r="C12" s="5" t="n">
        <v>824606</v>
      </c>
    </row>
    <row r="13">
      <c r="A13" s="4" t="inlineStr">
        <is>
          <t>Allowance for credit losses</t>
        </is>
      </c>
      <c r="B13" s="5" t="n">
        <v>-5294</v>
      </c>
      <c r="C13" s="5" t="n">
        <v>-4855</v>
      </c>
    </row>
    <row r="14">
      <c r="A14" s="4" t="inlineStr">
        <is>
          <t>Real Estate | Hospitality</t>
        </is>
      </c>
    </row>
    <row r="15">
      <c r="A15" s="3" t="inlineStr">
        <is>
          <t>Accounts, Notes, Loans and Financing Receivable [Line Items]</t>
        </is>
      </c>
    </row>
    <row r="16">
      <c r="A16" s="4" t="inlineStr">
        <is>
          <t>Total gross loans receivable</t>
        </is>
      </c>
      <c r="B16" s="5" t="n">
        <v>725864</v>
      </c>
      <c r="C16" s="5" t="n">
        <v>859953</v>
      </c>
    </row>
    <row r="17">
      <c r="A17" s="4" t="inlineStr">
        <is>
          <t>Allowance for credit losses</t>
        </is>
      </c>
      <c r="B17" s="5" t="n">
        <v>-29600</v>
      </c>
      <c r="C17" s="5" t="n">
        <v>-28801</v>
      </c>
    </row>
    <row r="18">
      <c r="A18" s="4" t="inlineStr">
        <is>
          <t>Real Estate | Other</t>
        </is>
      </c>
    </row>
    <row r="19">
      <c r="A19" s="3" t="inlineStr">
        <is>
          <t>Accounts, Notes, Loans and Financing Receivable [Line Items]</t>
        </is>
      </c>
    </row>
    <row r="20">
      <c r="A20" s="4" t="inlineStr">
        <is>
          <t>Total gross loans receivable</t>
        </is>
      </c>
      <c r="B20" s="5" t="n">
        <v>1783477</v>
      </c>
      <c r="C20" s="5" t="n">
        <v>1610377</v>
      </c>
    </row>
    <row r="21">
      <c r="A21" s="4" t="inlineStr">
        <is>
          <t>Real Estate | Total commercial property loans</t>
        </is>
      </c>
    </row>
    <row r="22">
      <c r="A22" s="3" t="inlineStr">
        <is>
          <t>Accounts, Notes, Loans and Financing Receivable [Line Items]</t>
        </is>
      </c>
    </row>
    <row r="23">
      <c r="A23" s="4" t="inlineStr">
        <is>
          <t>Total gross loans receivable</t>
        </is>
      </c>
      <c r="B23" s="5" t="n">
        <v>3452337</v>
      </c>
      <c r="C23" s="5" t="n">
        <v>3294936</v>
      </c>
    </row>
    <row r="24">
      <c r="A24" s="4" t="inlineStr">
        <is>
          <t>Allowance for credit losses</t>
        </is>
      </c>
      <c r="B24" s="5" t="n">
        <v>-47736</v>
      </c>
      <c r="C24" s="5" t="n">
        <v>-47647</v>
      </c>
    </row>
    <row r="25">
      <c r="A25" s="4" t="inlineStr">
        <is>
          <t>Real Estate | Construction</t>
        </is>
      </c>
    </row>
    <row r="26">
      <c r="A26" s="3" t="inlineStr">
        <is>
          <t>Accounts, Notes, Loans and Financing Receivable [Line Items]</t>
        </is>
      </c>
    </row>
    <row r="27">
      <c r="A27" s="4" t="inlineStr">
        <is>
          <t>Total gross loans receivable</t>
        </is>
      </c>
      <c r="B27" s="5" t="n">
        <v>76168</v>
      </c>
      <c r="C27" s="5" t="n">
        <v>58882</v>
      </c>
    </row>
    <row r="28">
      <c r="A28" s="4" t="inlineStr">
        <is>
          <t>Allowance for credit losses</t>
        </is>
      </c>
      <c r="B28" s="5" t="n">
        <v>-7565</v>
      </c>
      <c r="C28" s="5" t="n">
        <v>-2876</v>
      </c>
    </row>
    <row r="29">
      <c r="A29" s="4" t="inlineStr">
        <is>
          <t>Real Estate | Residential/Consumer Loans</t>
        </is>
      </c>
    </row>
    <row r="30">
      <c r="A30" s="3" t="inlineStr">
        <is>
          <t>Accounts, Notes, Loans and Financing Receivable [Line Items]</t>
        </is>
      </c>
    </row>
    <row r="31">
      <c r="A31" s="4" t="inlineStr">
        <is>
          <t>Total gross loans receivable</t>
        </is>
      </c>
      <c r="B31" s="5" t="n">
        <v>354861</v>
      </c>
      <c r="C31" s="5" t="n">
        <v>345831</v>
      </c>
    </row>
    <row r="32">
      <c r="A32" s="4" t="inlineStr">
        <is>
          <t>Allowance for credit losses</t>
        </is>
      </c>
      <c r="B32" s="5" t="n">
        <v>-762</v>
      </c>
      <c r="C32" s="5" t="n">
        <v>-1353</v>
      </c>
    </row>
    <row r="33">
      <c r="A33" s="4" t="inlineStr">
        <is>
          <t>Commercial and Industrial</t>
        </is>
      </c>
    </row>
    <row r="34">
      <c r="A34" s="3" t="inlineStr">
        <is>
          <t>Accounts, Notes, Loans and Financing Receivable [Line Items]</t>
        </is>
      </c>
    </row>
    <row r="35">
      <c r="A35" s="4" t="inlineStr">
        <is>
          <t>Total gross loans receivable</t>
        </is>
      </c>
      <c r="B35" s="5" t="n">
        <v>516357</v>
      </c>
      <c r="C35" s="5" t="n">
        <v>757255</v>
      </c>
    </row>
    <row r="36">
      <c r="A36" s="4" t="inlineStr">
        <is>
          <t>Allowance for credit losses</t>
        </is>
      </c>
      <c r="B36" s="5" t="n">
        <v>-8710</v>
      </c>
      <c r="C36" s="5" t="n">
        <v>-21410</v>
      </c>
    </row>
    <row r="37">
      <c r="A37" s="4" t="inlineStr">
        <is>
          <t>Leases Receivable</t>
        </is>
      </c>
    </row>
    <row r="38">
      <c r="A38" s="3" t="inlineStr">
        <is>
          <t>Accounts, Notes, Loans and Financing Receivable [Line Items]</t>
        </is>
      </c>
    </row>
    <row r="39">
      <c r="A39" s="4" t="inlineStr">
        <is>
          <t>Total gross loans receivable</t>
        </is>
      </c>
      <c r="B39" s="5" t="n">
        <v>459142</v>
      </c>
      <c r="C39" s="5" t="n">
        <v>423264</v>
      </c>
    </row>
    <row r="40">
      <c r="A40" s="4" t="inlineStr">
        <is>
          <t>Allowance for credit losses</t>
        </is>
      </c>
      <c r="B40" s="6" t="n">
        <v>-11840</v>
      </c>
      <c r="C40" s="6" t="n">
        <v>-171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Loans - Additional Information (Detail)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Jun. 30, 2021</t>
        </is>
      </c>
      <c r="H2" s="2" t="inlineStr">
        <is>
          <t>Jun. 30, 2020</t>
        </is>
      </c>
      <c r="I2" s="2" t="inlineStr">
        <is>
          <t>Dec. 31, 2019</t>
        </is>
      </c>
    </row>
    <row r="3">
      <c r="A3" s="3" t="inlineStr">
        <is>
          <t>Accounts, Notes, Loans and Financing Receivable [Line Items]</t>
        </is>
      </c>
    </row>
    <row r="4">
      <c r="A4" s="4" t="inlineStr">
        <is>
          <t>Accrued interest on loans</t>
        </is>
      </c>
      <c r="B4" s="6" t="n">
        <v>11943000</v>
      </c>
      <c r="D4" s="6" t="n">
        <v>11943000</v>
      </c>
      <c r="F4" s="6" t="n">
        <v>16363000</v>
      </c>
    </row>
    <row r="5">
      <c r="A5" s="4" t="inlineStr">
        <is>
          <t>PPP loans</t>
        </is>
      </c>
      <c r="B5" s="5" t="n">
        <v>4858865000</v>
      </c>
      <c r="D5" s="5" t="n">
        <v>4858865000</v>
      </c>
      <c r="F5" s="5" t="n">
        <v>4880168000</v>
      </c>
    </row>
    <row r="6">
      <c r="A6" s="4" t="inlineStr">
        <is>
          <t>Loans pledged to secure advances</t>
        </is>
      </c>
      <c r="B6" s="5" t="n">
        <v>2170000000</v>
      </c>
      <c r="D6" s="5" t="n">
        <v>2170000000</v>
      </c>
      <c r="F6" s="5" t="n">
        <v>2170000000</v>
      </c>
    </row>
    <row r="7">
      <c r="A7" s="4" t="inlineStr">
        <is>
          <t>Loans held for sale, at the lower of cost or fair value</t>
        </is>
      </c>
      <c r="B7" s="5" t="n">
        <v>17881000</v>
      </c>
      <c r="C7" s="6" t="n">
        <v>12834000</v>
      </c>
      <c r="D7" s="5" t="n">
        <v>17881000</v>
      </c>
      <c r="E7" s="6" t="n">
        <v>12834000</v>
      </c>
      <c r="F7" s="5" t="n">
        <v>8568000</v>
      </c>
      <c r="G7" s="6" t="n">
        <v>36030000</v>
      </c>
      <c r="H7" s="6" t="n">
        <v>17942000</v>
      </c>
      <c r="I7" s="6" t="n">
        <v>6020000</v>
      </c>
    </row>
    <row r="8">
      <c r="A8" s="4" t="inlineStr">
        <is>
          <t>Gains on sale of second draw PPP loans</t>
        </is>
      </c>
      <c r="D8" s="5" t="n">
        <v>13475000</v>
      </c>
      <c r="E8" s="5" t="n">
        <v>3478000</v>
      </c>
    </row>
    <row r="9">
      <c r="A9" s="4" t="inlineStr">
        <is>
          <t>Proceeds from sale of second draw PPP loans</t>
        </is>
      </c>
      <c r="B9" s="5" t="n">
        <v>62469000</v>
      </c>
      <c r="C9" s="6" t="n">
        <v>29260000</v>
      </c>
      <c r="D9" s="5" t="n">
        <v>225223000</v>
      </c>
      <c r="E9" s="6" t="n">
        <v>47472000</v>
      </c>
    </row>
    <row r="10">
      <c r="A10" s="4" t="inlineStr">
        <is>
          <t>TDR loans receivable</t>
        </is>
      </c>
      <c r="B10" s="5" t="n">
        <v>11300000</v>
      </c>
      <c r="D10" s="6" t="n">
        <v>11300000</v>
      </c>
      <c r="F10" s="5" t="n">
        <v>25000000</v>
      </c>
    </row>
    <row r="11">
      <c r="A11" s="4" t="inlineStr">
        <is>
          <t>Principal and interest due</t>
        </is>
      </c>
      <c r="D11" s="4" t="inlineStr">
        <is>
          <t>3 months</t>
        </is>
      </c>
    </row>
    <row r="12">
      <c r="A12" s="4" t="inlineStr">
        <is>
          <t>Loans default payment past due period</t>
        </is>
      </c>
      <c r="D12" s="4" t="inlineStr">
        <is>
          <t>30 days</t>
        </is>
      </c>
    </row>
    <row r="13">
      <c r="A13" s="4" t="inlineStr">
        <is>
          <t>Total recorded investment</t>
        </is>
      </c>
      <c r="B13" s="5" t="n">
        <v>0</v>
      </c>
      <c r="D13" s="6" t="n">
        <v>0</v>
      </c>
      <c r="F13" s="5" t="n">
        <v>398000</v>
      </c>
    </row>
    <row r="14">
      <c r="A14" s="4" t="inlineStr">
        <is>
          <t>30-59 Days Past Due</t>
        </is>
      </c>
    </row>
    <row r="15">
      <c r="A15" s="3" t="inlineStr">
        <is>
          <t>Accounts, Notes, Loans and Financing Receivable [Line Items]</t>
        </is>
      </c>
    </row>
    <row r="16">
      <c r="A16" s="4" t="inlineStr">
        <is>
          <t>Loans Modified under provision of CARES Act, current</t>
        </is>
      </c>
      <c r="B16" s="5" t="n">
        <v>306000</v>
      </c>
      <c r="D16" s="5" t="n">
        <v>306000</v>
      </c>
    </row>
    <row r="17">
      <c r="A17" s="4" t="inlineStr">
        <is>
          <t>60-89 Days Past Due</t>
        </is>
      </c>
    </row>
    <row r="18">
      <c r="A18" s="3" t="inlineStr">
        <is>
          <t>Accounts, Notes, Loans and Financing Receivable [Line Items]</t>
        </is>
      </c>
    </row>
    <row r="19">
      <c r="A19" s="4" t="inlineStr">
        <is>
          <t>Loans Modified under provision of CARES Act, current</t>
        </is>
      </c>
      <c r="B19" s="5" t="n">
        <v>0</v>
      </c>
      <c r="D19" s="5" t="n">
        <v>0</v>
      </c>
    </row>
    <row r="20">
      <c r="A20" s="4" t="inlineStr">
        <is>
          <t>90 Days or More Past Due</t>
        </is>
      </c>
    </row>
    <row r="21">
      <c r="A21" s="3" t="inlineStr">
        <is>
          <t>Accounts, Notes, Loans and Financing Receivable [Line Items]</t>
        </is>
      </c>
    </row>
    <row r="22">
      <c r="A22" s="4" t="inlineStr">
        <is>
          <t>Loans Modified under provision of CARES Act, current</t>
        </is>
      </c>
      <c r="B22" s="5" t="n">
        <v>94000</v>
      </c>
      <c r="D22" s="5" t="n">
        <v>94000</v>
      </c>
    </row>
    <row r="23">
      <c r="A23" s="4" t="inlineStr">
        <is>
          <t>Pass/Pass-Watch</t>
        </is>
      </c>
    </row>
    <row r="24">
      <c r="A24" s="3" t="inlineStr">
        <is>
          <t>Accounts, Notes, Loans and Financing Receivable [Line Items]</t>
        </is>
      </c>
    </row>
    <row r="25">
      <c r="A25" s="4" t="inlineStr">
        <is>
          <t>PPP loans</t>
        </is>
      </c>
      <c r="B25" s="5" t="n">
        <v>4645863000</v>
      </c>
      <c r="D25" s="5" t="n">
        <v>4645863000</v>
      </c>
      <c r="F25" s="5" t="n">
        <v>4663021000</v>
      </c>
    </row>
    <row r="26">
      <c r="A26" s="4" t="inlineStr">
        <is>
          <t>Special Mention</t>
        </is>
      </c>
    </row>
    <row r="27">
      <c r="A27" s="3" t="inlineStr">
        <is>
          <t>Accounts, Notes, Loans and Financing Receivable [Line Items]</t>
        </is>
      </c>
    </row>
    <row r="28">
      <c r="A28" s="4" t="inlineStr">
        <is>
          <t>PPP loans</t>
        </is>
      </c>
      <c r="B28" s="5" t="n">
        <v>130565000</v>
      </c>
      <c r="D28" s="5" t="n">
        <v>130565000</v>
      </c>
      <c r="F28" s="5" t="n">
        <v>76978000</v>
      </c>
    </row>
    <row r="29">
      <c r="A29" s="4" t="inlineStr">
        <is>
          <t>Classified</t>
        </is>
      </c>
    </row>
    <row r="30">
      <c r="A30" s="3" t="inlineStr">
        <is>
          <t>Accounts, Notes, Loans and Financing Receivable [Line Items]</t>
        </is>
      </c>
    </row>
    <row r="31">
      <c r="A31" s="4" t="inlineStr">
        <is>
          <t>PPP loans</t>
        </is>
      </c>
      <c r="B31" s="5" t="n">
        <v>82437000</v>
      </c>
      <c r="D31" s="5" t="n">
        <v>82437000</v>
      </c>
      <c r="F31" s="5" t="n">
        <v>140169000</v>
      </c>
    </row>
    <row r="32">
      <c r="A32" s="4" t="inlineStr">
        <is>
          <t>Payment Protection Program</t>
        </is>
      </c>
    </row>
    <row r="33">
      <c r="A33" s="3" t="inlineStr">
        <is>
          <t>Accounts, Notes, Loans and Financing Receivable [Line Items]</t>
        </is>
      </c>
    </row>
    <row r="34">
      <c r="A34" s="4" t="inlineStr">
        <is>
          <t>Loans Modified under provision of CARES Act</t>
        </is>
      </c>
      <c r="D34" s="5" t="n">
        <v>12000000</v>
      </c>
      <c r="F34" s="5" t="n">
        <v>155600000</v>
      </c>
    </row>
    <row r="35">
      <c r="A35" s="4" t="inlineStr">
        <is>
          <t>Loans Modified under provision of CARES Act, current</t>
        </is>
      </c>
      <c r="B35" s="5" t="n">
        <v>12000000</v>
      </c>
      <c r="D35" s="5" t="n">
        <v>12000000</v>
      </c>
      <c r="F35" s="9" t="n">
        <v>155.6</v>
      </c>
    </row>
    <row r="36">
      <c r="A36" s="4" t="inlineStr">
        <is>
          <t>Payment Protection Program | 30-59 Days Past Due</t>
        </is>
      </c>
    </row>
    <row r="37">
      <c r="A37" s="3" t="inlineStr">
        <is>
          <t>Accounts, Notes, Loans and Financing Receivable [Line Items]</t>
        </is>
      </c>
    </row>
    <row r="38">
      <c r="A38" s="4" t="inlineStr">
        <is>
          <t>Loans previously modified under provision of CARES Act</t>
        </is>
      </c>
      <c r="D38" s="5" t="n">
        <v>4400000</v>
      </c>
      <c r="F38" s="5" t="n">
        <v>4900000</v>
      </c>
    </row>
    <row r="39">
      <c r="A39" s="4" t="inlineStr">
        <is>
          <t>Payment Protection Program | 60-89 Days Past Due</t>
        </is>
      </c>
    </row>
    <row r="40">
      <c r="A40" s="3" t="inlineStr">
        <is>
          <t>Accounts, Notes, Loans and Financing Receivable [Line Items]</t>
        </is>
      </c>
    </row>
    <row r="41">
      <c r="A41" s="4" t="inlineStr">
        <is>
          <t>Loans previously modified under provision of CARES Act</t>
        </is>
      </c>
      <c r="D41" s="5" t="n">
        <v>900000</v>
      </c>
      <c r="F41" s="5" t="n">
        <v>1700000</v>
      </c>
    </row>
    <row r="42">
      <c r="A42" s="4" t="inlineStr">
        <is>
          <t>Payment Protection Program | 90 Days or More Past Due</t>
        </is>
      </c>
    </row>
    <row r="43">
      <c r="A43" s="3" t="inlineStr">
        <is>
          <t>Accounts, Notes, Loans and Financing Receivable [Line Items]</t>
        </is>
      </c>
    </row>
    <row r="44">
      <c r="A44" s="4" t="inlineStr">
        <is>
          <t>Loans previously modified under provision of CARES Act</t>
        </is>
      </c>
      <c r="D44" s="5" t="n">
        <v>2200000</v>
      </c>
      <c r="F44" s="5" t="n">
        <v>13900000</v>
      </c>
    </row>
    <row r="45">
      <c r="A45" s="4" t="inlineStr">
        <is>
          <t>Payment Protection Program | Pass/Pass-Watch</t>
        </is>
      </c>
    </row>
    <row r="46">
      <c r="A46" s="3" t="inlineStr">
        <is>
          <t>Accounts, Notes, Loans and Financing Receivable [Line Items]</t>
        </is>
      </c>
    </row>
    <row r="47">
      <c r="A47" s="4" t="inlineStr">
        <is>
          <t>Loans Modified under provision of CARES Act</t>
        </is>
      </c>
      <c r="D47" s="5" t="n">
        <v>2600000</v>
      </c>
      <c r="F47" s="5" t="n">
        <v>99900000</v>
      </c>
    </row>
    <row r="48">
      <c r="A48" s="4" t="inlineStr">
        <is>
          <t>Payment Protection Program | Special Mention</t>
        </is>
      </c>
    </row>
    <row r="49">
      <c r="A49" s="3" t="inlineStr">
        <is>
          <t>Accounts, Notes, Loans and Financing Receivable [Line Items]</t>
        </is>
      </c>
    </row>
    <row r="50">
      <c r="A50" s="4" t="inlineStr">
        <is>
          <t>Loans Modified under provision of CARES Act</t>
        </is>
      </c>
      <c r="D50" s="5" t="n">
        <v>6400000</v>
      </c>
      <c r="F50" s="5" t="n">
        <v>31300000</v>
      </c>
    </row>
    <row r="51">
      <c r="A51" s="4" t="inlineStr">
        <is>
          <t>Payment Protection Program | Classified</t>
        </is>
      </c>
    </row>
    <row r="52">
      <c r="A52" s="3" t="inlineStr">
        <is>
          <t>Accounts, Notes, Loans and Financing Receivable [Line Items]</t>
        </is>
      </c>
    </row>
    <row r="53">
      <c r="A53" s="4" t="inlineStr">
        <is>
          <t>Loans Modified under provision of CARES Act</t>
        </is>
      </c>
      <c r="D53" s="5" t="n">
        <v>3000000</v>
      </c>
      <c r="F53" s="5" t="n">
        <v>24400000</v>
      </c>
    </row>
    <row r="54">
      <c r="A54" s="4" t="inlineStr">
        <is>
          <t>SBA Loans</t>
        </is>
      </c>
    </row>
    <row r="55">
      <c r="A55" s="3" t="inlineStr">
        <is>
          <t>Accounts, Notes, Loans and Financing Receivable [Line Items]</t>
        </is>
      </c>
    </row>
    <row r="56">
      <c r="A56" s="4" t="inlineStr">
        <is>
          <t>Loans held for sale, at the lower of cost or fair value</t>
        </is>
      </c>
      <c r="B56" s="5" t="n">
        <v>17900000</v>
      </c>
      <c r="D56" s="5" t="n">
        <v>17900000</v>
      </c>
      <c r="F56" s="5" t="n">
        <v>8600000</v>
      </c>
    </row>
    <row r="57">
      <c r="A57" s="4" t="inlineStr">
        <is>
          <t>PPP Loans</t>
        </is>
      </c>
    </row>
    <row r="58">
      <c r="A58" s="3" t="inlineStr">
        <is>
          <t>Accounts, Notes, Loans and Financing Receivable [Line Items]</t>
        </is>
      </c>
    </row>
    <row r="59">
      <c r="A59" s="4" t="inlineStr">
        <is>
          <t>Gains on sale of second draw PPP loans</t>
        </is>
      </c>
      <c r="B59" s="5" t="n">
        <v>339000</v>
      </c>
      <c r="D59" s="5" t="n">
        <v>3000000</v>
      </c>
    </row>
    <row r="60">
      <c r="A60" s="4" t="inlineStr">
        <is>
          <t>Proceeds from sale of second draw PPP loans</t>
        </is>
      </c>
      <c r="B60" s="5" t="n">
        <v>14600000</v>
      </c>
      <c r="D60" s="5" t="n">
        <v>132700000</v>
      </c>
    </row>
    <row r="61">
      <c r="A61" s="4" t="inlineStr">
        <is>
          <t>Accrued Interest | Payment Protection Program</t>
        </is>
      </c>
    </row>
    <row r="62">
      <c r="A62" s="3" t="inlineStr">
        <is>
          <t>Accounts, Notes, Loans and Financing Receivable [Line Items]</t>
        </is>
      </c>
    </row>
    <row r="63">
      <c r="A63" s="4" t="inlineStr">
        <is>
          <t>PPP loans</t>
        </is>
      </c>
      <c r="B63" s="5" t="n">
        <v>21900000</v>
      </c>
      <c r="D63" s="5" t="n">
        <v>21900000</v>
      </c>
      <c r="F63" s="5" t="n">
        <v>295700000</v>
      </c>
    </row>
    <row r="64">
      <c r="A64" s="4" t="inlineStr">
        <is>
          <t>Modified Loans | Payment Protection Program</t>
        </is>
      </c>
    </row>
    <row r="65">
      <c r="A65" s="3" t="inlineStr">
        <is>
          <t>Accounts, Notes, Loans and Financing Receivable [Line Items]</t>
        </is>
      </c>
    </row>
    <row r="66">
      <c r="A66" s="4" t="inlineStr">
        <is>
          <t>Loans Modified under provision of CARES Act</t>
        </is>
      </c>
      <c r="D66" s="5" t="n">
        <v>12000000</v>
      </c>
      <c r="F66" s="5" t="n">
        <v>155600000</v>
      </c>
    </row>
    <row r="67">
      <c r="A67" s="4" t="inlineStr">
        <is>
          <t>Loans | Accrued Interest</t>
        </is>
      </c>
    </row>
    <row r="68">
      <c r="A68" s="3" t="inlineStr">
        <is>
          <t>Accounts, Notes, Loans and Financing Receivable [Line Items]</t>
        </is>
      </c>
    </row>
    <row r="69">
      <c r="A69" s="4" t="inlineStr">
        <is>
          <t>Accrued interest on loans</t>
        </is>
      </c>
      <c r="B69" s="5" t="n">
        <v>10200000</v>
      </c>
      <c r="D69" s="5" t="n">
        <v>10200000</v>
      </c>
      <c r="F69" s="5" t="n">
        <v>15200000</v>
      </c>
    </row>
    <row r="70">
      <c r="A70" s="4" t="inlineStr">
        <is>
          <t>Unpaid deferred interest receivable related to loans modified under CARES Act</t>
        </is>
      </c>
      <c r="B70" s="5" t="n">
        <v>3600000</v>
      </c>
      <c r="D70" s="5" t="n">
        <v>3600000</v>
      </c>
      <c r="F70" s="5" t="n">
        <v>7500000</v>
      </c>
    </row>
    <row r="71">
      <c r="A71" s="4" t="inlineStr">
        <is>
          <t>Unpaid deferred interest receivable related to loans modified under CARES Act, net of valuation allowance</t>
        </is>
      </c>
      <c r="B71" s="6" t="n">
        <v>311000</v>
      </c>
      <c r="D71" s="6" t="n">
        <v>311000</v>
      </c>
      <c r="F71" s="6" t="n">
        <v>17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Activity for Loans Held for Sal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Reclassification From Portfolio Loans To Loans Held For Sale [Roll Forward]</t>
        </is>
      </c>
    </row>
    <row r="4">
      <c r="A4" s="4" t="inlineStr">
        <is>
          <t>Balance at beginning of period</t>
        </is>
      </c>
      <c r="B4" s="6" t="n">
        <v>36030</v>
      </c>
      <c r="C4" s="6" t="n">
        <v>17942</v>
      </c>
      <c r="D4" s="6" t="n">
        <v>8568</v>
      </c>
      <c r="E4" s="6" t="n">
        <v>6020</v>
      </c>
    </row>
    <row r="5">
      <c r="A5" s="4" t="inlineStr">
        <is>
          <t>Originations and transfers</t>
        </is>
      </c>
      <c r="B5" s="5" t="n">
        <v>43765</v>
      </c>
      <c r="C5" s="5" t="n">
        <v>24156</v>
      </c>
      <c r="D5" s="5" t="n">
        <v>233642</v>
      </c>
      <c r="E5" s="5" t="n">
        <v>54295</v>
      </c>
    </row>
    <row r="6">
      <c r="A6" s="4" t="inlineStr">
        <is>
          <t>Sales</t>
        </is>
      </c>
      <c r="B6" s="5" t="n">
        <v>-62469</v>
      </c>
      <c r="C6" s="5" t="n">
        <v>-29260</v>
      </c>
      <c r="D6" s="5" t="n">
        <v>-225223</v>
      </c>
      <c r="E6" s="5" t="n">
        <v>-47472</v>
      </c>
    </row>
    <row r="7">
      <c r="A7" s="4" t="inlineStr">
        <is>
          <t>Principal paydowns and amortization</t>
        </is>
      </c>
      <c r="B7" s="5" t="n">
        <v>555</v>
      </c>
      <c r="C7" s="5" t="n">
        <v>-5</v>
      </c>
      <c r="D7" s="5" t="n">
        <v>894</v>
      </c>
      <c r="E7" s="5" t="n">
        <v>-10</v>
      </c>
    </row>
    <row r="8">
      <c r="A8" s="4" t="inlineStr">
        <is>
          <t>Balance at end of period</t>
        </is>
      </c>
      <c r="B8" s="5" t="n">
        <v>17881</v>
      </c>
      <c r="C8" s="5" t="n">
        <v>12834</v>
      </c>
      <c r="D8" s="5" t="n">
        <v>17881</v>
      </c>
      <c r="E8" s="5" t="n">
        <v>12834</v>
      </c>
    </row>
    <row r="9">
      <c r="A9" s="4" t="inlineStr">
        <is>
          <t>Real Estate</t>
        </is>
      </c>
    </row>
    <row r="10">
      <c r="A10" s="3" t="inlineStr">
        <is>
          <t>Financing Receivable, Reclassification From Portfolio Loans To Loans Held For Sale [Roll Forward]</t>
        </is>
      </c>
    </row>
    <row r="11">
      <c r="A11" s="4" t="inlineStr">
        <is>
          <t>Balance at beginning of period</t>
        </is>
      </c>
      <c r="B11" s="5" t="n">
        <v>13092</v>
      </c>
      <c r="C11" s="5" t="n">
        <v>12661</v>
      </c>
      <c r="D11" s="5" t="n">
        <v>8042</v>
      </c>
      <c r="E11" s="5" t="n">
        <v>2943</v>
      </c>
    </row>
    <row r="12">
      <c r="A12" s="4" t="inlineStr">
        <is>
          <t>Originations and transfers</t>
        </is>
      </c>
      <c r="B12" s="5" t="n">
        <v>28537</v>
      </c>
      <c r="C12" s="5" t="n">
        <v>12049</v>
      </c>
      <c r="D12" s="5" t="n">
        <v>71005</v>
      </c>
      <c r="E12" s="5" t="n">
        <v>31204</v>
      </c>
    </row>
    <row r="13">
      <c r="A13" s="4" t="inlineStr">
        <is>
          <t>Sales</t>
        </is>
      </c>
      <c r="B13" s="5" t="n">
        <v>-27513</v>
      </c>
      <c r="C13" s="5" t="n">
        <v>-20621</v>
      </c>
      <c r="D13" s="5" t="n">
        <v>-64930</v>
      </c>
      <c r="E13" s="5" t="n">
        <v>-30053</v>
      </c>
    </row>
    <row r="14">
      <c r="A14" s="4" t="inlineStr">
        <is>
          <t>Principal paydowns and amortization</t>
        </is>
      </c>
      <c r="B14" s="5" t="n">
        <v>-4</v>
      </c>
      <c r="D14" s="5" t="n">
        <v>-5</v>
      </c>
      <c r="E14" s="5" t="n">
        <v>-5</v>
      </c>
    </row>
    <row r="15">
      <c r="A15" s="4" t="inlineStr">
        <is>
          <t>Balance at end of period</t>
        </is>
      </c>
      <c r="B15" s="5" t="n">
        <v>14112</v>
      </c>
      <c r="C15" s="5" t="n">
        <v>4089</v>
      </c>
      <c r="D15" s="5" t="n">
        <v>14112</v>
      </c>
      <c r="E15" s="5" t="n">
        <v>4089</v>
      </c>
    </row>
    <row r="16">
      <c r="A16" s="4" t="inlineStr">
        <is>
          <t>Commercial and Industrial</t>
        </is>
      </c>
    </row>
    <row r="17">
      <c r="A17" s="3" t="inlineStr">
        <is>
          <t>Financing Receivable, Reclassification From Portfolio Loans To Loans Held For Sale [Roll Forward]</t>
        </is>
      </c>
    </row>
    <row r="18">
      <c r="A18" s="4" t="inlineStr">
        <is>
          <t>Balance at beginning of period</t>
        </is>
      </c>
      <c r="B18" s="5" t="n">
        <v>22938</v>
      </c>
      <c r="C18" s="5" t="n">
        <v>5281</v>
      </c>
      <c r="D18" s="5" t="n">
        <v>526</v>
      </c>
      <c r="E18" s="5" t="n">
        <v>3077</v>
      </c>
    </row>
    <row r="19">
      <c r="A19" s="4" t="inlineStr">
        <is>
          <t>Originations and transfers</t>
        </is>
      </c>
      <c r="B19" s="5" t="n">
        <v>15228</v>
      </c>
      <c r="C19" s="5" t="n">
        <v>12107</v>
      </c>
      <c r="D19" s="5" t="n">
        <v>162637</v>
      </c>
      <c r="E19" s="5" t="n">
        <v>23091</v>
      </c>
    </row>
    <row r="20">
      <c r="A20" s="4" t="inlineStr">
        <is>
          <t>Sales</t>
        </is>
      </c>
      <c r="B20" s="5" t="n">
        <v>-34956</v>
      </c>
      <c r="C20" s="5" t="n">
        <v>-8639</v>
      </c>
      <c r="D20" s="5" t="n">
        <v>-160293</v>
      </c>
      <c r="E20" s="5" t="n">
        <v>-17419</v>
      </c>
    </row>
    <row r="21">
      <c r="A21" s="4" t="inlineStr">
        <is>
          <t>Principal paydowns and amortization</t>
        </is>
      </c>
      <c r="B21" s="5" t="n">
        <v>559</v>
      </c>
      <c r="C21" s="5" t="n">
        <v>-5</v>
      </c>
      <c r="D21" s="5" t="n">
        <v>899</v>
      </c>
      <c r="E21" s="5" t="n">
        <v>-5</v>
      </c>
    </row>
    <row r="22">
      <c r="A22" s="4" t="inlineStr">
        <is>
          <t>Balance at end of period</t>
        </is>
      </c>
      <c r="B22" s="6" t="n">
        <v>3769</v>
      </c>
      <c r="C22" s="6" t="n">
        <v>8745</v>
      </c>
      <c r="D22" s="6" t="n">
        <v>3769</v>
      </c>
      <c r="E22" s="6" t="n">
        <v>874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Allowance for Credit Losses by Portfolio Segmen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ancing Receivable Allowance For Credit Losses [Line Items]</t>
        </is>
      </c>
    </row>
    <row r="4">
      <c r="A4" s="4" t="inlineStr">
        <is>
          <t>Beginning balance</t>
        </is>
      </c>
      <c r="D4" s="6" t="n">
        <v>90426</v>
      </c>
    </row>
    <row r="5">
      <c r="A5" s="4" t="inlineStr">
        <is>
          <t>Ending balance</t>
        </is>
      </c>
      <c r="B5" s="6" t="n">
        <v>76613</v>
      </c>
      <c r="D5" s="5" t="n">
        <v>76613</v>
      </c>
    </row>
    <row r="6">
      <c r="A6" s="4" t="inlineStr">
        <is>
          <t>Loans receivable</t>
        </is>
      </c>
      <c r="B6" s="5" t="n">
        <v>4858865</v>
      </c>
      <c r="D6" s="5" t="n">
        <v>4858865</v>
      </c>
      <c r="F6" s="6" t="n">
        <v>4880168</v>
      </c>
    </row>
    <row r="7">
      <c r="A7" s="4" t="inlineStr">
        <is>
          <t>Non-PCI Loans and Leases</t>
        </is>
      </c>
    </row>
    <row r="8">
      <c r="A8" s="3" t="inlineStr">
        <is>
          <t>Financing Receivable Allowance For Credit Losses [Line Items]</t>
        </is>
      </c>
    </row>
    <row r="9">
      <c r="A9" s="4" t="inlineStr">
        <is>
          <t>Beginning balance</t>
        </is>
      </c>
      <c r="B9" s="5" t="n">
        <v>83372</v>
      </c>
      <c r="C9" s="6" t="n">
        <v>86330</v>
      </c>
      <c r="D9" s="5" t="n">
        <v>90426</v>
      </c>
      <c r="E9" s="6" t="n">
        <v>61408</v>
      </c>
    </row>
    <row r="10">
      <c r="A10" s="4" t="inlineStr">
        <is>
          <t>Adjusted balance</t>
        </is>
      </c>
      <c r="E10" s="5" t="n">
        <v>78840</v>
      </c>
    </row>
    <row r="11">
      <c r="A11" s="4" t="inlineStr">
        <is>
          <t>Less loans charged off</t>
        </is>
      </c>
      <c r="B11" s="5" t="n">
        <v>977</v>
      </c>
      <c r="C11" s="5" t="n">
        <v>2151</v>
      </c>
      <c r="D11" s="5" t="n">
        <v>5934</v>
      </c>
      <c r="E11" s="5" t="n">
        <v>31198</v>
      </c>
    </row>
    <row r="12">
      <c r="A12" s="4" t="inlineStr">
        <is>
          <t>Recoveries on loans receivable previously charged off</t>
        </is>
      </c>
      <c r="B12" s="5" t="n">
        <v>-1842</v>
      </c>
      <c r="C12" s="5" t="n">
        <v>-1745</v>
      </c>
      <c r="D12" s="5" t="n">
        <v>-2893</v>
      </c>
      <c r="E12" s="5" t="n">
        <v>-2233</v>
      </c>
    </row>
    <row r="13">
      <c r="A13" s="4" t="inlineStr">
        <is>
          <t>Provision (recovery) for credit losses</t>
        </is>
      </c>
      <c r="B13" s="5" t="n">
        <v>-7624</v>
      </c>
      <c r="C13" s="5" t="n">
        <v>697</v>
      </c>
      <c r="D13" s="5" t="n">
        <v>-10772</v>
      </c>
      <c r="E13" s="5" t="n">
        <v>36744</v>
      </c>
    </row>
    <row r="14">
      <c r="A14" s="4" t="inlineStr">
        <is>
          <t>Ending balance</t>
        </is>
      </c>
      <c r="B14" s="5" t="n">
        <v>76613</v>
      </c>
      <c r="C14" s="5" t="n">
        <v>86620</v>
      </c>
      <c r="D14" s="5" t="n">
        <v>76613</v>
      </c>
      <c r="E14" s="5" t="n">
        <v>86620</v>
      </c>
    </row>
    <row r="15">
      <c r="A15" s="4" t="inlineStr">
        <is>
          <t>Individually evaluated</t>
        </is>
      </c>
      <c r="B15" s="5" t="n">
        <v>2194</v>
      </c>
      <c r="C15" s="5" t="n">
        <v>3745</v>
      </c>
      <c r="D15" s="5" t="n">
        <v>2194</v>
      </c>
      <c r="E15" s="5" t="n">
        <v>3745</v>
      </c>
    </row>
    <row r="16">
      <c r="A16" s="4" t="inlineStr">
        <is>
          <t>Collectively evaluated</t>
        </is>
      </c>
      <c r="B16" s="5" t="n">
        <v>74419</v>
      </c>
      <c r="C16" s="5" t="n">
        <v>82875</v>
      </c>
      <c r="D16" s="5" t="n">
        <v>74419</v>
      </c>
      <c r="E16" s="5" t="n">
        <v>82875</v>
      </c>
    </row>
    <row r="17">
      <c r="A17" s="4" t="inlineStr">
        <is>
          <t>Loans receivable</t>
        </is>
      </c>
      <c r="B17" s="5" t="n">
        <v>4858865</v>
      </c>
      <c r="C17" s="5" t="n">
        <v>4834137</v>
      </c>
      <c r="D17" s="5" t="n">
        <v>4858865</v>
      </c>
      <c r="E17" s="5" t="n">
        <v>4834137</v>
      </c>
    </row>
    <row r="18">
      <c r="A18" s="4" t="inlineStr">
        <is>
          <t>Individually evaluated</t>
        </is>
      </c>
      <c r="B18" s="5" t="n">
        <v>21224</v>
      </c>
      <c r="C18" s="5" t="n">
        <v>68851</v>
      </c>
      <c r="D18" s="5" t="n">
        <v>21224</v>
      </c>
      <c r="E18" s="5" t="n">
        <v>68851</v>
      </c>
    </row>
    <row r="19">
      <c r="A19" s="4" t="inlineStr">
        <is>
          <t>Collectively evaluated</t>
        </is>
      </c>
      <c r="B19" s="5" t="n">
        <v>4837641</v>
      </c>
      <c r="C19" s="5" t="n">
        <v>4765286</v>
      </c>
      <c r="D19" s="5" t="n">
        <v>4837641</v>
      </c>
      <c r="E19" s="5" t="n">
        <v>4765286</v>
      </c>
    </row>
    <row r="20">
      <c r="A20" s="4" t="inlineStr">
        <is>
          <t>Non-PCI Loans and Leases | ASU 2016-13 | Adjustment Related to Adoption of ASU</t>
        </is>
      </c>
    </row>
    <row r="21">
      <c r="A21" s="3" t="inlineStr">
        <is>
          <t>Financing Receivable Allowance For Credit Losses [Line Items]</t>
        </is>
      </c>
    </row>
    <row r="22">
      <c r="A22" s="4" t="inlineStr">
        <is>
          <t>Beginning balance</t>
        </is>
      </c>
      <c r="E22" s="5" t="n">
        <v>17432</v>
      </c>
    </row>
    <row r="23">
      <c r="A23" s="4" t="inlineStr">
        <is>
          <t>Real Estate</t>
        </is>
      </c>
    </row>
    <row r="24">
      <c r="A24" s="3" t="inlineStr">
        <is>
          <t>Financing Receivable Allowance For Credit Losses [Line Items]</t>
        </is>
      </c>
    </row>
    <row r="25">
      <c r="A25" s="4" t="inlineStr">
        <is>
          <t>Beginning balance</t>
        </is>
      </c>
      <c r="D25" s="5" t="n">
        <v>51876</v>
      </c>
    </row>
    <row r="26">
      <c r="A26" s="4" t="inlineStr">
        <is>
          <t>Ending balance</t>
        </is>
      </c>
      <c r="B26" s="5" t="n">
        <v>56063</v>
      </c>
      <c r="D26" s="5" t="n">
        <v>56063</v>
      </c>
    </row>
    <row r="27">
      <c r="A27" s="4" t="inlineStr">
        <is>
          <t>Loans receivable</t>
        </is>
      </c>
      <c r="B27" s="5" t="n">
        <v>3883366</v>
      </c>
      <c r="D27" s="5" t="n">
        <v>3883366</v>
      </c>
      <c r="F27" s="5" t="n">
        <v>3699649</v>
      </c>
    </row>
    <row r="28">
      <c r="A28" s="4" t="inlineStr">
        <is>
          <t>Real Estate | Non-PCI Loans and Leases</t>
        </is>
      </c>
    </row>
    <row r="29">
      <c r="A29" s="3" t="inlineStr">
        <is>
          <t>Financing Receivable Allowance For Credit Losses [Line Items]</t>
        </is>
      </c>
    </row>
    <row r="30">
      <c r="A30" s="4" t="inlineStr">
        <is>
          <t>Beginning balance</t>
        </is>
      </c>
      <c r="B30" s="5" t="n">
        <v>63029</v>
      </c>
      <c r="C30" s="5" t="n">
        <v>56418</v>
      </c>
      <c r="D30" s="5" t="n">
        <v>51876</v>
      </c>
      <c r="E30" s="5" t="n">
        <v>36435</v>
      </c>
    </row>
    <row r="31">
      <c r="A31" s="4" t="inlineStr">
        <is>
          <t>Adjusted balance</t>
        </is>
      </c>
      <c r="E31" s="5" t="n">
        <v>50462</v>
      </c>
    </row>
    <row r="32">
      <c r="A32" s="4" t="inlineStr">
        <is>
          <t>Less loans charged off</t>
        </is>
      </c>
      <c r="C32" s="5" t="n">
        <v>687</v>
      </c>
      <c r="D32" s="5" t="n">
        <v>1491</v>
      </c>
      <c r="E32" s="5" t="n">
        <v>14920</v>
      </c>
    </row>
    <row r="33">
      <c r="A33" s="4" t="inlineStr">
        <is>
          <t>Recoveries on loans receivable previously charged off</t>
        </is>
      </c>
      <c r="B33" s="5" t="n">
        <v>-1162</v>
      </c>
      <c r="C33" s="5" t="n">
        <v>-1497</v>
      </c>
      <c r="D33" s="5" t="n">
        <v>-1597</v>
      </c>
      <c r="E33" s="5" t="n">
        <v>-1653</v>
      </c>
    </row>
    <row r="34">
      <c r="A34" s="4" t="inlineStr">
        <is>
          <t>Provision (recovery) for credit losses</t>
        </is>
      </c>
      <c r="B34" s="5" t="n">
        <v>-8128</v>
      </c>
      <c r="C34" s="5" t="n">
        <v>-6744</v>
      </c>
      <c r="D34" s="5" t="n">
        <v>4081</v>
      </c>
      <c r="E34" s="5" t="n">
        <v>13289</v>
      </c>
    </row>
    <row r="35">
      <c r="A35" s="4" t="inlineStr">
        <is>
          <t>Ending balance</t>
        </is>
      </c>
      <c r="B35" s="5" t="n">
        <v>56063</v>
      </c>
      <c r="C35" s="5" t="n">
        <v>50484</v>
      </c>
      <c r="D35" s="5" t="n">
        <v>56063</v>
      </c>
      <c r="E35" s="5" t="n">
        <v>50484</v>
      </c>
    </row>
    <row r="36">
      <c r="A36" s="4" t="inlineStr">
        <is>
          <t>Individually evaluated</t>
        </is>
      </c>
      <c r="B36" s="5" t="n">
        <v>8</v>
      </c>
      <c r="C36" s="5" t="n">
        <v>35</v>
      </c>
      <c r="D36" s="5" t="n">
        <v>8</v>
      </c>
      <c r="E36" s="5" t="n">
        <v>35</v>
      </c>
    </row>
    <row r="37">
      <c r="A37" s="4" t="inlineStr">
        <is>
          <t>Collectively evaluated</t>
        </is>
      </c>
      <c r="B37" s="5" t="n">
        <v>56055</v>
      </c>
      <c r="C37" s="5" t="n">
        <v>50449</v>
      </c>
      <c r="D37" s="5" t="n">
        <v>56055</v>
      </c>
      <c r="E37" s="5" t="n">
        <v>50449</v>
      </c>
    </row>
    <row r="38">
      <c r="A38" s="4" t="inlineStr">
        <is>
          <t>Loans receivable</t>
        </is>
      </c>
      <c r="B38" s="5" t="n">
        <v>3883366</v>
      </c>
      <c r="C38" s="5" t="n">
        <v>3635330</v>
      </c>
      <c r="D38" s="5" t="n">
        <v>3883366</v>
      </c>
      <c r="E38" s="5" t="n">
        <v>3635330</v>
      </c>
    </row>
    <row r="39">
      <c r="A39" s="4" t="inlineStr">
        <is>
          <t>Individually evaluated</t>
        </is>
      </c>
      <c r="B39" s="5" t="n">
        <v>13988</v>
      </c>
      <c r="C39" s="5" t="n">
        <v>48220</v>
      </c>
      <c r="D39" s="5" t="n">
        <v>13988</v>
      </c>
      <c r="E39" s="5" t="n">
        <v>48220</v>
      </c>
    </row>
    <row r="40">
      <c r="A40" s="4" t="inlineStr">
        <is>
          <t>Collectively evaluated</t>
        </is>
      </c>
      <c r="B40" s="5" t="n">
        <v>3869378</v>
      </c>
      <c r="C40" s="5" t="n">
        <v>3587110</v>
      </c>
      <c r="D40" s="5" t="n">
        <v>3869378</v>
      </c>
      <c r="E40" s="5" t="n">
        <v>3587110</v>
      </c>
    </row>
    <row r="41">
      <c r="A41" s="4" t="inlineStr">
        <is>
          <t>Real Estate | Non-PCI Loans and Leases | ASU 2016-13 | Adjustment Related to Adoption of ASU</t>
        </is>
      </c>
    </row>
    <row r="42">
      <c r="A42" s="3" t="inlineStr">
        <is>
          <t>Financing Receivable Allowance For Credit Losses [Line Items]</t>
        </is>
      </c>
    </row>
    <row r="43">
      <c r="A43" s="4" t="inlineStr">
        <is>
          <t>Beginning balance</t>
        </is>
      </c>
      <c r="E43" s="5" t="n">
        <v>14027</v>
      </c>
    </row>
    <row r="44">
      <c r="A44" s="4" t="inlineStr">
        <is>
          <t>Commercial and Industrial</t>
        </is>
      </c>
    </row>
    <row r="45">
      <c r="A45" s="3" t="inlineStr">
        <is>
          <t>Financing Receivable Allowance For Credit Losses [Line Items]</t>
        </is>
      </c>
    </row>
    <row r="46">
      <c r="A46" s="4" t="inlineStr">
        <is>
          <t>Beginning balance</t>
        </is>
      </c>
      <c r="D46" s="5" t="n">
        <v>21410</v>
      </c>
    </row>
    <row r="47">
      <c r="A47" s="4" t="inlineStr">
        <is>
          <t>Ending balance</t>
        </is>
      </c>
      <c r="B47" s="5" t="n">
        <v>8710</v>
      </c>
      <c r="D47" s="5" t="n">
        <v>8710</v>
      </c>
    </row>
    <row r="48">
      <c r="A48" s="4" t="inlineStr">
        <is>
          <t>Loans receivable</t>
        </is>
      </c>
      <c r="B48" s="5" t="n">
        <v>516357</v>
      </c>
      <c r="D48" s="5" t="n">
        <v>516357</v>
      </c>
      <c r="F48" s="5" t="n">
        <v>757255</v>
      </c>
    </row>
    <row r="49">
      <c r="A49" s="4" t="inlineStr">
        <is>
          <t>Commercial and Industrial | Non-PCI Loans and Leases</t>
        </is>
      </c>
    </row>
    <row r="50">
      <c r="A50" s="3" t="inlineStr">
        <is>
          <t>Financing Receivable Allowance For Credit Losses [Line Items]</t>
        </is>
      </c>
    </row>
    <row r="51">
      <c r="A51" s="4" t="inlineStr">
        <is>
          <t>Beginning balance</t>
        </is>
      </c>
      <c r="B51" s="5" t="n">
        <v>8059</v>
      </c>
      <c r="C51" s="5" t="n">
        <v>13388</v>
      </c>
      <c r="D51" s="5" t="n">
        <v>21410</v>
      </c>
      <c r="E51" s="5" t="n">
        <v>16206</v>
      </c>
    </row>
    <row r="52">
      <c r="A52" s="4" t="inlineStr">
        <is>
          <t>Adjusted balance</t>
        </is>
      </c>
      <c r="E52" s="5" t="n">
        <v>13709</v>
      </c>
    </row>
    <row r="53">
      <c r="A53" s="4" t="inlineStr">
        <is>
          <t>Less loans charged off</t>
        </is>
      </c>
      <c r="B53" s="5" t="n">
        <v>186</v>
      </c>
      <c r="C53" s="5" t="n">
        <v>383</v>
      </c>
      <c r="D53" s="5" t="n">
        <v>550</v>
      </c>
      <c r="E53" s="5" t="n">
        <v>12972</v>
      </c>
    </row>
    <row r="54">
      <c r="A54" s="4" t="inlineStr">
        <is>
          <t>Recoveries on loans receivable previously charged off</t>
        </is>
      </c>
      <c r="B54" s="5" t="n">
        <v>-330</v>
      </c>
      <c r="C54" s="5" t="n">
        <v>-35</v>
      </c>
      <c r="D54" s="5" t="n">
        <v>-602</v>
      </c>
      <c r="E54" s="5" t="n">
        <v>-179</v>
      </c>
    </row>
    <row r="55">
      <c r="A55" s="4" t="inlineStr">
        <is>
          <t>Provision (recovery) for credit losses</t>
        </is>
      </c>
      <c r="B55" s="5" t="n">
        <v>507</v>
      </c>
      <c r="C55" s="5" t="n">
        <v>7809</v>
      </c>
      <c r="D55" s="5" t="n">
        <v>-12752</v>
      </c>
      <c r="E55" s="5" t="n">
        <v>19932</v>
      </c>
    </row>
    <row r="56">
      <c r="A56" s="4" t="inlineStr">
        <is>
          <t>Ending balance</t>
        </is>
      </c>
      <c r="B56" s="5" t="n">
        <v>8710</v>
      </c>
      <c r="C56" s="5" t="n">
        <v>20849</v>
      </c>
      <c r="D56" s="5" t="n">
        <v>8710</v>
      </c>
      <c r="E56" s="5" t="n">
        <v>20849</v>
      </c>
    </row>
    <row r="57">
      <c r="A57" s="4" t="inlineStr">
        <is>
          <t>Individually evaluated</t>
        </is>
      </c>
      <c r="B57" s="5" t="n">
        <v>13</v>
      </c>
      <c r="C57" s="5" t="n">
        <v>1623</v>
      </c>
      <c r="D57" s="5" t="n">
        <v>13</v>
      </c>
      <c r="E57" s="5" t="n">
        <v>1623</v>
      </c>
    </row>
    <row r="58">
      <c r="A58" s="4" t="inlineStr">
        <is>
          <t>Collectively evaluated</t>
        </is>
      </c>
      <c r="B58" s="5" t="n">
        <v>8697</v>
      </c>
      <c r="C58" s="5" t="n">
        <v>19226</v>
      </c>
      <c r="D58" s="5" t="n">
        <v>8697</v>
      </c>
      <c r="E58" s="5" t="n">
        <v>19226</v>
      </c>
    </row>
    <row r="59">
      <c r="A59" s="4" t="inlineStr">
        <is>
          <t>Loans receivable</t>
        </is>
      </c>
      <c r="B59" s="5" t="n">
        <v>516357</v>
      </c>
      <c r="C59" s="5" t="n">
        <v>765484</v>
      </c>
      <c r="D59" s="5" t="n">
        <v>516357</v>
      </c>
      <c r="E59" s="5" t="n">
        <v>765484</v>
      </c>
    </row>
    <row r="60">
      <c r="A60" s="4" t="inlineStr">
        <is>
          <t>Individually evaluated</t>
        </is>
      </c>
      <c r="B60" s="5" t="n">
        <v>313</v>
      </c>
      <c r="C60" s="5" t="n">
        <v>13293</v>
      </c>
      <c r="D60" s="5" t="n">
        <v>313</v>
      </c>
      <c r="E60" s="5" t="n">
        <v>13293</v>
      </c>
    </row>
    <row r="61">
      <c r="A61" s="4" t="inlineStr">
        <is>
          <t>Collectively evaluated</t>
        </is>
      </c>
      <c r="B61" s="5" t="n">
        <v>516044</v>
      </c>
      <c r="C61" s="5" t="n">
        <v>752191</v>
      </c>
      <c r="D61" s="5" t="n">
        <v>516044</v>
      </c>
      <c r="E61" s="5" t="n">
        <v>752191</v>
      </c>
    </row>
    <row r="62">
      <c r="A62" s="4" t="inlineStr">
        <is>
          <t>Commercial and Industrial | Non-PCI Loans and Leases | ASU 2016-13 | Adjustment Related to Adoption of ASU</t>
        </is>
      </c>
    </row>
    <row r="63">
      <c r="A63" s="3" t="inlineStr">
        <is>
          <t>Financing Receivable Allowance For Credit Losses [Line Items]</t>
        </is>
      </c>
    </row>
    <row r="64">
      <c r="A64" s="4" t="inlineStr">
        <is>
          <t>Beginning balance</t>
        </is>
      </c>
      <c r="E64" s="5" t="n">
        <v>-2497</v>
      </c>
    </row>
    <row r="65">
      <c r="A65" s="4" t="inlineStr">
        <is>
          <t>Leases Receivable</t>
        </is>
      </c>
    </row>
    <row r="66">
      <c r="A66" s="3" t="inlineStr">
        <is>
          <t>Financing Receivable Allowance For Credit Losses [Line Items]</t>
        </is>
      </c>
    </row>
    <row r="67">
      <c r="A67" s="4" t="inlineStr">
        <is>
          <t>Beginning balance</t>
        </is>
      </c>
      <c r="D67" s="5" t="n">
        <v>17140</v>
      </c>
    </row>
    <row r="68">
      <c r="A68" s="4" t="inlineStr">
        <is>
          <t>Ending balance</t>
        </is>
      </c>
      <c r="B68" s="5" t="n">
        <v>11840</v>
      </c>
      <c r="D68" s="5" t="n">
        <v>11840</v>
      </c>
    </row>
    <row r="69">
      <c r="A69" s="4" t="inlineStr">
        <is>
          <t>Loans receivable</t>
        </is>
      </c>
      <c r="B69" s="5" t="n">
        <v>459142</v>
      </c>
      <c r="D69" s="5" t="n">
        <v>459142</v>
      </c>
      <c r="F69" s="6" t="n">
        <v>423264</v>
      </c>
    </row>
    <row r="70">
      <c r="A70" s="4" t="inlineStr">
        <is>
          <t>Leases Receivable | Non-PCI Loans and Leases</t>
        </is>
      </c>
    </row>
    <row r="71">
      <c r="A71" s="3" t="inlineStr">
        <is>
          <t>Financing Receivable Allowance For Credit Losses [Line Items]</t>
        </is>
      </c>
    </row>
    <row r="72">
      <c r="A72" s="4" t="inlineStr">
        <is>
          <t>Beginning balance</t>
        </is>
      </c>
      <c r="B72" s="5" t="n">
        <v>12284</v>
      </c>
      <c r="C72" s="5" t="n">
        <v>16524</v>
      </c>
      <c r="D72" s="5" t="n">
        <v>17140</v>
      </c>
      <c r="E72" s="5" t="n">
        <v>8767</v>
      </c>
    </row>
    <row r="73">
      <c r="A73" s="4" t="inlineStr">
        <is>
          <t>Adjusted balance</t>
        </is>
      </c>
      <c r="E73" s="5" t="n">
        <v>14669</v>
      </c>
    </row>
    <row r="74">
      <c r="A74" s="4" t="inlineStr">
        <is>
          <t>Less loans charged off</t>
        </is>
      </c>
      <c r="B74" s="5" t="n">
        <v>791</v>
      </c>
      <c r="C74" s="5" t="n">
        <v>1081</v>
      </c>
      <c r="D74" s="5" t="n">
        <v>3893</v>
      </c>
      <c r="E74" s="5" t="n">
        <v>3306</v>
      </c>
    </row>
    <row r="75">
      <c r="A75" s="4" t="inlineStr">
        <is>
          <t>Recoveries on loans receivable previously charged off</t>
        </is>
      </c>
      <c r="B75" s="5" t="n">
        <v>-350</v>
      </c>
      <c r="C75" s="5" t="n">
        <v>-213</v>
      </c>
      <c r="D75" s="5" t="n">
        <v>-694</v>
      </c>
      <c r="E75" s="5" t="n">
        <v>-401</v>
      </c>
    </row>
    <row r="76">
      <c r="A76" s="4" t="inlineStr">
        <is>
          <t>Provision (recovery) for credit losses</t>
        </is>
      </c>
      <c r="B76" s="5" t="n">
        <v>-3</v>
      </c>
      <c r="C76" s="5" t="n">
        <v>-368</v>
      </c>
      <c r="D76" s="5" t="n">
        <v>-2101</v>
      </c>
      <c r="E76" s="5" t="n">
        <v>3523</v>
      </c>
    </row>
    <row r="77">
      <c r="A77" s="4" t="inlineStr">
        <is>
          <t>Ending balance</t>
        </is>
      </c>
      <c r="B77" s="5" t="n">
        <v>11840</v>
      </c>
      <c r="C77" s="5" t="n">
        <v>15287</v>
      </c>
      <c r="D77" s="5" t="n">
        <v>11840</v>
      </c>
      <c r="E77" s="5" t="n">
        <v>15287</v>
      </c>
    </row>
    <row r="78">
      <c r="A78" s="4" t="inlineStr">
        <is>
          <t>Individually evaluated</t>
        </is>
      </c>
      <c r="B78" s="5" t="n">
        <v>2173</v>
      </c>
      <c r="C78" s="5" t="n">
        <v>2087</v>
      </c>
      <c r="D78" s="5" t="n">
        <v>2173</v>
      </c>
      <c r="E78" s="5" t="n">
        <v>2087</v>
      </c>
    </row>
    <row r="79">
      <c r="A79" s="4" t="inlineStr">
        <is>
          <t>Collectively evaluated</t>
        </is>
      </c>
      <c r="B79" s="5" t="n">
        <v>9667</v>
      </c>
      <c r="C79" s="5" t="n">
        <v>13200</v>
      </c>
      <c r="D79" s="5" t="n">
        <v>9667</v>
      </c>
      <c r="E79" s="5" t="n">
        <v>13200</v>
      </c>
    </row>
    <row r="80">
      <c r="A80" s="4" t="inlineStr">
        <is>
          <t>Loans receivable</t>
        </is>
      </c>
      <c r="B80" s="5" t="n">
        <v>459142</v>
      </c>
      <c r="C80" s="5" t="n">
        <v>433323</v>
      </c>
      <c r="D80" s="5" t="n">
        <v>459142</v>
      </c>
      <c r="E80" s="5" t="n">
        <v>433323</v>
      </c>
    </row>
    <row r="81">
      <c r="A81" s="4" t="inlineStr">
        <is>
          <t>Individually evaluated</t>
        </is>
      </c>
      <c r="B81" s="5" t="n">
        <v>6923</v>
      </c>
      <c r="C81" s="5" t="n">
        <v>7338</v>
      </c>
      <c r="D81" s="5" t="n">
        <v>6923</v>
      </c>
      <c r="E81" s="5" t="n">
        <v>7338</v>
      </c>
    </row>
    <row r="82">
      <c r="A82" s="4" t="inlineStr">
        <is>
          <t>Collectively evaluated</t>
        </is>
      </c>
      <c r="B82" s="6" t="n">
        <v>452219</v>
      </c>
      <c r="C82" s="6" t="n">
        <v>425985</v>
      </c>
      <c r="D82" s="6" t="n">
        <v>452219</v>
      </c>
      <c r="E82" s="5" t="n">
        <v>425985</v>
      </c>
    </row>
    <row r="83">
      <c r="A83" s="4" t="inlineStr">
        <is>
          <t>Leases Receivable | Non-PCI Loans and Leases | ASU 2016-13 | Adjustment Related to Adoption of ASU</t>
        </is>
      </c>
    </row>
    <row r="84">
      <c r="A84" s="3" t="inlineStr">
        <is>
          <t>Financing Receivable Allowance For Credit Losses [Line Items]</t>
        </is>
      </c>
    </row>
    <row r="85">
      <c r="A85" s="4" t="inlineStr">
        <is>
          <t>Beginning balance</t>
        </is>
      </c>
      <c r="E85" s="6" t="n">
        <v>590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llowance for Credit Losses by Portfolio Segment as a Percentage of Recorded Total Allowance for Credit Losses and Aggregate Recorded Investment of Loans Receivable (Detail) - USD ($) $ in Thousands</t>
        </is>
      </c>
      <c r="B1" s="2" t="inlineStr">
        <is>
          <t>Sep. 30, 2021</t>
        </is>
      </c>
      <c r="C1" s="2" t="inlineStr">
        <is>
          <t>Dec. 31, 2020</t>
        </is>
      </c>
    </row>
    <row r="2">
      <c r="A2" s="3" t="inlineStr">
        <is>
          <t>Financing Receivable Allowance For Credit Losses [Line Items]</t>
        </is>
      </c>
    </row>
    <row r="3">
      <c r="A3" s="4" t="inlineStr">
        <is>
          <t>Allowance Amount</t>
        </is>
      </c>
      <c r="B3" s="6" t="n">
        <v>76613</v>
      </c>
      <c r="C3" s="6" t="n">
        <v>90426</v>
      </c>
    </row>
    <row r="4">
      <c r="A4" s="4" t="inlineStr">
        <is>
          <t>Total Loans</t>
        </is>
      </c>
      <c r="B4" s="6" t="n">
        <v>4858865</v>
      </c>
      <c r="C4" s="6" t="n">
        <v>4880168</v>
      </c>
    </row>
    <row r="5">
      <c r="A5" s="4" t="inlineStr">
        <is>
          <t>Percentage of Total Loans</t>
        </is>
      </c>
      <c r="B5" s="4" t="inlineStr">
        <is>
          <t>100.00%</t>
        </is>
      </c>
      <c r="C5" s="4" t="inlineStr">
        <is>
          <t>100.00%</t>
        </is>
      </c>
    </row>
    <row r="6">
      <c r="A6" s="4" t="inlineStr">
        <is>
          <t>Real Estate</t>
        </is>
      </c>
    </row>
    <row r="7">
      <c r="A7" s="3" t="inlineStr">
        <is>
          <t>Financing Receivable Allowance For Credit Losses [Line Items]</t>
        </is>
      </c>
    </row>
    <row r="8">
      <c r="A8" s="4" t="inlineStr">
        <is>
          <t>Allowance Amount</t>
        </is>
      </c>
      <c r="B8" s="6" t="n">
        <v>56063</v>
      </c>
      <c r="C8" s="6" t="n">
        <v>51876</v>
      </c>
    </row>
    <row r="9">
      <c r="A9" s="4" t="inlineStr">
        <is>
          <t>Total Loans</t>
        </is>
      </c>
      <c r="B9" s="6" t="n">
        <v>3883366</v>
      </c>
      <c r="C9" s="6" t="n">
        <v>3699649</v>
      </c>
    </row>
    <row r="10">
      <c r="A10" s="4" t="inlineStr">
        <is>
          <t>Percentage of Total Loans</t>
        </is>
      </c>
      <c r="B10" s="4" t="inlineStr">
        <is>
          <t>79.90%</t>
        </is>
      </c>
      <c r="C10" s="4" t="inlineStr">
        <is>
          <t>75.80%</t>
        </is>
      </c>
    </row>
    <row r="11">
      <c r="A11" s="4" t="inlineStr">
        <is>
          <t>Real Estate | Retail</t>
        </is>
      </c>
    </row>
    <row r="12">
      <c r="A12" s="3" t="inlineStr">
        <is>
          <t>Financing Receivable Allowance For Credit Losses [Line Items]</t>
        </is>
      </c>
    </row>
    <row r="13">
      <c r="A13" s="4" t="inlineStr">
        <is>
          <t>Allowance Amount</t>
        </is>
      </c>
      <c r="B13" s="6" t="n">
        <v>5294</v>
      </c>
      <c r="C13" s="6" t="n">
        <v>4855</v>
      </c>
    </row>
    <row r="14">
      <c r="A14" s="4" t="inlineStr">
        <is>
          <t>Total Loans</t>
        </is>
      </c>
      <c r="B14" s="6" t="n">
        <v>942996</v>
      </c>
      <c r="C14" s="6" t="n">
        <v>824606</v>
      </c>
    </row>
    <row r="15">
      <c r="A15" s="4" t="inlineStr">
        <is>
          <t>Percentage of Total Loans</t>
        </is>
      </c>
      <c r="B15" s="4" t="inlineStr">
        <is>
          <t>19.40%</t>
        </is>
      </c>
      <c r="C15" s="4" t="inlineStr">
        <is>
          <t>16.90%</t>
        </is>
      </c>
    </row>
    <row r="16">
      <c r="A16" s="4" t="inlineStr">
        <is>
          <t>Real Estate | Hospitality</t>
        </is>
      </c>
    </row>
    <row r="17">
      <c r="A17" s="3" t="inlineStr">
        <is>
          <t>Financing Receivable Allowance For Credit Losses [Line Items]</t>
        </is>
      </c>
    </row>
    <row r="18">
      <c r="A18" s="4" t="inlineStr">
        <is>
          <t>Allowance Amount</t>
        </is>
      </c>
      <c r="B18" s="6" t="n">
        <v>29600</v>
      </c>
      <c r="C18" s="6" t="n">
        <v>28801</v>
      </c>
    </row>
    <row r="19">
      <c r="A19" s="4" t="inlineStr">
        <is>
          <t>Total Loans</t>
        </is>
      </c>
      <c r="B19" s="6" t="n">
        <v>725864</v>
      </c>
      <c r="C19" s="6" t="n">
        <v>859953</v>
      </c>
    </row>
    <row r="20">
      <c r="A20" s="4" t="inlineStr">
        <is>
          <t>Percentage of Total Loans</t>
        </is>
      </c>
      <c r="B20" s="4" t="inlineStr">
        <is>
          <t>14.90%</t>
        </is>
      </c>
      <c r="C20" s="4" t="inlineStr">
        <is>
          <t>17.60%</t>
        </is>
      </c>
    </row>
    <row r="21">
      <c r="A21" s="4" t="inlineStr">
        <is>
          <t>Real Estate | Other</t>
        </is>
      </c>
    </row>
    <row r="22">
      <c r="A22" s="3" t="inlineStr">
        <is>
          <t>Financing Receivable Allowance For Credit Losses [Line Items]</t>
        </is>
      </c>
    </row>
    <row r="23">
      <c r="A23" s="4" t="inlineStr">
        <is>
          <t>Allowance Amount</t>
        </is>
      </c>
      <c r="B23" s="6" t="n">
        <v>12842</v>
      </c>
      <c r="C23" s="6" t="n">
        <v>13991</v>
      </c>
    </row>
    <row r="24">
      <c r="A24" s="4" t="inlineStr">
        <is>
          <t>Total Loans</t>
        </is>
      </c>
      <c r="B24" s="6" t="n">
        <v>1783477</v>
      </c>
      <c r="C24" s="6" t="n">
        <v>1610377</v>
      </c>
    </row>
    <row r="25">
      <c r="A25" s="4" t="inlineStr">
        <is>
          <t>Percentage of Total Loans</t>
        </is>
      </c>
      <c r="B25" s="4" t="inlineStr">
        <is>
          <t>36.70%</t>
        </is>
      </c>
      <c r="C25" s="4" t="inlineStr">
        <is>
          <t>33.00%</t>
        </is>
      </c>
    </row>
    <row r="26">
      <c r="A26" s="4" t="inlineStr">
        <is>
          <t>Real Estate | Total commercial property loans</t>
        </is>
      </c>
    </row>
    <row r="27">
      <c r="A27" s="3" t="inlineStr">
        <is>
          <t>Financing Receivable Allowance For Credit Losses [Line Items]</t>
        </is>
      </c>
    </row>
    <row r="28">
      <c r="A28" s="4" t="inlineStr">
        <is>
          <t>Allowance Amount</t>
        </is>
      </c>
      <c r="B28" s="6" t="n">
        <v>47736</v>
      </c>
      <c r="C28" s="6" t="n">
        <v>47647</v>
      </c>
    </row>
    <row r="29">
      <c r="A29" s="4" t="inlineStr">
        <is>
          <t>Total Loans</t>
        </is>
      </c>
      <c r="B29" s="6" t="n">
        <v>3452337</v>
      </c>
      <c r="C29" s="6" t="n">
        <v>3294936</v>
      </c>
    </row>
    <row r="30">
      <c r="A30" s="4" t="inlineStr">
        <is>
          <t>Percentage of Total Loans</t>
        </is>
      </c>
      <c r="B30" s="4" t="inlineStr">
        <is>
          <t>71.00%</t>
        </is>
      </c>
      <c r="C30" s="4" t="inlineStr">
        <is>
          <t>67.50%</t>
        </is>
      </c>
    </row>
    <row r="31">
      <c r="A31" s="4" t="inlineStr">
        <is>
          <t>Real Estate | Construction</t>
        </is>
      </c>
    </row>
    <row r="32">
      <c r="A32" s="3" t="inlineStr">
        <is>
          <t>Financing Receivable Allowance For Credit Losses [Line Items]</t>
        </is>
      </c>
    </row>
    <row r="33">
      <c r="A33" s="4" t="inlineStr">
        <is>
          <t>Allowance Amount</t>
        </is>
      </c>
      <c r="B33" s="6" t="n">
        <v>7565</v>
      </c>
      <c r="C33" s="6" t="n">
        <v>2876</v>
      </c>
    </row>
    <row r="34">
      <c r="A34" s="4" t="inlineStr">
        <is>
          <t>Total Loans</t>
        </is>
      </c>
      <c r="B34" s="6" t="n">
        <v>76168</v>
      </c>
      <c r="C34" s="6" t="n">
        <v>58882</v>
      </c>
    </row>
    <row r="35">
      <c r="A35" s="4" t="inlineStr">
        <is>
          <t>Percentage of Total Loans</t>
        </is>
      </c>
      <c r="B35" s="4" t="inlineStr">
        <is>
          <t>1.60%</t>
        </is>
      </c>
      <c r="C35" s="4" t="inlineStr">
        <is>
          <t>1.20%</t>
        </is>
      </c>
    </row>
    <row r="36">
      <c r="A36" s="4" t="inlineStr">
        <is>
          <t>Real Estate | Residential/Consumer Loans</t>
        </is>
      </c>
    </row>
    <row r="37">
      <c r="A37" s="3" t="inlineStr">
        <is>
          <t>Financing Receivable Allowance For Credit Losses [Line Items]</t>
        </is>
      </c>
    </row>
    <row r="38">
      <c r="A38" s="4" t="inlineStr">
        <is>
          <t>Allowance Amount</t>
        </is>
      </c>
      <c r="B38" s="6" t="n">
        <v>762</v>
      </c>
      <c r="C38" s="6" t="n">
        <v>1353</v>
      </c>
    </row>
    <row r="39">
      <c r="A39" s="4" t="inlineStr">
        <is>
          <t>Total Loans</t>
        </is>
      </c>
      <c r="B39" s="6" t="n">
        <v>354861</v>
      </c>
      <c r="C39" s="6" t="n">
        <v>345831</v>
      </c>
    </row>
    <row r="40">
      <c r="A40" s="4" t="inlineStr">
        <is>
          <t>Percentage of Total Loans</t>
        </is>
      </c>
      <c r="B40" s="4" t="inlineStr">
        <is>
          <t>7.30%</t>
        </is>
      </c>
      <c r="C40" s="4" t="inlineStr">
        <is>
          <t>7.10%</t>
        </is>
      </c>
    </row>
    <row r="41">
      <c r="A41" s="4" t="inlineStr">
        <is>
          <t>Commercial and Industrial</t>
        </is>
      </c>
    </row>
    <row r="42">
      <c r="A42" s="3" t="inlineStr">
        <is>
          <t>Financing Receivable Allowance For Credit Losses [Line Items]</t>
        </is>
      </c>
    </row>
    <row r="43">
      <c r="A43" s="4" t="inlineStr">
        <is>
          <t>Allowance Amount</t>
        </is>
      </c>
      <c r="B43" s="6" t="n">
        <v>8710</v>
      </c>
      <c r="C43" s="6" t="n">
        <v>21410</v>
      </c>
    </row>
    <row r="44">
      <c r="A44" s="4" t="inlineStr">
        <is>
          <t>Total Loans</t>
        </is>
      </c>
      <c r="B44" s="6" t="n">
        <v>516357</v>
      </c>
      <c r="C44" s="6" t="n">
        <v>757255</v>
      </c>
    </row>
    <row r="45">
      <c r="A45" s="4" t="inlineStr">
        <is>
          <t>Percentage of Total Loans</t>
        </is>
      </c>
      <c r="B45" s="4" t="inlineStr">
        <is>
          <t>10.60%</t>
        </is>
      </c>
      <c r="C45" s="4" t="inlineStr">
        <is>
          <t>15.50%</t>
        </is>
      </c>
    </row>
    <row r="46">
      <c r="A46" s="4" t="inlineStr">
        <is>
          <t>Leases Receivable</t>
        </is>
      </c>
    </row>
    <row r="47">
      <c r="A47" s="3" t="inlineStr">
        <is>
          <t>Financing Receivable Allowance For Credit Losses [Line Items]</t>
        </is>
      </c>
    </row>
    <row r="48">
      <c r="A48" s="4" t="inlineStr">
        <is>
          <t>Allowance Amount</t>
        </is>
      </c>
      <c r="B48" s="6" t="n">
        <v>11840</v>
      </c>
      <c r="C48" s="6" t="n">
        <v>17140</v>
      </c>
    </row>
    <row r="49">
      <c r="A49" s="4" t="inlineStr">
        <is>
          <t>Total Loans</t>
        </is>
      </c>
      <c r="B49" s="6" t="n">
        <v>459142</v>
      </c>
      <c r="C49" s="6" t="n">
        <v>423264</v>
      </c>
    </row>
    <row r="50">
      <c r="A50" s="4" t="inlineStr">
        <is>
          <t>Percentage of Total Loans</t>
        </is>
      </c>
      <c r="B50" s="4" t="inlineStr">
        <is>
          <t>9.50%</t>
        </is>
      </c>
      <c r="C50" s="4" t="inlineStr">
        <is>
          <t>8.7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Amortized Cost Basis of Collateral Dependent Loans By Class of Loans (Detail) - USD ($) $ in Thousands</t>
        </is>
      </c>
      <c r="B1" s="2" t="inlineStr">
        <is>
          <t>Sep. 30, 2021</t>
        </is>
      </c>
      <c r="C1" s="2" t="inlineStr">
        <is>
          <t>Dec. 31, 2020</t>
        </is>
      </c>
    </row>
    <row r="2">
      <c r="A2" s="3" t="inlineStr">
        <is>
          <t>Loans And Leases Receivable Disclosure [Line Items]</t>
        </is>
      </c>
    </row>
    <row r="3">
      <c r="A3" s="4" t="inlineStr">
        <is>
          <t>Amortized Cost</t>
        </is>
      </c>
      <c r="B3" s="6" t="n">
        <v>12325</v>
      </c>
      <c r="C3" s="6" t="n">
        <v>63114</v>
      </c>
    </row>
    <row r="4">
      <c r="A4" s="4" t="inlineStr">
        <is>
          <t>Real Estate</t>
        </is>
      </c>
    </row>
    <row r="5">
      <c r="A5" s="3" t="inlineStr">
        <is>
          <t>Loans And Leases Receivable Disclosure [Line Items]</t>
        </is>
      </c>
    </row>
    <row r="6">
      <c r="A6" s="4" t="inlineStr">
        <is>
          <t>Amortized Cost</t>
        </is>
      </c>
      <c r="B6" s="5" t="n">
        <v>12325</v>
      </c>
      <c r="C6" s="5" t="n">
        <v>63073</v>
      </c>
    </row>
    <row r="7">
      <c r="A7" s="4" t="inlineStr">
        <is>
          <t>Real Estate | Retail</t>
        </is>
      </c>
    </row>
    <row r="8">
      <c r="A8" s="3" t="inlineStr">
        <is>
          <t>Loans And Leases Receivable Disclosure [Line Items]</t>
        </is>
      </c>
    </row>
    <row r="9">
      <c r="A9" s="4" t="inlineStr">
        <is>
          <t>Amortized Cost</t>
        </is>
      </c>
      <c r="B9" s="5" t="n">
        <v>2628</v>
      </c>
      <c r="C9" s="5" t="n">
        <v>6330</v>
      </c>
    </row>
    <row r="10">
      <c r="A10" s="4" t="inlineStr">
        <is>
          <t>Real Estate | Hospitality</t>
        </is>
      </c>
    </row>
    <row r="11">
      <c r="A11" s="3" t="inlineStr">
        <is>
          <t>Loans And Leases Receivable Disclosure [Line Items]</t>
        </is>
      </c>
    </row>
    <row r="12">
      <c r="A12" s="4" t="inlineStr">
        <is>
          <t>Amortized Cost</t>
        </is>
      </c>
      <c r="C12" s="5" t="n">
        <v>20612</v>
      </c>
    </row>
    <row r="13">
      <c r="A13" s="4" t="inlineStr">
        <is>
          <t>Real Estate | Other</t>
        </is>
      </c>
    </row>
    <row r="14">
      <c r="A14" s="3" t="inlineStr">
        <is>
          <t>Loans And Leases Receivable Disclosure [Line Items]</t>
        </is>
      </c>
    </row>
    <row r="15">
      <c r="A15" s="4" t="inlineStr">
        <is>
          <t>Amortized Cost</t>
        </is>
      </c>
      <c r="B15" s="5" t="n">
        <v>128</v>
      </c>
      <c r="C15" s="5" t="n">
        <v>8410</v>
      </c>
    </row>
    <row r="16">
      <c r="A16" s="4" t="inlineStr">
        <is>
          <t>Real Estate | Total commercial property loans</t>
        </is>
      </c>
    </row>
    <row r="17">
      <c r="A17" s="3" t="inlineStr">
        <is>
          <t>Loans And Leases Receivable Disclosure [Line Items]</t>
        </is>
      </c>
    </row>
    <row r="18">
      <c r="A18" s="4" t="inlineStr">
        <is>
          <t>Amortized Cost</t>
        </is>
      </c>
      <c r="B18" s="5" t="n">
        <v>2756</v>
      </c>
      <c r="C18" s="5" t="n">
        <v>35352</v>
      </c>
    </row>
    <row r="19">
      <c r="A19" s="4" t="inlineStr">
        <is>
          <t>Real Estate | Construction</t>
        </is>
      </c>
    </row>
    <row r="20">
      <c r="A20" s="3" t="inlineStr">
        <is>
          <t>Loans And Leases Receivable Disclosure [Line Items]</t>
        </is>
      </c>
    </row>
    <row r="21">
      <c r="A21" s="4" t="inlineStr">
        <is>
          <t>Amortized Cost</t>
        </is>
      </c>
      <c r="B21" s="5" t="n">
        <v>7046</v>
      </c>
      <c r="C21" s="5" t="n">
        <v>24854</v>
      </c>
    </row>
    <row r="22">
      <c r="A22" s="4" t="inlineStr">
        <is>
          <t>Real Estate | Residential/Consumer Loans</t>
        </is>
      </c>
    </row>
    <row r="23">
      <c r="A23" s="3" t="inlineStr">
        <is>
          <t>Loans And Leases Receivable Disclosure [Line Items]</t>
        </is>
      </c>
    </row>
    <row r="24">
      <c r="A24" s="4" t="inlineStr">
        <is>
          <t>Amortized Cost</t>
        </is>
      </c>
      <c r="B24" s="6" t="n">
        <v>2523</v>
      </c>
      <c r="C24" s="5" t="n">
        <v>2867</v>
      </c>
    </row>
    <row r="25">
      <c r="A25" s="4" t="inlineStr">
        <is>
          <t>Commercial and Industrial</t>
        </is>
      </c>
    </row>
    <row r="26">
      <c r="A26" s="3" t="inlineStr">
        <is>
          <t>Loans And Leases Receivable Disclosure [Line Items]</t>
        </is>
      </c>
    </row>
    <row r="27">
      <c r="A27" s="4" t="inlineStr">
        <is>
          <t>Amortized Cost</t>
        </is>
      </c>
      <c r="C27" s="6" t="n">
        <v>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s by Vintage Year and Risk Rating (Detail) - USD ($) $ in Thousands</t>
        </is>
      </c>
      <c r="B1" s="2" t="inlineStr">
        <is>
          <t>Sep. 30, 2021</t>
        </is>
      </c>
      <c r="C1" s="2" t="inlineStr">
        <is>
          <t>Dec. 31, 2020</t>
        </is>
      </c>
    </row>
    <row r="2">
      <c r="A2" s="3" t="inlineStr">
        <is>
          <t>Financing Receivable, Credit Quality Indicator [Line Items]</t>
        </is>
      </c>
    </row>
    <row r="3">
      <c r="A3" s="4" t="inlineStr">
        <is>
          <t>2021</t>
        </is>
      </c>
      <c r="B3" s="6" t="n">
        <v>1344804</v>
      </c>
      <c r="C3" s="6" t="n">
        <v>1523568</v>
      </c>
    </row>
    <row r="4">
      <c r="A4" s="4" t="inlineStr">
        <is>
          <t>2020</t>
        </is>
      </c>
      <c r="B4" s="5" t="n">
        <v>940393</v>
      </c>
      <c r="C4" s="5" t="n">
        <v>771077</v>
      </c>
    </row>
    <row r="5">
      <c r="A5" s="4" t="inlineStr">
        <is>
          <t>2019</t>
        </is>
      </c>
      <c r="B5" s="5" t="n">
        <v>681870</v>
      </c>
      <c r="C5" s="5" t="n">
        <v>691413</v>
      </c>
    </row>
    <row r="6">
      <c r="A6" s="4" t="inlineStr">
        <is>
          <t>2018</t>
        </is>
      </c>
      <c r="B6" s="5" t="n">
        <v>558293</v>
      </c>
      <c r="C6" s="5" t="n">
        <v>540807</v>
      </c>
    </row>
    <row r="7">
      <c r="A7" s="4" t="inlineStr">
        <is>
          <t>2017</t>
        </is>
      </c>
      <c r="B7" s="5" t="n">
        <v>427515</v>
      </c>
      <c r="C7" s="5" t="n">
        <v>582274</v>
      </c>
    </row>
    <row r="8">
      <c r="A8" s="4" t="inlineStr">
        <is>
          <t>Prior</t>
        </is>
      </c>
      <c r="B8" s="5" t="n">
        <v>696764</v>
      </c>
      <c r="C8" s="5" t="n">
        <v>580450</v>
      </c>
    </row>
    <row r="9">
      <c r="A9" s="4" t="inlineStr">
        <is>
          <t>Revolving Loans Amortized Cost Basis</t>
        </is>
      </c>
      <c r="B9" s="5" t="n">
        <v>209226</v>
      </c>
      <c r="C9" s="5" t="n">
        <v>190579</v>
      </c>
    </row>
    <row r="10">
      <c r="A10" s="4" t="inlineStr">
        <is>
          <t>Loans receivable</t>
        </is>
      </c>
      <c r="B10" s="5" t="n">
        <v>4858865</v>
      </c>
      <c r="C10" s="5" t="n">
        <v>4880168</v>
      </c>
    </row>
    <row r="11">
      <c r="A11" s="4" t="inlineStr">
        <is>
          <t>Pass/Pass-Watch</t>
        </is>
      </c>
    </row>
    <row r="12">
      <c r="A12" s="3" t="inlineStr">
        <is>
          <t>Financing Receivable, Credit Quality Indicator [Line Items]</t>
        </is>
      </c>
    </row>
    <row r="13">
      <c r="A13" s="4" t="inlineStr">
        <is>
          <t>2021</t>
        </is>
      </c>
      <c r="B13" s="5" t="n">
        <v>1344656</v>
      </c>
      <c r="C13" s="5" t="n">
        <v>1502486</v>
      </c>
    </row>
    <row r="14">
      <c r="A14" s="4" t="inlineStr">
        <is>
          <t>2020</t>
        </is>
      </c>
      <c r="B14" s="5" t="n">
        <v>916534</v>
      </c>
      <c r="C14" s="5" t="n">
        <v>753938</v>
      </c>
    </row>
    <row r="15">
      <c r="A15" s="4" t="inlineStr">
        <is>
          <t>2019</t>
        </is>
      </c>
      <c r="B15" s="5" t="n">
        <v>637348</v>
      </c>
      <c r="C15" s="5" t="n">
        <v>661862</v>
      </c>
    </row>
    <row r="16">
      <c r="A16" s="4" t="inlineStr">
        <is>
          <t>2018</t>
        </is>
      </c>
      <c r="B16" s="5" t="n">
        <v>529121</v>
      </c>
      <c r="C16" s="5" t="n">
        <v>519885</v>
      </c>
    </row>
    <row r="17">
      <c r="A17" s="4" t="inlineStr">
        <is>
          <t>2017</t>
        </is>
      </c>
      <c r="B17" s="5" t="n">
        <v>418408</v>
      </c>
      <c r="C17" s="5" t="n">
        <v>515045</v>
      </c>
    </row>
    <row r="18">
      <c r="A18" s="4" t="inlineStr">
        <is>
          <t>Prior</t>
        </is>
      </c>
      <c r="B18" s="5" t="n">
        <v>594627</v>
      </c>
      <c r="C18" s="5" t="n">
        <v>524447</v>
      </c>
    </row>
    <row r="19">
      <c r="A19" s="4" t="inlineStr">
        <is>
          <t>Revolving Loans Amortized Cost Basis</t>
        </is>
      </c>
      <c r="B19" s="5" t="n">
        <v>205169</v>
      </c>
      <c r="C19" s="5" t="n">
        <v>185358</v>
      </c>
    </row>
    <row r="20">
      <c r="A20" s="4" t="inlineStr">
        <is>
          <t>Loans receivable</t>
        </is>
      </c>
      <c r="B20" s="5" t="n">
        <v>4645863</v>
      </c>
      <c r="C20" s="5" t="n">
        <v>4663021</v>
      </c>
    </row>
    <row r="21">
      <c r="A21" s="4" t="inlineStr">
        <is>
          <t>Special Mention</t>
        </is>
      </c>
    </row>
    <row r="22">
      <c r="A22" s="3" t="inlineStr">
        <is>
          <t>Financing Receivable, Credit Quality Indicator [Line Items]</t>
        </is>
      </c>
    </row>
    <row r="23">
      <c r="A23" s="4" t="inlineStr">
        <is>
          <t>2021</t>
        </is>
      </c>
      <c r="C23" s="5" t="n">
        <v>20630</v>
      </c>
    </row>
    <row r="24">
      <c r="A24" s="4" t="inlineStr">
        <is>
          <t>2020</t>
        </is>
      </c>
      <c r="B24" s="5" t="n">
        <v>23385</v>
      </c>
      <c r="C24" s="5" t="n">
        <v>6993</v>
      </c>
    </row>
    <row r="25">
      <c r="A25" s="4" t="inlineStr">
        <is>
          <t>2019</t>
        </is>
      </c>
      <c r="B25" s="5" t="n">
        <v>21046</v>
      </c>
      <c r="C25" s="5" t="n">
        <v>13996</v>
      </c>
    </row>
    <row r="26">
      <c r="A26" s="4" t="inlineStr">
        <is>
          <t>2018</t>
        </is>
      </c>
      <c r="B26" s="5" t="n">
        <v>4947</v>
      </c>
      <c r="C26" s="5" t="n">
        <v>3610</v>
      </c>
    </row>
    <row r="27">
      <c r="A27" s="4" t="inlineStr">
        <is>
          <t>2017</t>
        </is>
      </c>
      <c r="B27" s="5" t="n">
        <v>3174</v>
      </c>
      <c r="C27" s="5" t="n">
        <v>15539</v>
      </c>
    </row>
    <row r="28">
      <c r="A28" s="4" t="inlineStr">
        <is>
          <t>Prior</t>
        </is>
      </c>
      <c r="B28" s="5" t="n">
        <v>75998</v>
      </c>
      <c r="C28" s="5" t="n">
        <v>15763</v>
      </c>
    </row>
    <row r="29">
      <c r="A29" s="4" t="inlineStr">
        <is>
          <t>Revolving Loans Amortized Cost Basis</t>
        </is>
      </c>
      <c r="B29" s="5" t="n">
        <v>2015</v>
      </c>
      <c r="C29" s="5" t="n">
        <v>447</v>
      </c>
    </row>
    <row r="30">
      <c r="A30" s="4" t="inlineStr">
        <is>
          <t>Loans receivable</t>
        </is>
      </c>
      <c r="B30" s="5" t="n">
        <v>130565</v>
      </c>
      <c r="C30" s="5" t="n">
        <v>76978</v>
      </c>
    </row>
    <row r="31">
      <c r="A31" s="4" t="inlineStr">
        <is>
          <t>Classified</t>
        </is>
      </c>
    </row>
    <row r="32">
      <c r="A32" s="3" t="inlineStr">
        <is>
          <t>Financing Receivable, Credit Quality Indicator [Line Items]</t>
        </is>
      </c>
    </row>
    <row r="33">
      <c r="A33" s="4" t="inlineStr">
        <is>
          <t>2021</t>
        </is>
      </c>
      <c r="B33" s="5" t="n">
        <v>148</v>
      </c>
      <c r="C33" s="5" t="n">
        <v>452</v>
      </c>
    </row>
    <row r="34">
      <c r="A34" s="4" t="inlineStr">
        <is>
          <t>2020</t>
        </is>
      </c>
      <c r="B34" s="5" t="n">
        <v>474</v>
      </c>
      <c r="C34" s="5" t="n">
        <v>10146</v>
      </c>
    </row>
    <row r="35">
      <c r="A35" s="4" t="inlineStr">
        <is>
          <t>2019</t>
        </is>
      </c>
      <c r="B35" s="5" t="n">
        <v>23476</v>
      </c>
      <c r="C35" s="5" t="n">
        <v>15555</v>
      </c>
    </row>
    <row r="36">
      <c r="A36" s="4" t="inlineStr">
        <is>
          <t>2018</t>
        </is>
      </c>
      <c r="B36" s="5" t="n">
        <v>24225</v>
      </c>
      <c r="C36" s="5" t="n">
        <v>17312</v>
      </c>
    </row>
    <row r="37">
      <c r="A37" s="4" t="inlineStr">
        <is>
          <t>2017</t>
        </is>
      </c>
      <c r="B37" s="5" t="n">
        <v>5933</v>
      </c>
      <c r="C37" s="5" t="n">
        <v>51690</v>
      </c>
    </row>
    <row r="38">
      <c r="A38" s="4" t="inlineStr">
        <is>
          <t>Prior</t>
        </is>
      </c>
      <c r="B38" s="5" t="n">
        <v>26139</v>
      </c>
      <c r="C38" s="5" t="n">
        <v>40240</v>
      </c>
    </row>
    <row r="39">
      <c r="A39" s="4" t="inlineStr">
        <is>
          <t>Revolving Loans Amortized Cost Basis</t>
        </is>
      </c>
      <c r="B39" s="5" t="n">
        <v>2042</v>
      </c>
      <c r="C39" s="5" t="n">
        <v>4774</v>
      </c>
    </row>
    <row r="40">
      <c r="A40" s="4" t="inlineStr">
        <is>
          <t>Loans receivable</t>
        </is>
      </c>
      <c r="B40" s="5" t="n">
        <v>82437</v>
      </c>
      <c r="C40" s="5" t="n">
        <v>140169</v>
      </c>
    </row>
    <row r="41">
      <c r="A41" s="4" t="inlineStr">
        <is>
          <t>Real Estate</t>
        </is>
      </c>
    </row>
    <row r="42">
      <c r="A42" s="3" t="inlineStr">
        <is>
          <t>Financing Receivable, Credit Quality Indicator [Line Items]</t>
        </is>
      </c>
    </row>
    <row r="43">
      <c r="A43" s="4" t="inlineStr">
        <is>
          <t>2021</t>
        </is>
      </c>
      <c r="B43" s="5" t="n">
        <v>981656</v>
      </c>
      <c r="C43" s="5" t="n">
        <v>995968</v>
      </c>
    </row>
    <row r="44">
      <c r="A44" s="4" t="inlineStr">
        <is>
          <t>2020</t>
        </is>
      </c>
      <c r="B44" s="5" t="n">
        <v>774656</v>
      </c>
      <c r="C44" s="5" t="n">
        <v>521549</v>
      </c>
    </row>
    <row r="45">
      <c r="A45" s="4" t="inlineStr">
        <is>
          <t>2019</t>
        </is>
      </c>
      <c r="B45" s="5" t="n">
        <v>507804</v>
      </c>
      <c r="C45" s="5" t="n">
        <v>533207</v>
      </c>
    </row>
    <row r="46">
      <c r="A46" s="4" t="inlineStr">
        <is>
          <t>2018</t>
        </is>
      </c>
      <c r="B46" s="5" t="n">
        <v>480895</v>
      </c>
      <c r="C46" s="5" t="n">
        <v>481117</v>
      </c>
    </row>
    <row r="47">
      <c r="A47" s="4" t="inlineStr">
        <is>
          <t>2017</t>
        </is>
      </c>
      <c r="B47" s="5" t="n">
        <v>400431</v>
      </c>
      <c r="C47" s="5" t="n">
        <v>562499</v>
      </c>
    </row>
    <row r="48">
      <c r="A48" s="4" t="inlineStr">
        <is>
          <t>Prior</t>
        </is>
      </c>
      <c r="B48" s="5" t="n">
        <v>680599</v>
      </c>
      <c r="C48" s="5" t="n">
        <v>566543</v>
      </c>
    </row>
    <row r="49">
      <c r="A49" s="4" t="inlineStr">
        <is>
          <t>Revolving Loans Amortized Cost Basis</t>
        </is>
      </c>
      <c r="B49" s="5" t="n">
        <v>57325</v>
      </c>
      <c r="C49" s="5" t="n">
        <v>38766</v>
      </c>
    </row>
    <row r="50">
      <c r="A50" s="4" t="inlineStr">
        <is>
          <t>Loans receivable</t>
        </is>
      </c>
      <c r="B50" s="5" t="n">
        <v>3883366</v>
      </c>
      <c r="C50" s="5" t="n">
        <v>3699649</v>
      </c>
    </row>
    <row r="51">
      <c r="A51" s="4" t="inlineStr">
        <is>
          <t>Real Estate | Pass/Pass-Watch</t>
        </is>
      </c>
    </row>
    <row r="52">
      <c r="A52" s="3" t="inlineStr">
        <is>
          <t>Financing Receivable, Credit Quality Indicator [Line Items]</t>
        </is>
      </c>
    </row>
    <row r="53">
      <c r="A53" s="4" t="inlineStr">
        <is>
          <t>2021</t>
        </is>
      </c>
      <c r="B53" s="5" t="n">
        <v>981656</v>
      </c>
      <c r="C53" s="5" t="n">
        <v>982288</v>
      </c>
    </row>
    <row r="54">
      <c r="A54" s="4" t="inlineStr">
        <is>
          <t>2020</t>
        </is>
      </c>
      <c r="B54" s="5" t="n">
        <v>755719</v>
      </c>
      <c r="C54" s="5" t="n">
        <v>515537</v>
      </c>
    </row>
    <row r="55">
      <c r="A55" s="4" t="inlineStr">
        <is>
          <t>2019</t>
        </is>
      </c>
      <c r="B55" s="5" t="n">
        <v>485883</v>
      </c>
      <c r="C55" s="5" t="n">
        <v>516344</v>
      </c>
    </row>
    <row r="56">
      <c r="A56" s="4" t="inlineStr">
        <is>
          <t>2018</t>
        </is>
      </c>
      <c r="B56" s="5" t="n">
        <v>457379</v>
      </c>
      <c r="C56" s="5" t="n">
        <v>471646</v>
      </c>
    </row>
    <row r="57">
      <c r="A57" s="4" t="inlineStr">
        <is>
          <t>2017</t>
        </is>
      </c>
      <c r="B57" s="5" t="n">
        <v>391836</v>
      </c>
      <c r="C57" s="5" t="n">
        <v>500485</v>
      </c>
    </row>
    <row r="58">
      <c r="A58" s="4" t="inlineStr">
        <is>
          <t>Prior</t>
        </is>
      </c>
      <c r="B58" s="5" t="n">
        <v>584778</v>
      </c>
      <c r="C58" s="5" t="n">
        <v>513370</v>
      </c>
    </row>
    <row r="59">
      <c r="A59" s="4" t="inlineStr">
        <is>
          <t>Revolving Loans Amortized Cost Basis</t>
        </is>
      </c>
      <c r="B59" s="5" t="n">
        <v>55461</v>
      </c>
      <c r="C59" s="5" t="n">
        <v>38636</v>
      </c>
    </row>
    <row r="60">
      <c r="A60" s="4" t="inlineStr">
        <is>
          <t>Loans receivable</t>
        </is>
      </c>
      <c r="B60" s="5" t="n">
        <v>3712712</v>
      </c>
      <c r="C60" s="5" t="n">
        <v>3538306</v>
      </c>
    </row>
    <row r="61">
      <c r="A61" s="4" t="inlineStr">
        <is>
          <t>Real Estate | Special Mention</t>
        </is>
      </c>
    </row>
    <row r="62">
      <c r="A62" s="3" t="inlineStr">
        <is>
          <t>Financing Receivable, Credit Quality Indicator [Line Items]</t>
        </is>
      </c>
    </row>
    <row r="63">
      <c r="A63" s="4" t="inlineStr">
        <is>
          <t>2021</t>
        </is>
      </c>
      <c r="C63" s="5" t="n">
        <v>13680</v>
      </c>
    </row>
    <row r="64">
      <c r="A64" s="4" t="inlineStr">
        <is>
          <t>2020</t>
        </is>
      </c>
      <c r="B64" s="5" t="n">
        <v>18937</v>
      </c>
      <c r="C64" s="5" t="n">
        <v>2484</v>
      </c>
    </row>
    <row r="65">
      <c r="A65" s="4" t="inlineStr">
        <is>
          <t>2019</t>
        </is>
      </c>
      <c r="B65" s="5" t="n">
        <v>16444</v>
      </c>
      <c r="C65" s="5" t="n">
        <v>9560</v>
      </c>
    </row>
    <row r="66">
      <c r="A66" s="4" t="inlineStr">
        <is>
          <t>2018</t>
        </is>
      </c>
      <c r="B66" s="5" t="n">
        <v>930</v>
      </c>
      <c r="C66" s="5" t="n">
        <v>2500</v>
      </c>
    </row>
    <row r="67">
      <c r="A67" s="4" t="inlineStr">
        <is>
          <t>2017</t>
        </is>
      </c>
      <c r="B67" s="5" t="n">
        <v>3104</v>
      </c>
      <c r="C67" s="5" t="n">
        <v>15508</v>
      </c>
    </row>
    <row r="68">
      <c r="A68" s="4" t="inlineStr">
        <is>
          <t>Prior</t>
        </is>
      </c>
      <c r="B68" s="5" t="n">
        <v>75985</v>
      </c>
      <c r="C68" s="5" t="n">
        <v>14689</v>
      </c>
    </row>
    <row r="69">
      <c r="A69" s="4" t="inlineStr">
        <is>
          <t>Revolving Loans Amortized Cost Basis</t>
        </is>
      </c>
      <c r="B69" s="5" t="n">
        <v>1864</v>
      </c>
    </row>
    <row r="70">
      <c r="A70" s="4" t="inlineStr">
        <is>
          <t>Loans receivable</t>
        </is>
      </c>
      <c r="B70" s="5" t="n">
        <v>117264</v>
      </c>
      <c r="C70" s="5" t="n">
        <v>58421</v>
      </c>
    </row>
    <row r="71">
      <c r="A71" s="4" t="inlineStr">
        <is>
          <t>Real Estate | Classified</t>
        </is>
      </c>
    </row>
    <row r="72">
      <c r="A72" s="3" t="inlineStr">
        <is>
          <t>Financing Receivable, Credit Quality Indicator [Line Items]</t>
        </is>
      </c>
    </row>
    <row r="73">
      <c r="A73" s="4" t="inlineStr">
        <is>
          <t>2020</t>
        </is>
      </c>
      <c r="C73" s="5" t="n">
        <v>3528</v>
      </c>
    </row>
    <row r="74">
      <c r="A74" s="4" t="inlineStr">
        <is>
          <t>2019</t>
        </is>
      </c>
      <c r="B74" s="5" t="n">
        <v>5477</v>
      </c>
      <c r="C74" s="5" t="n">
        <v>7303</v>
      </c>
    </row>
    <row r="75">
      <c r="A75" s="4" t="inlineStr">
        <is>
          <t>2018</t>
        </is>
      </c>
      <c r="B75" s="5" t="n">
        <v>22586</v>
      </c>
      <c r="C75" s="5" t="n">
        <v>6971</v>
      </c>
    </row>
    <row r="76">
      <c r="A76" s="4" t="inlineStr">
        <is>
          <t>2017</t>
        </is>
      </c>
      <c r="B76" s="5" t="n">
        <v>5491</v>
      </c>
      <c r="C76" s="5" t="n">
        <v>46506</v>
      </c>
    </row>
    <row r="77">
      <c r="A77" s="4" t="inlineStr">
        <is>
          <t>Prior</t>
        </is>
      </c>
      <c r="B77" s="5" t="n">
        <v>19836</v>
      </c>
      <c r="C77" s="5" t="n">
        <v>38484</v>
      </c>
    </row>
    <row r="78">
      <c r="A78" s="4" t="inlineStr">
        <is>
          <t>Revolving Loans Amortized Cost Basis</t>
        </is>
      </c>
      <c r="C78" s="5" t="n">
        <v>130</v>
      </c>
    </row>
    <row r="79">
      <c r="A79" s="4" t="inlineStr">
        <is>
          <t>Loans receivable</t>
        </is>
      </c>
      <c r="B79" s="5" t="n">
        <v>53390</v>
      </c>
      <c r="C79" s="5" t="n">
        <v>102922</v>
      </c>
    </row>
    <row r="80">
      <c r="A80" s="4" t="inlineStr">
        <is>
          <t>Real Estate | Total commercial property loans</t>
        </is>
      </c>
    </row>
    <row r="81">
      <c r="A81" s="3" t="inlineStr">
        <is>
          <t>Financing Receivable, Credit Quality Indicator [Line Items]</t>
        </is>
      </c>
    </row>
    <row r="82">
      <c r="A82" s="4" t="inlineStr">
        <is>
          <t>2021</t>
        </is>
      </c>
      <c r="B82" s="5" t="n">
        <v>827018</v>
      </c>
      <c r="C82" s="5" t="n">
        <v>934556</v>
      </c>
    </row>
    <row r="83">
      <c r="A83" s="4" t="inlineStr">
        <is>
          <t>2020</t>
        </is>
      </c>
      <c r="B83" s="5" t="n">
        <v>741907</v>
      </c>
      <c r="C83" s="5" t="n">
        <v>519974</v>
      </c>
    </row>
    <row r="84">
      <c r="A84" s="4" t="inlineStr">
        <is>
          <t>2019</t>
        </is>
      </c>
      <c r="B84" s="5" t="n">
        <v>507554</v>
      </c>
      <c r="C84" s="5" t="n">
        <v>495154</v>
      </c>
    </row>
    <row r="85">
      <c r="A85" s="4" t="inlineStr">
        <is>
          <t>2018</t>
        </is>
      </c>
      <c r="B85" s="5" t="n">
        <v>456763</v>
      </c>
      <c r="C85" s="5" t="n">
        <v>350042</v>
      </c>
    </row>
    <row r="86">
      <c r="A86" s="4" t="inlineStr">
        <is>
          <t>2017</t>
        </is>
      </c>
      <c r="B86" s="5" t="n">
        <v>304631</v>
      </c>
      <c r="C86" s="5" t="n">
        <v>454683</v>
      </c>
    </row>
    <row r="87">
      <c r="A87" s="4" t="inlineStr">
        <is>
          <t>Prior</t>
        </is>
      </c>
      <c r="B87" s="5" t="n">
        <v>563934</v>
      </c>
      <c r="C87" s="5" t="n">
        <v>509114</v>
      </c>
    </row>
    <row r="88">
      <c r="A88" s="4" t="inlineStr">
        <is>
          <t>Revolving Loans Amortized Cost Basis</t>
        </is>
      </c>
      <c r="B88" s="5" t="n">
        <v>50530</v>
      </c>
      <c r="C88" s="5" t="n">
        <v>31413</v>
      </c>
    </row>
    <row r="89">
      <c r="A89" s="4" t="inlineStr">
        <is>
          <t>Loans receivable</t>
        </is>
      </c>
      <c r="B89" s="5" t="n">
        <v>3452337</v>
      </c>
      <c r="C89" s="5" t="n">
        <v>3294936</v>
      </c>
    </row>
    <row r="90">
      <c r="A90" s="4" t="inlineStr">
        <is>
          <t>Real Estate | Total commercial property loans | Pass/Pass-Watch</t>
        </is>
      </c>
    </row>
    <row r="91">
      <c r="A91" s="3" t="inlineStr">
        <is>
          <t>Financing Receivable, Credit Quality Indicator [Line Items]</t>
        </is>
      </c>
    </row>
    <row r="92">
      <c r="A92" s="4" t="inlineStr">
        <is>
          <t>2021</t>
        </is>
      </c>
      <c r="B92" s="5" t="n">
        <v>827018</v>
      </c>
      <c r="C92" s="5" t="n">
        <v>920876</v>
      </c>
    </row>
    <row r="93">
      <c r="A93" s="4" t="inlineStr">
        <is>
          <t>2020</t>
        </is>
      </c>
      <c r="B93" s="5" t="n">
        <v>722970</v>
      </c>
      <c r="C93" s="5" t="n">
        <v>513962</v>
      </c>
    </row>
    <row r="94">
      <c r="A94" s="4" t="inlineStr">
        <is>
          <t>2019</t>
        </is>
      </c>
      <c r="B94" s="5" t="n">
        <v>485633</v>
      </c>
      <c r="C94" s="5" t="n">
        <v>479221</v>
      </c>
    </row>
    <row r="95">
      <c r="A95" s="4" t="inlineStr">
        <is>
          <t>2018</t>
        </is>
      </c>
      <c r="B95" s="5" t="n">
        <v>434177</v>
      </c>
      <c r="C95" s="5" t="n">
        <v>343659</v>
      </c>
    </row>
    <row r="96">
      <c r="A96" s="4" t="inlineStr">
        <is>
          <t>2017</t>
        </is>
      </c>
      <c r="B96" s="5" t="n">
        <v>298246</v>
      </c>
      <c r="C96" s="5" t="n">
        <v>418361</v>
      </c>
    </row>
    <row r="97">
      <c r="A97" s="4" t="inlineStr">
        <is>
          <t>Prior</t>
        </is>
      </c>
      <c r="B97" s="5" t="n">
        <v>495077</v>
      </c>
      <c r="C97" s="5" t="n">
        <v>459367</v>
      </c>
    </row>
    <row r="98">
      <c r="A98" s="4" t="inlineStr">
        <is>
          <t>Revolving Loans Amortized Cost Basis</t>
        </is>
      </c>
      <c r="B98" s="5" t="n">
        <v>48666</v>
      </c>
      <c r="C98" s="5" t="n">
        <v>31283</v>
      </c>
    </row>
    <row r="99">
      <c r="A99" s="4" t="inlineStr">
        <is>
          <t>Loans receivable</t>
        </is>
      </c>
      <c r="B99" s="5" t="n">
        <v>3311787</v>
      </c>
      <c r="C99" s="5" t="n">
        <v>3166729</v>
      </c>
    </row>
    <row r="100">
      <c r="A100" s="4" t="inlineStr">
        <is>
          <t>Real Estate | Total commercial property loans | Special Mention</t>
        </is>
      </c>
    </row>
    <row r="101">
      <c r="A101" s="3" t="inlineStr">
        <is>
          <t>Financing Receivable, Credit Quality Indicator [Line Items]</t>
        </is>
      </c>
    </row>
    <row r="102">
      <c r="A102" s="4" t="inlineStr">
        <is>
          <t>2021</t>
        </is>
      </c>
      <c r="C102" s="5" t="n">
        <v>13680</v>
      </c>
    </row>
    <row r="103">
      <c r="A103" s="4" t="inlineStr">
        <is>
          <t>2020</t>
        </is>
      </c>
      <c r="B103" s="5" t="n">
        <v>18937</v>
      </c>
      <c r="C103" s="5" t="n">
        <v>2484</v>
      </c>
    </row>
    <row r="104">
      <c r="A104" s="4" t="inlineStr">
        <is>
          <t>2019</t>
        </is>
      </c>
      <c r="B104" s="5" t="n">
        <v>16444</v>
      </c>
      <c r="C104" s="5" t="n">
        <v>8630</v>
      </c>
    </row>
    <row r="105">
      <c r="A105" s="4" t="inlineStr">
        <is>
          <t>2018</t>
        </is>
      </c>
      <c r="C105" s="5" t="n">
        <v>1671</v>
      </c>
    </row>
    <row r="106">
      <c r="A106" s="4" t="inlineStr">
        <is>
          <t>2017</t>
        </is>
      </c>
      <c r="B106" s="5" t="n">
        <v>2713</v>
      </c>
      <c r="C106" s="5" t="n">
        <v>14971</v>
      </c>
    </row>
    <row r="107">
      <c r="A107" s="4" t="inlineStr">
        <is>
          <t>Prior</t>
        </is>
      </c>
      <c r="B107" s="5" t="n">
        <v>56380</v>
      </c>
      <c r="C107" s="5" t="n">
        <v>11907</v>
      </c>
    </row>
    <row r="108">
      <c r="A108" s="4" t="inlineStr">
        <is>
          <t>Revolving Loans Amortized Cost Basis</t>
        </is>
      </c>
      <c r="B108" s="5" t="n">
        <v>1864</v>
      </c>
    </row>
    <row r="109">
      <c r="A109" s="4" t="inlineStr">
        <is>
          <t>Loans receivable</t>
        </is>
      </c>
      <c r="B109" s="5" t="n">
        <v>96338</v>
      </c>
      <c r="C109" s="5" t="n">
        <v>53343</v>
      </c>
    </row>
    <row r="110">
      <c r="A110" s="4" t="inlineStr">
        <is>
          <t>Real Estate | Total commercial property loans | Classified</t>
        </is>
      </c>
    </row>
    <row r="111">
      <c r="A111" s="3" t="inlineStr">
        <is>
          <t>Financing Receivable, Credit Quality Indicator [Line Items]</t>
        </is>
      </c>
    </row>
    <row r="112">
      <c r="A112" s="4" t="inlineStr">
        <is>
          <t>2020</t>
        </is>
      </c>
      <c r="C112" s="5" t="n">
        <v>3528</v>
      </c>
    </row>
    <row r="113">
      <c r="A113" s="4" t="inlineStr">
        <is>
          <t>2019</t>
        </is>
      </c>
      <c r="B113" s="5" t="n">
        <v>5477</v>
      </c>
      <c r="C113" s="5" t="n">
        <v>7303</v>
      </c>
    </row>
    <row r="114">
      <c r="A114" s="4" t="inlineStr">
        <is>
          <t>2018</t>
        </is>
      </c>
      <c r="B114" s="5" t="n">
        <v>22586</v>
      </c>
      <c r="C114" s="5" t="n">
        <v>4712</v>
      </c>
    </row>
    <row r="115">
      <c r="A115" s="4" t="inlineStr">
        <is>
          <t>2017</t>
        </is>
      </c>
      <c r="B115" s="5" t="n">
        <v>3672</v>
      </c>
      <c r="C115" s="5" t="n">
        <v>21351</v>
      </c>
    </row>
    <row r="116">
      <c r="A116" s="4" t="inlineStr">
        <is>
          <t>Prior</t>
        </is>
      </c>
      <c r="B116" s="5" t="n">
        <v>12477</v>
      </c>
      <c r="C116" s="5" t="n">
        <v>37840</v>
      </c>
    </row>
    <row r="117">
      <c r="A117" s="4" t="inlineStr">
        <is>
          <t>Revolving Loans Amortized Cost Basis</t>
        </is>
      </c>
      <c r="C117" s="5" t="n">
        <v>130</v>
      </c>
    </row>
    <row r="118">
      <c r="A118" s="4" t="inlineStr">
        <is>
          <t>Loans receivable</t>
        </is>
      </c>
      <c r="B118" s="5" t="n">
        <v>44212</v>
      </c>
      <c r="C118" s="5" t="n">
        <v>74864</v>
      </c>
    </row>
    <row r="119">
      <c r="A119" s="4" t="inlineStr">
        <is>
          <t>Real Estate | Construction</t>
        </is>
      </c>
    </row>
    <row r="120">
      <c r="A120" s="3" t="inlineStr">
        <is>
          <t>Financing Receivable, Credit Quality Indicator [Line Items]</t>
        </is>
      </c>
    </row>
    <row r="121">
      <c r="A121" s="4" t="inlineStr">
        <is>
          <t>2021</t>
        </is>
      </c>
      <c r="B121" s="5" t="n">
        <v>38304</v>
      </c>
      <c r="C121" s="5" t="n">
        <v>33415</v>
      </c>
    </row>
    <row r="122">
      <c r="A122" s="4" t="inlineStr">
        <is>
          <t>2020</t>
        </is>
      </c>
      <c r="B122" s="5" t="n">
        <v>13450</v>
      </c>
      <c r="C122" s="5" t="n">
        <v>613</v>
      </c>
    </row>
    <row r="123">
      <c r="A123" s="4" t="inlineStr">
        <is>
          <t>2017</t>
        </is>
      </c>
      <c r="C123" s="5" t="n">
        <v>24854</v>
      </c>
    </row>
    <row r="124">
      <c r="A124" s="4" t="inlineStr">
        <is>
          <t>Prior</t>
        </is>
      </c>
      <c r="B124" s="5" t="n">
        <v>24414</v>
      </c>
    </row>
    <row r="125">
      <c r="A125" s="4" t="inlineStr">
        <is>
          <t>Loans receivable</t>
        </is>
      </c>
      <c r="B125" s="5" t="n">
        <v>76168</v>
      </c>
      <c r="C125" s="5" t="n">
        <v>58882</v>
      </c>
    </row>
    <row r="126">
      <c r="A126" s="4" t="inlineStr">
        <is>
          <t>Real Estate | Construction | Pass/Pass-Watch</t>
        </is>
      </c>
    </row>
    <row r="127">
      <c r="A127" s="3" t="inlineStr">
        <is>
          <t>Financing Receivable, Credit Quality Indicator [Line Items]</t>
        </is>
      </c>
    </row>
    <row r="128">
      <c r="A128" s="4" t="inlineStr">
        <is>
          <t>2021</t>
        </is>
      </c>
      <c r="B128" s="5" t="n">
        <v>38304</v>
      </c>
      <c r="C128" s="5" t="n">
        <v>33415</v>
      </c>
    </row>
    <row r="129">
      <c r="A129" s="4" t="inlineStr">
        <is>
          <t>2020</t>
        </is>
      </c>
      <c r="B129" s="5" t="n">
        <v>13450</v>
      </c>
      <c r="C129" s="5" t="n">
        <v>613</v>
      </c>
    </row>
    <row r="130">
      <c r="A130" s="4" t="inlineStr">
        <is>
          <t>Loans receivable</t>
        </is>
      </c>
      <c r="B130" s="5" t="n">
        <v>51754</v>
      </c>
      <c r="C130" s="5" t="n">
        <v>34028</v>
      </c>
    </row>
    <row r="131">
      <c r="A131" s="4" t="inlineStr">
        <is>
          <t>Real Estate | Construction | Special Mention</t>
        </is>
      </c>
    </row>
    <row r="132">
      <c r="A132" s="3" t="inlineStr">
        <is>
          <t>Financing Receivable, Credit Quality Indicator [Line Items]</t>
        </is>
      </c>
    </row>
    <row r="133">
      <c r="A133" s="4" t="inlineStr">
        <is>
          <t>Prior</t>
        </is>
      </c>
      <c r="B133" s="5" t="n">
        <v>17368</v>
      </c>
    </row>
    <row r="134">
      <c r="A134" s="4" t="inlineStr">
        <is>
          <t>Loans receivable</t>
        </is>
      </c>
      <c r="B134" s="5" t="n">
        <v>17368</v>
      </c>
    </row>
    <row r="135">
      <c r="A135" s="4" t="inlineStr">
        <is>
          <t>Real Estate | Construction | Classified</t>
        </is>
      </c>
    </row>
    <row r="136">
      <c r="A136" s="3" t="inlineStr">
        <is>
          <t>Financing Receivable, Credit Quality Indicator [Line Items]</t>
        </is>
      </c>
    </row>
    <row r="137">
      <c r="A137" s="4" t="inlineStr">
        <is>
          <t>2017</t>
        </is>
      </c>
      <c r="C137" s="5" t="n">
        <v>24854</v>
      </c>
    </row>
    <row r="138">
      <c r="A138" s="4" t="inlineStr">
        <is>
          <t>Prior</t>
        </is>
      </c>
      <c r="B138" s="5" t="n">
        <v>7046</v>
      </c>
    </row>
    <row r="139">
      <c r="A139" s="4" t="inlineStr">
        <is>
          <t>Loans receivable</t>
        </is>
      </c>
      <c r="B139" s="5" t="n">
        <v>7046</v>
      </c>
      <c r="C139" s="5" t="n">
        <v>24854</v>
      </c>
    </row>
    <row r="140">
      <c r="A140" s="4" t="inlineStr">
        <is>
          <t>Real Estate | Residential/Consumer Loans</t>
        </is>
      </c>
    </row>
    <row r="141">
      <c r="A141" s="3" t="inlineStr">
        <is>
          <t>Financing Receivable, Credit Quality Indicator [Line Items]</t>
        </is>
      </c>
    </row>
    <row r="142">
      <c r="A142" s="4" t="inlineStr">
        <is>
          <t>2021</t>
        </is>
      </c>
      <c r="B142" s="5" t="n">
        <v>116334</v>
      </c>
      <c r="C142" s="5" t="n">
        <v>27997</v>
      </c>
    </row>
    <row r="143">
      <c r="A143" s="4" t="inlineStr">
        <is>
          <t>2020</t>
        </is>
      </c>
      <c r="B143" s="5" t="n">
        <v>19299</v>
      </c>
      <c r="C143" s="5" t="n">
        <v>962</v>
      </c>
    </row>
    <row r="144">
      <c r="A144" s="4" t="inlineStr">
        <is>
          <t>2019</t>
        </is>
      </c>
      <c r="B144" s="5" t="n">
        <v>250</v>
      </c>
      <c r="C144" s="5" t="n">
        <v>38053</v>
      </c>
    </row>
    <row r="145">
      <c r="A145" s="4" t="inlineStr">
        <is>
          <t>2018</t>
        </is>
      </c>
      <c r="B145" s="5" t="n">
        <v>24132</v>
      </c>
      <c r="C145" s="5" t="n">
        <v>131075</v>
      </c>
    </row>
    <row r="146">
      <c r="A146" s="4" t="inlineStr">
        <is>
          <t>2017</t>
        </is>
      </c>
      <c r="B146" s="5" t="n">
        <v>95800</v>
      </c>
      <c r="C146" s="5" t="n">
        <v>82962</v>
      </c>
    </row>
    <row r="147">
      <c r="A147" s="4" t="inlineStr">
        <is>
          <t>Prior</t>
        </is>
      </c>
      <c r="B147" s="5" t="n">
        <v>92251</v>
      </c>
      <c r="C147" s="5" t="n">
        <v>57429</v>
      </c>
    </row>
    <row r="148">
      <c r="A148" s="4" t="inlineStr">
        <is>
          <t>Revolving Loans Amortized Cost Basis</t>
        </is>
      </c>
      <c r="B148" s="5" t="n">
        <v>6795</v>
      </c>
      <c r="C148" s="5" t="n">
        <v>7353</v>
      </c>
    </row>
    <row r="149">
      <c r="A149" s="4" t="inlineStr">
        <is>
          <t>Loans receivable</t>
        </is>
      </c>
      <c r="B149" s="5" t="n">
        <v>354861</v>
      </c>
      <c r="C149" s="5" t="n">
        <v>345831</v>
      </c>
    </row>
    <row r="150">
      <c r="A150" s="4" t="inlineStr">
        <is>
          <t>Real Estate | Residential/Consumer Loans | Pass/Pass-Watch</t>
        </is>
      </c>
    </row>
    <row r="151">
      <c r="A151" s="3" t="inlineStr">
        <is>
          <t>Financing Receivable, Credit Quality Indicator [Line Items]</t>
        </is>
      </c>
    </row>
    <row r="152">
      <c r="A152" s="4" t="inlineStr">
        <is>
          <t>2021</t>
        </is>
      </c>
      <c r="B152" s="5" t="n">
        <v>116334</v>
      </c>
      <c r="C152" s="5" t="n">
        <v>27997</v>
      </c>
    </row>
    <row r="153">
      <c r="A153" s="4" t="inlineStr">
        <is>
          <t>2020</t>
        </is>
      </c>
      <c r="B153" s="5" t="n">
        <v>19299</v>
      </c>
      <c r="C153" s="5" t="n">
        <v>962</v>
      </c>
    </row>
    <row r="154">
      <c r="A154" s="4" t="inlineStr">
        <is>
          <t>2019</t>
        </is>
      </c>
      <c r="B154" s="5" t="n">
        <v>250</v>
      </c>
      <c r="C154" s="5" t="n">
        <v>37123</v>
      </c>
    </row>
    <row r="155">
      <c r="A155" s="4" t="inlineStr">
        <is>
          <t>2018</t>
        </is>
      </c>
      <c r="B155" s="5" t="n">
        <v>23202</v>
      </c>
      <c r="C155" s="5" t="n">
        <v>127987</v>
      </c>
    </row>
    <row r="156">
      <c r="A156" s="4" t="inlineStr">
        <is>
          <t>2017</t>
        </is>
      </c>
      <c r="B156" s="5" t="n">
        <v>93590</v>
      </c>
      <c r="C156" s="5" t="n">
        <v>82124</v>
      </c>
    </row>
    <row r="157">
      <c r="A157" s="4" t="inlineStr">
        <is>
          <t>Prior</t>
        </is>
      </c>
      <c r="B157" s="5" t="n">
        <v>89701</v>
      </c>
      <c r="C157" s="5" t="n">
        <v>54003</v>
      </c>
    </row>
    <row r="158">
      <c r="A158" s="4" t="inlineStr">
        <is>
          <t>Revolving Loans Amortized Cost Basis</t>
        </is>
      </c>
      <c r="B158" s="5" t="n">
        <v>6795</v>
      </c>
      <c r="C158" s="5" t="n">
        <v>7353</v>
      </c>
    </row>
    <row r="159">
      <c r="A159" s="4" t="inlineStr">
        <is>
          <t>Loans receivable</t>
        </is>
      </c>
      <c r="B159" s="5" t="n">
        <v>349171</v>
      </c>
      <c r="C159" s="5" t="n">
        <v>337549</v>
      </c>
    </row>
    <row r="160">
      <c r="A160" s="4" t="inlineStr">
        <is>
          <t>Real Estate | Residential/Consumer Loans | Special Mention</t>
        </is>
      </c>
    </row>
    <row r="161">
      <c r="A161" s="3" t="inlineStr">
        <is>
          <t>Financing Receivable, Credit Quality Indicator [Line Items]</t>
        </is>
      </c>
    </row>
    <row r="162">
      <c r="A162" s="4" t="inlineStr">
        <is>
          <t>2019</t>
        </is>
      </c>
      <c r="C162" s="5" t="n">
        <v>930</v>
      </c>
    </row>
    <row r="163">
      <c r="A163" s="4" t="inlineStr">
        <is>
          <t>2018</t>
        </is>
      </c>
      <c r="B163" s="5" t="n">
        <v>930</v>
      </c>
      <c r="C163" s="5" t="n">
        <v>829</v>
      </c>
    </row>
    <row r="164">
      <c r="A164" s="4" t="inlineStr">
        <is>
          <t>2017</t>
        </is>
      </c>
      <c r="B164" s="5" t="n">
        <v>391</v>
      </c>
      <c r="C164" s="5" t="n">
        <v>537</v>
      </c>
    </row>
    <row r="165">
      <c r="A165" s="4" t="inlineStr">
        <is>
          <t>Prior</t>
        </is>
      </c>
      <c r="B165" s="5" t="n">
        <v>2237</v>
      </c>
      <c r="C165" s="5" t="n">
        <v>2782</v>
      </c>
    </row>
    <row r="166">
      <c r="A166" s="4" t="inlineStr">
        <is>
          <t>Loans receivable</t>
        </is>
      </c>
      <c r="B166" s="5" t="n">
        <v>3558</v>
      </c>
      <c r="C166" s="5" t="n">
        <v>5078</v>
      </c>
    </row>
    <row r="167">
      <c r="A167" s="4" t="inlineStr">
        <is>
          <t>Real Estate | Residential/Consumer Loans | Classified</t>
        </is>
      </c>
    </row>
    <row r="168">
      <c r="A168" s="3" t="inlineStr">
        <is>
          <t>Financing Receivable, Credit Quality Indicator [Line Items]</t>
        </is>
      </c>
    </row>
    <row r="169">
      <c r="A169" s="4" t="inlineStr">
        <is>
          <t>2018</t>
        </is>
      </c>
      <c r="C169" s="5" t="n">
        <v>2259</v>
      </c>
    </row>
    <row r="170">
      <c r="A170" s="4" t="inlineStr">
        <is>
          <t>2017</t>
        </is>
      </c>
      <c r="B170" s="5" t="n">
        <v>1819</v>
      </c>
      <c r="C170" s="5" t="n">
        <v>301</v>
      </c>
    </row>
    <row r="171">
      <c r="A171" s="4" t="inlineStr">
        <is>
          <t>Prior</t>
        </is>
      </c>
      <c r="B171" s="5" t="n">
        <v>313</v>
      </c>
      <c r="C171" s="5" t="n">
        <v>644</v>
      </c>
    </row>
    <row r="172">
      <c r="A172" s="4" t="inlineStr">
        <is>
          <t>Loans receivable</t>
        </is>
      </c>
      <c r="B172" s="5" t="n">
        <v>2132</v>
      </c>
      <c r="C172" s="5" t="n">
        <v>3204</v>
      </c>
    </row>
    <row r="173">
      <c r="A173" s="4" t="inlineStr">
        <is>
          <t>Commercial and Industrial</t>
        </is>
      </c>
    </row>
    <row r="174">
      <c r="A174" s="3" t="inlineStr">
        <is>
          <t>Financing Receivable, Credit Quality Indicator [Line Items]</t>
        </is>
      </c>
    </row>
    <row r="175">
      <c r="A175" s="4" t="inlineStr">
        <is>
          <t>2021</t>
        </is>
      </c>
      <c r="B175" s="5" t="n">
        <v>191318</v>
      </c>
      <c r="C175" s="5" t="n">
        <v>413436</v>
      </c>
    </row>
    <row r="176">
      <c r="A176" s="4" t="inlineStr">
        <is>
          <t>2020</t>
        </is>
      </c>
      <c r="B176" s="5" t="n">
        <v>76921</v>
      </c>
      <c r="C176" s="5" t="n">
        <v>78558</v>
      </c>
    </row>
    <row r="177">
      <c r="A177" s="4" t="inlineStr">
        <is>
          <t>2019</t>
        </is>
      </c>
      <c r="B177" s="5" t="n">
        <v>52901</v>
      </c>
      <c r="C177" s="5" t="n">
        <v>63661</v>
      </c>
    </row>
    <row r="178">
      <c r="A178" s="4" t="inlineStr">
        <is>
          <t>2018</t>
        </is>
      </c>
      <c r="B178" s="5" t="n">
        <v>18102</v>
      </c>
      <c r="C178" s="5" t="n">
        <v>28409</v>
      </c>
    </row>
    <row r="179">
      <c r="A179" s="4" t="inlineStr">
        <is>
          <t>2017</t>
        </is>
      </c>
      <c r="B179" s="5" t="n">
        <v>12001</v>
      </c>
      <c r="C179" s="5" t="n">
        <v>8875</v>
      </c>
    </row>
    <row r="180">
      <c r="A180" s="4" t="inlineStr">
        <is>
          <t>Prior</t>
        </is>
      </c>
      <c r="B180" s="5" t="n">
        <v>13213</v>
      </c>
      <c r="C180" s="5" t="n">
        <v>12503</v>
      </c>
    </row>
    <row r="181">
      <c r="A181" s="4" t="inlineStr">
        <is>
          <t>Revolving Loans Amortized Cost Basis</t>
        </is>
      </c>
      <c r="B181" s="5" t="n">
        <v>151901</v>
      </c>
      <c r="C181" s="5" t="n">
        <v>151813</v>
      </c>
    </row>
    <row r="182">
      <c r="A182" s="4" t="inlineStr">
        <is>
          <t>Loans receivable</t>
        </is>
      </c>
      <c r="B182" s="5" t="n">
        <v>516357</v>
      </c>
      <c r="C182" s="5" t="n">
        <v>757255</v>
      </c>
    </row>
    <row r="183">
      <c r="A183" s="4" t="inlineStr">
        <is>
          <t>Commercial and Industrial | Pass/Pass-Watch</t>
        </is>
      </c>
    </row>
    <row r="184">
      <c r="A184" s="3" t="inlineStr">
        <is>
          <t>Financing Receivable, Credit Quality Indicator [Line Items]</t>
        </is>
      </c>
    </row>
    <row r="185">
      <c r="A185" s="4" t="inlineStr">
        <is>
          <t>2021</t>
        </is>
      </c>
      <c r="B185" s="5" t="n">
        <v>191318</v>
      </c>
      <c r="C185" s="5" t="n">
        <v>406486</v>
      </c>
    </row>
    <row r="186">
      <c r="A186" s="4" t="inlineStr">
        <is>
          <t>2020</t>
        </is>
      </c>
      <c r="B186" s="5" t="n">
        <v>72473</v>
      </c>
      <c r="C186" s="5" t="n">
        <v>73159</v>
      </c>
    </row>
    <row r="187">
      <c r="A187" s="4" t="inlineStr">
        <is>
          <t>2019</t>
        </is>
      </c>
      <c r="B187" s="5" t="n">
        <v>34474</v>
      </c>
      <c r="C187" s="5" t="n">
        <v>54110</v>
      </c>
    </row>
    <row r="188">
      <c r="A188" s="4" t="inlineStr">
        <is>
          <t>2018</t>
        </is>
      </c>
      <c r="B188" s="5" t="n">
        <v>13864</v>
      </c>
      <c r="C188" s="5" t="n">
        <v>17834</v>
      </c>
    </row>
    <row r="189">
      <c r="A189" s="4" t="inlineStr">
        <is>
          <t>2017</t>
        </is>
      </c>
      <c r="B189" s="5" t="n">
        <v>11899</v>
      </c>
      <c r="C189" s="5" t="n">
        <v>4464</v>
      </c>
    </row>
    <row r="190">
      <c r="A190" s="4" t="inlineStr">
        <is>
          <t>Prior</t>
        </is>
      </c>
      <c r="B190" s="5" t="n">
        <v>7196</v>
      </c>
      <c r="C190" s="5" t="n">
        <v>9910</v>
      </c>
    </row>
    <row r="191">
      <c r="A191" s="4" t="inlineStr">
        <is>
          <t>Revolving Loans Amortized Cost Basis</t>
        </is>
      </c>
      <c r="B191" s="5" t="n">
        <v>149708</v>
      </c>
      <c r="C191" s="5" t="n">
        <v>146722</v>
      </c>
    </row>
    <row r="192">
      <c r="A192" s="4" t="inlineStr">
        <is>
          <t>Loans receivable</t>
        </is>
      </c>
      <c r="B192" s="5" t="n">
        <v>480932</v>
      </c>
      <c r="C192" s="5" t="n">
        <v>712685</v>
      </c>
    </row>
    <row r="193">
      <c r="A193" s="4" t="inlineStr">
        <is>
          <t>Commercial and Industrial | Special Mention</t>
        </is>
      </c>
    </row>
    <row r="194">
      <c r="A194" s="3" t="inlineStr">
        <is>
          <t>Financing Receivable, Credit Quality Indicator [Line Items]</t>
        </is>
      </c>
    </row>
    <row r="195">
      <c r="A195" s="4" t="inlineStr">
        <is>
          <t>2021</t>
        </is>
      </c>
      <c r="C195" s="5" t="n">
        <v>6950</v>
      </c>
    </row>
    <row r="196">
      <c r="A196" s="4" t="inlineStr">
        <is>
          <t>2020</t>
        </is>
      </c>
      <c r="B196" s="5" t="n">
        <v>4448</v>
      </c>
      <c r="C196" s="5" t="n">
        <v>4509</v>
      </c>
    </row>
    <row r="197">
      <c r="A197" s="4" t="inlineStr">
        <is>
          <t>2019</t>
        </is>
      </c>
      <c r="B197" s="5" t="n">
        <v>4602</v>
      </c>
      <c r="C197" s="5" t="n">
        <v>4436</v>
      </c>
    </row>
    <row r="198">
      <c r="A198" s="4" t="inlineStr">
        <is>
          <t>2018</t>
        </is>
      </c>
      <c r="B198" s="5" t="n">
        <v>4017</v>
      </c>
      <c r="C198" s="5" t="n">
        <v>1110</v>
      </c>
    </row>
    <row r="199">
      <c r="A199" s="4" t="inlineStr">
        <is>
          <t>2017</t>
        </is>
      </c>
      <c r="B199" s="5" t="n">
        <v>70</v>
      </c>
      <c r="C199" s="5" t="n">
        <v>31</v>
      </c>
    </row>
    <row r="200">
      <c r="A200" s="4" t="inlineStr">
        <is>
          <t>Prior</t>
        </is>
      </c>
      <c r="B200" s="5" t="n">
        <v>13</v>
      </c>
      <c r="C200" s="5" t="n">
        <v>1074</v>
      </c>
    </row>
    <row r="201">
      <c r="A201" s="4" t="inlineStr">
        <is>
          <t>Revolving Loans Amortized Cost Basis</t>
        </is>
      </c>
      <c r="B201" s="5" t="n">
        <v>151</v>
      </c>
      <c r="C201" s="5" t="n">
        <v>447</v>
      </c>
    </row>
    <row r="202">
      <c r="A202" s="4" t="inlineStr">
        <is>
          <t>Loans receivable</t>
        </is>
      </c>
      <c r="B202" s="5" t="n">
        <v>13301</v>
      </c>
      <c r="C202" s="5" t="n">
        <v>18557</v>
      </c>
    </row>
    <row r="203">
      <c r="A203" s="4" t="inlineStr">
        <is>
          <t>Commercial and Industrial | Classified</t>
        </is>
      </c>
    </row>
    <row r="204">
      <c r="A204" s="3" t="inlineStr">
        <is>
          <t>Financing Receivable, Credit Quality Indicator [Line Items]</t>
        </is>
      </c>
    </row>
    <row r="205">
      <c r="A205" s="4" t="inlineStr">
        <is>
          <t>2020</t>
        </is>
      </c>
      <c r="C205" s="5" t="n">
        <v>890</v>
      </c>
    </row>
    <row r="206">
      <c r="A206" s="4" t="inlineStr">
        <is>
          <t>2019</t>
        </is>
      </c>
      <c r="B206" s="5" t="n">
        <v>13825</v>
      </c>
      <c r="C206" s="5" t="n">
        <v>5115</v>
      </c>
    </row>
    <row r="207">
      <c r="A207" s="4" t="inlineStr">
        <is>
          <t>2018</t>
        </is>
      </c>
      <c r="B207" s="5" t="n">
        <v>221</v>
      </c>
      <c r="C207" s="5" t="n">
        <v>9465</v>
      </c>
    </row>
    <row r="208">
      <c r="A208" s="4" t="inlineStr">
        <is>
          <t>2017</t>
        </is>
      </c>
      <c r="B208" s="5" t="n">
        <v>32</v>
      </c>
      <c r="C208" s="5" t="n">
        <v>4380</v>
      </c>
    </row>
    <row r="209">
      <c r="A209" s="4" t="inlineStr">
        <is>
          <t>Prior</t>
        </is>
      </c>
      <c r="B209" s="5" t="n">
        <v>6004</v>
      </c>
      <c r="C209" s="5" t="n">
        <v>1519</v>
      </c>
    </row>
    <row r="210">
      <c r="A210" s="4" t="inlineStr">
        <is>
          <t>Revolving Loans Amortized Cost Basis</t>
        </is>
      </c>
      <c r="B210" s="5" t="n">
        <v>2042</v>
      </c>
      <c r="C210" s="5" t="n">
        <v>4644</v>
      </c>
    </row>
    <row r="211">
      <c r="A211" s="4" t="inlineStr">
        <is>
          <t>Loans receivable</t>
        </is>
      </c>
      <c r="B211" s="5" t="n">
        <v>22124</v>
      </c>
      <c r="C211" s="5" t="n">
        <v>26013</v>
      </c>
    </row>
    <row r="212">
      <c r="A212" s="4" t="inlineStr">
        <is>
          <t>Leases Receivable</t>
        </is>
      </c>
    </row>
    <row r="213">
      <c r="A213" s="3" t="inlineStr">
        <is>
          <t>Financing Receivable, Credit Quality Indicator [Line Items]</t>
        </is>
      </c>
    </row>
    <row r="214">
      <c r="A214" s="4" t="inlineStr">
        <is>
          <t>2021</t>
        </is>
      </c>
      <c r="B214" s="5" t="n">
        <v>171830</v>
      </c>
      <c r="C214" s="5" t="n">
        <v>114164</v>
      </c>
    </row>
    <row r="215">
      <c r="A215" s="4" t="inlineStr">
        <is>
          <t>2020</t>
        </is>
      </c>
      <c r="B215" s="5" t="n">
        <v>88816</v>
      </c>
      <c r="C215" s="5" t="n">
        <v>170970</v>
      </c>
    </row>
    <row r="216">
      <c r="A216" s="4" t="inlineStr">
        <is>
          <t>2019</t>
        </is>
      </c>
      <c r="B216" s="5" t="n">
        <v>121165</v>
      </c>
      <c r="C216" s="5" t="n">
        <v>94545</v>
      </c>
    </row>
    <row r="217">
      <c r="A217" s="4" t="inlineStr">
        <is>
          <t>2018</t>
        </is>
      </c>
      <c r="B217" s="5" t="n">
        <v>59296</v>
      </c>
      <c r="C217" s="5" t="n">
        <v>31281</v>
      </c>
    </row>
    <row r="218">
      <c r="A218" s="4" t="inlineStr">
        <is>
          <t>2017</t>
        </is>
      </c>
      <c r="B218" s="5" t="n">
        <v>15083</v>
      </c>
      <c r="C218" s="5" t="n">
        <v>10900</v>
      </c>
    </row>
    <row r="219">
      <c r="A219" s="4" t="inlineStr">
        <is>
          <t>Prior</t>
        </is>
      </c>
      <c r="B219" s="5" t="n">
        <v>2952</v>
      </c>
      <c r="C219" s="5" t="n">
        <v>1404</v>
      </c>
    </row>
    <row r="220">
      <c r="A220" s="4" t="inlineStr">
        <is>
          <t>Loans receivable</t>
        </is>
      </c>
      <c r="B220" s="5" t="n">
        <v>459142</v>
      </c>
      <c r="C220" s="5" t="n">
        <v>423264</v>
      </c>
    </row>
    <row r="221">
      <c r="A221" s="4" t="inlineStr">
        <is>
          <t>Leases Receivable | Pass/Pass-Watch</t>
        </is>
      </c>
    </row>
    <row r="222">
      <c r="A222" s="3" t="inlineStr">
        <is>
          <t>Financing Receivable, Credit Quality Indicator [Line Items]</t>
        </is>
      </c>
    </row>
    <row r="223">
      <c r="A223" s="4" t="inlineStr">
        <is>
          <t>2021</t>
        </is>
      </c>
      <c r="B223" s="5" t="n">
        <v>171682</v>
      </c>
      <c r="C223" s="5" t="n">
        <v>113712</v>
      </c>
    </row>
    <row r="224">
      <c r="A224" s="4" t="inlineStr">
        <is>
          <t>2020</t>
        </is>
      </c>
      <c r="B224" s="5" t="n">
        <v>88342</v>
      </c>
      <c r="C224" s="5" t="n">
        <v>165242</v>
      </c>
    </row>
    <row r="225">
      <c r="A225" s="4" t="inlineStr">
        <is>
          <t>2019</t>
        </is>
      </c>
      <c r="B225" s="5" t="n">
        <v>116991</v>
      </c>
      <c r="C225" s="5" t="n">
        <v>91408</v>
      </c>
    </row>
    <row r="226">
      <c r="A226" s="4" t="inlineStr">
        <is>
          <t>2018</t>
        </is>
      </c>
      <c r="B226" s="5" t="n">
        <v>57878</v>
      </c>
      <c r="C226" s="5" t="n">
        <v>30405</v>
      </c>
    </row>
    <row r="227">
      <c r="A227" s="4" t="inlineStr">
        <is>
          <t>2017</t>
        </is>
      </c>
      <c r="B227" s="5" t="n">
        <v>14673</v>
      </c>
      <c r="C227" s="5" t="n">
        <v>10096</v>
      </c>
    </row>
    <row r="228">
      <c r="A228" s="4" t="inlineStr">
        <is>
          <t>Prior</t>
        </is>
      </c>
      <c r="B228" s="5" t="n">
        <v>2653</v>
      </c>
      <c r="C228" s="5" t="n">
        <v>1167</v>
      </c>
    </row>
    <row r="229">
      <c r="A229" s="4" t="inlineStr">
        <is>
          <t>Loans receivable</t>
        </is>
      </c>
      <c r="B229" s="5" t="n">
        <v>452219</v>
      </c>
      <c r="C229" s="5" t="n">
        <v>412030</v>
      </c>
    </row>
    <row r="230">
      <c r="A230" s="4" t="inlineStr">
        <is>
          <t>Leases Receivable | Classified</t>
        </is>
      </c>
    </row>
    <row r="231">
      <c r="A231" s="3" t="inlineStr">
        <is>
          <t>Financing Receivable, Credit Quality Indicator [Line Items]</t>
        </is>
      </c>
    </row>
    <row r="232">
      <c r="A232" s="4" t="inlineStr">
        <is>
          <t>2021</t>
        </is>
      </c>
      <c r="B232" s="5" t="n">
        <v>148</v>
      </c>
      <c r="C232" s="5" t="n">
        <v>452</v>
      </c>
    </row>
    <row r="233">
      <c r="A233" s="4" t="inlineStr">
        <is>
          <t>2020</t>
        </is>
      </c>
      <c r="B233" s="5" t="n">
        <v>474</v>
      </c>
      <c r="C233" s="5" t="n">
        <v>5728</v>
      </c>
    </row>
    <row r="234">
      <c r="A234" s="4" t="inlineStr">
        <is>
          <t>2019</t>
        </is>
      </c>
      <c r="B234" s="5" t="n">
        <v>4174</v>
      </c>
      <c r="C234" s="5" t="n">
        <v>3137</v>
      </c>
    </row>
    <row r="235">
      <c r="A235" s="4" t="inlineStr">
        <is>
          <t>2018</t>
        </is>
      </c>
      <c r="B235" s="5" t="n">
        <v>1418</v>
      </c>
      <c r="C235" s="5" t="n">
        <v>876</v>
      </c>
    </row>
    <row r="236">
      <c r="A236" s="4" t="inlineStr">
        <is>
          <t>2017</t>
        </is>
      </c>
      <c r="B236" s="5" t="n">
        <v>410</v>
      </c>
      <c r="C236" s="5" t="n">
        <v>804</v>
      </c>
    </row>
    <row r="237">
      <c r="A237" s="4" t="inlineStr">
        <is>
          <t>Prior</t>
        </is>
      </c>
      <c r="B237" s="5" t="n">
        <v>299</v>
      </c>
      <c r="C237" s="5" t="n">
        <v>237</v>
      </c>
    </row>
    <row r="238">
      <c r="A238" s="4" t="inlineStr">
        <is>
          <t>Loans receivable</t>
        </is>
      </c>
      <c r="B238" s="6" t="n">
        <v>6923</v>
      </c>
      <c r="C238" s="6" t="n">
        <v>112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income</t>
        </is>
      </c>
      <c r="B4" s="6" t="n">
        <v>26565</v>
      </c>
      <c r="C4" s="6" t="n">
        <v>16344</v>
      </c>
      <c r="D4" s="6" t="n">
        <v>65346</v>
      </c>
      <c r="E4" s="6" t="n">
        <v>27870</v>
      </c>
    </row>
    <row r="5">
      <c r="A5" s="3" t="inlineStr">
        <is>
          <t>Unrealized gain on securities:</t>
        </is>
      </c>
    </row>
    <row r="6">
      <c r="A6" s="4" t="inlineStr">
        <is>
          <t>Unrealized holding (loss) gain arising during period</t>
        </is>
      </c>
      <c r="B6" s="5" t="n">
        <v>-3568</v>
      </c>
      <c r="C6" s="5" t="n">
        <v>1947</v>
      </c>
      <c r="D6" s="5" t="n">
        <v>-11877</v>
      </c>
      <c r="E6" s="5" t="n">
        <v>13378</v>
      </c>
    </row>
    <row r="7">
      <c r="A7" s="4" t="inlineStr">
        <is>
          <t>Less: reclassification adjustment for net gain included in net income</t>
        </is>
      </c>
      <c r="D7" s="5" t="n">
        <v>-99</v>
      </c>
      <c r="E7" s="5" t="n">
        <v>-15712</v>
      </c>
    </row>
    <row r="8">
      <c r="A8" s="4" t="inlineStr">
        <is>
          <t>Income tax benefit (expense) related to items of other comprehensive income</t>
        </is>
      </c>
      <c r="B8" s="5" t="n">
        <v>1070</v>
      </c>
      <c r="C8" s="5" t="n">
        <v>-561</v>
      </c>
      <c r="D8" s="5" t="n">
        <v>3543</v>
      </c>
      <c r="E8" s="5" t="n">
        <v>673</v>
      </c>
    </row>
    <row r="9">
      <c r="A9" s="4" t="inlineStr">
        <is>
          <t>Other comprehensive income (loss), net of tax</t>
        </is>
      </c>
      <c r="B9" s="5" t="n">
        <v>-2498</v>
      </c>
      <c r="C9" s="5" t="n">
        <v>1386</v>
      </c>
      <c r="D9" s="5" t="n">
        <v>-8433</v>
      </c>
      <c r="E9" s="5" t="n">
        <v>-1661</v>
      </c>
    </row>
    <row r="10">
      <c r="A10" s="4" t="inlineStr">
        <is>
          <t>Comprehensive income</t>
        </is>
      </c>
      <c r="B10" s="6" t="n">
        <v>24067</v>
      </c>
      <c r="C10" s="6" t="n">
        <v>17730</v>
      </c>
      <c r="D10" s="6" t="n">
        <v>56913</v>
      </c>
      <c r="E10" s="6" t="n">
        <v>2620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s by Vintage Year and Payment Performance (Detail) - USD ($) $ in Thousands</t>
        </is>
      </c>
      <c r="B1" s="2" t="inlineStr">
        <is>
          <t>Sep. 30, 2021</t>
        </is>
      </c>
      <c r="C1" s="2" t="inlineStr">
        <is>
          <t>Dec. 31, 2020</t>
        </is>
      </c>
    </row>
    <row r="2">
      <c r="A2" s="3" t="inlineStr">
        <is>
          <t>Financing Receivable, Credit Quality Indicator [Line Items]</t>
        </is>
      </c>
    </row>
    <row r="3">
      <c r="A3" s="4" t="inlineStr">
        <is>
          <t>2021</t>
        </is>
      </c>
      <c r="B3" s="6" t="n">
        <v>1344804</v>
      </c>
      <c r="C3" s="6" t="n">
        <v>1523568</v>
      </c>
    </row>
    <row r="4">
      <c r="A4" s="4" t="inlineStr">
        <is>
          <t>2020</t>
        </is>
      </c>
      <c r="B4" s="5" t="n">
        <v>940393</v>
      </c>
      <c r="C4" s="5" t="n">
        <v>771077</v>
      </c>
    </row>
    <row r="5">
      <c r="A5" s="4" t="inlineStr">
        <is>
          <t>2019</t>
        </is>
      </c>
      <c r="B5" s="5" t="n">
        <v>681870</v>
      </c>
      <c r="C5" s="5" t="n">
        <v>691413</v>
      </c>
    </row>
    <row r="6">
      <c r="A6" s="4" t="inlineStr">
        <is>
          <t>2018</t>
        </is>
      </c>
      <c r="B6" s="5" t="n">
        <v>558293</v>
      </c>
      <c r="C6" s="5" t="n">
        <v>540807</v>
      </c>
    </row>
    <row r="7">
      <c r="A7" s="4" t="inlineStr">
        <is>
          <t>2017</t>
        </is>
      </c>
      <c r="B7" s="5" t="n">
        <v>427515</v>
      </c>
      <c r="C7" s="5" t="n">
        <v>582274</v>
      </c>
    </row>
    <row r="8">
      <c r="A8" s="4" t="inlineStr">
        <is>
          <t>Prior</t>
        </is>
      </c>
      <c r="B8" s="5" t="n">
        <v>696764</v>
      </c>
      <c r="C8" s="5" t="n">
        <v>580450</v>
      </c>
    </row>
    <row r="9">
      <c r="A9" s="4" t="inlineStr">
        <is>
          <t>Revolving Loans Amortized Cost Basis</t>
        </is>
      </c>
      <c r="B9" s="5" t="n">
        <v>209226</v>
      </c>
      <c r="C9" s="5" t="n">
        <v>190579</v>
      </c>
    </row>
    <row r="10">
      <c r="A10" s="4" t="inlineStr">
        <is>
          <t>Loans receivable</t>
        </is>
      </c>
      <c r="B10" s="5" t="n">
        <v>4858865</v>
      </c>
      <c r="C10" s="5" t="n">
        <v>4880168</v>
      </c>
    </row>
    <row r="11">
      <c r="A11" s="4" t="inlineStr">
        <is>
          <t>Performing</t>
        </is>
      </c>
    </row>
    <row r="12">
      <c r="A12" s="3" t="inlineStr">
        <is>
          <t>Financing Receivable, Credit Quality Indicator [Line Items]</t>
        </is>
      </c>
    </row>
    <row r="13">
      <c r="A13" s="4" t="inlineStr">
        <is>
          <t>2021</t>
        </is>
      </c>
      <c r="B13" s="5" t="n">
        <v>1344642</v>
      </c>
      <c r="C13" s="5" t="n">
        <v>1523116</v>
      </c>
    </row>
    <row r="14">
      <c r="A14" s="4" t="inlineStr">
        <is>
          <t>2020</t>
        </is>
      </c>
      <c r="B14" s="5" t="n">
        <v>939919</v>
      </c>
      <c r="C14" s="5" t="n">
        <v>764067</v>
      </c>
    </row>
    <row r="15">
      <c r="A15" s="4" t="inlineStr">
        <is>
          <t>2019</t>
        </is>
      </c>
      <c r="B15" s="5" t="n">
        <v>677657</v>
      </c>
      <c r="C15" s="5" t="n">
        <v>684319</v>
      </c>
    </row>
    <row r="16">
      <c r="A16" s="4" t="inlineStr">
        <is>
          <t>2018</t>
        </is>
      </c>
      <c r="B16" s="5" t="n">
        <v>556855</v>
      </c>
      <c r="C16" s="5" t="n">
        <v>526733</v>
      </c>
    </row>
    <row r="17">
      <c r="A17" s="4" t="inlineStr">
        <is>
          <t>2017</t>
        </is>
      </c>
      <c r="B17" s="5" t="n">
        <v>423494</v>
      </c>
      <c r="C17" s="5" t="n">
        <v>538862</v>
      </c>
    </row>
    <row r="18">
      <c r="A18" s="4" t="inlineStr">
        <is>
          <t>Prior</t>
        </is>
      </c>
      <c r="B18" s="5" t="n">
        <v>685834</v>
      </c>
      <c r="C18" s="5" t="n">
        <v>569589</v>
      </c>
    </row>
    <row r="19">
      <c r="A19" s="4" t="inlineStr">
        <is>
          <t>Revolving Loans Amortized Cost Basis</t>
        </is>
      </c>
      <c r="B19" s="5" t="n">
        <v>209226</v>
      </c>
      <c r="C19" s="5" t="n">
        <v>190449</v>
      </c>
    </row>
    <row r="20">
      <c r="A20" s="4" t="inlineStr">
        <is>
          <t>Loans receivable</t>
        </is>
      </c>
      <c r="B20" s="5" t="n">
        <v>4837627</v>
      </c>
      <c r="C20" s="5" t="n">
        <v>4797135</v>
      </c>
    </row>
    <row r="21">
      <c r="A21" s="4" t="inlineStr">
        <is>
          <t>Nonperforming</t>
        </is>
      </c>
    </row>
    <row r="22">
      <c r="A22" s="3" t="inlineStr">
        <is>
          <t>Financing Receivable, Credit Quality Indicator [Line Items]</t>
        </is>
      </c>
    </row>
    <row r="23">
      <c r="A23" s="4" t="inlineStr">
        <is>
          <t>2021</t>
        </is>
      </c>
      <c r="B23" s="5" t="n">
        <v>162</v>
      </c>
      <c r="C23" s="5" t="n">
        <v>452</v>
      </c>
    </row>
    <row r="24">
      <c r="A24" s="4" t="inlineStr">
        <is>
          <t>2020</t>
        </is>
      </c>
      <c r="B24" s="5" t="n">
        <v>474</v>
      </c>
      <c r="C24" s="5" t="n">
        <v>7010</v>
      </c>
    </row>
    <row r="25">
      <c r="A25" s="4" t="inlineStr">
        <is>
          <t>2019</t>
        </is>
      </c>
      <c r="B25" s="5" t="n">
        <v>4213</v>
      </c>
      <c r="C25" s="5" t="n">
        <v>7094</v>
      </c>
    </row>
    <row r="26">
      <c r="A26" s="4" t="inlineStr">
        <is>
          <t>2018</t>
        </is>
      </c>
      <c r="B26" s="5" t="n">
        <v>1438</v>
      </c>
      <c r="C26" s="5" t="n">
        <v>14074</v>
      </c>
    </row>
    <row r="27">
      <c r="A27" s="4" t="inlineStr">
        <is>
          <t>2017</t>
        </is>
      </c>
      <c r="B27" s="5" t="n">
        <v>4021</v>
      </c>
      <c r="C27" s="5" t="n">
        <v>43412</v>
      </c>
    </row>
    <row r="28">
      <c r="A28" s="4" t="inlineStr">
        <is>
          <t>Prior</t>
        </is>
      </c>
      <c r="B28" s="5" t="n">
        <v>10930</v>
      </c>
      <c r="C28" s="5" t="n">
        <v>10861</v>
      </c>
    </row>
    <row r="29">
      <c r="A29" s="4" t="inlineStr">
        <is>
          <t>Revolving Loans Amortized Cost Basis</t>
        </is>
      </c>
      <c r="C29" s="5" t="n">
        <v>130</v>
      </c>
    </row>
    <row r="30">
      <c r="A30" s="4" t="inlineStr">
        <is>
          <t>Loans receivable</t>
        </is>
      </c>
      <c r="B30" s="5" t="n">
        <v>21238</v>
      </c>
      <c r="C30" s="5" t="n">
        <v>83033</v>
      </c>
    </row>
    <row r="31">
      <c r="A31" s="4" t="inlineStr">
        <is>
          <t>Real Estate</t>
        </is>
      </c>
    </row>
    <row r="32">
      <c r="A32" s="3" t="inlineStr">
        <is>
          <t>Financing Receivable, Credit Quality Indicator [Line Items]</t>
        </is>
      </c>
    </row>
    <row r="33">
      <c r="A33" s="4" t="inlineStr">
        <is>
          <t>2021</t>
        </is>
      </c>
      <c r="B33" s="5" t="n">
        <v>981656</v>
      </c>
      <c r="C33" s="5" t="n">
        <v>995968</v>
      </c>
    </row>
    <row r="34">
      <c r="A34" s="4" t="inlineStr">
        <is>
          <t>2020</t>
        </is>
      </c>
      <c r="B34" s="5" t="n">
        <v>774656</v>
      </c>
      <c r="C34" s="5" t="n">
        <v>521549</v>
      </c>
    </row>
    <row r="35">
      <c r="A35" s="4" t="inlineStr">
        <is>
          <t>2019</t>
        </is>
      </c>
      <c r="B35" s="5" t="n">
        <v>507804</v>
      </c>
      <c r="C35" s="5" t="n">
        <v>533207</v>
      </c>
    </row>
    <row r="36">
      <c r="A36" s="4" t="inlineStr">
        <is>
          <t>2018</t>
        </is>
      </c>
      <c r="B36" s="5" t="n">
        <v>480895</v>
      </c>
      <c r="C36" s="5" t="n">
        <v>481117</v>
      </c>
    </row>
    <row r="37">
      <c r="A37" s="4" t="inlineStr">
        <is>
          <t>2017</t>
        </is>
      </c>
      <c r="B37" s="5" t="n">
        <v>400431</v>
      </c>
      <c r="C37" s="5" t="n">
        <v>562499</v>
      </c>
    </row>
    <row r="38">
      <c r="A38" s="4" t="inlineStr">
        <is>
          <t>Prior</t>
        </is>
      </c>
      <c r="B38" s="5" t="n">
        <v>680599</v>
      </c>
      <c r="C38" s="5" t="n">
        <v>566543</v>
      </c>
    </row>
    <row r="39">
      <c r="A39" s="4" t="inlineStr">
        <is>
          <t>Revolving Loans Amortized Cost Basis</t>
        </is>
      </c>
      <c r="B39" s="5" t="n">
        <v>57325</v>
      </c>
      <c r="C39" s="5" t="n">
        <v>38766</v>
      </c>
    </row>
    <row r="40">
      <c r="A40" s="4" t="inlineStr">
        <is>
          <t>Loans receivable</t>
        </is>
      </c>
      <c r="B40" s="5" t="n">
        <v>3883366</v>
      </c>
      <c r="C40" s="5" t="n">
        <v>3699649</v>
      </c>
    </row>
    <row r="41">
      <c r="A41" s="4" t="inlineStr">
        <is>
          <t>Real Estate | Performing</t>
        </is>
      </c>
    </row>
    <row r="42">
      <c r="A42" s="3" t="inlineStr">
        <is>
          <t>Financing Receivable, Credit Quality Indicator [Line Items]</t>
        </is>
      </c>
    </row>
    <row r="43">
      <c r="A43" s="4" t="inlineStr">
        <is>
          <t>2021</t>
        </is>
      </c>
      <c r="B43" s="5" t="n">
        <v>981656</v>
      </c>
      <c r="C43" s="5" t="n">
        <v>995968</v>
      </c>
    </row>
    <row r="44">
      <c r="A44" s="4" t="inlineStr">
        <is>
          <t>2020</t>
        </is>
      </c>
      <c r="B44" s="5" t="n">
        <v>774656</v>
      </c>
      <c r="C44" s="5" t="n">
        <v>521157</v>
      </c>
    </row>
    <row r="45">
      <c r="A45" s="4" t="inlineStr">
        <is>
          <t>2019</t>
        </is>
      </c>
      <c r="B45" s="5" t="n">
        <v>507804</v>
      </c>
      <c r="C45" s="5" t="n">
        <v>533185</v>
      </c>
    </row>
    <row r="46">
      <c r="A46" s="4" t="inlineStr">
        <is>
          <t>2018</t>
        </is>
      </c>
      <c r="B46" s="5" t="n">
        <v>480875</v>
      </c>
      <c r="C46" s="5" t="n">
        <v>477326</v>
      </c>
    </row>
    <row r="47">
      <c r="A47" s="4" t="inlineStr">
        <is>
          <t>2017</t>
        </is>
      </c>
      <c r="B47" s="5" t="n">
        <v>396826</v>
      </c>
      <c r="C47" s="5" t="n">
        <v>519891</v>
      </c>
    </row>
    <row r="48">
      <c r="A48" s="4" t="inlineStr">
        <is>
          <t>Prior</t>
        </is>
      </c>
      <c r="B48" s="5" t="n">
        <v>670236</v>
      </c>
      <c r="C48" s="5" t="n">
        <v>556195</v>
      </c>
    </row>
    <row r="49">
      <c r="A49" s="4" t="inlineStr">
        <is>
          <t>Revolving Loans Amortized Cost Basis</t>
        </is>
      </c>
      <c r="B49" s="5" t="n">
        <v>57325</v>
      </c>
      <c r="C49" s="5" t="n">
        <v>38636</v>
      </c>
    </row>
    <row r="50">
      <c r="A50" s="4" t="inlineStr">
        <is>
          <t>Loans receivable</t>
        </is>
      </c>
      <c r="B50" s="5" t="n">
        <v>3869378</v>
      </c>
      <c r="C50" s="5" t="n">
        <v>3642358</v>
      </c>
    </row>
    <row r="51">
      <c r="A51" s="4" t="inlineStr">
        <is>
          <t>Real Estate | Nonperforming</t>
        </is>
      </c>
    </row>
    <row r="52">
      <c r="A52" s="3" t="inlineStr">
        <is>
          <t>Financing Receivable, Credit Quality Indicator [Line Items]</t>
        </is>
      </c>
    </row>
    <row r="53">
      <c r="A53" s="4" t="inlineStr">
        <is>
          <t>2020</t>
        </is>
      </c>
      <c r="C53" s="5" t="n">
        <v>392</v>
      </c>
    </row>
    <row r="54">
      <c r="A54" s="4" t="inlineStr">
        <is>
          <t>2019</t>
        </is>
      </c>
      <c r="C54" s="5" t="n">
        <v>22</v>
      </c>
    </row>
    <row r="55">
      <c r="A55" s="4" t="inlineStr">
        <is>
          <t>2018</t>
        </is>
      </c>
      <c r="B55" s="5" t="n">
        <v>20</v>
      </c>
      <c r="C55" s="5" t="n">
        <v>3791</v>
      </c>
    </row>
    <row r="56">
      <c r="A56" s="4" t="inlineStr">
        <is>
          <t>2017</t>
        </is>
      </c>
      <c r="B56" s="5" t="n">
        <v>3605</v>
      </c>
      <c r="C56" s="5" t="n">
        <v>42608</v>
      </c>
    </row>
    <row r="57">
      <c r="A57" s="4" t="inlineStr">
        <is>
          <t>Prior</t>
        </is>
      </c>
      <c r="B57" s="5" t="n">
        <v>10363</v>
      </c>
      <c r="C57" s="5" t="n">
        <v>10348</v>
      </c>
    </row>
    <row r="58">
      <c r="A58" s="4" t="inlineStr">
        <is>
          <t>Revolving Loans Amortized Cost Basis</t>
        </is>
      </c>
      <c r="C58" s="5" t="n">
        <v>130</v>
      </c>
    </row>
    <row r="59">
      <c r="A59" s="4" t="inlineStr">
        <is>
          <t>Loans receivable</t>
        </is>
      </c>
      <c r="B59" s="5" t="n">
        <v>13988</v>
      </c>
      <c r="C59" s="5" t="n">
        <v>57291</v>
      </c>
    </row>
    <row r="60">
      <c r="A60" s="4" t="inlineStr">
        <is>
          <t>Real Estate | Total commercial property loans</t>
        </is>
      </c>
    </row>
    <row r="61">
      <c r="A61" s="3" t="inlineStr">
        <is>
          <t>Financing Receivable, Credit Quality Indicator [Line Items]</t>
        </is>
      </c>
    </row>
    <row r="62">
      <c r="A62" s="4" t="inlineStr">
        <is>
          <t>2021</t>
        </is>
      </c>
      <c r="B62" s="5" t="n">
        <v>827018</v>
      </c>
      <c r="C62" s="5" t="n">
        <v>934556</v>
      </c>
    </row>
    <row r="63">
      <c r="A63" s="4" t="inlineStr">
        <is>
          <t>2020</t>
        </is>
      </c>
      <c r="B63" s="5" t="n">
        <v>741907</v>
      </c>
      <c r="C63" s="5" t="n">
        <v>519974</v>
      </c>
    </row>
    <row r="64">
      <c r="A64" s="4" t="inlineStr">
        <is>
          <t>2019</t>
        </is>
      </c>
      <c r="B64" s="5" t="n">
        <v>507554</v>
      </c>
      <c r="C64" s="5" t="n">
        <v>495154</v>
      </c>
    </row>
    <row r="65">
      <c r="A65" s="4" t="inlineStr">
        <is>
          <t>2018</t>
        </is>
      </c>
      <c r="B65" s="5" t="n">
        <v>456763</v>
      </c>
      <c r="C65" s="5" t="n">
        <v>350042</v>
      </c>
    </row>
    <row r="66">
      <c r="A66" s="4" t="inlineStr">
        <is>
          <t>2017</t>
        </is>
      </c>
      <c r="B66" s="5" t="n">
        <v>304631</v>
      </c>
      <c r="C66" s="5" t="n">
        <v>454683</v>
      </c>
    </row>
    <row r="67">
      <c r="A67" s="4" t="inlineStr">
        <is>
          <t>Prior</t>
        </is>
      </c>
      <c r="B67" s="5" t="n">
        <v>563934</v>
      </c>
      <c r="C67" s="5" t="n">
        <v>509114</v>
      </c>
    </row>
    <row r="68">
      <c r="A68" s="4" t="inlineStr">
        <is>
          <t>Revolving Loans Amortized Cost Basis</t>
        </is>
      </c>
      <c r="B68" s="5" t="n">
        <v>50530</v>
      </c>
      <c r="C68" s="5" t="n">
        <v>31413</v>
      </c>
    </row>
    <row r="69">
      <c r="A69" s="4" t="inlineStr">
        <is>
          <t>Loans receivable</t>
        </is>
      </c>
      <c r="B69" s="5" t="n">
        <v>3452337</v>
      </c>
      <c r="C69" s="5" t="n">
        <v>3294936</v>
      </c>
    </row>
    <row r="70">
      <c r="A70" s="4" t="inlineStr">
        <is>
          <t>Real Estate | Total commercial property loans | Performing</t>
        </is>
      </c>
    </row>
    <row r="71">
      <c r="A71" s="3" t="inlineStr">
        <is>
          <t>Financing Receivable, Credit Quality Indicator [Line Items]</t>
        </is>
      </c>
    </row>
    <row r="72">
      <c r="A72" s="4" t="inlineStr">
        <is>
          <t>2021</t>
        </is>
      </c>
      <c r="B72" s="5" t="n">
        <v>827018</v>
      </c>
      <c r="C72" s="5" t="n">
        <v>934556</v>
      </c>
    </row>
    <row r="73">
      <c r="A73" s="4" t="inlineStr">
        <is>
          <t>2020</t>
        </is>
      </c>
      <c r="B73" s="5" t="n">
        <v>741907</v>
      </c>
      <c r="C73" s="5" t="n">
        <v>519582</v>
      </c>
    </row>
    <row r="74">
      <c r="A74" s="4" t="inlineStr">
        <is>
          <t>2019</t>
        </is>
      </c>
      <c r="B74" s="5" t="n">
        <v>507554</v>
      </c>
      <c r="C74" s="5" t="n">
        <v>495132</v>
      </c>
    </row>
    <row r="75">
      <c r="A75" s="4" t="inlineStr">
        <is>
          <t>2018</t>
        </is>
      </c>
      <c r="B75" s="5" t="n">
        <v>456743</v>
      </c>
      <c r="C75" s="5" t="n">
        <v>347656</v>
      </c>
    </row>
    <row r="76">
      <c r="A76" s="4" t="inlineStr">
        <is>
          <t>2017</t>
        </is>
      </c>
      <c r="B76" s="5" t="n">
        <v>303236</v>
      </c>
      <c r="C76" s="5" t="n">
        <v>437230</v>
      </c>
    </row>
    <row r="77">
      <c r="A77" s="4" t="inlineStr">
        <is>
          <t>Prior</t>
        </is>
      </c>
      <c r="B77" s="5" t="n">
        <v>560930</v>
      </c>
      <c r="C77" s="5" t="n">
        <v>499410</v>
      </c>
    </row>
    <row r="78">
      <c r="A78" s="4" t="inlineStr">
        <is>
          <t>Revolving Loans Amortized Cost Basis</t>
        </is>
      </c>
      <c r="B78" s="5" t="n">
        <v>50530</v>
      </c>
      <c r="C78" s="5" t="n">
        <v>31283</v>
      </c>
    </row>
    <row r="79">
      <c r="A79" s="4" t="inlineStr">
        <is>
          <t>Loans receivable</t>
        </is>
      </c>
      <c r="B79" s="5" t="n">
        <v>3447918</v>
      </c>
      <c r="C79" s="5" t="n">
        <v>3264849</v>
      </c>
    </row>
    <row r="80">
      <c r="A80" s="4" t="inlineStr">
        <is>
          <t>Real Estate | Total commercial property loans | Nonperforming</t>
        </is>
      </c>
    </row>
    <row r="81">
      <c r="A81" s="3" t="inlineStr">
        <is>
          <t>Financing Receivable, Credit Quality Indicator [Line Items]</t>
        </is>
      </c>
    </row>
    <row r="82">
      <c r="A82" s="4" t="inlineStr">
        <is>
          <t>2020</t>
        </is>
      </c>
      <c r="C82" s="5" t="n">
        <v>392</v>
      </c>
    </row>
    <row r="83">
      <c r="A83" s="4" t="inlineStr">
        <is>
          <t>2019</t>
        </is>
      </c>
      <c r="C83" s="5" t="n">
        <v>22</v>
      </c>
    </row>
    <row r="84">
      <c r="A84" s="4" t="inlineStr">
        <is>
          <t>2018</t>
        </is>
      </c>
      <c r="B84" s="5" t="n">
        <v>20</v>
      </c>
      <c r="C84" s="5" t="n">
        <v>2386</v>
      </c>
    </row>
    <row r="85">
      <c r="A85" s="4" t="inlineStr">
        <is>
          <t>2017</t>
        </is>
      </c>
      <c r="B85" s="5" t="n">
        <v>1395</v>
      </c>
      <c r="C85" s="5" t="n">
        <v>17453</v>
      </c>
    </row>
    <row r="86">
      <c r="A86" s="4" t="inlineStr">
        <is>
          <t>Prior</t>
        </is>
      </c>
      <c r="B86" s="5" t="n">
        <v>3004</v>
      </c>
      <c r="C86" s="5" t="n">
        <v>9704</v>
      </c>
    </row>
    <row r="87">
      <c r="A87" s="4" t="inlineStr">
        <is>
          <t>Revolving Loans Amortized Cost Basis</t>
        </is>
      </c>
      <c r="C87" s="5" t="n">
        <v>130</v>
      </c>
    </row>
    <row r="88">
      <c r="A88" s="4" t="inlineStr">
        <is>
          <t>Loans receivable</t>
        </is>
      </c>
      <c r="B88" s="5" t="n">
        <v>4419</v>
      </c>
      <c r="C88" s="5" t="n">
        <v>30087</v>
      </c>
    </row>
    <row r="89">
      <c r="A89" s="4" t="inlineStr">
        <is>
          <t>Real Estate | Construction</t>
        </is>
      </c>
    </row>
    <row r="90">
      <c r="A90" s="3" t="inlineStr">
        <is>
          <t>Financing Receivable, Credit Quality Indicator [Line Items]</t>
        </is>
      </c>
    </row>
    <row r="91">
      <c r="A91" s="4" t="inlineStr">
        <is>
          <t>2021</t>
        </is>
      </c>
      <c r="B91" s="5" t="n">
        <v>38304</v>
      </c>
      <c r="C91" s="5" t="n">
        <v>33415</v>
      </c>
    </row>
    <row r="92">
      <c r="A92" s="4" t="inlineStr">
        <is>
          <t>2020</t>
        </is>
      </c>
      <c r="B92" s="5" t="n">
        <v>13450</v>
      </c>
      <c r="C92" s="5" t="n">
        <v>613</v>
      </c>
    </row>
    <row r="93">
      <c r="A93" s="4" t="inlineStr">
        <is>
          <t>2017</t>
        </is>
      </c>
      <c r="C93" s="5" t="n">
        <v>24854</v>
      </c>
    </row>
    <row r="94">
      <c r="A94" s="4" t="inlineStr">
        <is>
          <t>Prior</t>
        </is>
      </c>
      <c r="B94" s="5" t="n">
        <v>24414</v>
      </c>
    </row>
    <row r="95">
      <c r="A95" s="4" t="inlineStr">
        <is>
          <t>Loans receivable</t>
        </is>
      </c>
      <c r="B95" s="5" t="n">
        <v>76168</v>
      </c>
      <c r="C95" s="5" t="n">
        <v>58882</v>
      </c>
    </row>
    <row r="96">
      <c r="A96" s="4" t="inlineStr">
        <is>
          <t>Real Estate | Construction | Performing</t>
        </is>
      </c>
    </row>
    <row r="97">
      <c r="A97" s="3" t="inlineStr">
        <is>
          <t>Financing Receivable, Credit Quality Indicator [Line Items]</t>
        </is>
      </c>
    </row>
    <row r="98">
      <c r="A98" s="4" t="inlineStr">
        <is>
          <t>2021</t>
        </is>
      </c>
      <c r="B98" s="5" t="n">
        <v>38304</v>
      </c>
      <c r="C98" s="5" t="n">
        <v>33415</v>
      </c>
    </row>
    <row r="99">
      <c r="A99" s="4" t="inlineStr">
        <is>
          <t>2020</t>
        </is>
      </c>
      <c r="B99" s="5" t="n">
        <v>13450</v>
      </c>
      <c r="C99" s="5" t="n">
        <v>613</v>
      </c>
    </row>
    <row r="100">
      <c r="A100" s="4" t="inlineStr">
        <is>
          <t>Prior</t>
        </is>
      </c>
      <c r="B100" s="5" t="n">
        <v>17368</v>
      </c>
    </row>
    <row r="101">
      <c r="A101" s="4" t="inlineStr">
        <is>
          <t>Loans receivable</t>
        </is>
      </c>
      <c r="B101" s="5" t="n">
        <v>69122</v>
      </c>
      <c r="C101" s="5" t="n">
        <v>34028</v>
      </c>
    </row>
    <row r="102">
      <c r="A102" s="4" t="inlineStr">
        <is>
          <t>Real Estate | Construction | Nonperforming</t>
        </is>
      </c>
    </row>
    <row r="103">
      <c r="A103" s="3" t="inlineStr">
        <is>
          <t>Financing Receivable, Credit Quality Indicator [Line Items]</t>
        </is>
      </c>
    </row>
    <row r="104">
      <c r="A104" s="4" t="inlineStr">
        <is>
          <t>2017</t>
        </is>
      </c>
      <c r="C104" s="5" t="n">
        <v>24854</v>
      </c>
    </row>
    <row r="105">
      <c r="A105" s="4" t="inlineStr">
        <is>
          <t>Prior</t>
        </is>
      </c>
      <c r="B105" s="5" t="n">
        <v>7046</v>
      </c>
    </row>
    <row r="106">
      <c r="A106" s="4" t="inlineStr">
        <is>
          <t>Loans receivable</t>
        </is>
      </c>
      <c r="B106" s="5" t="n">
        <v>7046</v>
      </c>
      <c r="C106" s="5" t="n">
        <v>24854</v>
      </c>
    </row>
    <row r="107">
      <c r="A107" s="4" t="inlineStr">
        <is>
          <t>Real Estate | Residential/Consumer Loans</t>
        </is>
      </c>
    </row>
    <row r="108">
      <c r="A108" s="3" t="inlineStr">
        <is>
          <t>Financing Receivable, Credit Quality Indicator [Line Items]</t>
        </is>
      </c>
    </row>
    <row r="109">
      <c r="A109" s="4" t="inlineStr">
        <is>
          <t>2021</t>
        </is>
      </c>
      <c r="B109" s="5" t="n">
        <v>116334</v>
      </c>
      <c r="C109" s="5" t="n">
        <v>27997</v>
      </c>
    </row>
    <row r="110">
      <c r="A110" s="4" t="inlineStr">
        <is>
          <t>2020</t>
        </is>
      </c>
      <c r="B110" s="5" t="n">
        <v>19299</v>
      </c>
      <c r="C110" s="5" t="n">
        <v>962</v>
      </c>
    </row>
    <row r="111">
      <c r="A111" s="4" t="inlineStr">
        <is>
          <t>2019</t>
        </is>
      </c>
      <c r="B111" s="5" t="n">
        <v>250</v>
      </c>
      <c r="C111" s="5" t="n">
        <v>38053</v>
      </c>
    </row>
    <row r="112">
      <c r="A112" s="4" t="inlineStr">
        <is>
          <t>2018</t>
        </is>
      </c>
      <c r="B112" s="5" t="n">
        <v>24132</v>
      </c>
      <c r="C112" s="5" t="n">
        <v>131075</v>
      </c>
    </row>
    <row r="113">
      <c r="A113" s="4" t="inlineStr">
        <is>
          <t>2017</t>
        </is>
      </c>
      <c r="B113" s="5" t="n">
        <v>95800</v>
      </c>
      <c r="C113" s="5" t="n">
        <v>82962</v>
      </c>
    </row>
    <row r="114">
      <c r="A114" s="4" t="inlineStr">
        <is>
          <t>Prior</t>
        </is>
      </c>
      <c r="B114" s="5" t="n">
        <v>92251</v>
      </c>
      <c r="C114" s="5" t="n">
        <v>57429</v>
      </c>
    </row>
    <row r="115">
      <c r="A115" s="4" t="inlineStr">
        <is>
          <t>Revolving Loans Amortized Cost Basis</t>
        </is>
      </c>
      <c r="B115" s="5" t="n">
        <v>6795</v>
      </c>
      <c r="C115" s="5" t="n">
        <v>7353</v>
      </c>
    </row>
    <row r="116">
      <c r="A116" s="4" t="inlineStr">
        <is>
          <t>Loans receivable</t>
        </is>
      </c>
      <c r="B116" s="5" t="n">
        <v>354861</v>
      </c>
      <c r="C116" s="5" t="n">
        <v>345831</v>
      </c>
    </row>
    <row r="117">
      <c r="A117" s="4" t="inlineStr">
        <is>
          <t>Real Estate | Residential/Consumer Loans | Performing</t>
        </is>
      </c>
    </row>
    <row r="118">
      <c r="A118" s="3" t="inlineStr">
        <is>
          <t>Financing Receivable, Credit Quality Indicator [Line Items]</t>
        </is>
      </c>
    </row>
    <row r="119">
      <c r="A119" s="4" t="inlineStr">
        <is>
          <t>2021</t>
        </is>
      </c>
      <c r="B119" s="5" t="n">
        <v>116334</v>
      </c>
      <c r="C119" s="5" t="n">
        <v>27997</v>
      </c>
    </row>
    <row r="120">
      <c r="A120" s="4" t="inlineStr">
        <is>
          <t>2020</t>
        </is>
      </c>
      <c r="B120" s="5" t="n">
        <v>19299</v>
      </c>
      <c r="C120" s="5" t="n">
        <v>962</v>
      </c>
    </row>
    <row r="121">
      <c r="A121" s="4" t="inlineStr">
        <is>
          <t>2019</t>
        </is>
      </c>
      <c r="B121" s="5" t="n">
        <v>250</v>
      </c>
      <c r="C121" s="5" t="n">
        <v>38053</v>
      </c>
    </row>
    <row r="122">
      <c r="A122" s="4" t="inlineStr">
        <is>
          <t>2018</t>
        </is>
      </c>
      <c r="B122" s="5" t="n">
        <v>24132</v>
      </c>
      <c r="C122" s="5" t="n">
        <v>129670</v>
      </c>
    </row>
    <row r="123">
      <c r="A123" s="4" t="inlineStr">
        <is>
          <t>2017</t>
        </is>
      </c>
      <c r="B123" s="5" t="n">
        <v>93590</v>
      </c>
      <c r="C123" s="5" t="n">
        <v>82661</v>
      </c>
    </row>
    <row r="124">
      <c r="A124" s="4" t="inlineStr">
        <is>
          <t>Prior</t>
        </is>
      </c>
      <c r="B124" s="5" t="n">
        <v>91938</v>
      </c>
      <c r="C124" s="5" t="n">
        <v>56785</v>
      </c>
    </row>
    <row r="125">
      <c r="A125" s="4" t="inlineStr">
        <is>
          <t>Revolving Loans Amortized Cost Basis</t>
        </is>
      </c>
      <c r="B125" s="5" t="n">
        <v>6795</v>
      </c>
      <c r="C125" s="5" t="n">
        <v>7353</v>
      </c>
    </row>
    <row r="126">
      <c r="A126" s="4" t="inlineStr">
        <is>
          <t>Loans receivable</t>
        </is>
      </c>
      <c r="B126" s="5" t="n">
        <v>352338</v>
      </c>
      <c r="C126" s="5" t="n">
        <v>343481</v>
      </c>
    </row>
    <row r="127">
      <c r="A127" s="4" t="inlineStr">
        <is>
          <t>Real Estate | Residential/Consumer Loans | Nonperforming</t>
        </is>
      </c>
    </row>
    <row r="128">
      <c r="A128" s="3" t="inlineStr">
        <is>
          <t>Financing Receivable, Credit Quality Indicator [Line Items]</t>
        </is>
      </c>
    </row>
    <row r="129">
      <c r="A129" s="4" t="inlineStr">
        <is>
          <t>2018</t>
        </is>
      </c>
      <c r="C129" s="5" t="n">
        <v>1405</v>
      </c>
    </row>
    <row r="130">
      <c r="A130" s="4" t="inlineStr">
        <is>
          <t>2017</t>
        </is>
      </c>
      <c r="B130" s="5" t="n">
        <v>2210</v>
      </c>
      <c r="C130" s="5" t="n">
        <v>301</v>
      </c>
    </row>
    <row r="131">
      <c r="A131" s="4" t="inlineStr">
        <is>
          <t>Prior</t>
        </is>
      </c>
      <c r="B131" s="5" t="n">
        <v>313</v>
      </c>
      <c r="C131" s="5" t="n">
        <v>644</v>
      </c>
    </row>
    <row r="132">
      <c r="A132" s="4" t="inlineStr">
        <is>
          <t>Loans receivable</t>
        </is>
      </c>
      <c r="B132" s="5" t="n">
        <v>2523</v>
      </c>
      <c r="C132" s="5" t="n">
        <v>2350</v>
      </c>
    </row>
    <row r="133">
      <c r="A133" s="4" t="inlineStr">
        <is>
          <t>Commercial and Industrial</t>
        </is>
      </c>
    </row>
    <row r="134">
      <c r="A134" s="3" t="inlineStr">
        <is>
          <t>Financing Receivable, Credit Quality Indicator [Line Items]</t>
        </is>
      </c>
    </row>
    <row r="135">
      <c r="A135" s="4" t="inlineStr">
        <is>
          <t>2021</t>
        </is>
      </c>
      <c r="B135" s="5" t="n">
        <v>191318</v>
      </c>
      <c r="C135" s="5" t="n">
        <v>413436</v>
      </c>
    </row>
    <row r="136">
      <c r="A136" s="4" t="inlineStr">
        <is>
          <t>2020</t>
        </is>
      </c>
      <c r="B136" s="5" t="n">
        <v>76921</v>
      </c>
      <c r="C136" s="5" t="n">
        <v>78558</v>
      </c>
    </row>
    <row r="137">
      <c r="A137" s="4" t="inlineStr">
        <is>
          <t>2019</t>
        </is>
      </c>
      <c r="B137" s="5" t="n">
        <v>52901</v>
      </c>
      <c r="C137" s="5" t="n">
        <v>63661</v>
      </c>
    </row>
    <row r="138">
      <c r="A138" s="4" t="inlineStr">
        <is>
          <t>2018</t>
        </is>
      </c>
      <c r="B138" s="5" t="n">
        <v>18102</v>
      </c>
      <c r="C138" s="5" t="n">
        <v>28409</v>
      </c>
    </row>
    <row r="139">
      <c r="A139" s="4" t="inlineStr">
        <is>
          <t>2017</t>
        </is>
      </c>
      <c r="B139" s="5" t="n">
        <v>12001</v>
      </c>
      <c r="C139" s="5" t="n">
        <v>8875</v>
      </c>
    </row>
    <row r="140">
      <c r="A140" s="4" t="inlineStr">
        <is>
          <t>Prior</t>
        </is>
      </c>
      <c r="B140" s="5" t="n">
        <v>13213</v>
      </c>
      <c r="C140" s="5" t="n">
        <v>12503</v>
      </c>
    </row>
    <row r="141">
      <c r="A141" s="4" t="inlineStr">
        <is>
          <t>Revolving Loans Amortized Cost Basis</t>
        </is>
      </c>
      <c r="B141" s="5" t="n">
        <v>151901</v>
      </c>
      <c r="C141" s="5" t="n">
        <v>151813</v>
      </c>
    </row>
    <row r="142">
      <c r="A142" s="4" t="inlineStr">
        <is>
          <t>Loans receivable</t>
        </is>
      </c>
      <c r="B142" s="5" t="n">
        <v>516357</v>
      </c>
      <c r="C142" s="5" t="n">
        <v>757255</v>
      </c>
    </row>
    <row r="143">
      <c r="A143" s="4" t="inlineStr">
        <is>
          <t>Commercial and Industrial | Performing</t>
        </is>
      </c>
    </row>
    <row r="144">
      <c r="A144" s="3" t="inlineStr">
        <is>
          <t>Financing Receivable, Credit Quality Indicator [Line Items]</t>
        </is>
      </c>
    </row>
    <row r="145">
      <c r="A145" s="4" t="inlineStr">
        <is>
          <t>2021</t>
        </is>
      </c>
      <c r="B145" s="5" t="n">
        <v>191318</v>
      </c>
      <c r="C145" s="5" t="n">
        <v>413436</v>
      </c>
    </row>
    <row r="146">
      <c r="A146" s="4" t="inlineStr">
        <is>
          <t>2020</t>
        </is>
      </c>
      <c r="B146" s="5" t="n">
        <v>76921</v>
      </c>
      <c r="C146" s="5" t="n">
        <v>77668</v>
      </c>
    </row>
    <row r="147">
      <c r="A147" s="4" t="inlineStr">
        <is>
          <t>2019</t>
        </is>
      </c>
      <c r="B147" s="5" t="n">
        <v>52862</v>
      </c>
      <c r="C147" s="5" t="n">
        <v>59726</v>
      </c>
    </row>
    <row r="148">
      <c r="A148" s="4" t="inlineStr">
        <is>
          <t>2018</t>
        </is>
      </c>
      <c r="B148" s="5" t="n">
        <v>18102</v>
      </c>
      <c r="C148" s="5" t="n">
        <v>19002</v>
      </c>
    </row>
    <row r="149">
      <c r="A149" s="4" t="inlineStr">
        <is>
          <t>2017</t>
        </is>
      </c>
      <c r="B149" s="5" t="n">
        <v>11995</v>
      </c>
      <c r="C149" s="5" t="n">
        <v>8875</v>
      </c>
    </row>
    <row r="150">
      <c r="A150" s="4" t="inlineStr">
        <is>
          <t>Prior</t>
        </is>
      </c>
      <c r="B150" s="5" t="n">
        <v>12945</v>
      </c>
      <c r="C150" s="5" t="n">
        <v>12227</v>
      </c>
    </row>
    <row r="151">
      <c r="A151" s="4" t="inlineStr">
        <is>
          <t>Revolving Loans Amortized Cost Basis</t>
        </is>
      </c>
      <c r="B151" s="5" t="n">
        <v>151901</v>
      </c>
      <c r="C151" s="5" t="n">
        <v>151813</v>
      </c>
    </row>
    <row r="152">
      <c r="A152" s="4" t="inlineStr">
        <is>
          <t>Loans receivable</t>
        </is>
      </c>
      <c r="B152" s="5" t="n">
        <v>516044</v>
      </c>
      <c r="C152" s="5" t="n">
        <v>742747</v>
      </c>
    </row>
    <row r="153">
      <c r="A153" s="4" t="inlineStr">
        <is>
          <t>Commercial and Industrial | Nonperforming</t>
        </is>
      </c>
    </row>
    <row r="154">
      <c r="A154" s="3" t="inlineStr">
        <is>
          <t>Financing Receivable, Credit Quality Indicator [Line Items]</t>
        </is>
      </c>
    </row>
    <row r="155">
      <c r="A155" s="4" t="inlineStr">
        <is>
          <t>2020</t>
        </is>
      </c>
      <c r="C155" s="5" t="n">
        <v>890</v>
      </c>
    </row>
    <row r="156">
      <c r="A156" s="4" t="inlineStr">
        <is>
          <t>2019</t>
        </is>
      </c>
      <c r="B156" s="5" t="n">
        <v>39</v>
      </c>
      <c r="C156" s="5" t="n">
        <v>3935</v>
      </c>
    </row>
    <row r="157">
      <c r="A157" s="4" t="inlineStr">
        <is>
          <t>2018</t>
        </is>
      </c>
      <c r="C157" s="5" t="n">
        <v>9407</v>
      </c>
    </row>
    <row r="158">
      <c r="A158" s="4" t="inlineStr">
        <is>
          <t>2017</t>
        </is>
      </c>
      <c r="B158" s="5" t="n">
        <v>6</v>
      </c>
    </row>
    <row r="159">
      <c r="A159" s="4" t="inlineStr">
        <is>
          <t>Prior</t>
        </is>
      </c>
      <c r="B159" s="5" t="n">
        <v>268</v>
      </c>
      <c r="C159" s="5" t="n">
        <v>276</v>
      </c>
    </row>
    <row r="160">
      <c r="A160" s="4" t="inlineStr">
        <is>
          <t>Loans receivable</t>
        </is>
      </c>
      <c r="B160" s="5" t="n">
        <v>313</v>
      </c>
      <c r="C160" s="5" t="n">
        <v>14508</v>
      </c>
    </row>
    <row r="161">
      <c r="A161" s="4" t="inlineStr">
        <is>
          <t>Leases Receivable</t>
        </is>
      </c>
    </row>
    <row r="162">
      <c r="A162" s="3" t="inlineStr">
        <is>
          <t>Financing Receivable, Credit Quality Indicator [Line Items]</t>
        </is>
      </c>
    </row>
    <row r="163">
      <c r="A163" s="4" t="inlineStr">
        <is>
          <t>2021</t>
        </is>
      </c>
      <c r="B163" s="5" t="n">
        <v>171830</v>
      </c>
      <c r="C163" s="5" t="n">
        <v>114164</v>
      </c>
    </row>
    <row r="164">
      <c r="A164" s="4" t="inlineStr">
        <is>
          <t>2020</t>
        </is>
      </c>
      <c r="B164" s="5" t="n">
        <v>88816</v>
      </c>
      <c r="C164" s="5" t="n">
        <v>170970</v>
      </c>
    </row>
    <row r="165">
      <c r="A165" s="4" t="inlineStr">
        <is>
          <t>2019</t>
        </is>
      </c>
      <c r="B165" s="5" t="n">
        <v>121165</v>
      </c>
      <c r="C165" s="5" t="n">
        <v>94545</v>
      </c>
    </row>
    <row r="166">
      <c r="A166" s="4" t="inlineStr">
        <is>
          <t>2018</t>
        </is>
      </c>
      <c r="B166" s="5" t="n">
        <v>59296</v>
      </c>
      <c r="C166" s="5" t="n">
        <v>31281</v>
      </c>
    </row>
    <row r="167">
      <c r="A167" s="4" t="inlineStr">
        <is>
          <t>2017</t>
        </is>
      </c>
      <c r="B167" s="5" t="n">
        <v>15083</v>
      </c>
      <c r="C167" s="5" t="n">
        <v>10900</v>
      </c>
    </row>
    <row r="168">
      <c r="A168" s="4" t="inlineStr">
        <is>
          <t>Prior</t>
        </is>
      </c>
      <c r="B168" s="5" t="n">
        <v>2952</v>
      </c>
      <c r="C168" s="5" t="n">
        <v>1404</v>
      </c>
    </row>
    <row r="169">
      <c r="A169" s="4" t="inlineStr">
        <is>
          <t>Loans receivable</t>
        </is>
      </c>
      <c r="B169" s="5" t="n">
        <v>459142</v>
      </c>
      <c r="C169" s="5" t="n">
        <v>423264</v>
      </c>
    </row>
    <row r="170">
      <c r="A170" s="4" t="inlineStr">
        <is>
          <t>Leases Receivable | Performing</t>
        </is>
      </c>
    </row>
    <row r="171">
      <c r="A171" s="3" t="inlineStr">
        <is>
          <t>Financing Receivable, Credit Quality Indicator [Line Items]</t>
        </is>
      </c>
    </row>
    <row r="172">
      <c r="A172" s="4" t="inlineStr">
        <is>
          <t>2021</t>
        </is>
      </c>
      <c r="B172" s="5" t="n">
        <v>171668</v>
      </c>
      <c r="C172" s="5" t="n">
        <v>113712</v>
      </c>
    </row>
    <row r="173">
      <c r="A173" s="4" t="inlineStr">
        <is>
          <t>2020</t>
        </is>
      </c>
      <c r="B173" s="5" t="n">
        <v>88342</v>
      </c>
      <c r="C173" s="5" t="n">
        <v>165242</v>
      </c>
    </row>
    <row r="174">
      <c r="A174" s="4" t="inlineStr">
        <is>
          <t>2019</t>
        </is>
      </c>
      <c r="B174" s="5" t="n">
        <v>116991</v>
      </c>
      <c r="C174" s="5" t="n">
        <v>91408</v>
      </c>
    </row>
    <row r="175">
      <c r="A175" s="4" t="inlineStr">
        <is>
          <t>2018</t>
        </is>
      </c>
      <c r="B175" s="5" t="n">
        <v>57878</v>
      </c>
      <c r="C175" s="5" t="n">
        <v>30405</v>
      </c>
    </row>
    <row r="176">
      <c r="A176" s="4" t="inlineStr">
        <is>
          <t>2017</t>
        </is>
      </c>
      <c r="B176" s="5" t="n">
        <v>14673</v>
      </c>
      <c r="C176" s="5" t="n">
        <v>10096</v>
      </c>
    </row>
    <row r="177">
      <c r="A177" s="4" t="inlineStr">
        <is>
          <t>Prior</t>
        </is>
      </c>
      <c r="B177" s="5" t="n">
        <v>2653</v>
      </c>
      <c r="C177" s="5" t="n">
        <v>1167</v>
      </c>
    </row>
    <row r="178">
      <c r="A178" s="4" t="inlineStr">
        <is>
          <t>Loans receivable</t>
        </is>
      </c>
      <c r="B178" s="5" t="n">
        <v>452205</v>
      </c>
      <c r="C178" s="5" t="n">
        <v>412030</v>
      </c>
    </row>
    <row r="179">
      <c r="A179" s="4" t="inlineStr">
        <is>
          <t>Leases Receivable | Nonperforming</t>
        </is>
      </c>
    </row>
    <row r="180">
      <c r="A180" s="3" t="inlineStr">
        <is>
          <t>Financing Receivable, Credit Quality Indicator [Line Items]</t>
        </is>
      </c>
    </row>
    <row r="181">
      <c r="A181" s="4" t="inlineStr">
        <is>
          <t>2021</t>
        </is>
      </c>
      <c r="B181" s="5" t="n">
        <v>162</v>
      </c>
      <c r="C181" s="5" t="n">
        <v>452</v>
      </c>
    </row>
    <row r="182">
      <c r="A182" s="4" t="inlineStr">
        <is>
          <t>2020</t>
        </is>
      </c>
      <c r="B182" s="5" t="n">
        <v>474</v>
      </c>
      <c r="C182" s="5" t="n">
        <v>5728</v>
      </c>
    </row>
    <row r="183">
      <c r="A183" s="4" t="inlineStr">
        <is>
          <t>2019</t>
        </is>
      </c>
      <c r="B183" s="5" t="n">
        <v>4174</v>
      </c>
      <c r="C183" s="5" t="n">
        <v>3137</v>
      </c>
    </row>
    <row r="184">
      <c r="A184" s="4" t="inlineStr">
        <is>
          <t>2018</t>
        </is>
      </c>
      <c r="B184" s="5" t="n">
        <v>1418</v>
      </c>
      <c r="C184" s="5" t="n">
        <v>876</v>
      </c>
    </row>
    <row r="185">
      <c r="A185" s="4" t="inlineStr">
        <is>
          <t>2017</t>
        </is>
      </c>
      <c r="B185" s="5" t="n">
        <v>410</v>
      </c>
      <c r="C185" s="5" t="n">
        <v>804</v>
      </c>
    </row>
    <row r="186">
      <c r="A186" s="4" t="inlineStr">
        <is>
          <t>Prior</t>
        </is>
      </c>
      <c r="B186" s="5" t="n">
        <v>299</v>
      </c>
      <c r="C186" s="5" t="n">
        <v>237</v>
      </c>
    </row>
    <row r="187">
      <c r="A187" s="4" t="inlineStr">
        <is>
          <t>Loans receivable</t>
        </is>
      </c>
      <c r="B187" s="6" t="n">
        <v>6937</v>
      </c>
      <c r="C187" s="6" t="n">
        <v>112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nalysis of Past Due Loans, Disaggregated by Loan Class, Non-PCI (Detail) - USD ($) $ in Thousands</t>
        </is>
      </c>
      <c r="B1" s="2" t="inlineStr">
        <is>
          <t>Sep. 30, 2021</t>
        </is>
      </c>
      <c r="C1" s="2" t="inlineStr">
        <is>
          <t>Dec. 31, 2020</t>
        </is>
      </c>
    </row>
    <row r="2">
      <c r="A2" s="3" t="inlineStr">
        <is>
          <t>Financing Receivable, Past Due [Line Items]</t>
        </is>
      </c>
    </row>
    <row r="3">
      <c r="A3" s="4" t="inlineStr">
        <is>
          <t>Past due loans receivable</t>
        </is>
      </c>
      <c r="B3" s="6" t="n">
        <v>11190</v>
      </c>
      <c r="C3" s="6" t="n">
        <v>53640</v>
      </c>
    </row>
    <row r="4">
      <c r="A4" s="4" t="inlineStr">
        <is>
          <t>Loans receivable</t>
        </is>
      </c>
      <c r="B4" s="5" t="n">
        <v>4858865</v>
      </c>
      <c r="C4" s="5" t="n">
        <v>4880168</v>
      </c>
    </row>
    <row r="5">
      <c r="A5" s="4" t="inlineStr">
        <is>
          <t>Accruing 90 days or more past due loans receivable</t>
        </is>
      </c>
      <c r="B5" s="5" t="n">
        <v>13</v>
      </c>
    </row>
    <row r="6">
      <c r="A6" s="4" t="inlineStr">
        <is>
          <t>30-59 Days Past Due</t>
        </is>
      </c>
    </row>
    <row r="7">
      <c r="A7" s="3" t="inlineStr">
        <is>
          <t>Financing Receivable, Past Due [Line Items]</t>
        </is>
      </c>
    </row>
    <row r="8">
      <c r="A8" s="4" t="inlineStr">
        <is>
          <t>Past due loans receivable</t>
        </is>
      </c>
      <c r="B8" s="5" t="n">
        <v>6477</v>
      </c>
      <c r="C8" s="5" t="n">
        <v>9026</v>
      </c>
    </row>
    <row r="9">
      <c r="A9" s="4" t="inlineStr">
        <is>
          <t>60-89 Days Past Due</t>
        </is>
      </c>
    </row>
    <row r="10">
      <c r="A10" s="3" t="inlineStr">
        <is>
          <t>Financing Receivable, Past Due [Line Items]</t>
        </is>
      </c>
    </row>
    <row r="11">
      <c r="A11" s="4" t="inlineStr">
        <is>
          <t>Past due loans receivable</t>
        </is>
      </c>
      <c r="B11" s="5" t="n">
        <v>1545</v>
      </c>
      <c r="C11" s="5" t="n">
        <v>15081</v>
      </c>
    </row>
    <row r="12">
      <c r="A12" s="4" t="inlineStr">
        <is>
          <t>90 Days or More Past Due</t>
        </is>
      </c>
    </row>
    <row r="13">
      <c r="A13" s="3" t="inlineStr">
        <is>
          <t>Financing Receivable, Past Due [Line Items]</t>
        </is>
      </c>
    </row>
    <row r="14">
      <c r="A14" s="4" t="inlineStr">
        <is>
          <t>Past due loans receivable</t>
        </is>
      </c>
      <c r="B14" s="5" t="n">
        <v>3168</v>
      </c>
      <c r="C14" s="5" t="n">
        <v>29533</v>
      </c>
    </row>
    <row r="15">
      <c r="A15" s="4" t="inlineStr">
        <is>
          <t>Current</t>
        </is>
      </c>
    </row>
    <row r="16">
      <c r="A16" s="3" t="inlineStr">
        <is>
          <t>Financing Receivable, Past Due [Line Items]</t>
        </is>
      </c>
    </row>
    <row r="17">
      <c r="A17" s="4" t="inlineStr">
        <is>
          <t>Loans receivable</t>
        </is>
      </c>
      <c r="B17" s="5" t="n">
        <v>4847675</v>
      </c>
      <c r="C17" s="5" t="n">
        <v>4826528</v>
      </c>
    </row>
    <row r="18">
      <c r="A18" s="4" t="inlineStr">
        <is>
          <t>Real Estate</t>
        </is>
      </c>
    </row>
    <row r="19">
      <c r="A19" s="3" t="inlineStr">
        <is>
          <t>Financing Receivable, Past Due [Line Items]</t>
        </is>
      </c>
    </row>
    <row r="20">
      <c r="A20" s="4" t="inlineStr">
        <is>
          <t>Past due loans receivable</t>
        </is>
      </c>
      <c r="B20" s="5" t="n">
        <v>5118</v>
      </c>
      <c r="C20" s="5" t="n">
        <v>30332</v>
      </c>
    </row>
    <row r="21">
      <c r="A21" s="4" t="inlineStr">
        <is>
          <t>Loans receivable</t>
        </is>
      </c>
      <c r="B21" s="5" t="n">
        <v>3883366</v>
      </c>
      <c r="C21" s="5" t="n">
        <v>3699649</v>
      </c>
    </row>
    <row r="22">
      <c r="A22" s="4" t="inlineStr">
        <is>
          <t>Real Estate | Retail</t>
        </is>
      </c>
    </row>
    <row r="23">
      <c r="A23" s="3" t="inlineStr">
        <is>
          <t>Financing Receivable, Past Due [Line Items]</t>
        </is>
      </c>
    </row>
    <row r="24">
      <c r="A24" s="4" t="inlineStr">
        <is>
          <t>Loans receivable</t>
        </is>
      </c>
      <c r="B24" s="5" t="n">
        <v>942996</v>
      </c>
      <c r="C24" s="5" t="n">
        <v>824606</v>
      </c>
    </row>
    <row r="25">
      <c r="A25" s="4" t="inlineStr">
        <is>
          <t>Real Estate | Hospitality</t>
        </is>
      </c>
    </row>
    <row r="26">
      <c r="A26" s="3" t="inlineStr">
        <is>
          <t>Financing Receivable, Past Due [Line Items]</t>
        </is>
      </c>
    </row>
    <row r="27">
      <c r="A27" s="4" t="inlineStr">
        <is>
          <t>Past due loans receivable</t>
        </is>
      </c>
      <c r="C27" s="5" t="n">
        <v>11076</v>
      </c>
    </row>
    <row r="28">
      <c r="A28" s="4" t="inlineStr">
        <is>
          <t>Loans receivable</t>
        </is>
      </c>
      <c r="B28" s="5" t="n">
        <v>725864</v>
      </c>
      <c r="C28" s="5" t="n">
        <v>859953</v>
      </c>
    </row>
    <row r="29">
      <c r="A29" s="4" t="inlineStr">
        <is>
          <t>Real Estate | Other</t>
        </is>
      </c>
    </row>
    <row r="30">
      <c r="A30" s="3" t="inlineStr">
        <is>
          <t>Financing Receivable, Past Due [Line Items]</t>
        </is>
      </c>
    </row>
    <row r="31">
      <c r="A31" s="4" t="inlineStr">
        <is>
          <t>Past due loans receivable</t>
        </is>
      </c>
      <c r="B31" s="5" t="n">
        <v>2073</v>
      </c>
      <c r="C31" s="5" t="n">
        <v>731</v>
      </c>
    </row>
    <row r="32">
      <c r="A32" s="4" t="inlineStr">
        <is>
          <t>Loans receivable</t>
        </is>
      </c>
      <c r="B32" s="5" t="n">
        <v>1783477</v>
      </c>
      <c r="C32" s="5" t="n">
        <v>1610377</v>
      </c>
    </row>
    <row r="33">
      <c r="A33" s="4" t="inlineStr">
        <is>
          <t>Real Estate | Total commercial property loans</t>
        </is>
      </c>
    </row>
    <row r="34">
      <c r="A34" s="3" t="inlineStr">
        <is>
          <t>Financing Receivable, Past Due [Line Items]</t>
        </is>
      </c>
    </row>
    <row r="35">
      <c r="A35" s="4" t="inlineStr">
        <is>
          <t>Past due loans receivable</t>
        </is>
      </c>
      <c r="B35" s="5" t="n">
        <v>2073</v>
      </c>
      <c r="C35" s="5" t="n">
        <v>11807</v>
      </c>
    </row>
    <row r="36">
      <c r="A36" s="4" t="inlineStr">
        <is>
          <t>Loans receivable</t>
        </is>
      </c>
      <c r="B36" s="5" t="n">
        <v>3452337</v>
      </c>
      <c r="C36" s="5" t="n">
        <v>3294936</v>
      </c>
    </row>
    <row r="37">
      <c r="A37" s="4" t="inlineStr">
        <is>
          <t>Real Estate | Construction</t>
        </is>
      </c>
    </row>
    <row r="38">
      <c r="A38" s="3" t="inlineStr">
        <is>
          <t>Financing Receivable, Past Due [Line Items]</t>
        </is>
      </c>
    </row>
    <row r="39">
      <c r="A39" s="4" t="inlineStr">
        <is>
          <t>Past due loans receivable</t>
        </is>
      </c>
      <c r="C39" s="5" t="n">
        <v>12807</v>
      </c>
    </row>
    <row r="40">
      <c r="A40" s="4" t="inlineStr">
        <is>
          <t>Loans receivable</t>
        </is>
      </c>
      <c r="B40" s="5" t="n">
        <v>76168</v>
      </c>
      <c r="C40" s="5" t="n">
        <v>58882</v>
      </c>
    </row>
    <row r="41">
      <c r="A41" s="4" t="inlineStr">
        <is>
          <t>Real Estate | Residential/Consumer Loans</t>
        </is>
      </c>
    </row>
    <row r="42">
      <c r="A42" s="3" t="inlineStr">
        <is>
          <t>Financing Receivable, Past Due [Line Items]</t>
        </is>
      </c>
    </row>
    <row r="43">
      <c r="A43" s="4" t="inlineStr">
        <is>
          <t>Past due loans receivable</t>
        </is>
      </c>
      <c r="B43" s="5" t="n">
        <v>3045</v>
      </c>
      <c r="C43" s="5" t="n">
        <v>5718</v>
      </c>
    </row>
    <row r="44">
      <c r="A44" s="4" t="inlineStr">
        <is>
          <t>Loans receivable</t>
        </is>
      </c>
      <c r="B44" s="5" t="n">
        <v>354861</v>
      </c>
      <c r="C44" s="5" t="n">
        <v>345831</v>
      </c>
    </row>
    <row r="45">
      <c r="A45" s="4" t="inlineStr">
        <is>
          <t>Real Estate | 30-59 Days Past Due</t>
        </is>
      </c>
    </row>
    <row r="46">
      <c r="A46" s="3" t="inlineStr">
        <is>
          <t>Financing Receivable, Past Due [Line Items]</t>
        </is>
      </c>
    </row>
    <row r="47">
      <c r="A47" s="4" t="inlineStr">
        <is>
          <t>Past due loans receivable</t>
        </is>
      </c>
      <c r="B47" s="5" t="n">
        <v>3586</v>
      </c>
      <c r="C47" s="5" t="n">
        <v>4693</v>
      </c>
    </row>
    <row r="48">
      <c r="A48" s="4" t="inlineStr">
        <is>
          <t>Real Estate | 30-59 Days Past Due | Other</t>
        </is>
      </c>
    </row>
    <row r="49">
      <c r="A49" s="3" t="inlineStr">
        <is>
          <t>Financing Receivable, Past Due [Line Items]</t>
        </is>
      </c>
    </row>
    <row r="50">
      <c r="A50" s="4" t="inlineStr">
        <is>
          <t>Past due loans receivable</t>
        </is>
      </c>
      <c r="B50" s="5" t="n">
        <v>1945</v>
      </c>
    </row>
    <row r="51">
      <c r="A51" s="4" t="inlineStr">
        <is>
          <t>Real Estate | 30-59 Days Past Due | Total commercial property loans</t>
        </is>
      </c>
    </row>
    <row r="52">
      <c r="A52" s="3" t="inlineStr">
        <is>
          <t>Financing Receivable, Past Due [Line Items]</t>
        </is>
      </c>
    </row>
    <row r="53">
      <c r="A53" s="4" t="inlineStr">
        <is>
          <t>Past due loans receivable</t>
        </is>
      </c>
      <c r="B53" s="5" t="n">
        <v>1945</v>
      </c>
    </row>
    <row r="54">
      <c r="A54" s="4" t="inlineStr">
        <is>
          <t>Real Estate | 30-59 Days Past Due | Residential/Consumer Loans</t>
        </is>
      </c>
    </row>
    <row r="55">
      <c r="A55" s="3" t="inlineStr">
        <is>
          <t>Financing Receivable, Past Due [Line Items]</t>
        </is>
      </c>
    </row>
    <row r="56">
      <c r="A56" s="4" t="inlineStr">
        <is>
          <t>Past due loans receivable</t>
        </is>
      </c>
      <c r="B56" s="5" t="n">
        <v>1641</v>
      </c>
      <c r="C56" s="5" t="n">
        <v>4693</v>
      </c>
    </row>
    <row r="57">
      <c r="A57" s="4" t="inlineStr">
        <is>
          <t>Real Estate | 60-89 Days Past Due</t>
        </is>
      </c>
    </row>
    <row r="58">
      <c r="A58" s="3" t="inlineStr">
        <is>
          <t>Financing Receivable, Past Due [Line Items]</t>
        </is>
      </c>
    </row>
    <row r="59">
      <c r="A59" s="4" t="inlineStr">
        <is>
          <t>Past due loans receivable</t>
        </is>
      </c>
      <c r="C59" s="5" t="n">
        <v>13268</v>
      </c>
    </row>
    <row r="60">
      <c r="A60" s="4" t="inlineStr">
        <is>
          <t>Real Estate | 60-89 Days Past Due | Construction</t>
        </is>
      </c>
    </row>
    <row r="61">
      <c r="A61" s="3" t="inlineStr">
        <is>
          <t>Financing Receivable, Past Due [Line Items]</t>
        </is>
      </c>
    </row>
    <row r="62">
      <c r="A62" s="4" t="inlineStr">
        <is>
          <t>Past due loans receivable</t>
        </is>
      </c>
      <c r="C62" s="5" t="n">
        <v>12807</v>
      </c>
    </row>
    <row r="63">
      <c r="A63" s="4" t="inlineStr">
        <is>
          <t>Real Estate | 60-89 Days Past Due | Residential/Consumer Loans</t>
        </is>
      </c>
    </row>
    <row r="64">
      <c r="A64" s="3" t="inlineStr">
        <is>
          <t>Financing Receivable, Past Due [Line Items]</t>
        </is>
      </c>
    </row>
    <row r="65">
      <c r="A65" s="4" t="inlineStr">
        <is>
          <t>Past due loans receivable</t>
        </is>
      </c>
      <c r="C65" s="5" t="n">
        <v>461</v>
      </c>
    </row>
    <row r="66">
      <c r="A66" s="4" t="inlineStr">
        <is>
          <t>Real Estate | 90 Days or More Past Due</t>
        </is>
      </c>
    </row>
    <row r="67">
      <c r="A67" s="3" t="inlineStr">
        <is>
          <t>Financing Receivable, Past Due [Line Items]</t>
        </is>
      </c>
    </row>
    <row r="68">
      <c r="A68" s="4" t="inlineStr">
        <is>
          <t>Past due loans receivable</t>
        </is>
      </c>
      <c r="B68" s="5" t="n">
        <v>1532</v>
      </c>
      <c r="C68" s="5" t="n">
        <v>12371</v>
      </c>
    </row>
    <row r="69">
      <c r="A69" s="4" t="inlineStr">
        <is>
          <t>Real Estate | 90 Days or More Past Due | Hospitality</t>
        </is>
      </c>
    </row>
    <row r="70">
      <c r="A70" s="3" t="inlineStr">
        <is>
          <t>Financing Receivable, Past Due [Line Items]</t>
        </is>
      </c>
    </row>
    <row r="71">
      <c r="A71" s="4" t="inlineStr">
        <is>
          <t>Past due loans receivable</t>
        </is>
      </c>
      <c r="C71" s="5" t="n">
        <v>11076</v>
      </c>
    </row>
    <row r="72">
      <c r="A72" s="4" t="inlineStr">
        <is>
          <t>Real Estate | 90 Days or More Past Due | Other</t>
        </is>
      </c>
    </row>
    <row r="73">
      <c r="A73" s="3" t="inlineStr">
        <is>
          <t>Financing Receivable, Past Due [Line Items]</t>
        </is>
      </c>
    </row>
    <row r="74">
      <c r="A74" s="4" t="inlineStr">
        <is>
          <t>Past due loans receivable</t>
        </is>
      </c>
      <c r="B74" s="5" t="n">
        <v>128</v>
      </c>
      <c r="C74" s="5" t="n">
        <v>731</v>
      </c>
    </row>
    <row r="75">
      <c r="A75" s="4" t="inlineStr">
        <is>
          <t>Real Estate | 90 Days or More Past Due | Total commercial property loans</t>
        </is>
      </c>
    </row>
    <row r="76">
      <c r="A76" s="3" t="inlineStr">
        <is>
          <t>Financing Receivable, Past Due [Line Items]</t>
        </is>
      </c>
    </row>
    <row r="77">
      <c r="A77" s="4" t="inlineStr">
        <is>
          <t>Past due loans receivable</t>
        </is>
      </c>
      <c r="B77" s="5" t="n">
        <v>128</v>
      </c>
      <c r="C77" s="5" t="n">
        <v>11807</v>
      </c>
    </row>
    <row r="78">
      <c r="A78" s="4" t="inlineStr">
        <is>
          <t>Real Estate | 90 Days or More Past Due | Residential/Consumer Loans</t>
        </is>
      </c>
    </row>
    <row r="79">
      <c r="A79" s="3" t="inlineStr">
        <is>
          <t>Financing Receivable, Past Due [Line Items]</t>
        </is>
      </c>
    </row>
    <row r="80">
      <c r="A80" s="4" t="inlineStr">
        <is>
          <t>Past due loans receivable</t>
        </is>
      </c>
      <c r="B80" s="5" t="n">
        <v>1404</v>
      </c>
      <c r="C80" s="5" t="n">
        <v>564</v>
      </c>
    </row>
    <row r="81">
      <c r="A81" s="4" t="inlineStr">
        <is>
          <t>Real Estate | Current</t>
        </is>
      </c>
    </row>
    <row r="82">
      <c r="A82" s="3" t="inlineStr">
        <is>
          <t>Financing Receivable, Past Due [Line Items]</t>
        </is>
      </c>
    </row>
    <row r="83">
      <c r="A83" s="4" t="inlineStr">
        <is>
          <t>Loans receivable</t>
        </is>
      </c>
      <c r="B83" s="5" t="n">
        <v>3878248</v>
      </c>
      <c r="C83" s="5" t="n">
        <v>3669317</v>
      </c>
    </row>
    <row r="84">
      <c r="A84" s="4" t="inlineStr">
        <is>
          <t>Real Estate | Current | Retail</t>
        </is>
      </c>
    </row>
    <row r="85">
      <c r="A85" s="3" t="inlineStr">
        <is>
          <t>Financing Receivable, Past Due [Line Items]</t>
        </is>
      </c>
    </row>
    <row r="86">
      <c r="A86" s="4" t="inlineStr">
        <is>
          <t>Loans receivable</t>
        </is>
      </c>
      <c r="B86" s="5" t="n">
        <v>942996</v>
      </c>
      <c r="C86" s="5" t="n">
        <v>824606</v>
      </c>
    </row>
    <row r="87">
      <c r="A87" s="4" t="inlineStr">
        <is>
          <t>Real Estate | Current | Hospitality</t>
        </is>
      </c>
    </row>
    <row r="88">
      <c r="A88" s="3" t="inlineStr">
        <is>
          <t>Financing Receivable, Past Due [Line Items]</t>
        </is>
      </c>
    </row>
    <row r="89">
      <c r="A89" s="4" t="inlineStr">
        <is>
          <t>Loans receivable</t>
        </is>
      </c>
      <c r="B89" s="5" t="n">
        <v>725864</v>
      </c>
      <c r="C89" s="5" t="n">
        <v>848877</v>
      </c>
    </row>
    <row r="90">
      <c r="A90" s="4" t="inlineStr">
        <is>
          <t>Real Estate | Current | Other</t>
        </is>
      </c>
    </row>
    <row r="91">
      <c r="A91" s="3" t="inlineStr">
        <is>
          <t>Financing Receivable, Past Due [Line Items]</t>
        </is>
      </c>
    </row>
    <row r="92">
      <c r="A92" s="4" t="inlineStr">
        <is>
          <t>Loans receivable</t>
        </is>
      </c>
      <c r="B92" s="5" t="n">
        <v>1781404</v>
      </c>
      <c r="C92" s="5" t="n">
        <v>1609646</v>
      </c>
    </row>
    <row r="93">
      <c r="A93" s="4" t="inlineStr">
        <is>
          <t>Real Estate | Current | Total commercial property loans</t>
        </is>
      </c>
    </row>
    <row r="94">
      <c r="A94" s="3" t="inlineStr">
        <is>
          <t>Financing Receivable, Past Due [Line Items]</t>
        </is>
      </c>
    </row>
    <row r="95">
      <c r="A95" s="4" t="inlineStr">
        <is>
          <t>Loans receivable</t>
        </is>
      </c>
      <c r="B95" s="5" t="n">
        <v>3450264</v>
      </c>
      <c r="C95" s="5" t="n">
        <v>3283129</v>
      </c>
    </row>
    <row r="96">
      <c r="A96" s="4" t="inlineStr">
        <is>
          <t>Real Estate | Current | Construction</t>
        </is>
      </c>
    </row>
    <row r="97">
      <c r="A97" s="3" t="inlineStr">
        <is>
          <t>Financing Receivable, Past Due [Line Items]</t>
        </is>
      </c>
    </row>
    <row r="98">
      <c r="A98" s="4" t="inlineStr">
        <is>
          <t>Loans receivable</t>
        </is>
      </c>
      <c r="B98" s="5" t="n">
        <v>76168</v>
      </c>
      <c r="C98" s="5" t="n">
        <v>46075</v>
      </c>
    </row>
    <row r="99">
      <c r="A99" s="4" t="inlineStr">
        <is>
          <t>Real Estate | Current | Residential/Consumer Loans</t>
        </is>
      </c>
    </row>
    <row r="100">
      <c r="A100" s="3" t="inlineStr">
        <is>
          <t>Financing Receivable, Past Due [Line Items]</t>
        </is>
      </c>
    </row>
    <row r="101">
      <c r="A101" s="4" t="inlineStr">
        <is>
          <t>Loans receivable</t>
        </is>
      </c>
      <c r="B101" s="5" t="n">
        <v>351816</v>
      </c>
      <c r="C101" s="5" t="n">
        <v>340113</v>
      </c>
    </row>
    <row r="102">
      <c r="A102" s="4" t="inlineStr">
        <is>
          <t>Commercial and Industrial</t>
        </is>
      </c>
    </row>
    <row r="103">
      <c r="A103" s="3" t="inlineStr">
        <is>
          <t>Financing Receivable, Past Due [Line Items]</t>
        </is>
      </c>
    </row>
    <row r="104">
      <c r="A104" s="4" t="inlineStr">
        <is>
          <t>Past due loans receivable</t>
        </is>
      </c>
      <c r="B104" s="5" t="n">
        <v>13</v>
      </c>
      <c r="C104" s="5" t="n">
        <v>12796</v>
      </c>
    </row>
    <row r="105">
      <c r="A105" s="4" t="inlineStr">
        <is>
          <t>Loans receivable</t>
        </is>
      </c>
      <c r="B105" s="5" t="n">
        <v>516357</v>
      </c>
      <c r="C105" s="5" t="n">
        <v>757255</v>
      </c>
    </row>
    <row r="106">
      <c r="A106" s="4" t="inlineStr">
        <is>
          <t>Commercial and Industrial | 30-59 Days Past Due</t>
        </is>
      </c>
    </row>
    <row r="107">
      <c r="A107" s="3" t="inlineStr">
        <is>
          <t>Financing Receivable, Past Due [Line Items]</t>
        </is>
      </c>
    </row>
    <row r="108">
      <c r="A108" s="4" t="inlineStr">
        <is>
          <t>Past due loans receivable</t>
        </is>
      </c>
      <c r="C108" s="5" t="n">
        <v>282</v>
      </c>
    </row>
    <row r="109">
      <c r="A109" s="4" t="inlineStr">
        <is>
          <t>Commercial and Industrial | 60-89 Days Past Due</t>
        </is>
      </c>
    </row>
    <row r="110">
      <c r="A110" s="3" t="inlineStr">
        <is>
          <t>Financing Receivable, Past Due [Line Items]</t>
        </is>
      </c>
    </row>
    <row r="111">
      <c r="A111" s="4" t="inlineStr">
        <is>
          <t>Past due loans receivable</t>
        </is>
      </c>
      <c r="B111" s="5" t="n">
        <v>13</v>
      </c>
      <c r="C111" s="5" t="n">
        <v>27</v>
      </c>
    </row>
    <row r="112">
      <c r="A112" s="4" t="inlineStr">
        <is>
          <t>Commercial and Industrial | 90 Days or More Past Due</t>
        </is>
      </c>
    </row>
    <row r="113">
      <c r="A113" s="3" t="inlineStr">
        <is>
          <t>Financing Receivable, Past Due [Line Items]</t>
        </is>
      </c>
    </row>
    <row r="114">
      <c r="A114" s="4" t="inlineStr">
        <is>
          <t>Past due loans receivable</t>
        </is>
      </c>
      <c r="C114" s="5" t="n">
        <v>12487</v>
      </c>
    </row>
    <row r="115">
      <c r="A115" s="4" t="inlineStr">
        <is>
          <t>Commercial and Industrial | Current</t>
        </is>
      </c>
    </row>
    <row r="116">
      <c r="A116" s="3" t="inlineStr">
        <is>
          <t>Financing Receivable, Past Due [Line Items]</t>
        </is>
      </c>
    </row>
    <row r="117">
      <c r="A117" s="4" t="inlineStr">
        <is>
          <t>Loans receivable</t>
        </is>
      </c>
      <c r="B117" s="5" t="n">
        <v>516344</v>
      </c>
      <c r="C117" s="5" t="n">
        <v>744459</v>
      </c>
    </row>
    <row r="118">
      <c r="A118" s="4" t="inlineStr">
        <is>
          <t>Leases Receivable</t>
        </is>
      </c>
    </row>
    <row r="119">
      <c r="A119" s="3" t="inlineStr">
        <is>
          <t>Financing Receivable, Past Due [Line Items]</t>
        </is>
      </c>
    </row>
    <row r="120">
      <c r="A120" s="4" t="inlineStr">
        <is>
          <t>Past due loans receivable</t>
        </is>
      </c>
      <c r="B120" s="5" t="n">
        <v>6059</v>
      </c>
      <c r="C120" s="5" t="n">
        <v>10512</v>
      </c>
    </row>
    <row r="121">
      <c r="A121" s="4" t="inlineStr">
        <is>
          <t>Loans receivable</t>
        </is>
      </c>
      <c r="B121" s="5" t="n">
        <v>459142</v>
      </c>
      <c r="C121" s="5" t="n">
        <v>423264</v>
      </c>
    </row>
    <row r="122">
      <c r="A122" s="4" t="inlineStr">
        <is>
          <t>Accruing 90 days or more past due loans receivable</t>
        </is>
      </c>
      <c r="B122" s="5" t="n">
        <v>13</v>
      </c>
    </row>
    <row r="123">
      <c r="A123" s="4" t="inlineStr">
        <is>
          <t>Leases Receivable | 30-59 Days Past Due</t>
        </is>
      </c>
    </row>
    <row r="124">
      <c r="A124" s="3" t="inlineStr">
        <is>
          <t>Financing Receivable, Past Due [Line Items]</t>
        </is>
      </c>
    </row>
    <row r="125">
      <c r="A125" s="4" t="inlineStr">
        <is>
          <t>Past due loans receivable</t>
        </is>
      </c>
      <c r="B125" s="5" t="n">
        <v>2891</v>
      </c>
      <c r="C125" s="5" t="n">
        <v>4051</v>
      </c>
    </row>
    <row r="126">
      <c r="A126" s="4" t="inlineStr">
        <is>
          <t>Leases Receivable | 60-89 Days Past Due</t>
        </is>
      </c>
    </row>
    <row r="127">
      <c r="A127" s="3" t="inlineStr">
        <is>
          <t>Financing Receivable, Past Due [Line Items]</t>
        </is>
      </c>
    </row>
    <row r="128">
      <c r="A128" s="4" t="inlineStr">
        <is>
          <t>Past due loans receivable</t>
        </is>
      </c>
      <c r="B128" s="5" t="n">
        <v>1532</v>
      </c>
      <c r="C128" s="5" t="n">
        <v>1786</v>
      </c>
    </row>
    <row r="129">
      <c r="A129" s="4" t="inlineStr">
        <is>
          <t>Leases Receivable | 90 Days or More Past Due</t>
        </is>
      </c>
    </row>
    <row r="130">
      <c r="A130" s="3" t="inlineStr">
        <is>
          <t>Financing Receivable, Past Due [Line Items]</t>
        </is>
      </c>
    </row>
    <row r="131">
      <c r="A131" s="4" t="inlineStr">
        <is>
          <t>Past due loans receivable</t>
        </is>
      </c>
      <c r="B131" s="5" t="n">
        <v>1636</v>
      </c>
      <c r="C131" s="5" t="n">
        <v>4675</v>
      </c>
    </row>
    <row r="132">
      <c r="A132" s="4" t="inlineStr">
        <is>
          <t>Leases Receivable | Current</t>
        </is>
      </c>
    </row>
    <row r="133">
      <c r="A133" s="3" t="inlineStr">
        <is>
          <t>Financing Receivable, Past Due [Line Items]</t>
        </is>
      </c>
    </row>
    <row r="134">
      <c r="A134" s="4" t="inlineStr">
        <is>
          <t>Loans receivable</t>
        </is>
      </c>
      <c r="B134" s="6" t="n">
        <v>453083</v>
      </c>
      <c r="C134" s="6" t="n">
        <v>4127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ummary of Interest Foregone on Non-accrual Loan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eivables [Abstract]</t>
        </is>
      </c>
    </row>
    <row r="4">
      <c r="A4" s="4" t="inlineStr">
        <is>
          <t>Interest income that would have been recognized had individually evaluated loans performed in accordance with their original terms</t>
        </is>
      </c>
      <c r="B4" s="6" t="n">
        <v>627</v>
      </c>
      <c r="C4" s="6" t="n">
        <v>1482</v>
      </c>
      <c r="D4" s="6" t="n">
        <v>2830</v>
      </c>
      <c r="E4" s="6" t="n">
        <v>4092</v>
      </c>
    </row>
    <row r="5">
      <c r="A5" s="4" t="inlineStr">
        <is>
          <t>Less: Interest income recognized on individually evaluated loans</t>
        </is>
      </c>
      <c r="B5" s="5" t="n">
        <v>-106</v>
      </c>
      <c r="C5" s="5" t="n">
        <v>-204</v>
      </c>
      <c r="D5" s="5" t="n">
        <v>-362</v>
      </c>
      <c r="E5" s="5" t="n">
        <v>-1319</v>
      </c>
    </row>
    <row r="6">
      <c r="A6" s="4" t="inlineStr">
        <is>
          <t>Interest foregone on individually evaluated loans</t>
        </is>
      </c>
      <c r="B6" s="6" t="n">
        <v>521</v>
      </c>
      <c r="C6" s="6" t="n">
        <v>1278</v>
      </c>
      <c r="D6" s="6" t="n">
        <v>2468</v>
      </c>
      <c r="E6" s="6" t="n">
        <v>277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mortized Cost Basis of Loans on Nonaccrual Status and Loans Past Due 90 Days and Still Accruing (Detail) - USD ($) $ in Thousands</t>
        </is>
      </c>
      <c r="B1" s="2" t="inlineStr">
        <is>
          <t>Sep. 30, 2021</t>
        </is>
      </c>
      <c r="C1" s="2" t="inlineStr">
        <is>
          <t>Dec. 31, 2020</t>
        </is>
      </c>
    </row>
    <row r="2">
      <c r="A2" s="3" t="inlineStr">
        <is>
          <t>Financing Receivable Nonaccrual Status [Line Items]</t>
        </is>
      </c>
    </row>
    <row r="3">
      <c r="A3" s="4" t="inlineStr">
        <is>
          <t>Nonaccrual Loans With No Allowance for Credit Losses</t>
        </is>
      </c>
      <c r="B3" s="6" t="n">
        <v>14433</v>
      </c>
      <c r="C3" s="6" t="n">
        <v>58758</v>
      </c>
    </row>
    <row r="4">
      <c r="A4" s="4" t="inlineStr">
        <is>
          <t>Nonaccrual Loans With Allowance for Credit Losses</t>
        </is>
      </c>
      <c r="B4" s="5" t="n">
        <v>6792</v>
      </c>
      <c r="C4" s="5" t="n">
        <v>24275</v>
      </c>
    </row>
    <row r="5">
      <c r="A5" s="4" t="inlineStr">
        <is>
          <t>Loans Past Due 90 Days Still Accruing</t>
        </is>
      </c>
      <c r="B5" s="5" t="n">
        <v>13</v>
      </c>
    </row>
    <row r="6">
      <c r="A6" s="4" t="inlineStr">
        <is>
          <t>Total Nonperforming Loans</t>
        </is>
      </c>
      <c r="B6" s="5" t="n">
        <v>21238</v>
      </c>
      <c r="C6" s="5" t="n">
        <v>83033</v>
      </c>
    </row>
    <row r="7">
      <c r="A7" s="4" t="inlineStr">
        <is>
          <t>Real Estate</t>
        </is>
      </c>
    </row>
    <row r="8">
      <c r="A8" s="3" t="inlineStr">
        <is>
          <t>Financing Receivable Nonaccrual Status [Line Items]</t>
        </is>
      </c>
    </row>
    <row r="9">
      <c r="A9" s="4" t="inlineStr">
        <is>
          <t>Nonaccrual Loans With No Allowance for Credit Losses</t>
        </is>
      </c>
      <c r="B9" s="5" t="n">
        <v>13637</v>
      </c>
      <c r="C9" s="5" t="n">
        <v>56382</v>
      </c>
    </row>
    <row r="10">
      <c r="A10" s="4" t="inlineStr">
        <is>
          <t>Nonaccrual Loans With Allowance for Credit Losses</t>
        </is>
      </c>
      <c r="B10" s="5" t="n">
        <v>351</v>
      </c>
      <c r="C10" s="5" t="n">
        <v>909</v>
      </c>
    </row>
    <row r="11">
      <c r="A11" s="4" t="inlineStr">
        <is>
          <t>Total Nonperforming Loans</t>
        </is>
      </c>
      <c r="B11" s="5" t="n">
        <v>13988</v>
      </c>
      <c r="C11" s="5" t="n">
        <v>57291</v>
      </c>
    </row>
    <row r="12">
      <c r="A12" s="4" t="inlineStr">
        <is>
          <t>Real Estate | Retail</t>
        </is>
      </c>
    </row>
    <row r="13">
      <c r="A13" s="3" t="inlineStr">
        <is>
          <t>Financing Receivable Nonaccrual Status [Line Items]</t>
        </is>
      </c>
    </row>
    <row r="14">
      <c r="A14" s="4" t="inlineStr">
        <is>
          <t>Nonaccrual Loans With No Allowance for Credit Losses</t>
        </is>
      </c>
      <c r="B14" s="5" t="n">
        <v>2628</v>
      </c>
      <c r="C14" s="5" t="n">
        <v>6331</v>
      </c>
    </row>
    <row r="15">
      <c r="A15" s="4" t="inlineStr">
        <is>
          <t>Total Nonperforming Loans</t>
        </is>
      </c>
      <c r="B15" s="5" t="n">
        <v>2628</v>
      </c>
      <c r="C15" s="5" t="n">
        <v>6331</v>
      </c>
    </row>
    <row r="16">
      <c r="A16" s="4" t="inlineStr">
        <is>
          <t>Real Estate | Hospitality</t>
        </is>
      </c>
    </row>
    <row r="17">
      <c r="A17" s="3" t="inlineStr">
        <is>
          <t>Financing Receivable Nonaccrual Status [Line Items]</t>
        </is>
      </c>
    </row>
    <row r="18">
      <c r="A18" s="4" t="inlineStr">
        <is>
          <t>Nonaccrual Loans With No Allowance for Credit Losses</t>
        </is>
      </c>
      <c r="C18" s="5" t="n">
        <v>20611</v>
      </c>
    </row>
    <row r="19">
      <c r="A19" s="4" t="inlineStr">
        <is>
          <t>Total Nonperforming Loans</t>
        </is>
      </c>
      <c r="C19" s="5" t="n">
        <v>20611</v>
      </c>
    </row>
    <row r="20">
      <c r="A20" s="4" t="inlineStr">
        <is>
          <t>Real Estate | Other</t>
        </is>
      </c>
    </row>
    <row r="21">
      <c r="A21" s="3" t="inlineStr">
        <is>
          <t>Financing Receivable Nonaccrual Status [Line Items]</t>
        </is>
      </c>
    </row>
    <row r="22">
      <c r="A22" s="4" t="inlineStr">
        <is>
          <t>Nonaccrual Loans With No Allowance for Credit Losses</t>
        </is>
      </c>
      <c r="B22" s="5" t="n">
        <v>1440</v>
      </c>
      <c r="C22" s="5" t="n">
        <v>2236</v>
      </c>
    </row>
    <row r="23">
      <c r="A23" s="4" t="inlineStr">
        <is>
          <t>Nonaccrual Loans With Allowance for Credit Losses</t>
        </is>
      </c>
      <c r="B23" s="5" t="n">
        <v>351</v>
      </c>
      <c r="C23" s="5" t="n">
        <v>909</v>
      </c>
    </row>
    <row r="24">
      <c r="A24" s="4" t="inlineStr">
        <is>
          <t>Total Nonperforming Loans</t>
        </is>
      </c>
      <c r="B24" s="5" t="n">
        <v>1791</v>
      </c>
      <c r="C24" s="5" t="n">
        <v>3145</v>
      </c>
    </row>
    <row r="25">
      <c r="A25" s="4" t="inlineStr">
        <is>
          <t>Real Estate | Total commercial property loans</t>
        </is>
      </c>
    </row>
    <row r="26">
      <c r="A26" s="3" t="inlineStr">
        <is>
          <t>Financing Receivable Nonaccrual Status [Line Items]</t>
        </is>
      </c>
    </row>
    <row r="27">
      <c r="A27" s="4" t="inlineStr">
        <is>
          <t>Nonaccrual Loans With No Allowance for Credit Losses</t>
        </is>
      </c>
      <c r="B27" s="5" t="n">
        <v>4068</v>
      </c>
      <c r="C27" s="5" t="n">
        <v>29178</v>
      </c>
    </row>
    <row r="28">
      <c r="A28" s="4" t="inlineStr">
        <is>
          <t>Nonaccrual Loans With Allowance for Credit Losses</t>
        </is>
      </c>
      <c r="B28" s="5" t="n">
        <v>351</v>
      </c>
      <c r="C28" s="5" t="n">
        <v>909</v>
      </c>
    </row>
    <row r="29">
      <c r="A29" s="4" t="inlineStr">
        <is>
          <t>Total Nonperforming Loans</t>
        </is>
      </c>
      <c r="B29" s="5" t="n">
        <v>4419</v>
      </c>
      <c r="C29" s="5" t="n">
        <v>30087</v>
      </c>
    </row>
    <row r="30">
      <c r="A30" s="4" t="inlineStr">
        <is>
          <t>Real Estate | Construction</t>
        </is>
      </c>
    </row>
    <row r="31">
      <c r="A31" s="3" t="inlineStr">
        <is>
          <t>Financing Receivable Nonaccrual Status [Line Items]</t>
        </is>
      </c>
    </row>
    <row r="32">
      <c r="A32" s="4" t="inlineStr">
        <is>
          <t>Nonaccrual Loans With No Allowance for Credit Losses</t>
        </is>
      </c>
      <c r="B32" s="5" t="n">
        <v>7046</v>
      </c>
      <c r="C32" s="5" t="n">
        <v>24854</v>
      </c>
    </row>
    <row r="33">
      <c r="A33" s="4" t="inlineStr">
        <is>
          <t>Total Nonperforming Loans</t>
        </is>
      </c>
      <c r="B33" s="5" t="n">
        <v>7046</v>
      </c>
      <c r="C33" s="5" t="n">
        <v>24854</v>
      </c>
    </row>
    <row r="34">
      <c r="A34" s="4" t="inlineStr">
        <is>
          <t>Real Estate | Residential/Consumer Loans</t>
        </is>
      </c>
    </row>
    <row r="35">
      <c r="A35" s="3" t="inlineStr">
        <is>
          <t>Financing Receivable Nonaccrual Status [Line Items]</t>
        </is>
      </c>
    </row>
    <row r="36">
      <c r="A36" s="4" t="inlineStr">
        <is>
          <t>Nonaccrual Loans With No Allowance for Credit Losses</t>
        </is>
      </c>
      <c r="B36" s="5" t="n">
        <v>2523</v>
      </c>
      <c r="C36" s="5" t="n">
        <v>2350</v>
      </c>
    </row>
    <row r="37">
      <c r="A37" s="4" t="inlineStr">
        <is>
          <t>Total Nonperforming Loans</t>
        </is>
      </c>
      <c r="B37" s="5" t="n">
        <v>2523</v>
      </c>
      <c r="C37" s="5" t="n">
        <v>2350</v>
      </c>
    </row>
    <row r="38">
      <c r="A38" s="4" t="inlineStr">
        <is>
          <t>Commercial and Industrial</t>
        </is>
      </c>
    </row>
    <row r="39">
      <c r="A39" s="3" t="inlineStr">
        <is>
          <t>Financing Receivable Nonaccrual Status [Line Items]</t>
        </is>
      </c>
    </row>
    <row r="40">
      <c r="A40" s="4" t="inlineStr">
        <is>
          <t>Nonaccrual Loans With No Allowance for Credit Losses</t>
        </is>
      </c>
      <c r="B40" s="5" t="n">
        <v>11</v>
      </c>
      <c r="C40" s="5" t="n">
        <v>58</v>
      </c>
    </row>
    <row r="41">
      <c r="A41" s="4" t="inlineStr">
        <is>
          <t>Nonaccrual Loans With Allowance for Credit Losses</t>
        </is>
      </c>
      <c r="B41" s="5" t="n">
        <v>302</v>
      </c>
      <c r="C41" s="5" t="n">
        <v>14450</v>
      </c>
    </row>
    <row r="42">
      <c r="A42" s="4" t="inlineStr">
        <is>
          <t>Total Nonperforming Loans</t>
        </is>
      </c>
      <c r="B42" s="5" t="n">
        <v>313</v>
      </c>
      <c r="C42" s="5" t="n">
        <v>14508</v>
      </c>
    </row>
    <row r="43">
      <c r="A43" s="4" t="inlineStr">
        <is>
          <t>Leases Receivable</t>
        </is>
      </c>
    </row>
    <row r="44">
      <c r="A44" s="3" t="inlineStr">
        <is>
          <t>Financing Receivable Nonaccrual Status [Line Items]</t>
        </is>
      </c>
    </row>
    <row r="45">
      <c r="A45" s="4" t="inlineStr">
        <is>
          <t>Nonaccrual Loans With No Allowance for Credit Losses</t>
        </is>
      </c>
      <c r="B45" s="5" t="n">
        <v>785</v>
      </c>
      <c r="C45" s="5" t="n">
        <v>2318</v>
      </c>
    </row>
    <row r="46">
      <c r="A46" s="4" t="inlineStr">
        <is>
          <t>Nonaccrual Loans With Allowance for Credit Losses</t>
        </is>
      </c>
      <c r="B46" s="5" t="n">
        <v>6139</v>
      </c>
      <c r="C46" s="5" t="n">
        <v>8916</v>
      </c>
    </row>
    <row r="47">
      <c r="A47" s="4" t="inlineStr">
        <is>
          <t>Loans Past Due 90 Days Still Accruing</t>
        </is>
      </c>
      <c r="B47" s="5" t="n">
        <v>13</v>
      </c>
    </row>
    <row r="48">
      <c r="A48" s="4" t="inlineStr">
        <is>
          <t>Total Nonperforming Loans</t>
        </is>
      </c>
      <c r="B48" s="6" t="n">
        <v>6937</v>
      </c>
      <c r="C48" s="6" t="n">
        <v>112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ans - Non-Performing Assets (Detail) - USD ($) $ in Thousands</t>
        </is>
      </c>
      <c r="B1" s="2" t="inlineStr">
        <is>
          <t>Sep. 30, 2021</t>
        </is>
      </c>
      <c r="C1" s="2" t="inlineStr">
        <is>
          <t>Dec. 31, 2020</t>
        </is>
      </c>
    </row>
    <row r="2">
      <c r="A2" s="3" t="inlineStr">
        <is>
          <t>Receivables [Abstract]</t>
        </is>
      </c>
    </row>
    <row r="3">
      <c r="A3" s="4" t="inlineStr">
        <is>
          <t>Nonaccrual loans</t>
        </is>
      </c>
      <c r="B3" s="6" t="n">
        <v>21225</v>
      </c>
      <c r="C3" s="6" t="n">
        <v>83033</v>
      </c>
    </row>
    <row r="4">
      <c r="A4" s="4" t="inlineStr">
        <is>
          <t>Loans receivable 90 days or more past due and still accruing</t>
        </is>
      </c>
      <c r="B4" s="5" t="n">
        <v>13</v>
      </c>
    </row>
    <row r="5">
      <c r="A5" s="4" t="inlineStr">
        <is>
          <t>Total Nonperforming Loans</t>
        </is>
      </c>
      <c r="B5" s="5" t="n">
        <v>21238</v>
      </c>
      <c r="C5" s="5" t="n">
        <v>83033</v>
      </c>
    </row>
    <row r="6">
      <c r="A6" s="4" t="inlineStr">
        <is>
          <t>Other real estate owned ("OREO")</t>
        </is>
      </c>
      <c r="B6" s="5" t="n">
        <v>675</v>
      </c>
      <c r="C6" s="5" t="n">
        <v>2360</v>
      </c>
    </row>
    <row r="7">
      <c r="A7" s="4" t="inlineStr">
        <is>
          <t>Total nonperforming assets</t>
        </is>
      </c>
      <c r="B7" s="6" t="n">
        <v>21913</v>
      </c>
      <c r="C7" s="6" t="n">
        <v>853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Troubled Debt Restructurings (Detail) - USD ($) $ in Thousands</t>
        </is>
      </c>
      <c r="B1" s="2" t="inlineStr">
        <is>
          <t>Sep. 30, 2021</t>
        </is>
      </c>
      <c r="C1" s="2" t="inlineStr">
        <is>
          <t>Dec. 31, 2020</t>
        </is>
      </c>
    </row>
    <row r="2">
      <c r="A2" s="4" t="inlineStr">
        <is>
          <t>Nonaccrual TDRs</t>
        </is>
      </c>
    </row>
    <row r="3">
      <c r="A3" s="3" t="inlineStr">
        <is>
          <t>Financing Receivable, Troubled Debt Restructuring [Line Items]</t>
        </is>
      </c>
    </row>
    <row r="4">
      <c r="A4" s="4" t="inlineStr">
        <is>
          <t>Financing Receivable, Troubled Debt Restructuring, Commitment to Lend</t>
        </is>
      </c>
      <c r="B4" s="6" t="n">
        <v>10716</v>
      </c>
      <c r="C4" s="6" t="n">
        <v>17065</v>
      </c>
    </row>
    <row r="5">
      <c r="A5" s="4" t="inlineStr">
        <is>
          <t>Nonaccrual TDRs | Real Estate</t>
        </is>
      </c>
    </row>
    <row r="6">
      <c r="A6" s="3" t="inlineStr">
        <is>
          <t>Financing Receivable, Troubled Debt Restructuring [Line Items]</t>
        </is>
      </c>
    </row>
    <row r="7">
      <c r="A7" s="4" t="inlineStr">
        <is>
          <t>Financing Receivable, Troubled Debt Restructuring, Commitment to Lend</t>
        </is>
      </c>
      <c r="B7" s="5" t="n">
        <v>10586</v>
      </c>
      <c r="C7" s="5" t="n">
        <v>16921</v>
      </c>
    </row>
    <row r="8">
      <c r="A8" s="4" t="inlineStr">
        <is>
          <t>Nonaccrual TDRs | Commercial and Industrial</t>
        </is>
      </c>
    </row>
    <row r="9">
      <c r="A9" s="3" t="inlineStr">
        <is>
          <t>Financing Receivable, Troubled Debt Restructuring [Line Items]</t>
        </is>
      </c>
    </row>
    <row r="10">
      <c r="A10" s="4" t="inlineStr">
        <is>
          <t>Financing Receivable, Troubled Debt Restructuring, Commitment to Lend</t>
        </is>
      </c>
      <c r="B10" s="5" t="n">
        <v>130</v>
      </c>
      <c r="C10" s="5" t="n">
        <v>144</v>
      </c>
    </row>
    <row r="11">
      <c r="A11" s="4" t="inlineStr">
        <is>
          <t>Nonaccrual TDRs | Deferral of Principal</t>
        </is>
      </c>
    </row>
    <row r="12">
      <c r="A12" s="3" t="inlineStr">
        <is>
          <t>Financing Receivable, Troubled Debt Restructuring [Line Items]</t>
        </is>
      </c>
    </row>
    <row r="13">
      <c r="A13" s="4" t="inlineStr">
        <is>
          <t>Financing Receivable, Troubled Debt Restructuring, Commitment to Lend</t>
        </is>
      </c>
      <c r="B13" s="5" t="n">
        <v>393</v>
      </c>
      <c r="C13" s="5" t="n">
        <v>1095</v>
      </c>
    </row>
    <row r="14">
      <c r="A14" s="4" t="inlineStr">
        <is>
          <t>Nonaccrual TDRs | Deferral of Principal | Real Estate</t>
        </is>
      </c>
    </row>
    <row r="15">
      <c r="A15" s="3" t="inlineStr">
        <is>
          <t>Financing Receivable, Troubled Debt Restructuring [Line Items]</t>
        </is>
      </c>
    </row>
    <row r="16">
      <c r="A16" s="4" t="inlineStr">
        <is>
          <t>Financing Receivable, Troubled Debt Restructuring, Commitment to Lend</t>
        </is>
      </c>
      <c r="B16" s="5" t="n">
        <v>393</v>
      </c>
      <c r="C16" s="5" t="n">
        <v>1095</v>
      </c>
    </row>
    <row r="17">
      <c r="A17" s="4" t="inlineStr">
        <is>
          <t>Nonaccrual TDRs | Deferral of Principal and Interest</t>
        </is>
      </c>
    </row>
    <row r="18">
      <c r="A18" s="3" t="inlineStr">
        <is>
          <t>Financing Receivable, Troubled Debt Restructuring [Line Items]</t>
        </is>
      </c>
    </row>
    <row r="19">
      <c r="A19" s="4" t="inlineStr">
        <is>
          <t>Financing Receivable, Troubled Debt Restructuring, Commitment to Lend</t>
        </is>
      </c>
      <c r="B19" s="5" t="n">
        <v>2886</v>
      </c>
      <c r="C19" s="5" t="n">
        <v>3478</v>
      </c>
    </row>
    <row r="20">
      <c r="A20" s="4" t="inlineStr">
        <is>
          <t>Nonaccrual TDRs | Deferral of Principal and Interest | Real Estate</t>
        </is>
      </c>
    </row>
    <row r="21">
      <c r="A21" s="3" t="inlineStr">
        <is>
          <t>Financing Receivable, Troubled Debt Restructuring [Line Items]</t>
        </is>
      </c>
    </row>
    <row r="22">
      <c r="A22" s="4" t="inlineStr">
        <is>
          <t>Financing Receivable, Troubled Debt Restructuring, Commitment to Lend</t>
        </is>
      </c>
      <c r="B22" s="5" t="n">
        <v>2756</v>
      </c>
      <c r="C22" s="5" t="n">
        <v>3334</v>
      </c>
    </row>
    <row r="23">
      <c r="A23" s="4" t="inlineStr">
        <is>
          <t>Nonaccrual TDRs | Deferral of Principal and Interest | Commercial and Industrial</t>
        </is>
      </c>
    </row>
    <row r="24">
      <c r="A24" s="3" t="inlineStr">
        <is>
          <t>Financing Receivable, Troubled Debt Restructuring [Line Items]</t>
        </is>
      </c>
    </row>
    <row r="25">
      <c r="A25" s="4" t="inlineStr">
        <is>
          <t>Financing Receivable, Troubled Debt Restructuring, Commitment to Lend</t>
        </is>
      </c>
      <c r="B25" s="5" t="n">
        <v>130</v>
      </c>
      <c r="C25" s="5" t="n">
        <v>144</v>
      </c>
    </row>
    <row r="26">
      <c r="A26" s="4" t="inlineStr">
        <is>
          <t>Nonaccrual TDRs | Reduction of Principal and Interest</t>
        </is>
      </c>
    </row>
    <row r="27">
      <c r="A27" s="3" t="inlineStr">
        <is>
          <t>Financing Receivable, Troubled Debt Restructuring [Line Items]</t>
        </is>
      </c>
    </row>
    <row r="28">
      <c r="A28" s="4" t="inlineStr">
        <is>
          <t>Financing Receivable, Troubled Debt Restructuring, Commitment to Lend</t>
        </is>
      </c>
      <c r="B28" s="5" t="n">
        <v>7437</v>
      </c>
      <c r="C28" s="5" t="n">
        <v>12492</v>
      </c>
    </row>
    <row r="29">
      <c r="A29" s="4" t="inlineStr">
        <is>
          <t>Nonaccrual TDRs | Reduction of Principal and Interest | Real Estate</t>
        </is>
      </c>
    </row>
    <row r="30">
      <c r="A30" s="3" t="inlineStr">
        <is>
          <t>Financing Receivable, Troubled Debt Restructuring [Line Items]</t>
        </is>
      </c>
    </row>
    <row r="31">
      <c r="A31" s="4" t="inlineStr">
        <is>
          <t>Financing Receivable, Troubled Debt Restructuring, Commitment to Lend</t>
        </is>
      </c>
      <c r="B31" s="5" t="n">
        <v>7437</v>
      </c>
      <c r="C31" s="5" t="n">
        <v>12492</v>
      </c>
    </row>
    <row r="32">
      <c r="A32" s="4" t="inlineStr">
        <is>
          <t>Accrual TDRs</t>
        </is>
      </c>
    </row>
    <row r="33">
      <c r="A33" s="3" t="inlineStr">
        <is>
          <t>Financing Receivable, Troubled Debt Restructuring [Line Items]</t>
        </is>
      </c>
    </row>
    <row r="34">
      <c r="A34" s="4" t="inlineStr">
        <is>
          <t>Financing Receivable, Troubled Debt Restructuring, Commitment to Lend</t>
        </is>
      </c>
      <c r="B34" s="5" t="n">
        <v>571</v>
      </c>
      <c r="C34" s="5" t="n">
        <v>7930</v>
      </c>
    </row>
    <row r="35">
      <c r="A35" s="4" t="inlineStr">
        <is>
          <t>Accrual TDRs | Real Estate</t>
        </is>
      </c>
    </row>
    <row r="36">
      <c r="A36" s="3" t="inlineStr">
        <is>
          <t>Financing Receivable, Troubled Debt Restructuring [Line Items]</t>
        </is>
      </c>
    </row>
    <row r="37">
      <c r="A37" s="4" t="inlineStr">
        <is>
          <t>Financing Receivable, Troubled Debt Restructuring, Commitment to Lend</t>
        </is>
      </c>
      <c r="B37" s="5" t="n">
        <v>559</v>
      </c>
      <c r="C37" s="5" t="n">
        <v>7870</v>
      </c>
    </row>
    <row r="38">
      <c r="A38" s="4" t="inlineStr">
        <is>
          <t>Accrual TDRs | Commercial and Industrial</t>
        </is>
      </c>
    </row>
    <row r="39">
      <c r="A39" s="3" t="inlineStr">
        <is>
          <t>Financing Receivable, Troubled Debt Restructuring [Line Items]</t>
        </is>
      </c>
    </row>
    <row r="40">
      <c r="A40" s="4" t="inlineStr">
        <is>
          <t>Financing Receivable, Troubled Debt Restructuring, Commitment to Lend</t>
        </is>
      </c>
      <c r="B40" s="5" t="n">
        <v>12</v>
      </c>
      <c r="C40" s="5" t="n">
        <v>60</v>
      </c>
    </row>
    <row r="41">
      <c r="A41" s="4" t="inlineStr">
        <is>
          <t>Accrual TDRs | Deferral of Principal</t>
        </is>
      </c>
    </row>
    <row r="42">
      <c r="A42" s="3" t="inlineStr">
        <is>
          <t>Financing Receivable, Troubled Debt Restructuring [Line Items]</t>
        </is>
      </c>
    </row>
    <row r="43">
      <c r="A43" s="4" t="inlineStr">
        <is>
          <t>Financing Receivable, Troubled Debt Restructuring, Commitment to Lend</t>
        </is>
      </c>
      <c r="B43" s="5" t="n">
        <v>559</v>
      </c>
      <c r="C43" s="5" t="n">
        <v>513</v>
      </c>
    </row>
    <row r="44">
      <c r="A44" s="4" t="inlineStr">
        <is>
          <t>Accrual TDRs | Deferral of Principal | Real Estate</t>
        </is>
      </c>
    </row>
    <row r="45">
      <c r="A45" s="3" t="inlineStr">
        <is>
          <t>Financing Receivable, Troubled Debt Restructuring [Line Items]</t>
        </is>
      </c>
    </row>
    <row r="46">
      <c r="A46" s="4" t="inlineStr">
        <is>
          <t>Financing Receivable, Troubled Debt Restructuring, Commitment to Lend</t>
        </is>
      </c>
      <c r="B46" s="5" t="n">
        <v>559</v>
      </c>
      <c r="C46" s="5" t="n">
        <v>513</v>
      </c>
    </row>
    <row r="47">
      <c r="A47" s="4" t="inlineStr">
        <is>
          <t>Accrual TDRs | Reduction of Principal and Interest</t>
        </is>
      </c>
    </row>
    <row r="48">
      <c r="A48" s="3" t="inlineStr">
        <is>
          <t>Financing Receivable, Troubled Debt Restructuring [Line Items]</t>
        </is>
      </c>
    </row>
    <row r="49">
      <c r="A49" s="4" t="inlineStr">
        <is>
          <t>Financing Receivable, Troubled Debt Restructuring, Commitment to Lend</t>
        </is>
      </c>
      <c r="B49" s="5" t="n">
        <v>1</v>
      </c>
      <c r="C49" s="5" t="n">
        <v>71</v>
      </c>
    </row>
    <row r="50">
      <c r="A50" s="4" t="inlineStr">
        <is>
          <t>Accrual TDRs | Reduction of Principal and Interest | Real Estate</t>
        </is>
      </c>
    </row>
    <row r="51">
      <c r="A51" s="3" t="inlineStr">
        <is>
          <t>Financing Receivable, Troubled Debt Restructuring [Line Items]</t>
        </is>
      </c>
    </row>
    <row r="52">
      <c r="A52" s="4" t="inlineStr">
        <is>
          <t>Financing Receivable, Troubled Debt Restructuring, Commitment to Lend</t>
        </is>
      </c>
      <c r="C52" s="5" t="n">
        <v>67</v>
      </c>
    </row>
    <row r="53">
      <c r="A53" s="4" t="inlineStr">
        <is>
          <t>Accrual TDRs | Reduction of Principal and Interest | Commercial and Industrial</t>
        </is>
      </c>
    </row>
    <row r="54">
      <c r="A54" s="3" t="inlineStr">
        <is>
          <t>Financing Receivable, Troubled Debt Restructuring [Line Items]</t>
        </is>
      </c>
    </row>
    <row r="55">
      <c r="A55" s="4" t="inlineStr">
        <is>
          <t>Financing Receivable, Troubled Debt Restructuring, Commitment to Lend</t>
        </is>
      </c>
      <c r="B55" s="5" t="n">
        <v>1</v>
      </c>
      <c r="C55" s="5" t="n">
        <v>4</v>
      </c>
    </row>
    <row r="56">
      <c r="A56" s="4" t="inlineStr">
        <is>
          <t>Accrual TDRs | Extension of Maturity</t>
        </is>
      </c>
    </row>
    <row r="57">
      <c r="A57" s="3" t="inlineStr">
        <is>
          <t>Financing Receivable, Troubled Debt Restructuring [Line Items]</t>
        </is>
      </c>
    </row>
    <row r="58">
      <c r="A58" s="4" t="inlineStr">
        <is>
          <t>Financing Receivable, Troubled Debt Restructuring, Commitment to Lend</t>
        </is>
      </c>
      <c r="B58" s="5" t="n">
        <v>11</v>
      </c>
      <c r="C58" s="5" t="n">
        <v>7346</v>
      </c>
    </row>
    <row r="59">
      <c r="A59" s="4" t="inlineStr">
        <is>
          <t>Accrual TDRs | Extension of Maturity | Real Estate</t>
        </is>
      </c>
    </row>
    <row r="60">
      <c r="A60" s="3" t="inlineStr">
        <is>
          <t>Financing Receivable, Troubled Debt Restructuring [Line Items]</t>
        </is>
      </c>
    </row>
    <row r="61">
      <c r="A61" s="4" t="inlineStr">
        <is>
          <t>Financing Receivable, Troubled Debt Restructuring, Commitment to Lend</t>
        </is>
      </c>
      <c r="C61" s="5" t="n">
        <v>7290</v>
      </c>
    </row>
    <row r="62">
      <c r="A62" s="4" t="inlineStr">
        <is>
          <t>Accrual TDRs | Extension of Maturity | Commercial and Industrial</t>
        </is>
      </c>
    </row>
    <row r="63">
      <c r="A63" s="3" t="inlineStr">
        <is>
          <t>Financing Receivable, Troubled Debt Restructuring [Line Items]</t>
        </is>
      </c>
    </row>
    <row r="64">
      <c r="A64" s="4" t="inlineStr">
        <is>
          <t>Financing Receivable, Troubled Debt Restructuring, Commitment to Lend</t>
        </is>
      </c>
      <c r="B64" s="6" t="n">
        <v>11</v>
      </c>
      <c r="C64" s="6" t="n">
        <v>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5" customWidth="1" min="2" max="2"/>
  </cols>
  <sheetData>
    <row r="1">
      <c r="A1" s="1" t="inlineStr">
        <is>
          <t>Loans - Summary of Loans by Class Modified as TDRs (Detail) $ in Thousands</t>
        </is>
      </c>
      <c r="B1" s="2" t="inlineStr">
        <is>
          <t>12 Months Ended</t>
        </is>
      </c>
    </row>
    <row r="2">
      <c r="B2" s="2" t="inlineStr">
        <is>
          <t>Dec. 31, 2020USD ($)Loan</t>
        </is>
      </c>
    </row>
    <row r="3">
      <c r="A3" s="3" t="inlineStr">
        <is>
          <t>Financing Receivable, Troubled Debt Restructuring [Line Items]</t>
        </is>
      </c>
    </row>
    <row r="4">
      <c r="A4" s="4" t="inlineStr">
        <is>
          <t>Number of Loans | Loan</t>
        </is>
      </c>
      <c r="B4" s="5" t="n">
        <v>5</v>
      </c>
    </row>
    <row r="5">
      <c r="A5" s="4" t="inlineStr">
        <is>
          <t>Pre- Modification Outstanding Recorded Investment</t>
        </is>
      </c>
      <c r="B5" s="6" t="n">
        <v>4479</v>
      </c>
    </row>
    <row r="6">
      <c r="A6" s="4" t="inlineStr">
        <is>
          <t>Post- Modification Outstanding Recorded Investment</t>
        </is>
      </c>
      <c r="B6" s="6" t="n">
        <v>3676</v>
      </c>
    </row>
    <row r="7">
      <c r="A7" s="4" t="inlineStr">
        <is>
          <t>Real Estate</t>
        </is>
      </c>
    </row>
    <row r="8">
      <c r="A8" s="3" t="inlineStr">
        <is>
          <t>Financing Receivable, Troubled Debt Restructuring [Line Items]</t>
        </is>
      </c>
    </row>
    <row r="9">
      <c r="A9" s="4" t="inlineStr">
        <is>
          <t>Number of Loans | Loan</t>
        </is>
      </c>
      <c r="B9" s="5" t="n">
        <v>5</v>
      </c>
    </row>
    <row r="10">
      <c r="A10" s="4" t="inlineStr">
        <is>
          <t>Pre- Modification Outstanding Recorded Investment</t>
        </is>
      </c>
      <c r="B10" s="6" t="n">
        <v>4479</v>
      </c>
    </row>
    <row r="11">
      <c r="A11" s="4" t="inlineStr">
        <is>
          <t>Post- Modification Outstanding Recorded Investment</t>
        </is>
      </c>
      <c r="B11" s="6" t="n">
        <v>367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rvicing Assets - Summary of Changes in Servicing Asse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Transfers And Servicing [Abstract]</t>
        </is>
      </c>
    </row>
    <row r="4">
      <c r="A4" s="4" t="inlineStr">
        <is>
          <t>Balance at beginning of period</t>
        </is>
      </c>
      <c r="B4" s="6" t="n">
        <v>6199</v>
      </c>
      <c r="C4" s="6" t="n">
        <v>6186</v>
      </c>
      <c r="D4" s="6" t="n">
        <v>6212</v>
      </c>
      <c r="E4" s="6" t="n">
        <v>6956</v>
      </c>
    </row>
    <row r="5">
      <c r="A5" s="4" t="inlineStr">
        <is>
          <t>Addition related to sale of SBA loans</t>
        </is>
      </c>
      <c r="B5" s="5" t="n">
        <v>1171</v>
      </c>
      <c r="C5" s="5" t="n">
        <v>686</v>
      </c>
      <c r="D5" s="5" t="n">
        <v>2328</v>
      </c>
      <c r="E5" s="5" t="n">
        <v>1040</v>
      </c>
    </row>
    <row r="6">
      <c r="A6" s="4" t="inlineStr">
        <is>
          <t>Amortization</t>
        </is>
      </c>
      <c r="B6" s="5" t="n">
        <v>-532</v>
      </c>
      <c r="C6" s="5" t="n">
        <v>-524</v>
      </c>
      <c r="D6" s="5" t="n">
        <v>-1702</v>
      </c>
      <c r="E6" s="5" t="n">
        <v>-1648</v>
      </c>
    </row>
    <row r="7">
      <c r="A7" s="4" t="inlineStr">
        <is>
          <t>Balance at end of period</t>
        </is>
      </c>
      <c r="B7" s="6" t="n">
        <v>6838</v>
      </c>
      <c r="C7" s="6" t="n">
        <v>6348</v>
      </c>
      <c r="D7" s="6" t="n">
        <v>6838</v>
      </c>
      <c r="E7" s="6" t="n">
        <v>634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Servicing Assets - Additional Information (Detail)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Risks Inherent In Servicing Assets And Servicing Liabilities [Line Items]</t>
        </is>
      </c>
    </row>
    <row r="4">
      <c r="A4" s="4" t="inlineStr">
        <is>
          <t>Serviced loans sold to unaffiliated parties</t>
        </is>
      </c>
      <c r="B4" s="6" t="n">
        <v>459800000</v>
      </c>
      <c r="D4" s="6" t="n">
        <v>459800000</v>
      </c>
      <c r="F4" s="6" t="n">
        <v>429400000</v>
      </c>
    </row>
    <row r="5">
      <c r="A5" s="4" t="inlineStr">
        <is>
          <t>Amortization expense</t>
        </is>
      </c>
      <c r="B5" s="5" t="n">
        <v>532000</v>
      </c>
      <c r="C5" s="6" t="n">
        <v>524000</v>
      </c>
      <c r="D5" s="5" t="n">
        <v>1700000</v>
      </c>
      <c r="E5" s="6" t="n">
        <v>1600000</v>
      </c>
    </row>
    <row r="6">
      <c r="A6" s="4" t="inlineStr">
        <is>
          <t>Fair value of servicing rights</t>
        </is>
      </c>
      <c r="B6" s="5" t="n">
        <v>8100000</v>
      </c>
      <c r="D6" s="6" t="n">
        <v>8100000</v>
      </c>
      <c r="F6" s="6" t="n">
        <v>6900000</v>
      </c>
    </row>
    <row r="7">
      <c r="A7" s="4" t="inlineStr">
        <is>
          <t>Minimum</t>
        </is>
      </c>
    </row>
    <row r="8">
      <c r="A8" s="3" t="inlineStr">
        <is>
          <t>Risks Inherent In Servicing Assets And Servicing Liabilities [Line Items]</t>
        </is>
      </c>
    </row>
    <row r="9">
      <c r="A9" s="4" t="inlineStr">
        <is>
          <t>Discount rates ranging</t>
        </is>
      </c>
      <c r="D9" s="4" t="inlineStr">
        <is>
          <t>8.60%</t>
        </is>
      </c>
      <c r="F9" s="4" t="inlineStr">
        <is>
          <t>9.30%</t>
        </is>
      </c>
    </row>
    <row r="10">
      <c r="A10" s="4" t="inlineStr">
        <is>
          <t>Prepayment speeds</t>
        </is>
      </c>
      <c r="D10" s="4" t="inlineStr">
        <is>
          <t>11.00%</t>
        </is>
      </c>
      <c r="F10" s="4" t="inlineStr">
        <is>
          <t>11.80%</t>
        </is>
      </c>
    </row>
    <row r="11">
      <c r="A11" s="4" t="inlineStr">
        <is>
          <t>Maximum [Member]</t>
        </is>
      </c>
    </row>
    <row r="12">
      <c r="A12" s="3" t="inlineStr">
        <is>
          <t>Risks Inherent In Servicing Assets And Servicing Liabilities [Line Items]</t>
        </is>
      </c>
    </row>
    <row r="13">
      <c r="A13" s="4" t="inlineStr">
        <is>
          <t>Discount rates ranging</t>
        </is>
      </c>
      <c r="D13" s="4" t="inlineStr">
        <is>
          <t>10.50%</t>
        </is>
      </c>
      <c r="F13" s="4" t="inlineStr">
        <is>
          <t>12.20%</t>
        </is>
      </c>
    </row>
    <row r="14">
      <c r="A14" s="4" t="inlineStr">
        <is>
          <t>Prepayment speeds</t>
        </is>
      </c>
      <c r="D14" s="4" t="inlineStr">
        <is>
          <t>17.40%</t>
        </is>
      </c>
      <c r="F14" s="4" t="inlineStr">
        <is>
          <t>19.10%</t>
        </is>
      </c>
    </row>
    <row r="15">
      <c r="A15" s="4" t="inlineStr">
        <is>
          <t>Other Operating Income</t>
        </is>
      </c>
    </row>
    <row r="16">
      <c r="A16" s="3" t="inlineStr">
        <is>
          <t>Risks Inherent In Servicing Assets And Servicing Liabilities [Line Items]</t>
        </is>
      </c>
    </row>
    <row r="17">
      <c r="A17" s="4" t="inlineStr">
        <is>
          <t>Servicing fee income</t>
        </is>
      </c>
      <c r="B17" s="6" t="n">
        <v>1100000</v>
      </c>
      <c r="C17" s="6" t="n">
        <v>1100000</v>
      </c>
      <c r="D17" s="6" t="n">
        <v>3400000</v>
      </c>
      <c r="E17" s="6" t="n">
        <v>34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Operating Loss Carryforwards [Line Items]</t>
        </is>
      </c>
    </row>
    <row r="4">
      <c r="A4" s="4" t="inlineStr">
        <is>
          <t>Provision (benefit) for income taxes for continuing operations</t>
        </is>
      </c>
      <c r="B4" s="6" t="n">
        <v>10656000</v>
      </c>
      <c r="C4" s="6" t="n">
        <v>6439000</v>
      </c>
      <c r="D4" s="6" t="n">
        <v>27042000</v>
      </c>
      <c r="E4" s="6" t="n">
        <v>11945000</v>
      </c>
    </row>
    <row r="5">
      <c r="A5" s="4" t="inlineStr">
        <is>
          <t>Effective income tax rate</t>
        </is>
      </c>
      <c r="B5" s="4" t="inlineStr">
        <is>
          <t>28.60%</t>
        </is>
      </c>
      <c r="C5" s="4" t="inlineStr">
        <is>
          <t>28.30%</t>
        </is>
      </c>
      <c r="D5" s="4" t="inlineStr">
        <is>
          <t>29.30%</t>
        </is>
      </c>
      <c r="E5" s="4" t="inlineStr">
        <is>
          <t>30.00%</t>
        </is>
      </c>
    </row>
    <row r="6">
      <c r="A6" s="4" t="inlineStr">
        <is>
          <t>Valuation allowance</t>
        </is>
      </c>
      <c r="B6" s="6" t="n">
        <v>4400000</v>
      </c>
      <c r="D6" s="6" t="n">
        <v>4400000</v>
      </c>
      <c r="F6" s="6" t="n">
        <v>4400000</v>
      </c>
    </row>
    <row r="7">
      <c r="A7" s="4" t="inlineStr">
        <is>
          <t>Net deferred tax asset</t>
        </is>
      </c>
      <c r="B7" s="5" t="n">
        <v>42700000</v>
      </c>
      <c r="D7" s="5" t="n">
        <v>42700000</v>
      </c>
      <c r="F7" s="5" t="n">
        <v>41400000</v>
      </c>
    </row>
    <row r="8">
      <c r="A8" s="4" t="inlineStr">
        <is>
          <t>Net current tax asset</t>
        </is>
      </c>
      <c r="B8" s="5" t="n">
        <v>175000</v>
      </c>
      <c r="D8" s="6" t="n">
        <v>175000</v>
      </c>
      <c r="F8" s="6" t="n">
        <v>1000000</v>
      </c>
    </row>
    <row r="9">
      <c r="A9" s="4" t="inlineStr">
        <is>
          <t>Change in uncertain tax positions</t>
        </is>
      </c>
      <c r="B9" s="6" t="n">
        <v>0</v>
      </c>
    </row>
    <row r="10">
      <c r="A10" s="4" t="inlineStr">
        <is>
          <t>CARES Act</t>
        </is>
      </c>
    </row>
    <row r="11">
      <c r="A11" s="3" t="inlineStr">
        <is>
          <t>Operating Loss Carryforwards [Line Items]</t>
        </is>
      </c>
    </row>
    <row r="12">
      <c r="A12" s="4" t="inlineStr">
        <is>
          <t>Net operating loss carryback period</t>
        </is>
      </c>
      <c r="D12" s="4" t="inlineStr">
        <is>
          <t>5 years</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47" customWidth="1" min="5" max="5"/>
    <col width="80" customWidth="1" min="6" max="6"/>
    <col width="49" customWidth="1" min="7" max="7"/>
    <col width="80" customWidth="1" min="8" max="8"/>
    <col width="27" customWidth="1" min="9" max="9"/>
    <col width="80" customWidth="1" min="10" max="10"/>
    <col width="46" customWidth="1" min="11" max="11"/>
    <col width="80" customWidth="1" min="12" max="12"/>
    <col width="18" customWidth="1" min="13" max="13"/>
    <col width="67" customWidth="1" min="14" max="14"/>
    <col width="73" customWidth="1" min="15" max="15"/>
  </cols>
  <sheetData>
    <row r="1">
      <c r="A1" s="1" t="inlineStr">
        <is>
          <t>Consolidated Statements of Changes in Stockholders' Equity (Unaudited) - USD ($) $ in Thousands</t>
        </is>
      </c>
      <c r="B1" s="2" t="inlineStr">
        <is>
          <t>Total</t>
        </is>
      </c>
      <c r="C1" s="2" t="inlineStr">
        <is>
          <t>Cumulative Effect, Period of Adoption, Adjustment</t>
        </is>
      </c>
      <c r="D1" s="2" t="inlineStr">
        <is>
          <t>Cumulative Effect, Period of Adoption, Adjusted Balance</t>
        </is>
      </c>
      <c r="E1" s="2" t="inlineStr">
        <is>
          <t>Common Stock - Number of Shares, Shares Issued</t>
        </is>
      </c>
      <c r="F1" s="2" t="inlineStr">
        <is>
          <t>Common Stock - Number of Shares, Shares IssuedCumulative Effect, Period of Adoption, Adjusted Balance</t>
        </is>
      </c>
      <c r="G1" s="2" t="inlineStr">
        <is>
          <t>Common Stock - Number of Shares, Treasury Shares</t>
        </is>
      </c>
      <c r="H1" s="2" t="inlineStr">
        <is>
          <t>Common Stock - Number of Shares, Treasury SharesCumulative Effect, Period of Adoption, Adjusted Balance</t>
        </is>
      </c>
      <c r="I1" s="2" t="inlineStr">
        <is>
          <t>Additional Paid-in Capital</t>
        </is>
      </c>
      <c r="J1" s="2" t="inlineStr">
        <is>
          <t>Additional Paid-in CapitalCumulative Effect, Period of Adoption, Adjusted Balance</t>
        </is>
      </c>
      <c r="K1" s="2" t="inlineStr">
        <is>
          <t>Accumulated Other Comprehensive Income (Loss)</t>
        </is>
      </c>
      <c r="L1" s="2" t="inlineStr">
        <is>
          <t>Accumulated Other Comprehensive Income (Loss)Cumulative Effect, Period of Adoption, Adjusted Balance</t>
        </is>
      </c>
      <c r="M1" s="2" t="inlineStr">
        <is>
          <t>Retained Earnings</t>
        </is>
      </c>
      <c r="N1" s="2" t="inlineStr">
        <is>
          <t>Retained EarningsCumulative Effect, Period of Adoption, Adjustment</t>
        </is>
      </c>
      <c r="O1" s="2" t="inlineStr">
        <is>
          <t>Retained EarningsCumulative Effect, Period of Adoption, Adjusted Balance</t>
        </is>
      </c>
    </row>
    <row r="2">
      <c r="A2" s="4" t="inlineStr">
        <is>
          <t>Balance at beginning of period at Dec. 31, 2019</t>
        </is>
      </c>
      <c r="B2" s="6" t="n">
        <v>563267</v>
      </c>
      <c r="E2" s="6" t="n">
        <v>33</v>
      </c>
      <c r="G2" s="6" t="n">
        <v>-116515</v>
      </c>
      <c r="I2" s="6" t="n">
        <v>575816</v>
      </c>
      <c r="K2" s="6" t="n">
        <v>3382</v>
      </c>
      <c r="M2" s="6" t="n">
        <v>100552</v>
      </c>
    </row>
    <row r="3">
      <c r="A3" s="4" t="inlineStr">
        <is>
          <t>Balance at beginning of period (ASU 2016-13) at Dec. 31, 2019</t>
        </is>
      </c>
      <c r="C3" s="6" t="n">
        <v>-12167</v>
      </c>
      <c r="N3" s="6" t="n">
        <v>-12167</v>
      </c>
    </row>
    <row r="4">
      <c r="A4" s="4" t="inlineStr">
        <is>
          <t>Beginning balance, shares issued (shares) at Dec. 31, 2019</t>
        </is>
      </c>
      <c r="E4" s="5" t="n">
        <v>33475402</v>
      </c>
      <c r="F4" s="5" t="n">
        <v>33475402</v>
      </c>
    </row>
    <row r="5">
      <c r="A5" s="4" t="inlineStr">
        <is>
          <t>Beginning balance, treasury stock (shares) at Dec. 31, 2019</t>
        </is>
      </c>
      <c r="G5" s="5" t="n">
        <v>-2675778</v>
      </c>
      <c r="H5" s="5" t="n">
        <v>-2675778</v>
      </c>
    </row>
    <row r="6">
      <c r="A6" s="4" t="inlineStr">
        <is>
          <t>Beginning balance, shares outstanding (shares) at Dec. 31, 2019</t>
        </is>
      </c>
      <c r="E6" s="5" t="n">
        <v>30799624</v>
      </c>
      <c r="F6" s="5" t="n">
        <v>30799624</v>
      </c>
    </row>
    <row r="7">
      <c r="A7" s="4" t="inlineStr">
        <is>
          <t>Adjusted balance at Dec. 31, 2019</t>
        </is>
      </c>
      <c r="D7" s="6" t="n">
        <v>551100</v>
      </c>
      <c r="F7" s="6" t="n">
        <v>33</v>
      </c>
      <c r="H7" s="6" t="n">
        <v>-116515</v>
      </c>
      <c r="J7" s="6" t="n">
        <v>575816</v>
      </c>
      <c r="L7" s="6" t="n">
        <v>3382</v>
      </c>
      <c r="O7" s="6" t="n">
        <v>88385</v>
      </c>
    </row>
    <row r="8">
      <c r="A8" s="4" t="inlineStr">
        <is>
          <t>Restricted stock awards, net of forfeitures (shares)</t>
        </is>
      </c>
      <c r="E8" s="5" t="n">
        <v>85581</v>
      </c>
    </row>
    <row r="9">
      <c r="A9" s="4" t="inlineStr">
        <is>
          <t>Share-based compensation expense</t>
        </is>
      </c>
      <c r="B9" s="5" t="n">
        <v>1911</v>
      </c>
      <c r="I9" s="5" t="n">
        <v>1911</v>
      </c>
    </row>
    <row r="10">
      <c r="A10" s="4" t="inlineStr">
        <is>
          <t>Restricted stock surrendered due to employee tax liability</t>
        </is>
      </c>
      <c r="B10" s="5" t="n">
        <v>-317</v>
      </c>
      <c r="G10" s="6" t="n">
        <v>-317</v>
      </c>
    </row>
    <row r="11">
      <c r="A11" s="4" t="inlineStr">
        <is>
          <t>Restricted stock surrendered due to employee tax liability (shares)</t>
        </is>
      </c>
      <c r="E11" s="5" t="n">
        <v>-30214</v>
      </c>
      <c r="G11" s="5" t="n">
        <v>-30214</v>
      </c>
    </row>
    <row r="12">
      <c r="A12" s="4" t="inlineStr">
        <is>
          <t>Repurchase of common stock</t>
        </is>
      </c>
      <c r="B12" s="5" t="n">
        <v>-2196</v>
      </c>
      <c r="G12" s="6" t="n">
        <v>-2196</v>
      </c>
    </row>
    <row r="13">
      <c r="A13" s="4" t="inlineStr">
        <is>
          <t>Repurchase of common stock (shares)</t>
        </is>
      </c>
      <c r="E13" s="5" t="n">
        <v>-135400</v>
      </c>
      <c r="G13" s="5" t="n">
        <v>-135400</v>
      </c>
    </row>
    <row r="14">
      <c r="A14" s="4" t="inlineStr">
        <is>
          <t>Cash dividends declared (common stock, $0.08/share, $0.12/share, $0.44/share, $0.34/share)</t>
        </is>
      </c>
      <c r="B14" s="5" t="n">
        <v>-13504</v>
      </c>
      <c r="M14" s="5" t="n">
        <v>-13504</v>
      </c>
    </row>
    <row r="15">
      <c r="A15" s="4" t="inlineStr">
        <is>
          <t>Net income</t>
        </is>
      </c>
      <c r="B15" s="5" t="n">
        <v>27870</v>
      </c>
      <c r="M15" s="5" t="n">
        <v>27870</v>
      </c>
    </row>
    <row r="16">
      <c r="A16" s="4" t="inlineStr">
        <is>
          <t>Change in unrealized gain (loss) on securities available for sale, net of income taxes</t>
        </is>
      </c>
      <c r="B16" s="5" t="n">
        <v>-1661</v>
      </c>
      <c r="K16" s="5" t="n">
        <v>-1661</v>
      </c>
    </row>
    <row r="17">
      <c r="A17" s="4" t="inlineStr">
        <is>
          <t>Balance at end of period at Sep. 30, 2020</t>
        </is>
      </c>
      <c r="B17" s="5" t="n">
        <v>563203</v>
      </c>
      <c r="E17" s="6" t="n">
        <v>33</v>
      </c>
      <c r="G17" s="6" t="n">
        <v>-119029</v>
      </c>
      <c r="I17" s="5" t="n">
        <v>577727</v>
      </c>
      <c r="K17" s="5" t="n">
        <v>1721</v>
      </c>
      <c r="M17" s="5" t="n">
        <v>102751</v>
      </c>
    </row>
    <row r="18">
      <c r="A18" s="4" t="inlineStr">
        <is>
          <t>Ending balance, shares issued (shares) at Sep. 30, 2020</t>
        </is>
      </c>
      <c r="E18" s="5" t="n">
        <v>33560983</v>
      </c>
    </row>
    <row r="19">
      <c r="A19" s="4" t="inlineStr">
        <is>
          <t>Ending balance, treasury stock (shares) at Sep. 30, 2020</t>
        </is>
      </c>
      <c r="G19" s="5" t="n">
        <v>-2841392</v>
      </c>
    </row>
    <row r="20">
      <c r="A20" s="4" t="inlineStr">
        <is>
          <t>Ending balance, shares outstanding (shares) at Sep. 30, 2020</t>
        </is>
      </c>
      <c r="E20" s="5" t="n">
        <v>30719591</v>
      </c>
    </row>
    <row r="21">
      <c r="A21" s="4" t="inlineStr">
        <is>
          <t>Balance at beginning of period at Jun. 30, 2020</t>
        </is>
      </c>
      <c r="B21" s="5" t="n">
        <v>547436</v>
      </c>
      <c r="E21" s="6" t="n">
        <v>33</v>
      </c>
      <c r="G21" s="6" t="n">
        <v>-119002</v>
      </c>
      <c r="I21" s="5" t="n">
        <v>577211</v>
      </c>
      <c r="K21" s="5" t="n">
        <v>335</v>
      </c>
      <c r="M21" s="5" t="n">
        <v>88859</v>
      </c>
    </row>
    <row r="22">
      <c r="A22" s="4" t="inlineStr">
        <is>
          <t>Beginning balance, shares issued (shares) at Jun. 30, 2020</t>
        </is>
      </c>
      <c r="E22" s="5" t="n">
        <v>33495913</v>
      </c>
    </row>
    <row r="23">
      <c r="A23" s="4" t="inlineStr">
        <is>
          <t>Beginning balance, treasury stock (shares) at Jun. 30, 2020</t>
        </is>
      </c>
      <c r="G23" s="5" t="n">
        <v>-2838284</v>
      </c>
    </row>
    <row r="24">
      <c r="A24" s="4" t="inlineStr">
        <is>
          <t>Beginning balance, shares outstanding (shares) at Jun. 30, 2020</t>
        </is>
      </c>
      <c r="E24" s="5" t="n">
        <v>30657629</v>
      </c>
    </row>
    <row r="25">
      <c r="A25" s="4" t="inlineStr">
        <is>
          <t>Restricted stock awards, net of forfeitures (shares)</t>
        </is>
      </c>
      <c r="E25" s="5" t="n">
        <v>65070</v>
      </c>
    </row>
    <row r="26">
      <c r="A26" s="4" t="inlineStr">
        <is>
          <t>Share-based compensation expense</t>
        </is>
      </c>
      <c r="B26" s="5" t="n">
        <v>516</v>
      </c>
      <c r="I26" s="5" t="n">
        <v>516</v>
      </c>
    </row>
    <row r="27">
      <c r="A27" s="4" t="inlineStr">
        <is>
          <t>Restricted stock surrendered due to employee tax liability</t>
        </is>
      </c>
      <c r="B27" s="5" t="n">
        <v>-27</v>
      </c>
      <c r="G27" s="6" t="n">
        <v>-27</v>
      </c>
    </row>
    <row r="28">
      <c r="A28" s="4" t="inlineStr">
        <is>
          <t>Restricted stock surrendered due to employee tax liability (shares)</t>
        </is>
      </c>
      <c r="E28" s="5" t="n">
        <v>-3108</v>
      </c>
      <c r="G28" s="5" t="n">
        <v>-3108</v>
      </c>
    </row>
    <row r="29">
      <c r="A29" s="4" t="inlineStr">
        <is>
          <t>Cash dividends declared (common stock, $0.08/share, $0.12/share, $0.44/share, $0.34/share)</t>
        </is>
      </c>
      <c r="B29" s="5" t="n">
        <v>-2452</v>
      </c>
      <c r="M29" s="5" t="n">
        <v>-2452</v>
      </c>
    </row>
    <row r="30">
      <c r="A30" s="4" t="inlineStr">
        <is>
          <t>Net income</t>
        </is>
      </c>
      <c r="B30" s="5" t="n">
        <v>16344</v>
      </c>
      <c r="M30" s="5" t="n">
        <v>16344</v>
      </c>
    </row>
    <row r="31">
      <c r="A31" s="4" t="inlineStr">
        <is>
          <t>Change in unrealized gain (loss) on securities available for sale, net of income taxes</t>
        </is>
      </c>
      <c r="B31" s="5" t="n">
        <v>1386</v>
      </c>
      <c r="K31" s="5" t="n">
        <v>1386</v>
      </c>
    </row>
    <row r="32">
      <c r="A32" s="4" t="inlineStr">
        <is>
          <t>Balance at end of period at Sep. 30, 2020</t>
        </is>
      </c>
      <c r="B32" s="5" t="n">
        <v>563203</v>
      </c>
      <c r="E32" s="6" t="n">
        <v>33</v>
      </c>
      <c r="G32" s="6" t="n">
        <v>-119029</v>
      </c>
      <c r="I32" s="5" t="n">
        <v>577727</v>
      </c>
      <c r="K32" s="5" t="n">
        <v>1721</v>
      </c>
      <c r="M32" s="5" t="n">
        <v>102751</v>
      </c>
    </row>
    <row r="33">
      <c r="A33" s="4" t="inlineStr">
        <is>
          <t>Ending balance, shares issued (shares) at Sep. 30, 2020</t>
        </is>
      </c>
      <c r="E33" s="5" t="n">
        <v>33560983</v>
      </c>
    </row>
    <row r="34">
      <c r="A34" s="4" t="inlineStr">
        <is>
          <t>Ending balance, treasury stock (shares) at Sep. 30, 2020</t>
        </is>
      </c>
      <c r="G34" s="5" t="n">
        <v>-2841392</v>
      </c>
    </row>
    <row r="35">
      <c r="A35" s="4" t="inlineStr">
        <is>
          <t>Ending balance, shares outstanding (shares) at Sep. 30, 2020</t>
        </is>
      </c>
      <c r="E35" s="5" t="n">
        <v>30719591</v>
      </c>
    </row>
    <row r="36">
      <c r="A36" s="4" t="inlineStr">
        <is>
          <t>Balance at beginning of period at Dec. 31, 2020</t>
        </is>
      </c>
      <c r="B36" s="6" t="n">
        <v>577044</v>
      </c>
      <c r="E36" s="6" t="n">
        <v>33</v>
      </c>
      <c r="G36" s="6" t="n">
        <v>-119046</v>
      </c>
      <c r="I36" s="5" t="n">
        <v>578360</v>
      </c>
      <c r="K36" s="5" t="n">
        <v>3076</v>
      </c>
      <c r="M36" s="5" t="n">
        <v>114621</v>
      </c>
    </row>
    <row r="37">
      <c r="A37" s="4" t="inlineStr">
        <is>
          <t>Beginning balance, shares issued (shares) at Dec. 31, 2020</t>
        </is>
      </c>
      <c r="E37" s="5" t="n">
        <v>33560801</v>
      </c>
    </row>
    <row r="38">
      <c r="A38" s="4" t="inlineStr">
        <is>
          <t>Beginning balance, treasury stock (shares) at Dec. 31, 2020</t>
        </is>
      </c>
      <c r="B38" s="5" t="n">
        <v>-2842966</v>
      </c>
      <c r="G38" s="5" t="n">
        <v>-2842966</v>
      </c>
    </row>
    <row r="39">
      <c r="A39" s="4" t="inlineStr">
        <is>
          <t>Beginning balance, shares outstanding (shares) at Dec. 31, 2020</t>
        </is>
      </c>
      <c r="E39" s="5" t="n">
        <v>30717835</v>
      </c>
    </row>
    <row r="40">
      <c r="A40" s="4" t="inlineStr">
        <is>
          <t>Restricted stock awards, net of forfeitures (shares)</t>
        </is>
      </c>
      <c r="E40" s="5" t="n">
        <v>56325</v>
      </c>
    </row>
    <row r="41">
      <c r="A41" s="4" t="inlineStr">
        <is>
          <t>Share-based compensation expense</t>
        </is>
      </c>
      <c r="B41" s="6" t="n">
        <v>1899</v>
      </c>
      <c r="I41" s="5" t="n">
        <v>1899</v>
      </c>
    </row>
    <row r="42">
      <c r="A42" s="4" t="inlineStr">
        <is>
          <t>Restricted stock surrendered due to employee tax liability</t>
        </is>
      </c>
      <c r="B42" s="5" t="n">
        <v>-531</v>
      </c>
      <c r="G42" s="6" t="n">
        <v>-531</v>
      </c>
    </row>
    <row r="43">
      <c r="A43" s="4" t="inlineStr">
        <is>
          <t>Restricted stock surrendered due to employee tax liability (shares)</t>
        </is>
      </c>
      <c r="E43" s="5" t="n">
        <v>-27639</v>
      </c>
      <c r="G43" s="5" t="n">
        <v>-27639</v>
      </c>
    </row>
    <row r="44">
      <c r="A44" s="4" t="inlineStr">
        <is>
          <t>Repurchase of common stock</t>
        </is>
      </c>
      <c r="B44" s="5" t="n">
        <v>-5837</v>
      </c>
      <c r="G44" s="6" t="n">
        <v>-5837</v>
      </c>
    </row>
    <row r="45">
      <c r="A45" s="4" t="inlineStr">
        <is>
          <t>Repurchase of common stock (shares)</t>
        </is>
      </c>
      <c r="E45" s="5" t="n">
        <v>-304920</v>
      </c>
      <c r="G45" s="5" t="n">
        <v>-304920</v>
      </c>
    </row>
    <row r="46">
      <c r="A46" s="4" t="inlineStr">
        <is>
          <t>Cash dividends declared (common stock, $0.08/share, $0.12/share, $0.44/share, $0.34/share)</t>
        </is>
      </c>
      <c r="B46" s="5" t="n">
        <v>-10433</v>
      </c>
      <c r="M46" s="5" t="n">
        <v>-10433</v>
      </c>
    </row>
    <row r="47">
      <c r="A47" s="4" t="inlineStr">
        <is>
          <t>Net income</t>
        </is>
      </c>
      <c r="B47" s="5" t="n">
        <v>65346</v>
      </c>
      <c r="M47" s="5" t="n">
        <v>65346</v>
      </c>
    </row>
    <row r="48">
      <c r="A48" s="4" t="inlineStr">
        <is>
          <t>Change in unrealized gain (loss) on securities available for sale, net of income taxes</t>
        </is>
      </c>
      <c r="B48" s="5" t="n">
        <v>-8433</v>
      </c>
      <c r="K48" s="5" t="n">
        <v>-8433</v>
      </c>
    </row>
    <row r="49">
      <c r="A49" s="4" t="inlineStr">
        <is>
          <t>Balance at end of period at Sep. 30, 2021</t>
        </is>
      </c>
      <c r="B49" s="6" t="n">
        <v>619055</v>
      </c>
      <c r="E49" s="6" t="n">
        <v>33</v>
      </c>
      <c r="G49" s="6" t="n">
        <v>-125414</v>
      </c>
      <c r="I49" s="5" t="n">
        <v>580259</v>
      </c>
      <c r="K49" s="5" t="n">
        <v>-5357</v>
      </c>
      <c r="M49" s="5" t="n">
        <v>169534</v>
      </c>
    </row>
    <row r="50">
      <c r="A50" s="4" t="inlineStr">
        <is>
          <t>Ending balance, shares issued (shares) at Sep. 30, 2021</t>
        </is>
      </c>
      <c r="E50" s="5" t="n">
        <v>33617126</v>
      </c>
    </row>
    <row r="51">
      <c r="A51" s="4" t="inlineStr">
        <is>
          <t>Ending balance, treasury stock (shares) at Sep. 30, 2021</t>
        </is>
      </c>
      <c r="B51" s="5" t="n">
        <v>-3175525</v>
      </c>
      <c r="G51" s="5" t="n">
        <v>-3175525</v>
      </c>
    </row>
    <row r="52">
      <c r="A52" s="4" t="inlineStr">
        <is>
          <t>Ending balance, shares outstanding (shares) at Sep. 30, 2021</t>
        </is>
      </c>
      <c r="E52" s="5" t="n">
        <v>30441601</v>
      </c>
    </row>
    <row r="53">
      <c r="A53" s="4" t="inlineStr">
        <is>
          <t>Balance at beginning of period at Jun. 30, 2021</t>
        </is>
      </c>
      <c r="B53" s="6" t="n">
        <v>602977</v>
      </c>
      <c r="E53" s="6" t="n">
        <v>33</v>
      </c>
      <c r="G53" s="6" t="n">
        <v>-120443</v>
      </c>
      <c r="I53" s="5" t="n">
        <v>579595</v>
      </c>
      <c r="K53" s="5" t="n">
        <v>-2859</v>
      </c>
      <c r="M53" s="5" t="n">
        <v>146651</v>
      </c>
    </row>
    <row r="54">
      <c r="A54" s="4" t="inlineStr">
        <is>
          <t>Beginning balance, shares issued (shares) at Jun. 30, 2021</t>
        </is>
      </c>
      <c r="E54" s="5" t="n">
        <v>33617311</v>
      </c>
    </row>
    <row r="55">
      <c r="A55" s="4" t="inlineStr">
        <is>
          <t>Beginning balance, treasury stock (shares) at Jun. 30, 2021</t>
        </is>
      </c>
      <c r="G55" s="5" t="n">
        <v>-2919659</v>
      </c>
    </row>
    <row r="56">
      <c r="A56" s="4" t="inlineStr">
        <is>
          <t>Beginning balance, shares outstanding (shares) at Jun. 30, 2021</t>
        </is>
      </c>
      <c r="E56" s="5" t="n">
        <v>30697652</v>
      </c>
    </row>
    <row r="57">
      <c r="A57" s="4" t="inlineStr">
        <is>
          <t>Restricted stock awards, net of forfeitures (shares)</t>
        </is>
      </c>
      <c r="E57" s="5" t="n">
        <v>-185</v>
      </c>
    </row>
    <row r="58">
      <c r="A58" s="4" t="inlineStr">
        <is>
          <t>Share-based compensation expense</t>
        </is>
      </c>
      <c r="B58" s="5" t="n">
        <v>664</v>
      </c>
      <c r="I58" s="5" t="n">
        <v>664</v>
      </c>
    </row>
    <row r="59">
      <c r="A59" s="4" t="inlineStr">
        <is>
          <t>Restricted stock surrendered due to employee tax liability</t>
        </is>
      </c>
      <c r="B59" s="5" t="n">
        <v>-80</v>
      </c>
      <c r="G59" s="6" t="n">
        <v>-80</v>
      </c>
    </row>
    <row r="60">
      <c r="A60" s="4" t="inlineStr">
        <is>
          <t>Restricted stock surrendered due to employee tax liability (shares)</t>
        </is>
      </c>
      <c r="E60" s="5" t="n">
        <v>-5946</v>
      </c>
      <c r="G60" s="5" t="n">
        <v>-5946</v>
      </c>
    </row>
    <row r="61">
      <c r="A61" s="4" t="inlineStr">
        <is>
          <t>Repurchase of common stock</t>
        </is>
      </c>
      <c r="B61" s="5" t="n">
        <v>-4891</v>
      </c>
      <c r="G61" s="6" t="n">
        <v>-4891</v>
      </c>
    </row>
    <row r="62">
      <c r="A62" s="4" t="inlineStr">
        <is>
          <t>Repurchase of common stock (shares)</t>
        </is>
      </c>
      <c r="E62" s="5" t="n">
        <v>-249920</v>
      </c>
      <c r="G62" s="5" t="n">
        <v>-249920</v>
      </c>
    </row>
    <row r="63">
      <c r="A63" s="4" t="inlineStr">
        <is>
          <t>Cash dividends declared (common stock, $0.08/share, $0.12/share, $0.44/share, $0.34/share)</t>
        </is>
      </c>
      <c r="B63" s="5" t="n">
        <v>-3682</v>
      </c>
      <c r="M63" s="5" t="n">
        <v>-3682</v>
      </c>
    </row>
    <row r="64">
      <c r="A64" s="4" t="inlineStr">
        <is>
          <t>Net income</t>
        </is>
      </c>
      <c r="B64" s="5" t="n">
        <v>26565</v>
      </c>
      <c r="M64" s="5" t="n">
        <v>26565</v>
      </c>
    </row>
    <row r="65">
      <c r="A65" s="4" t="inlineStr">
        <is>
          <t>Change in unrealized gain (loss) on securities available for sale, net of income taxes</t>
        </is>
      </c>
      <c r="B65" s="5" t="n">
        <v>-2498</v>
      </c>
      <c r="K65" s="5" t="n">
        <v>-2498</v>
      </c>
    </row>
    <row r="66">
      <c r="A66" s="4" t="inlineStr">
        <is>
          <t>Balance at end of period at Sep. 30, 2021</t>
        </is>
      </c>
      <c r="B66" s="6" t="n">
        <v>619055</v>
      </c>
      <c r="E66" s="6" t="n">
        <v>33</v>
      </c>
      <c r="G66" s="6" t="n">
        <v>-125414</v>
      </c>
      <c r="I66" s="6" t="n">
        <v>580259</v>
      </c>
      <c r="K66" s="6" t="n">
        <v>-5357</v>
      </c>
      <c r="M66" s="6" t="n">
        <v>169534</v>
      </c>
    </row>
    <row r="67">
      <c r="A67" s="4" t="inlineStr">
        <is>
          <t>Ending balance, shares issued (shares) at Sep. 30, 2021</t>
        </is>
      </c>
      <c r="E67" s="5" t="n">
        <v>33617126</v>
      </c>
    </row>
    <row r="68">
      <c r="A68" s="4" t="inlineStr">
        <is>
          <t>Ending balance, treasury stock (shares) at Sep. 30, 2021</t>
        </is>
      </c>
      <c r="B68" s="5" t="n">
        <v>-3175525</v>
      </c>
      <c r="G68" s="5" t="n">
        <v>-3175525</v>
      </c>
    </row>
    <row r="69">
      <c r="A69" s="4" t="inlineStr">
        <is>
          <t>Ending balance, shares outstanding (shares) at Sep. 30, 2021</t>
        </is>
      </c>
      <c r="E69" s="5" t="n">
        <v>304416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80" customWidth="1" min="4" max="4"/>
    <col width="14" customWidth="1" min="5" max="5"/>
  </cols>
  <sheetData>
    <row r="1">
      <c r="A1" s="1" t="inlineStr">
        <is>
          <t>Goodwill and Other Intangibles - Additional Information (Detail) - USD ($)</t>
        </is>
      </c>
      <c r="B1" s="2" t="inlineStr">
        <is>
          <t>Oct. 27, 2016</t>
        </is>
      </c>
      <c r="C1" s="2" t="inlineStr">
        <is>
          <t>Aug. 31, 2014</t>
        </is>
      </c>
      <c r="D1" s="2" t="inlineStr">
        <is>
          <t>Sep. 30, 2021</t>
        </is>
      </c>
      <c r="E1" s="2" t="inlineStr">
        <is>
          <t>Dec. 31, 2020</t>
        </is>
      </c>
    </row>
    <row r="2">
      <c r="A2" s="3" t="inlineStr">
        <is>
          <t>Finite-Lived Intangible Assets [Line Items]</t>
        </is>
      </c>
    </row>
    <row r="3">
      <c r="A3" s="4" t="inlineStr">
        <is>
          <t>Impairment of goodwill and other intangible assets</t>
        </is>
      </c>
      <c r="E3" s="6" t="n">
        <v>0</v>
      </c>
    </row>
    <row r="4">
      <c r="A4" s="4" t="inlineStr">
        <is>
          <t>Goodwill and other intangible assets triggering event</t>
        </is>
      </c>
      <c r="D4" s="4" t="inlineStr">
        <is>
          <t>No triggering event has occurred subsequent to December 31, 2020 that would require a reassessment of goodwill and other intangible assets.</t>
        </is>
      </c>
    </row>
    <row r="5">
      <c r="A5" s="4" t="inlineStr">
        <is>
          <t>CBI Merger</t>
        </is>
      </c>
    </row>
    <row r="6">
      <c r="A6" s="3" t="inlineStr">
        <is>
          <t>Finite-Lived Intangible Assets [Line Items]</t>
        </is>
      </c>
    </row>
    <row r="7">
      <c r="A7" s="4" t="inlineStr">
        <is>
          <t>Goodwill</t>
        </is>
      </c>
      <c r="B7" s="6" t="n">
        <v>11000000</v>
      </c>
    </row>
    <row r="8">
      <c r="A8" s="4" t="inlineStr">
        <is>
          <t>CBI Merger | Third-party originators intangible</t>
        </is>
      </c>
    </row>
    <row r="9">
      <c r="A9" s="3" t="inlineStr">
        <is>
          <t>Finite-Lived Intangible Assets [Line Items]</t>
        </is>
      </c>
    </row>
    <row r="10">
      <c r="A10" s="4" t="inlineStr">
        <is>
          <t>Intangible assets acquired</t>
        </is>
      </c>
      <c r="B10" s="6" t="n">
        <v>483000</v>
      </c>
    </row>
    <row r="11">
      <c r="A11" s="4" t="inlineStr">
        <is>
          <t>CBI Merger | Core deposit intangible</t>
        </is>
      </c>
    </row>
    <row r="12">
      <c r="A12" s="3" t="inlineStr">
        <is>
          <t>Finite-Lived Intangible Assets [Line Items]</t>
        </is>
      </c>
    </row>
    <row r="13">
      <c r="A13" s="4" t="inlineStr">
        <is>
          <t>Intangible assets acquired</t>
        </is>
      </c>
      <c r="C13" s="6" t="n">
        <v>22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 Summary of Other Intangible Assets (Detail) - USD ($) $ in Thousands</t>
        </is>
      </c>
      <c r="B1" s="2" t="inlineStr">
        <is>
          <t>9 Months Ended</t>
        </is>
      </c>
    </row>
    <row r="2">
      <c r="B2" s="2" t="inlineStr">
        <is>
          <t>Sep. 30, 2021</t>
        </is>
      </c>
      <c r="C2" s="2" t="inlineStr">
        <is>
          <t>Dec. 31, 2020</t>
        </is>
      </c>
    </row>
    <row r="3">
      <c r="A3" s="3" t="inlineStr">
        <is>
          <t>Acquired Finite-Lived Intangible Assets [Line Items]</t>
        </is>
      </c>
    </row>
    <row r="4">
      <c r="A4" s="4" t="inlineStr">
        <is>
          <t>Accumulated amortization</t>
        </is>
      </c>
      <c r="B4" s="6" t="n">
        <v>-2277</v>
      </c>
      <c r="C4" s="6" t="n">
        <v>-2115</v>
      </c>
    </row>
    <row r="5">
      <c r="A5" s="4" t="inlineStr">
        <is>
          <t>Goodwill</t>
        </is>
      </c>
      <c r="B5" s="5" t="n">
        <v>11031</v>
      </c>
      <c r="C5" s="5" t="n">
        <v>11031</v>
      </c>
    </row>
    <row r="6">
      <c r="A6" s="4" t="inlineStr">
        <is>
          <t>Gross carrying amount</t>
        </is>
      </c>
      <c r="B6" s="5" t="n">
        <v>13727</v>
      </c>
      <c r="C6" s="5" t="n">
        <v>13727</v>
      </c>
    </row>
    <row r="7">
      <c r="A7" s="4" t="inlineStr">
        <is>
          <t>Net carrying amount</t>
        </is>
      </c>
      <c r="B7" s="6" t="n">
        <v>11450</v>
      </c>
      <c r="C7" s="5" t="n">
        <v>11612</v>
      </c>
    </row>
    <row r="8">
      <c r="A8" s="4" t="inlineStr">
        <is>
          <t>Core deposit intangible</t>
        </is>
      </c>
    </row>
    <row r="9">
      <c r="A9" s="3" t="inlineStr">
        <is>
          <t>Acquired Finite-Lived Intangible Assets [Line Items]</t>
        </is>
      </c>
    </row>
    <row r="10">
      <c r="A10" s="4" t="inlineStr">
        <is>
          <t>Amortization Period</t>
        </is>
      </c>
      <c r="B10" s="4" t="inlineStr">
        <is>
          <t>10 years</t>
        </is>
      </c>
    </row>
    <row r="11">
      <c r="A11" s="4" t="inlineStr">
        <is>
          <t>Gross carrying amount, excluding goodwill</t>
        </is>
      </c>
      <c r="B11" s="6" t="n">
        <v>2213</v>
      </c>
      <c r="C11" s="5" t="n">
        <v>2213</v>
      </c>
    </row>
    <row r="12">
      <c r="A12" s="4" t="inlineStr">
        <is>
          <t>Accumulated amortization</t>
        </is>
      </c>
      <c r="B12" s="5" t="n">
        <v>-1861</v>
      </c>
      <c r="C12" s="5" t="n">
        <v>-1746</v>
      </c>
    </row>
    <row r="13">
      <c r="A13" s="4" t="inlineStr">
        <is>
          <t>Net carrying amount, excluding goodwill</t>
        </is>
      </c>
      <c r="B13" s="6" t="n">
        <v>352</v>
      </c>
      <c r="C13" s="5" t="n">
        <v>467</v>
      </c>
    </row>
    <row r="14">
      <c r="A14" s="4" t="inlineStr">
        <is>
          <t>Third-party originators intangible</t>
        </is>
      </c>
    </row>
    <row r="15">
      <c r="A15" s="3" t="inlineStr">
        <is>
          <t>Acquired Finite-Lived Intangible Assets [Line Items]</t>
        </is>
      </c>
    </row>
    <row r="16">
      <c r="A16" s="4" t="inlineStr">
        <is>
          <t>Amortization Period</t>
        </is>
      </c>
      <c r="B16" s="4" t="inlineStr">
        <is>
          <t>7 years</t>
        </is>
      </c>
    </row>
    <row r="17">
      <c r="A17" s="4" t="inlineStr">
        <is>
          <t>Gross carrying amount, excluding goodwill</t>
        </is>
      </c>
      <c r="B17" s="6" t="n">
        <v>483</v>
      </c>
      <c r="C17" s="5" t="n">
        <v>483</v>
      </c>
    </row>
    <row r="18">
      <c r="A18" s="4" t="inlineStr">
        <is>
          <t>Accumulated amortization</t>
        </is>
      </c>
      <c r="B18" s="5" t="n">
        <v>-416</v>
      </c>
      <c r="C18" s="5" t="n">
        <v>-369</v>
      </c>
    </row>
    <row r="19">
      <c r="A19" s="4" t="inlineStr">
        <is>
          <t>Net carrying amount, excluding goodwill</t>
        </is>
      </c>
      <c r="B19" s="6" t="n">
        <v>67</v>
      </c>
      <c r="C19" s="6" t="n">
        <v>11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posits - Additional Information (Detail) - USD ($)</t>
        </is>
      </c>
      <c r="B1" s="2" t="inlineStr">
        <is>
          <t>Sep. 30, 2021</t>
        </is>
      </c>
      <c r="C1" s="2" t="inlineStr">
        <is>
          <t>Dec. 31, 2020</t>
        </is>
      </c>
    </row>
    <row r="2">
      <c r="A2" s="3" t="inlineStr">
        <is>
          <t>Compliance with Regulatory Capital Requirements under Banking Regulations [Line Items]</t>
        </is>
      </c>
    </row>
    <row r="3">
      <c r="A3" s="4" t="inlineStr">
        <is>
          <t>Time deposits of $250,000 or more</t>
        </is>
      </c>
      <c r="B3" s="6" t="n">
        <v>1029611000</v>
      </c>
      <c r="C3" s="6" t="n">
        <v>1283699000</v>
      </c>
    </row>
    <row r="4">
      <c r="A4" s="4" t="inlineStr">
        <is>
          <t>Accrued interest payable on deposits</t>
        </is>
      </c>
      <c r="B4" s="5" t="n">
        <v>1200000</v>
      </c>
      <c r="C4" s="5" t="n">
        <v>4600000</v>
      </c>
    </row>
    <row r="5">
      <c r="A5" s="4" t="inlineStr">
        <is>
          <t>Total deposits reclassified to loans due to overdrafts</t>
        </is>
      </c>
      <c r="B5" s="5" t="n">
        <v>259000</v>
      </c>
      <c r="C5" s="5" t="n">
        <v>241000</v>
      </c>
    </row>
    <row r="6">
      <c r="A6" s="4" t="inlineStr">
        <is>
          <t>Time Deposits of $250,000 or More</t>
        </is>
      </c>
    </row>
    <row r="7">
      <c r="A7" s="3" t="inlineStr">
        <is>
          <t>Compliance with Regulatory Capital Requirements under Banking Regulations [Line Items]</t>
        </is>
      </c>
    </row>
    <row r="8">
      <c r="A8" s="4" t="inlineStr">
        <is>
          <t>Time deposits of $250,000 or more</t>
        </is>
      </c>
      <c r="B8" s="5" t="n">
        <v>226222000</v>
      </c>
      <c r="C8" s="5" t="n">
        <v>311838000</v>
      </c>
    </row>
    <row r="9">
      <c r="A9" s="4" t="inlineStr">
        <is>
          <t>Time deposits at or exceeding the FDIC insurance limit of $250,000</t>
        </is>
      </c>
      <c r="B9" s="6" t="n">
        <v>188200000</v>
      </c>
      <c r="C9" s="6" t="n">
        <v>2656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Time Deposits (Detail) - USD ($) $ in Thousands</t>
        </is>
      </c>
      <c r="B1" s="2" t="inlineStr">
        <is>
          <t>Sep. 30, 2021</t>
        </is>
      </c>
      <c r="C1" s="2" t="inlineStr">
        <is>
          <t>Dec. 31, 2020</t>
        </is>
      </c>
    </row>
    <row r="2">
      <c r="A2" s="3" t="inlineStr">
        <is>
          <t>Restricted Cash And Cash Equivalents Items [Line Items]</t>
        </is>
      </c>
    </row>
    <row r="3">
      <c r="A3" s="4" t="inlineStr">
        <is>
          <t>2021</t>
        </is>
      </c>
      <c r="B3" s="6" t="n">
        <v>264267</v>
      </c>
    </row>
    <row r="4">
      <c r="A4" s="4" t="inlineStr">
        <is>
          <t>2022</t>
        </is>
      </c>
      <c r="B4" s="5" t="n">
        <v>679535</v>
      </c>
      <c r="C4" s="6" t="n">
        <v>1122132</v>
      </c>
    </row>
    <row r="5">
      <c r="A5" s="4" t="inlineStr">
        <is>
          <t>2023</t>
        </is>
      </c>
      <c r="B5" s="5" t="n">
        <v>34738</v>
      </c>
      <c r="C5" s="5" t="n">
        <v>130147</v>
      </c>
    </row>
    <row r="6">
      <c r="A6" s="4" t="inlineStr">
        <is>
          <t>2024</t>
        </is>
      </c>
      <c r="B6" s="5" t="n">
        <v>47006</v>
      </c>
      <c r="C6" s="5" t="n">
        <v>23685</v>
      </c>
    </row>
    <row r="7">
      <c r="A7" s="4" t="inlineStr">
        <is>
          <t>2024</t>
        </is>
      </c>
      <c r="C7" s="5" t="n">
        <v>5382</v>
      </c>
    </row>
    <row r="8">
      <c r="A8" s="4" t="inlineStr">
        <is>
          <t>2025 and thereafter</t>
        </is>
      </c>
      <c r="B8" s="5" t="n">
        <v>4065</v>
      </c>
    </row>
    <row r="9">
      <c r="A9" s="4" t="inlineStr">
        <is>
          <t>2025 and thereafter</t>
        </is>
      </c>
      <c r="C9" s="5" t="n">
        <v>2353</v>
      </c>
    </row>
    <row r="10">
      <c r="A10" s="4" t="inlineStr">
        <is>
          <t>Total</t>
        </is>
      </c>
      <c r="B10" s="5" t="n">
        <v>1029611</v>
      </c>
      <c r="C10" s="5" t="n">
        <v>1283699</v>
      </c>
    </row>
    <row r="11">
      <c r="A11" s="4" t="inlineStr">
        <is>
          <t>Time Deposits of $250,000 or More</t>
        </is>
      </c>
    </row>
    <row r="12">
      <c r="A12" s="3" t="inlineStr">
        <is>
          <t>Restricted Cash And Cash Equivalents Items [Line Items]</t>
        </is>
      </c>
    </row>
    <row r="13">
      <c r="A13" s="4" t="inlineStr">
        <is>
          <t>2021</t>
        </is>
      </c>
      <c r="B13" s="5" t="n">
        <v>104321</v>
      </c>
    </row>
    <row r="14">
      <c r="A14" s="4" t="inlineStr">
        <is>
          <t>2022</t>
        </is>
      </c>
      <c r="B14" s="5" t="n">
        <v>120119</v>
      </c>
      <c r="C14" s="5" t="n">
        <v>296455</v>
      </c>
    </row>
    <row r="15">
      <c r="A15" s="4" t="inlineStr">
        <is>
          <t>2023</t>
        </is>
      </c>
      <c r="B15" s="5" t="n">
        <v>1518</v>
      </c>
      <c r="C15" s="5" t="n">
        <v>14315</v>
      </c>
    </row>
    <row r="16">
      <c r="A16" s="4" t="inlineStr">
        <is>
          <t>2024</t>
        </is>
      </c>
      <c r="C16" s="5" t="n">
        <v>804</v>
      </c>
    </row>
    <row r="17">
      <c r="A17" s="4" t="inlineStr">
        <is>
          <t>2025 and thereafter</t>
        </is>
      </c>
      <c r="B17" s="5" t="n">
        <v>264</v>
      </c>
    </row>
    <row r="18">
      <c r="A18" s="4" t="inlineStr">
        <is>
          <t>2025 and thereafter</t>
        </is>
      </c>
      <c r="C18" s="5" t="n">
        <v>264</v>
      </c>
    </row>
    <row r="19">
      <c r="A19" s="4" t="inlineStr">
        <is>
          <t>Total</t>
        </is>
      </c>
      <c r="B19" s="5" t="n">
        <v>226222</v>
      </c>
      <c r="C19" s="5" t="n">
        <v>311838</v>
      </c>
    </row>
    <row r="20">
      <c r="A20" s="4" t="inlineStr">
        <is>
          <t>Other Time Deposits</t>
        </is>
      </c>
    </row>
    <row r="21">
      <c r="A21" s="3" t="inlineStr">
        <is>
          <t>Restricted Cash And Cash Equivalents Items [Line Items]</t>
        </is>
      </c>
    </row>
    <row r="22">
      <c r="A22" s="4" t="inlineStr">
        <is>
          <t>2021</t>
        </is>
      </c>
      <c r="B22" s="5" t="n">
        <v>159946</v>
      </c>
    </row>
    <row r="23">
      <c r="A23" s="4" t="inlineStr">
        <is>
          <t>2022</t>
        </is>
      </c>
      <c r="B23" s="5" t="n">
        <v>559416</v>
      </c>
      <c r="C23" s="5" t="n">
        <v>825677</v>
      </c>
    </row>
    <row r="24">
      <c r="A24" s="4" t="inlineStr">
        <is>
          <t>2023</t>
        </is>
      </c>
      <c r="B24" s="5" t="n">
        <v>33220</v>
      </c>
      <c r="C24" s="5" t="n">
        <v>115832</v>
      </c>
    </row>
    <row r="25">
      <c r="A25" s="4" t="inlineStr">
        <is>
          <t>2024</t>
        </is>
      </c>
      <c r="B25" s="5" t="n">
        <v>47006</v>
      </c>
      <c r="C25" s="5" t="n">
        <v>22881</v>
      </c>
    </row>
    <row r="26">
      <c r="A26" s="4" t="inlineStr">
        <is>
          <t>2024</t>
        </is>
      </c>
      <c r="C26" s="5" t="n">
        <v>5382</v>
      </c>
    </row>
    <row r="27">
      <c r="A27" s="4" t="inlineStr">
        <is>
          <t>2025 and thereafter</t>
        </is>
      </c>
      <c r="B27" s="5" t="n">
        <v>3801</v>
      </c>
    </row>
    <row r="28">
      <c r="A28" s="4" t="inlineStr">
        <is>
          <t>2025 and thereafter</t>
        </is>
      </c>
      <c r="C28" s="5" t="n">
        <v>2089</v>
      </c>
    </row>
    <row r="29">
      <c r="A29" s="4" t="inlineStr">
        <is>
          <t>Total</t>
        </is>
      </c>
      <c r="B29" s="6" t="n">
        <v>803389</v>
      </c>
      <c r="C29" s="6" t="n">
        <v>97186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 width="14" customWidth="1" min="6" max="6"/>
    <col width="40" customWidth="1" min="7" max="7"/>
    <col width="14" customWidth="1" min="8" max="8"/>
    <col width="16" customWidth="1" min="9" max="9"/>
    <col width="14" customWidth="1" min="10" max="10"/>
  </cols>
  <sheetData>
    <row r="1">
      <c r="A1" s="1" t="inlineStr">
        <is>
          <t>Borrowings and Subordinated Debentures - Additional Information (Detail) - USD ($)</t>
        </is>
      </c>
      <c r="B1" s="2" t="inlineStr">
        <is>
          <t>Aug. 20, 2021</t>
        </is>
      </c>
      <c r="C1" s="2" t="inlineStr">
        <is>
          <t>Mar. 21, 2017</t>
        </is>
      </c>
      <c r="D1" s="2" t="inlineStr">
        <is>
          <t>Dec. 31, 2005</t>
        </is>
      </c>
      <c r="E1" s="2" t="inlineStr">
        <is>
          <t>Sep. 30, 2021</t>
        </is>
      </c>
      <c r="F1" s="2" t="inlineStr">
        <is>
          <t>Sep. 30, 2020</t>
        </is>
      </c>
      <c r="G1" s="2" t="inlineStr">
        <is>
          <t>Sep. 30, 2021</t>
        </is>
      </c>
      <c r="H1" s="2" t="inlineStr">
        <is>
          <t>Sep. 30, 2020</t>
        </is>
      </c>
      <c r="I1" s="2" t="inlineStr">
        <is>
          <t>Dec. 31, 2020</t>
        </is>
      </c>
      <c r="J1" s="2" t="inlineStr">
        <is>
          <t>Dec. 31, 2014</t>
        </is>
      </c>
    </row>
    <row r="2">
      <c r="A2" s="3" t="inlineStr">
        <is>
          <t>Debt Instrument [Line Items]</t>
        </is>
      </c>
    </row>
    <row r="3">
      <c r="A3" s="4" t="inlineStr">
        <is>
          <t>Overnight advances from federal home loan banks</t>
        </is>
      </c>
      <c r="E3" s="6" t="n">
        <v>0</v>
      </c>
      <c r="G3" s="6" t="n">
        <v>0</v>
      </c>
      <c r="I3" s="6" t="n">
        <v>0</v>
      </c>
    </row>
    <row r="4">
      <c r="A4" s="4" t="inlineStr">
        <is>
          <t>Advances from the FHLB</t>
        </is>
      </c>
      <c r="E4" s="6" t="n">
        <v>137500000</v>
      </c>
      <c r="G4" s="6" t="n">
        <v>137500000</v>
      </c>
      <c r="I4" s="6" t="n">
        <v>150000000</v>
      </c>
    </row>
    <row r="5">
      <c r="A5" s="4" t="inlineStr">
        <is>
          <t>Weighted average interest rate of outstanding advances (percent)</t>
        </is>
      </c>
      <c r="E5" s="4" t="inlineStr">
        <is>
          <t>1.05%</t>
        </is>
      </c>
      <c r="G5" s="4" t="inlineStr">
        <is>
          <t>1.05%</t>
        </is>
      </c>
      <c r="I5" s="4" t="inlineStr">
        <is>
          <t>1.40%</t>
        </is>
      </c>
    </row>
    <row r="6">
      <c r="A6" s="4" t="inlineStr">
        <is>
          <t>Interest expense on borrowings</t>
        </is>
      </c>
      <c r="E6" s="6" t="n">
        <v>409000</v>
      </c>
      <c r="F6" s="6" t="n">
        <v>582000</v>
      </c>
      <c r="G6" s="6" t="n">
        <v>1332000</v>
      </c>
      <c r="H6" s="6" t="n">
        <v>1838000</v>
      </c>
    </row>
    <row r="7">
      <c r="A7" s="4" t="inlineStr">
        <is>
          <t>Borrowing</t>
        </is>
      </c>
      <c r="E7" s="5" t="n">
        <v>0</v>
      </c>
      <c r="G7" s="5" t="n">
        <v>0</v>
      </c>
      <c r="I7" s="6" t="n">
        <v>0</v>
      </c>
    </row>
    <row r="8">
      <c r="A8" s="4" t="inlineStr">
        <is>
          <t>Pledged loans receivable, carrying value</t>
        </is>
      </c>
      <c r="E8" s="5" t="n">
        <v>2170000000</v>
      </c>
      <c r="G8" s="5" t="n">
        <v>2170000000</v>
      </c>
      <c r="I8" s="5" t="n">
        <v>2170000000</v>
      </c>
    </row>
    <row r="9">
      <c r="A9" s="4" t="inlineStr">
        <is>
          <t>Remaining available borrowing capacity</t>
        </is>
      </c>
      <c r="E9" s="5" t="n">
        <v>1370000000</v>
      </c>
      <c r="G9" s="5" t="n">
        <v>1370000000</v>
      </c>
    </row>
    <row r="10">
      <c r="A10" s="4" t="inlineStr">
        <is>
          <t>FHLB statutory lending limit</t>
        </is>
      </c>
      <c r="E10" s="5" t="n">
        <v>1610000000</v>
      </c>
      <c r="G10" s="5" t="n">
        <v>1610000000</v>
      </c>
      <c r="I10" s="5" t="n">
        <v>1440000000</v>
      </c>
    </row>
    <row r="11">
      <c r="A11" s="4" t="inlineStr">
        <is>
          <t>Loans pledged with FRB</t>
        </is>
      </c>
      <c r="E11" s="5" t="n">
        <v>26100000</v>
      </c>
      <c r="G11" s="5" t="n">
        <v>26100000</v>
      </c>
      <c r="I11" s="5" t="n">
        <v>27300000</v>
      </c>
    </row>
    <row r="12">
      <c r="A12" s="4" t="inlineStr">
        <is>
          <t>Borrowing capacity through Fed Discount Window</t>
        </is>
      </c>
      <c r="E12" s="5" t="n">
        <v>24600000</v>
      </c>
      <c r="G12" s="5" t="n">
        <v>24600000</v>
      </c>
      <c r="I12" s="5" t="n">
        <v>26300000</v>
      </c>
    </row>
    <row r="13">
      <c r="A13" s="4" t="inlineStr">
        <is>
          <t>Subordinated debentures issued</t>
        </is>
      </c>
      <c r="E13" s="5" t="n">
        <v>224100000</v>
      </c>
      <c r="G13" s="5" t="n">
        <v>224100000</v>
      </c>
      <c r="I13" s="5" t="n">
        <v>126800000</v>
      </c>
    </row>
    <row r="14">
      <c r="A14" s="4" t="inlineStr">
        <is>
          <t>Debt instrument, maturity date</t>
        </is>
      </c>
      <c r="B14" s="4" t="inlineStr">
        <is>
          <t>Sep. 1,
		2031</t>
        </is>
      </c>
      <c r="C14" s="4" t="inlineStr">
        <is>
          <t>Mar. 30,
		2027</t>
        </is>
      </c>
    </row>
    <row r="15">
      <c r="A15" s="4" t="inlineStr">
        <is>
          <t>2017 Notes</t>
        </is>
      </c>
    </row>
    <row r="16">
      <c r="A16" s="3" t="inlineStr">
        <is>
          <t>Debt Instrument [Line Items]</t>
        </is>
      </c>
    </row>
    <row r="17">
      <c r="A17" s="4" t="inlineStr">
        <is>
          <t>Subordinated debentures issued</t>
        </is>
      </c>
      <c r="C17" s="6" t="n">
        <v>100000000</v>
      </c>
    </row>
    <row r="18">
      <c r="A18" s="4" t="inlineStr">
        <is>
          <t>Fixed interest rate</t>
        </is>
      </c>
      <c r="C18" s="4" t="inlineStr">
        <is>
          <t>5.45%</t>
        </is>
      </c>
    </row>
    <row r="19">
      <c r="A19" s="4" t="inlineStr">
        <is>
          <t>Debt issuance costs</t>
        </is>
      </c>
      <c r="C19" s="6" t="n">
        <v>2300000</v>
      </c>
    </row>
    <row r="20">
      <c r="A20" s="4" t="inlineStr">
        <is>
          <t>Debt outstanding, net of issuance cost</t>
        </is>
      </c>
      <c r="E20" s="5" t="n">
        <v>86100000</v>
      </c>
      <c r="G20" s="5" t="n">
        <v>86100000</v>
      </c>
      <c r="I20" s="5" t="n">
        <v>98500000</v>
      </c>
    </row>
    <row r="21">
      <c r="A21" s="4" t="inlineStr">
        <is>
          <t>Subordinated notes acquired</t>
        </is>
      </c>
      <c r="E21" s="5" t="n">
        <v>12700000</v>
      </c>
      <c r="G21" s="5" t="n">
        <v>12700000</v>
      </c>
    </row>
    <row r="22">
      <c r="A22" s="4" t="inlineStr">
        <is>
          <t>Debt instrument, premium</t>
        </is>
      </c>
      <c r="E22" s="5" t="n">
        <v>343000000000</v>
      </c>
      <c r="G22" s="5" t="n">
        <v>343000000000</v>
      </c>
    </row>
    <row r="23">
      <c r="A23" s="4" t="inlineStr">
        <is>
          <t>Amortization of debt issuance costs</t>
        </is>
      </c>
      <c r="G23" s="5" t="n">
        <v>174000</v>
      </c>
    </row>
    <row r="24">
      <c r="A24" s="4" t="inlineStr">
        <is>
          <t>Incremental interest expense</t>
        </is>
      </c>
      <c r="G24" s="5" t="n">
        <v>517000</v>
      </c>
    </row>
    <row r="25">
      <c r="A25" s="4" t="inlineStr">
        <is>
          <t>2021 Notes</t>
        </is>
      </c>
    </row>
    <row r="26">
      <c r="A26" s="3" t="inlineStr">
        <is>
          <t>Debt Instrument [Line Items]</t>
        </is>
      </c>
    </row>
    <row r="27">
      <c r="A27" s="4" t="inlineStr">
        <is>
          <t>Subordinated debentures issued</t>
        </is>
      </c>
      <c r="B27" s="6" t="n">
        <v>110000000</v>
      </c>
    </row>
    <row r="28">
      <c r="A28" s="4" t="inlineStr">
        <is>
          <t>Fixed interest rate</t>
        </is>
      </c>
      <c r="B28" s="4" t="inlineStr">
        <is>
          <t>3.75%</t>
        </is>
      </c>
    </row>
    <row r="29">
      <c r="A29" s="4" t="inlineStr">
        <is>
          <t>Amortization of debt issuance costs</t>
        </is>
      </c>
      <c r="B29" s="6" t="n">
        <v>2000000</v>
      </c>
    </row>
    <row r="30">
      <c r="A30" s="4" t="inlineStr">
        <is>
          <t>Debt issuance costs, net</t>
        </is>
      </c>
      <c r="E30" s="5" t="n">
        <v>108000000</v>
      </c>
      <c r="G30" s="6" t="n">
        <v>108000000</v>
      </c>
    </row>
    <row r="31">
      <c r="A31" s="4" t="inlineStr">
        <is>
          <t>Subordinated debentures | Central Bancorp, Inc</t>
        </is>
      </c>
    </row>
    <row r="32">
      <c r="A32" s="3" t="inlineStr">
        <is>
          <t>Debt Instrument [Line Items]</t>
        </is>
      </c>
    </row>
    <row r="33">
      <c r="A33" s="4" t="inlineStr">
        <is>
          <t>Subordinated debentures issued</t>
        </is>
      </c>
      <c r="D33" s="6" t="n">
        <v>26000000</v>
      </c>
    </row>
    <row r="34">
      <c r="A34" s="4" t="inlineStr">
        <is>
          <t>Debt instrument, maturity date</t>
        </is>
      </c>
      <c r="G34" s="4" t="inlineStr">
        <is>
          <t>Mar. 15,
		2036</t>
        </is>
      </c>
    </row>
    <row r="35">
      <c r="A35" s="4" t="inlineStr">
        <is>
          <t>Fixed interest rate</t>
        </is>
      </c>
      <c r="D35" s="4" t="inlineStr">
        <is>
          <t>6.26%</t>
        </is>
      </c>
    </row>
    <row r="36">
      <c r="A36" s="4" t="inlineStr">
        <is>
          <t>Debt outstanding, net of issuance cost</t>
        </is>
      </c>
      <c r="E36" s="5" t="n">
        <v>20700000</v>
      </c>
      <c r="G36" s="6" t="n">
        <v>20700000</v>
      </c>
      <c r="I36" s="5" t="n">
        <v>20400000</v>
      </c>
    </row>
    <row r="37">
      <c r="A37" s="4" t="inlineStr">
        <is>
          <t>Unpaid principal balance</t>
        </is>
      </c>
      <c r="J37" s="6" t="n">
        <v>26800000</v>
      </c>
    </row>
    <row r="38">
      <c r="A38" s="4" t="inlineStr">
        <is>
          <t>Estimated fair value</t>
        </is>
      </c>
      <c r="J38" s="5" t="n">
        <v>18500000</v>
      </c>
    </row>
    <row r="39">
      <c r="A39" s="4" t="inlineStr">
        <is>
          <t>Debt instrument discount</t>
        </is>
      </c>
      <c r="E39" s="5" t="n">
        <v>6100000</v>
      </c>
      <c r="G39" s="6" t="n">
        <v>6100000</v>
      </c>
      <c r="I39" s="6" t="n">
        <v>6400000</v>
      </c>
      <c r="J39" s="6" t="n">
        <v>8300000</v>
      </c>
    </row>
    <row r="40">
      <c r="A40" s="4" t="inlineStr">
        <is>
          <t>Frequency of interest payment</t>
        </is>
      </c>
      <c r="G40" s="4" t="inlineStr">
        <is>
          <t>quarterly</t>
        </is>
      </c>
    </row>
    <row r="41">
      <c r="A41" s="4" t="inlineStr">
        <is>
          <t>Term for the initial fixed interest rate</t>
        </is>
      </c>
      <c r="G41" s="4" t="inlineStr">
        <is>
          <t>5 years</t>
        </is>
      </c>
    </row>
    <row r="42">
      <c r="A42" s="4" t="inlineStr">
        <is>
          <t>Optional interest payment deferral period (not to exceed)</t>
        </is>
      </c>
      <c r="G42" s="4" t="inlineStr">
        <is>
          <t>5 years</t>
        </is>
      </c>
    </row>
    <row r="43">
      <c r="A43" s="4" t="inlineStr">
        <is>
          <t>Variable interest rate basis</t>
        </is>
      </c>
      <c r="G43" s="4" t="inlineStr">
        <is>
          <t>three-month LIBOR plus 140 basis points</t>
        </is>
      </c>
    </row>
    <row r="44">
      <c r="A44" s="4" t="inlineStr">
        <is>
          <t>Amortization of subordinated debentures</t>
        </is>
      </c>
      <c r="E44" s="6" t="n">
        <v>102000</v>
      </c>
      <c r="F44" s="6" t="n">
        <v>99000</v>
      </c>
      <c r="G44" s="6" t="n">
        <v>300000</v>
      </c>
      <c r="H44" s="6" t="n">
        <v>291000</v>
      </c>
    </row>
    <row r="45">
      <c r="A45" s="4" t="inlineStr">
        <is>
          <t>3-month London Interbank Offered Rate (LIBOR) | 2017 Notes</t>
        </is>
      </c>
    </row>
    <row r="46">
      <c r="A46" s="3" t="inlineStr">
        <is>
          <t>Debt Instrument [Line Items]</t>
        </is>
      </c>
    </row>
    <row r="47">
      <c r="A47" s="4" t="inlineStr">
        <is>
          <t>Basis spread</t>
        </is>
      </c>
      <c r="C47" s="4" t="inlineStr">
        <is>
          <t>3.315%</t>
        </is>
      </c>
    </row>
    <row r="48">
      <c r="A48" s="4" t="inlineStr">
        <is>
          <t>3-month London Interbank Offered Rate (LIBOR) | Subordinated debentures | Central Bancorp, Inc</t>
        </is>
      </c>
    </row>
    <row r="49">
      <c r="A49" s="3" t="inlineStr">
        <is>
          <t>Debt Instrument [Line Items]</t>
        </is>
      </c>
    </row>
    <row r="50">
      <c r="A50" s="4" t="inlineStr">
        <is>
          <t>Basis spread</t>
        </is>
      </c>
      <c r="D50" s="4" t="inlineStr">
        <is>
          <t>140.00%</t>
        </is>
      </c>
    </row>
    <row r="51">
      <c r="A51" s="4" t="inlineStr">
        <is>
          <t>Benchmark Rate | 2021 Notes</t>
        </is>
      </c>
    </row>
    <row r="52">
      <c r="A52" s="3" t="inlineStr">
        <is>
          <t>Debt Instrument [Line Items]</t>
        </is>
      </c>
    </row>
    <row r="53">
      <c r="A53" s="4" t="inlineStr">
        <is>
          <t>Basis spread</t>
        </is>
      </c>
      <c r="B53" s="4" t="inlineStr">
        <is>
          <t>3.1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orrowings and Subordinated Debentures - Schedule of Borrowings (Detail) - USD ($)</t>
        </is>
      </c>
      <c r="B1" s="2" t="inlineStr">
        <is>
          <t>Sep. 30, 2021</t>
        </is>
      </c>
      <c r="C1" s="2" t="inlineStr">
        <is>
          <t>Dec. 31, 2020</t>
        </is>
      </c>
    </row>
    <row r="2">
      <c r="A2" s="3" t="inlineStr">
        <is>
          <t>Outstanding Balance</t>
        </is>
      </c>
    </row>
    <row r="3">
      <c r="A3" s="4" t="inlineStr">
        <is>
          <t>Overnight advances</t>
        </is>
      </c>
      <c r="B3" s="6" t="n">
        <v>0</v>
      </c>
      <c r="C3" s="6" t="n">
        <v>0</v>
      </c>
    </row>
    <row r="4">
      <c r="A4" s="4" t="inlineStr">
        <is>
          <t>Outstanding advances</t>
        </is>
      </c>
      <c r="B4" s="6" t="n">
        <v>137500000</v>
      </c>
      <c r="C4" s="6" t="n">
        <v>150000000</v>
      </c>
    </row>
    <row r="5">
      <c r="A5" s="3" t="inlineStr">
        <is>
          <t>Weighted Average Rate</t>
        </is>
      </c>
    </row>
    <row r="6">
      <c r="A6" s="4" t="inlineStr">
        <is>
          <t>Outstanding advances (percent)</t>
        </is>
      </c>
      <c r="B6" s="4" t="inlineStr">
        <is>
          <t>1.05%</t>
        </is>
      </c>
      <c r="C6" s="4" t="inlineStr">
        <is>
          <t>1.40%</t>
        </is>
      </c>
    </row>
    <row r="7">
      <c r="A7" s="4" t="inlineStr">
        <is>
          <t>FHLB of San Francisco</t>
        </is>
      </c>
    </row>
    <row r="8">
      <c r="A8" s="3" t="inlineStr">
        <is>
          <t>Outstanding Balance</t>
        </is>
      </c>
    </row>
    <row r="9">
      <c r="A9" s="4" t="inlineStr">
        <is>
          <t>Advances due within 12 months</t>
        </is>
      </c>
      <c r="B9" s="6" t="n">
        <v>50000000</v>
      </c>
      <c r="C9" s="6" t="n">
        <v>50000000</v>
      </c>
    </row>
    <row r="10">
      <c r="A10" s="4" t="inlineStr">
        <is>
          <t>Advances due over 12 months through 24 months</t>
        </is>
      </c>
      <c r="B10" s="5" t="n">
        <v>50000000</v>
      </c>
      <c r="C10" s="5" t="n">
        <v>50000000</v>
      </c>
    </row>
    <row r="11">
      <c r="A11" s="4" t="inlineStr">
        <is>
          <t>Advances due over 24 months through 36 months</t>
        </is>
      </c>
      <c r="B11" s="5" t="n">
        <v>37500000</v>
      </c>
      <c r="C11" s="5" t="n">
        <v>50000000</v>
      </c>
    </row>
    <row r="12">
      <c r="A12" s="4" t="inlineStr">
        <is>
          <t>Outstanding advances</t>
        </is>
      </c>
      <c r="B12" s="6" t="n">
        <v>137500000</v>
      </c>
      <c r="C12" s="6" t="n">
        <v>150000000</v>
      </c>
    </row>
    <row r="13">
      <c r="A13" s="3" t="inlineStr">
        <is>
          <t>Weighted Average Rate</t>
        </is>
      </c>
    </row>
    <row r="14">
      <c r="A14" s="4" t="inlineStr">
        <is>
          <t>Overnight advances (percent)</t>
        </is>
      </c>
      <c r="B14" s="4" t="inlineStr">
        <is>
          <t>0.00%</t>
        </is>
      </c>
      <c r="C14" s="4" t="inlineStr">
        <is>
          <t>0.00%</t>
        </is>
      </c>
    </row>
    <row r="15">
      <c r="A15" s="4" t="inlineStr">
        <is>
          <t>Advances due within 12 months (percent)</t>
        </is>
      </c>
      <c r="B15" s="4" t="inlineStr">
        <is>
          <t>1.62%</t>
        </is>
      </c>
      <c r="C15" s="4" t="inlineStr">
        <is>
          <t>1.61%</t>
        </is>
      </c>
    </row>
    <row r="16">
      <c r="A16" s="4" t="inlineStr">
        <is>
          <t>Advances due over 12 months through 24 months (percent)</t>
        </is>
      </c>
      <c r="B16" s="4" t="inlineStr">
        <is>
          <t>0.97%</t>
        </is>
      </c>
      <c r="C16" s="4" t="inlineStr">
        <is>
          <t>1.62%</t>
        </is>
      </c>
    </row>
    <row r="17">
      <c r="A17" s="4" t="inlineStr">
        <is>
          <t>Advances due over 24 months through 36 months (percent)</t>
        </is>
      </c>
      <c r="B17" s="4" t="inlineStr">
        <is>
          <t>0.40%</t>
        </is>
      </c>
      <c r="C17" s="4" t="inlineStr">
        <is>
          <t>0.97%</t>
        </is>
      </c>
    </row>
    <row r="18">
      <c r="A18" s="4" t="inlineStr">
        <is>
          <t>Outstanding advances (percent)</t>
        </is>
      </c>
      <c r="B18" s="4" t="inlineStr">
        <is>
          <t>1.05%</t>
        </is>
      </c>
      <c r="C18" s="4" t="inlineStr">
        <is>
          <t>1.4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and Subordinated Debentures - Summary of Financial Data Pertaining to Federal Home Loan Bank Advances (Detail) - USD ($)</t>
        </is>
      </c>
      <c r="B1" s="2" t="inlineStr">
        <is>
          <t>9 Months Ended</t>
        </is>
      </c>
      <c r="C1" s="2" t="inlineStr">
        <is>
          <t>12 Months Ended</t>
        </is>
      </c>
    </row>
    <row r="2">
      <c r="B2" s="2" t="inlineStr">
        <is>
          <t>Sep. 30, 2021</t>
        </is>
      </c>
      <c r="C2" s="2" t="inlineStr">
        <is>
          <t>Dec. 31, 2020</t>
        </is>
      </c>
    </row>
    <row r="3">
      <c r="A3" s="3" t="inlineStr">
        <is>
          <t>Federal Home Loan Banks [Abstract]</t>
        </is>
      </c>
    </row>
    <row r="4">
      <c r="A4" s="4" t="inlineStr">
        <is>
          <t>Weighted-average interest rate at end of period</t>
        </is>
      </c>
      <c r="B4" s="4" t="inlineStr">
        <is>
          <t>1.05%</t>
        </is>
      </c>
      <c r="C4" s="4" t="inlineStr">
        <is>
          <t>1.40%</t>
        </is>
      </c>
    </row>
    <row r="5">
      <c r="A5" s="4" t="inlineStr">
        <is>
          <t>Weighted-average interest rate during the period</t>
        </is>
      </c>
      <c r="B5" s="4" t="inlineStr">
        <is>
          <t>1.20%</t>
        </is>
      </c>
      <c r="C5" s="4" t="inlineStr">
        <is>
          <t>1.42%</t>
        </is>
      </c>
    </row>
    <row r="6">
      <c r="A6" s="4" t="inlineStr">
        <is>
          <t>Average balance of FHLB advances</t>
        </is>
      </c>
      <c r="B6" s="6" t="n">
        <v>147897000</v>
      </c>
      <c r="C6" s="6" t="n">
        <v>156601000</v>
      </c>
    </row>
    <row r="7">
      <c r="A7" s="4" t="inlineStr">
        <is>
          <t>Maximum amount outstanding at any month-end</t>
        </is>
      </c>
      <c r="B7" s="6" t="n">
        <v>150000000</v>
      </c>
      <c r="C7" s="6" t="n">
        <v>3000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Components Used to Derive Basic and Diluted EPS (Detail)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t>
        </is>
      </c>
      <c r="B4" s="6" t="n">
        <v>26565</v>
      </c>
      <c r="C4" s="6" t="n">
        <v>16344</v>
      </c>
      <c r="D4" s="6" t="n">
        <v>65346</v>
      </c>
      <c r="E4" s="6" t="n">
        <v>27870</v>
      </c>
    </row>
    <row r="5">
      <c r="A5" s="4" t="inlineStr">
        <is>
          <t>Less: income allocated to unvested restricted stock</t>
        </is>
      </c>
      <c r="B5" s="5" t="n">
        <v>138</v>
      </c>
      <c r="C5" s="5" t="n">
        <v>98</v>
      </c>
      <c r="D5" s="5" t="n">
        <v>948</v>
      </c>
      <c r="E5" s="5" t="n">
        <v>346</v>
      </c>
    </row>
    <row r="6">
      <c r="A6" s="4" t="inlineStr">
        <is>
          <t>Income allocated to common shares</t>
        </is>
      </c>
      <c r="B6" s="6" t="n">
        <v>26427</v>
      </c>
      <c r="C6" s="6" t="n">
        <v>16246</v>
      </c>
      <c r="D6" s="6" t="n">
        <v>64398</v>
      </c>
      <c r="E6" s="6" t="n">
        <v>27524</v>
      </c>
    </row>
    <row r="7">
      <c r="A7" s="4" t="inlineStr">
        <is>
          <t>Weighted-average shares for basic EPS</t>
        </is>
      </c>
      <c r="B7" s="5" t="n">
        <v>30474391</v>
      </c>
      <c r="C7" s="5" t="n">
        <v>30464263</v>
      </c>
      <c r="D7" s="5" t="n">
        <v>30222978</v>
      </c>
      <c r="E7" s="5" t="n">
        <v>30276462</v>
      </c>
    </row>
    <row r="8">
      <c r="A8" s="4" t="inlineStr">
        <is>
          <t>Basic EPS</t>
        </is>
      </c>
      <c r="B8" s="8" t="n">
        <v>0.87</v>
      </c>
      <c r="C8" s="8" t="n">
        <v>0.53</v>
      </c>
      <c r="D8" s="8" t="n">
        <v>2.13</v>
      </c>
      <c r="E8" s="8" t="n">
        <v>0.91</v>
      </c>
    </row>
    <row r="9">
      <c r="A9" s="4" t="inlineStr">
        <is>
          <t>Effect of dilutive stock options and unvested performance restricted stock</t>
        </is>
      </c>
      <c r="B9" s="5" t="n">
        <v>77805</v>
      </c>
      <c r="D9" s="5" t="n">
        <v>75575</v>
      </c>
    </row>
    <row r="10">
      <c r="A10" s="4" t="inlineStr">
        <is>
          <t>Income allocated to common shares</t>
        </is>
      </c>
      <c r="B10" s="6" t="n">
        <v>26427</v>
      </c>
      <c r="C10" s="6" t="n">
        <v>16246</v>
      </c>
      <c r="D10" s="6" t="n">
        <v>64398</v>
      </c>
      <c r="E10" s="6" t="n">
        <v>27524</v>
      </c>
    </row>
    <row r="11">
      <c r="A11" s="4" t="inlineStr">
        <is>
          <t>Weighted-average shares for diluted EPS</t>
        </is>
      </c>
      <c r="B11" s="5" t="n">
        <v>30552196</v>
      </c>
      <c r="C11" s="5" t="n">
        <v>30464263</v>
      </c>
      <c r="D11" s="5" t="n">
        <v>30298553</v>
      </c>
      <c r="E11" s="5" t="n">
        <v>30276462</v>
      </c>
    </row>
    <row r="12">
      <c r="A12" s="4" t="inlineStr">
        <is>
          <t>Diluted EPS</t>
        </is>
      </c>
      <c r="B12" s="8" t="n">
        <v>0.86</v>
      </c>
      <c r="C12" s="8" t="n">
        <v>0.53</v>
      </c>
      <c r="D12" s="8" t="n">
        <v>2.13</v>
      </c>
      <c r="E12" s="8" t="n">
        <v>0.9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arnings per Share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row>
    <row r="3">
      <c r="A3" s="4" t="inlineStr">
        <is>
          <t>2013 Equity Compensation Plan | Performance Stock Units</t>
        </is>
      </c>
    </row>
    <row r="4">
      <c r="A4" s="3" t="inlineStr">
        <is>
          <t>Antidilutive Securities Excluded from Computation of Earnings Per Share [Line Items]</t>
        </is>
      </c>
    </row>
    <row r="5">
      <c r="A5" s="4" t="inlineStr">
        <is>
          <t>Share-based compensation arrangement by share-based payment award, additional shares issued</t>
        </is>
      </c>
      <c r="B5" s="5" t="n">
        <v>0</v>
      </c>
      <c r="D5" s="5" t="n">
        <v>42626</v>
      </c>
    </row>
    <row r="6">
      <c r="A6" s="4" t="inlineStr">
        <is>
          <t>Total fair value of vested shares</t>
        </is>
      </c>
      <c r="D6" s="6" t="n">
        <v>784000</v>
      </c>
    </row>
    <row r="7">
      <c r="A7" s="4" t="inlineStr">
        <is>
          <t>Share based compensation arrangement by share based payment award equity instruments other than options, grant date</t>
        </is>
      </c>
      <c r="D7" s="4" t="inlineStr">
        <is>
          <t>Mar. 24,
		2021</t>
        </is>
      </c>
    </row>
    <row r="8">
      <c r="A8" s="4" t="inlineStr">
        <is>
          <t>Stock options, expiration term from date of grant</t>
        </is>
      </c>
      <c r="D8" s="4" t="inlineStr">
        <is>
          <t>3 years</t>
        </is>
      </c>
    </row>
    <row r="9">
      <c r="A9" s="4" t="inlineStr">
        <is>
          <t>Share-based compensation arrangement by share based payment award, performance stock units outstanding</t>
        </is>
      </c>
      <c r="B9" s="5" t="n">
        <v>66563</v>
      </c>
      <c r="C9" s="5" t="n">
        <v>0</v>
      </c>
      <c r="D9" s="5" t="n">
        <v>66563</v>
      </c>
    </row>
    <row r="10">
      <c r="A10" s="4" t="inlineStr">
        <is>
          <t>Share-based compensation arrangement by share based payment award, performance stock units aggregate grant fair value</t>
        </is>
      </c>
      <c r="D10" s="6" t="n">
        <v>1000</v>
      </c>
    </row>
    <row r="11">
      <c r="A11" s="4" t="inlineStr">
        <is>
          <t>Stock option awards</t>
        </is>
      </c>
    </row>
    <row r="12">
      <c r="A12" s="3" t="inlineStr">
        <is>
          <t>Antidilutive Securities Excluded from Computation of Earnings Per Share [Line Items]</t>
        </is>
      </c>
    </row>
    <row r="13">
      <c r="A13" s="4" t="inlineStr">
        <is>
          <t>Antidilutive securities excluded from computation of diluted EPS (shares)</t>
        </is>
      </c>
      <c r="B13" s="5" t="n">
        <v>0</v>
      </c>
      <c r="C13"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 Additional Information (Detail)</t>
        </is>
      </c>
      <c r="B1" s="2" t="inlineStr">
        <is>
          <t>Sep. 30, 2021</t>
        </is>
      </c>
      <c r="C1" s="2" t="inlineStr">
        <is>
          <t>Dec. 31, 2020</t>
        </is>
      </c>
      <c r="D1" s="2" t="inlineStr">
        <is>
          <t>Jan. 01, 2019</t>
        </is>
      </c>
    </row>
    <row r="2">
      <c r="A2" s="3" t="inlineStr">
        <is>
          <t>Compliance with Regulatory Capital Requirements under Banking Regulations [Line Items]</t>
        </is>
      </c>
    </row>
    <row r="3">
      <c r="A3" s="4" t="inlineStr">
        <is>
          <t>Minimum ratio of qualifying total capital to risk-weighted assets</t>
        </is>
      </c>
      <c r="B3" s="5" t="n">
        <v>8</v>
      </c>
    </row>
    <row r="4">
      <c r="A4" s="4" t="inlineStr">
        <is>
          <t>Minimum ratio of Tier 1 capital to risk-weighted assets</t>
        </is>
      </c>
      <c r="B4" s="5" t="n">
        <v>6</v>
      </c>
    </row>
    <row r="5">
      <c r="A5" s="4" t="inlineStr">
        <is>
          <t>Leverage ratio</t>
        </is>
      </c>
      <c r="B5" s="5" t="n">
        <v>4</v>
      </c>
    </row>
    <row r="6">
      <c r="A6" s="4" t="inlineStr">
        <is>
          <t>Minimum ratio of qualifying total capital to risk-weighted assets for well capitalized</t>
        </is>
      </c>
      <c r="B6" s="5" t="n">
        <v>10</v>
      </c>
    </row>
    <row r="7">
      <c r="A7" s="4" t="inlineStr">
        <is>
          <t>Minimum ratio of Tier 1 capital to average assets for well capitalized</t>
        </is>
      </c>
      <c r="B7" s="5" t="n">
        <v>8</v>
      </c>
    </row>
    <row r="8">
      <c r="A8" s="4" t="inlineStr">
        <is>
          <t>Capital conservation buffer (percent)</t>
        </is>
      </c>
      <c r="B8" s="4" t="inlineStr">
        <is>
          <t>6.18%</t>
        </is>
      </c>
      <c r="C8" s="4" t="inlineStr">
        <is>
          <t>5.93%</t>
        </is>
      </c>
      <c r="D8" s="4" t="inlineStr">
        <is>
          <t>2.50%</t>
        </is>
      </c>
    </row>
    <row r="9">
      <c r="A9" s="4" t="inlineStr">
        <is>
          <t>Hanmi Bank</t>
        </is>
      </c>
    </row>
    <row r="10">
      <c r="A10" s="3" t="inlineStr">
        <is>
          <t>Compliance with Regulatory Capital Requirements under Banking Regulations [Line Items]</t>
        </is>
      </c>
    </row>
    <row r="11">
      <c r="A11" s="4" t="inlineStr">
        <is>
          <t>Minimum ratio of qualifying total capital to risk-weighted assets</t>
        </is>
      </c>
      <c r="B11" s="5" t="n">
        <v>8</v>
      </c>
      <c r="C11" s="5" t="n">
        <v>8</v>
      </c>
    </row>
    <row r="12">
      <c r="A12" s="4" t="inlineStr">
        <is>
          <t>Minimum ratio of Tier 1 capital to risk-weighted assets</t>
        </is>
      </c>
      <c r="B12" s="5" t="n">
        <v>6</v>
      </c>
      <c r="C12" s="5" t="n">
        <v>6</v>
      </c>
    </row>
    <row r="13">
      <c r="A13" s="4" t="inlineStr">
        <is>
          <t>Leverage ratio</t>
        </is>
      </c>
      <c r="B13" s="5" t="n">
        <v>4</v>
      </c>
      <c r="C13" s="5" t="n">
        <v>4</v>
      </c>
    </row>
    <row r="14">
      <c r="A14" s="4" t="inlineStr">
        <is>
          <t>Minimum ratio of qualifying total capital to risk-weighted assets for well capitalized</t>
        </is>
      </c>
      <c r="B14" s="5" t="n">
        <v>10</v>
      </c>
      <c r="C14" s="5" t="n">
        <v>10</v>
      </c>
    </row>
    <row r="15">
      <c r="A15" s="4" t="inlineStr">
        <is>
          <t>Minimum ratio of Tier 1 capital to average assets for well capitalized</t>
        </is>
      </c>
      <c r="B15" s="5" t="n">
        <v>8</v>
      </c>
      <c r="C15" s="5" t="n">
        <v>8</v>
      </c>
    </row>
    <row r="16">
      <c r="A16" s="4" t="inlineStr">
        <is>
          <t>Capital conservation buffer (percent)</t>
        </is>
      </c>
      <c r="B16" s="4" t="inlineStr">
        <is>
          <t>7.17%</t>
        </is>
      </c>
      <c r="C16" s="4" t="inlineStr">
        <is>
          <t>6.86%</t>
        </is>
      </c>
    </row>
    <row r="17">
      <c r="A17" s="4" t="inlineStr">
        <is>
          <t>Depository Institutions</t>
        </is>
      </c>
    </row>
    <row r="18">
      <c r="A18" s="3" t="inlineStr">
        <is>
          <t>Compliance with Regulatory Capital Requirements under Banking Regulations [Line Items]</t>
        </is>
      </c>
    </row>
    <row r="19">
      <c r="A19" s="4" t="inlineStr">
        <is>
          <t>Leverage ratio</t>
        </is>
      </c>
      <c r="B19" s="5" t="n">
        <v>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Common stock (in usd per share)</t>
        </is>
      </c>
      <c r="B4" s="8" t="n">
        <v>0.12</v>
      </c>
      <c r="C4" s="8" t="n">
        <v>0.08</v>
      </c>
      <c r="D4" s="8" t="n">
        <v>0.34</v>
      </c>
      <c r="E4" s="8" t="n">
        <v>0.4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Capital Ratios of Hanmi Financial and Bank (Detail) $ in Thousands</t>
        </is>
      </c>
      <c r="B1" s="2" t="inlineStr">
        <is>
          <t>Sep. 30, 2021USD ($)</t>
        </is>
      </c>
      <c r="C1" s="2" t="inlineStr">
        <is>
          <t>Dec. 31, 2020USD ($)</t>
        </is>
      </c>
    </row>
    <row r="2">
      <c r="A2" s="3" t="inlineStr">
        <is>
          <t>Compliance with Regulatory Capital Requirements under Banking Regulations [Line Items]</t>
        </is>
      </c>
    </row>
    <row r="3">
      <c r="A3" s="4" t="inlineStr">
        <is>
          <t>Minimum Regulatory Requirement Ratio for Total capital to risk-weighted assets</t>
        </is>
      </c>
      <c r="B3" s="5" t="n">
        <v>8</v>
      </c>
    </row>
    <row r="4">
      <c r="A4" s="4" t="inlineStr">
        <is>
          <t>Minimum Regulatory Requirement Ratio for Tier 1 capital to risk-weighted assets</t>
        </is>
      </c>
      <c r="B4" s="5" t="n">
        <v>6</v>
      </c>
    </row>
    <row r="5">
      <c r="A5" s="4" t="inlineStr">
        <is>
          <t>Minimum Regulatory Requirement Ratio for Tier 1 capital to average assets</t>
        </is>
      </c>
      <c r="B5" s="5" t="n">
        <v>4</v>
      </c>
    </row>
    <row r="6">
      <c r="A6" s="4" t="inlineStr">
        <is>
          <t>Minimum to Be Categorized as Well Capitalized Ratio, Total capital to risk-weighted assets</t>
        </is>
      </c>
      <c r="B6" s="5" t="n">
        <v>10</v>
      </c>
    </row>
    <row r="7">
      <c r="A7" s="4" t="inlineStr">
        <is>
          <t>Minimum to Be Categorized as Well Capitalized Ratio, Tier 1 capital to risk-weighted assets</t>
        </is>
      </c>
      <c r="B7" s="5" t="n">
        <v>8</v>
      </c>
    </row>
    <row r="8">
      <c r="A8" s="4" t="inlineStr">
        <is>
          <t>Hanmi Financial</t>
        </is>
      </c>
    </row>
    <row r="9">
      <c r="A9" s="3" t="inlineStr">
        <is>
          <t>Compliance with Regulatory Capital Requirements under Banking Regulations [Line Items]</t>
        </is>
      </c>
    </row>
    <row r="10">
      <c r="A10" s="4" t="inlineStr">
        <is>
          <t>Actual Capital, Total capital to risk-weighted assets</t>
        </is>
      </c>
      <c r="B10" s="6" t="n">
        <v>890412</v>
      </c>
      <c r="C10" s="6" t="n">
        <v>743091</v>
      </c>
    </row>
    <row r="11">
      <c r="A11" s="4" t="inlineStr">
        <is>
          <t>Actual Capital, Tier 1 capital to risk-weighted assets</t>
        </is>
      </c>
      <c r="B11" s="5" t="n">
        <v>631277</v>
      </c>
      <c r="C11" s="5" t="n">
        <v>583076</v>
      </c>
    </row>
    <row r="12">
      <c r="A12" s="4" t="inlineStr">
        <is>
          <t>Actual Capital, Common equity Tier 1 capital to risk-weighted assets</t>
        </is>
      </c>
      <c r="B12" s="5" t="n">
        <v>610548</v>
      </c>
      <c r="C12" s="5" t="n">
        <v>562647</v>
      </c>
    </row>
    <row r="13">
      <c r="A13" s="4" t="inlineStr">
        <is>
          <t>Actual Capital, Tier 1 capital to average assets</t>
        </is>
      </c>
      <c r="B13" s="6" t="n">
        <v>631277</v>
      </c>
      <c r="C13" s="6" t="n">
        <v>583076</v>
      </c>
    </row>
    <row r="14">
      <c r="A14" s="4" t="inlineStr">
        <is>
          <t>Actual Capital Ratio, Total capital to risk-weighted assets</t>
        </is>
      </c>
      <c r="B14" s="10" t="n">
        <v>17.18</v>
      </c>
      <c r="C14" s="10" t="n">
        <v>15.21</v>
      </c>
    </row>
    <row r="15">
      <c r="A15" s="4" t="inlineStr">
        <is>
          <t>Actual Capital Ratio, Tier 1 capital to risk-weighted assets</t>
        </is>
      </c>
      <c r="B15" s="10" t="n">
        <v>12.18</v>
      </c>
      <c r="C15" s="10" t="n">
        <v>11.93</v>
      </c>
    </row>
    <row r="16">
      <c r="A16" s="4" t="inlineStr">
        <is>
          <t>Actual Capital Ratio, Common equity Tier 1 capital to risk-weighted assets</t>
        </is>
      </c>
      <c r="B16" s="10" t="n">
        <v>11.78</v>
      </c>
      <c r="C16" s="10" t="n">
        <v>11.52</v>
      </c>
    </row>
    <row r="17">
      <c r="A17" s="4" t="inlineStr">
        <is>
          <t>Actual Capital Ratio, Tier 1 capital to average assets</t>
        </is>
      </c>
      <c r="B17" s="10" t="n">
        <v>9.5</v>
      </c>
      <c r="C17" s="10" t="n">
        <v>9.49</v>
      </c>
    </row>
    <row r="18">
      <c r="A18" s="4" t="inlineStr">
        <is>
          <t>Minimum Regulatory Requirement Capital, Total capital to risk-weighted assets</t>
        </is>
      </c>
      <c r="B18" s="6" t="n">
        <v>414662</v>
      </c>
      <c r="C18" s="6" t="n">
        <v>390884</v>
      </c>
    </row>
    <row r="19">
      <c r="A19" s="4" t="inlineStr">
        <is>
          <t>Minimum Regulatory Requirement Capital, Tier 1 capital to risk-weighted assets</t>
        </is>
      </c>
      <c r="B19" s="5" t="n">
        <v>310997</v>
      </c>
      <c r="C19" s="5" t="n">
        <v>293163</v>
      </c>
    </row>
    <row r="20">
      <c r="A20" s="4" t="inlineStr">
        <is>
          <t>Minimum Regulatory Requirement Capital, Common equity Tier 1 capital to risk-weighted assets</t>
        </is>
      </c>
      <c r="B20" s="5" t="n">
        <v>233248</v>
      </c>
      <c r="C20" s="5" t="n">
        <v>219872</v>
      </c>
    </row>
    <row r="21">
      <c r="A21" s="4" t="inlineStr">
        <is>
          <t>Minimum Regulatory Requirement Capital, Tier 1 capital to average assets</t>
        </is>
      </c>
      <c r="B21" s="6" t="n">
        <v>265683</v>
      </c>
      <c r="C21" s="6" t="n">
        <v>245882</v>
      </c>
    </row>
    <row r="22">
      <c r="A22" s="4" t="inlineStr">
        <is>
          <t>Minimum Regulatory Requirement Ratio for Total capital to risk-weighted assets</t>
        </is>
      </c>
      <c r="B22" s="5" t="n">
        <v>8</v>
      </c>
      <c r="C22" s="5" t="n">
        <v>8</v>
      </c>
    </row>
    <row r="23">
      <c r="A23" s="4" t="inlineStr">
        <is>
          <t>Minimum Regulatory Requirement Ratio for Tier 1 capital to risk-weighted assets</t>
        </is>
      </c>
      <c r="B23" s="5" t="n">
        <v>6</v>
      </c>
      <c r="C23" s="5" t="n">
        <v>6</v>
      </c>
    </row>
    <row r="24">
      <c r="A24" s="4" t="inlineStr">
        <is>
          <t>Minimum Regulatory Requirement Ratio for Common equity Tier 1 capital to risk-weighted assets</t>
        </is>
      </c>
      <c r="B24" s="4" t="inlineStr">
        <is>
          <t>4.50%</t>
        </is>
      </c>
      <c r="C24" s="4" t="inlineStr">
        <is>
          <t>4.50%</t>
        </is>
      </c>
    </row>
    <row r="25">
      <c r="A25" s="4" t="inlineStr">
        <is>
          <t>Minimum Regulatory Requirement Ratio for Tier 1 capital to average assets</t>
        </is>
      </c>
      <c r="B25" s="5" t="n">
        <v>4</v>
      </c>
      <c r="C25" s="5" t="n">
        <v>4</v>
      </c>
    </row>
    <row r="26">
      <c r="A26" s="4" t="inlineStr">
        <is>
          <t>Hanmi Bank</t>
        </is>
      </c>
    </row>
    <row r="27">
      <c r="A27" s="3" t="inlineStr">
        <is>
          <t>Compliance with Regulatory Capital Requirements under Banking Regulations [Line Items]</t>
        </is>
      </c>
    </row>
    <row r="28">
      <c r="A28" s="4" t="inlineStr">
        <is>
          <t>Actual Capital, Total capital to risk-weighted assets</t>
        </is>
      </c>
      <c r="B28" s="6" t="n">
        <v>786150</v>
      </c>
      <c r="C28" s="6" t="n">
        <v>726532</v>
      </c>
    </row>
    <row r="29">
      <c r="A29" s="4" t="inlineStr">
        <is>
          <t>Actual Capital, Tier 1 capital to risk-weighted assets</t>
        </is>
      </c>
      <c r="B29" s="5" t="n">
        <v>721131</v>
      </c>
      <c r="C29" s="5" t="n">
        <v>665058</v>
      </c>
    </row>
    <row r="30">
      <c r="A30" s="4" t="inlineStr">
        <is>
          <t>Actual Capital, Common equity Tier 1 capital to risk-weighted assets</t>
        </is>
      </c>
      <c r="B30" s="5" t="n">
        <v>721131</v>
      </c>
      <c r="C30" s="5" t="n">
        <v>665058</v>
      </c>
    </row>
    <row r="31">
      <c r="A31" s="4" t="inlineStr">
        <is>
          <t>Actual Capital, Tier 1 capital to average assets</t>
        </is>
      </c>
      <c r="B31" s="6" t="n">
        <v>721131</v>
      </c>
      <c r="C31" s="6" t="n">
        <v>665059</v>
      </c>
    </row>
    <row r="32">
      <c r="A32" s="4" t="inlineStr">
        <is>
          <t>Actual Capital Ratio, Total capital to risk-weighted assets</t>
        </is>
      </c>
      <c r="B32" s="10" t="n">
        <v>15.17</v>
      </c>
      <c r="C32" s="10" t="n">
        <v>14.86</v>
      </c>
    </row>
    <row r="33">
      <c r="A33" s="4" t="inlineStr">
        <is>
          <t>Actual Capital Ratio, Tier 1 capital to risk-weighted assets</t>
        </is>
      </c>
      <c r="B33" s="10" t="n">
        <v>13.91</v>
      </c>
      <c r="C33" s="10" t="n">
        <v>13.6</v>
      </c>
    </row>
    <row r="34">
      <c r="A34" s="4" t="inlineStr">
        <is>
          <t>Actual Capital Ratio, Common equity Tier 1 capital to risk-weighted assets</t>
        </is>
      </c>
      <c r="B34" s="10" t="n">
        <v>13.91</v>
      </c>
      <c r="C34" s="10" t="n">
        <v>13.6</v>
      </c>
    </row>
    <row r="35">
      <c r="A35" s="4" t="inlineStr">
        <is>
          <t>Actual Capital Ratio, Tier 1 capital to average assets</t>
        </is>
      </c>
      <c r="B35" s="10" t="n">
        <v>10.86</v>
      </c>
      <c r="C35" s="10" t="n">
        <v>10.83</v>
      </c>
    </row>
    <row r="36">
      <c r="A36" s="4" t="inlineStr">
        <is>
          <t>Minimum Regulatory Requirement Capital, Total capital to risk-weighted assets</t>
        </is>
      </c>
      <c r="B36" s="6" t="n">
        <v>414653</v>
      </c>
      <c r="C36" s="6" t="n">
        <v>391114</v>
      </c>
    </row>
    <row r="37">
      <c r="A37" s="4" t="inlineStr">
        <is>
          <t>Minimum Regulatory Requirement Capital, Tier 1 capital to risk-weighted assets</t>
        </is>
      </c>
      <c r="B37" s="5" t="n">
        <v>310990</v>
      </c>
      <c r="C37" s="5" t="n">
        <v>293336</v>
      </c>
    </row>
    <row r="38">
      <c r="A38" s="4" t="inlineStr">
        <is>
          <t>Minimum Regulatory Requirement Capital, Common equity Tier 1 capital to risk-weighted assets</t>
        </is>
      </c>
      <c r="B38" s="5" t="n">
        <v>233242</v>
      </c>
      <c r="C38" s="5" t="n">
        <v>220002</v>
      </c>
    </row>
    <row r="39">
      <c r="A39" s="4" t="inlineStr">
        <is>
          <t>Minimum Regulatory Requirement Capital, Tier 1 capital to average assets</t>
        </is>
      </c>
      <c r="B39" s="6" t="n">
        <v>265650</v>
      </c>
      <c r="C39" s="6" t="n">
        <v>245736</v>
      </c>
    </row>
    <row r="40">
      <c r="A40" s="4" t="inlineStr">
        <is>
          <t>Minimum Regulatory Requirement Ratio for Total capital to risk-weighted assets</t>
        </is>
      </c>
      <c r="B40" s="5" t="n">
        <v>8</v>
      </c>
      <c r="C40" s="5" t="n">
        <v>8</v>
      </c>
    </row>
    <row r="41">
      <c r="A41" s="4" t="inlineStr">
        <is>
          <t>Minimum Regulatory Requirement Ratio for Tier 1 capital to risk-weighted assets</t>
        </is>
      </c>
      <c r="B41" s="5" t="n">
        <v>6</v>
      </c>
      <c r="C41" s="5" t="n">
        <v>6</v>
      </c>
    </row>
    <row r="42">
      <c r="A42" s="4" t="inlineStr">
        <is>
          <t>Minimum Regulatory Requirement Ratio for Common equity Tier 1 capital to risk-weighted assets</t>
        </is>
      </c>
      <c r="B42" s="4" t="inlineStr">
        <is>
          <t>4.50%</t>
        </is>
      </c>
      <c r="C42" s="4" t="inlineStr">
        <is>
          <t>4.50%</t>
        </is>
      </c>
    </row>
    <row r="43">
      <c r="A43" s="4" t="inlineStr">
        <is>
          <t>Minimum Regulatory Requirement Ratio for Tier 1 capital to average assets</t>
        </is>
      </c>
      <c r="B43" s="5" t="n">
        <v>4</v>
      </c>
      <c r="C43" s="5" t="n">
        <v>4</v>
      </c>
    </row>
    <row r="44">
      <c r="A44" s="4" t="inlineStr">
        <is>
          <t>Minimum to Be Categorized as Well Capitalized Capital, Total capital to risk-weighted assets</t>
        </is>
      </c>
      <c r="B44" s="6" t="n">
        <v>518317</v>
      </c>
      <c r="C44" s="6" t="n">
        <v>488893</v>
      </c>
    </row>
    <row r="45">
      <c r="A45" s="4" t="inlineStr">
        <is>
          <t>Minimum to Be Categorized as Well Capitalized Capital, Tier 1 capital to risk-weighted assets</t>
        </is>
      </c>
      <c r="B45" s="5" t="n">
        <v>414653</v>
      </c>
      <c r="C45" s="5" t="n">
        <v>391114</v>
      </c>
    </row>
    <row r="46">
      <c r="A46" s="4" t="inlineStr">
        <is>
          <t>Minimum to Be Categorized as Well Capitalized Capital, Common equity Tier 1 capital to risk-weighted average</t>
        </is>
      </c>
      <c r="B46" s="5" t="n">
        <v>336906</v>
      </c>
      <c r="C46" s="5" t="n">
        <v>317780</v>
      </c>
    </row>
    <row r="47">
      <c r="A47" s="4" t="inlineStr">
        <is>
          <t>Minimum to Be Categorized as Well Capitalized Capital, Tier 1 capital to average assets</t>
        </is>
      </c>
      <c r="B47" s="6" t="n">
        <v>332063</v>
      </c>
      <c r="C47" s="6" t="n">
        <v>307170</v>
      </c>
    </row>
    <row r="48">
      <c r="A48" s="4" t="inlineStr">
        <is>
          <t>Minimum to Be Categorized as Well Capitalized Ratio, Total capital to risk-weighted assets</t>
        </is>
      </c>
      <c r="B48" s="5" t="n">
        <v>10</v>
      </c>
      <c r="C48" s="5" t="n">
        <v>10</v>
      </c>
    </row>
    <row r="49">
      <c r="A49" s="4" t="inlineStr">
        <is>
          <t>Minimum to Be Categorized as Well Capitalized Ratio, Tier 1 capital to risk-weighted assets</t>
        </is>
      </c>
      <c r="B49" s="5" t="n">
        <v>8</v>
      </c>
      <c r="C49" s="5" t="n">
        <v>8</v>
      </c>
    </row>
    <row r="50">
      <c r="A50" s="4" t="inlineStr">
        <is>
          <t>Minimum to Be Categorized as Well Capitalized Ratio, Common equity Tier 1 capital to risk-weighted assets</t>
        </is>
      </c>
      <c r="B50" s="4" t="inlineStr">
        <is>
          <t>6.50%</t>
        </is>
      </c>
      <c r="C50" s="4" t="inlineStr">
        <is>
          <t>6.50%</t>
        </is>
      </c>
    </row>
    <row r="51">
      <c r="A51" s="4" t="inlineStr">
        <is>
          <t>Minimum to Be Categorized as Well Capitalized Ratio, Tier 1 capital to average assets</t>
        </is>
      </c>
      <c r="B51" s="5" t="n">
        <v>5</v>
      </c>
      <c r="C51" s="5" t="n">
        <v>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t>
        </is>
      </c>
      <c r="B1" s="2" t="inlineStr">
        <is>
          <t>Sep. 30, 2021USD ($)</t>
        </is>
      </c>
    </row>
    <row r="2">
      <c r="A2" s="4" t="inlineStr">
        <is>
          <t>Minimum</t>
        </is>
      </c>
    </row>
    <row r="3">
      <c r="A3" s="3" t="inlineStr">
        <is>
          <t>Fair Value, Assets and Liabilities Measured on Recurring and Nonrecurring Basis [Line Items]</t>
        </is>
      </c>
    </row>
    <row r="4">
      <c r="A4" s="4" t="inlineStr">
        <is>
          <t>Unpaid principal balance of Non-accrual Non-PCI loans individually evaluated for amount of impairment</t>
        </is>
      </c>
      <c r="B4" s="6" t="n">
        <v>250000</v>
      </c>
    </row>
    <row r="5">
      <c r="A5" s="4" t="inlineStr">
        <is>
          <t>Maximum [Member]</t>
        </is>
      </c>
    </row>
    <row r="6">
      <c r="A6" s="3" t="inlineStr">
        <is>
          <t>Fair Value, Assets and Liabilities Measured on Recurring and Nonrecurring Basis [Line Items]</t>
        </is>
      </c>
    </row>
    <row r="7">
      <c r="A7" s="4" t="inlineStr">
        <is>
          <t>Unpaid principal balance of Non-accrual Non-PCI loans and leases reviewed collectively</t>
        </is>
      </c>
      <c r="B7" s="6" t="n">
        <v>25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 - USD ($)</t>
        </is>
      </c>
      <c r="B1" s="2" t="inlineStr">
        <is>
          <t>Sep. 30, 2021</t>
        </is>
      </c>
      <c r="C1" s="2" t="inlineStr">
        <is>
          <t>Dec. 31, 2020</t>
        </is>
      </c>
    </row>
    <row r="2">
      <c r="A2" s="3" t="inlineStr">
        <is>
          <t>Fair Value, Assets and Liabilities Measured on Recurring and Nonrecurring Basis [Line Items]</t>
        </is>
      </c>
    </row>
    <row r="3">
      <c r="A3" s="4" t="inlineStr">
        <is>
          <t>Securities available for sale</t>
        </is>
      </c>
      <c r="B3" s="6" t="n">
        <v>906996000</v>
      </c>
      <c r="C3" s="6" t="n">
        <v>753781000</v>
      </c>
    </row>
    <row r="4">
      <c r="A4" s="4" t="inlineStr">
        <is>
          <t>Derivative financial instruments, Assets</t>
        </is>
      </c>
      <c r="B4" s="5" t="n">
        <v>800000</v>
      </c>
      <c r="C4" s="5" t="n">
        <v>1100000</v>
      </c>
    </row>
    <row r="5">
      <c r="A5" s="4" t="inlineStr">
        <is>
          <t>Derivative financial instruments, Liabilities</t>
        </is>
      </c>
      <c r="B5" s="5" t="n">
        <v>769000</v>
      </c>
      <c r="C5" s="5" t="n">
        <v>1100000</v>
      </c>
    </row>
    <row r="6">
      <c r="A6" s="4" t="inlineStr">
        <is>
          <t>U.S. Treasury securities</t>
        </is>
      </c>
    </row>
    <row r="7">
      <c r="A7" s="3" t="inlineStr">
        <is>
          <t>Fair Value, Assets and Liabilities Measured on Recurring and Nonrecurring Basis [Line Items]</t>
        </is>
      </c>
    </row>
    <row r="8">
      <c r="A8" s="4" t="inlineStr">
        <is>
          <t>Securities available for sale</t>
        </is>
      </c>
      <c r="B8" s="5" t="n">
        <v>4945000</v>
      </c>
      <c r="C8" s="5" t="n">
        <v>10132000</v>
      </c>
    </row>
    <row r="9">
      <c r="A9" s="4" t="inlineStr">
        <is>
          <t>Mortgage-backed securities</t>
        </is>
      </c>
    </row>
    <row r="10">
      <c r="A10" s="3" t="inlineStr">
        <is>
          <t>Fair Value, Assets and Liabilities Measured on Recurring and Nonrecurring Basis [Line Items]</t>
        </is>
      </c>
    </row>
    <row r="11">
      <c r="A11" s="4" t="inlineStr">
        <is>
          <t>Securities available for sale</t>
        </is>
      </c>
      <c r="B11" s="5" t="n">
        <v>636062000</v>
      </c>
      <c r="C11" s="5" t="n">
        <v>519241000</v>
      </c>
    </row>
    <row r="12">
      <c r="A12" s="4" t="inlineStr">
        <is>
          <t>Collateralized mortgage obligations</t>
        </is>
      </c>
    </row>
    <row r="13">
      <c r="A13" s="3" t="inlineStr">
        <is>
          <t>Fair Value, Assets and Liabilities Measured on Recurring and Nonrecurring Basis [Line Items]</t>
        </is>
      </c>
    </row>
    <row r="14">
      <c r="A14" s="4" t="inlineStr">
        <is>
          <t>Securities available for sale</t>
        </is>
      </c>
      <c r="B14" s="5" t="n">
        <v>99883000</v>
      </c>
      <c r="C14" s="5" t="n">
        <v>133601000</v>
      </c>
    </row>
    <row r="15">
      <c r="A15" s="4" t="inlineStr">
        <is>
          <t>Debt securities</t>
        </is>
      </c>
    </row>
    <row r="16">
      <c r="A16" s="3" t="inlineStr">
        <is>
          <t>Fair Value, Assets and Liabilities Measured on Recurring and Nonrecurring Basis [Line Items]</t>
        </is>
      </c>
    </row>
    <row r="17">
      <c r="A17" s="4" t="inlineStr">
        <is>
          <t>Securities available for sale</t>
        </is>
      </c>
      <c r="B17" s="5" t="n">
        <v>98436000</v>
      </c>
      <c r="C17" s="5" t="n">
        <v>90807000</v>
      </c>
    </row>
    <row r="18">
      <c r="A18" s="4" t="inlineStr">
        <is>
          <t>Total U.S. government agency and sponsored agency obligations</t>
        </is>
      </c>
    </row>
    <row r="19">
      <c r="A19" s="3" t="inlineStr">
        <is>
          <t>Fair Value, Assets and Liabilities Measured on Recurring and Nonrecurring Basis [Line Items]</t>
        </is>
      </c>
    </row>
    <row r="20">
      <c r="A20" s="4" t="inlineStr">
        <is>
          <t>Securities available for sale</t>
        </is>
      </c>
      <c r="B20" s="5" t="n">
        <v>834381000</v>
      </c>
      <c r="C20" s="5" t="n">
        <v>743649000</v>
      </c>
    </row>
    <row r="21">
      <c r="A21" s="4" t="inlineStr">
        <is>
          <t>Municipal bonds-tax exempt</t>
        </is>
      </c>
    </row>
    <row r="22">
      <c r="A22" s="3" t="inlineStr">
        <is>
          <t>Fair Value, Assets and Liabilities Measured on Recurring and Nonrecurring Basis [Line Items]</t>
        </is>
      </c>
    </row>
    <row r="23">
      <c r="A23" s="4" t="inlineStr">
        <is>
          <t>Securities available for sale</t>
        </is>
      </c>
      <c r="B23" s="5" t="n">
        <v>67670000</v>
      </c>
    </row>
    <row r="24">
      <c r="A24" s="4" t="inlineStr">
        <is>
          <t>Recurring Basis</t>
        </is>
      </c>
    </row>
    <row r="25">
      <c r="A25" s="3" t="inlineStr">
        <is>
          <t>Fair Value, Assets and Liabilities Measured on Recurring and Nonrecurring Basis [Line Items]</t>
        </is>
      </c>
    </row>
    <row r="26">
      <c r="A26" s="4" t="inlineStr">
        <is>
          <t>Securities available for sale</t>
        </is>
      </c>
      <c r="B26" s="5" t="n">
        <v>906996000</v>
      </c>
      <c r="C26" s="5" t="n">
        <v>753781000</v>
      </c>
    </row>
    <row r="27">
      <c r="A27" s="4" t="inlineStr">
        <is>
          <t>Recurring Basis | U.S. Treasury securities</t>
        </is>
      </c>
    </row>
    <row r="28">
      <c r="A28" s="3" t="inlineStr">
        <is>
          <t>Fair Value, Assets and Liabilities Measured on Recurring and Nonrecurring Basis [Line Items]</t>
        </is>
      </c>
    </row>
    <row r="29">
      <c r="A29" s="4" t="inlineStr">
        <is>
          <t>Securities available for sale</t>
        </is>
      </c>
      <c r="B29" s="5" t="n">
        <v>4945000</v>
      </c>
      <c r="C29" s="5" t="n">
        <v>10132000</v>
      </c>
    </row>
    <row r="30">
      <c r="A30" s="4" t="inlineStr">
        <is>
          <t>Recurring Basis | Mortgage-backed securities</t>
        </is>
      </c>
    </row>
    <row r="31">
      <c r="A31" s="3" t="inlineStr">
        <is>
          <t>Fair Value, Assets and Liabilities Measured on Recurring and Nonrecurring Basis [Line Items]</t>
        </is>
      </c>
    </row>
    <row r="32">
      <c r="A32" s="4" t="inlineStr">
        <is>
          <t>Securities available for sale</t>
        </is>
      </c>
      <c r="B32" s="5" t="n">
        <v>636062000</v>
      </c>
      <c r="C32" s="5" t="n">
        <v>519241000</v>
      </c>
    </row>
    <row r="33">
      <c r="A33" s="4" t="inlineStr">
        <is>
          <t>Recurring Basis | Collateralized mortgage obligations</t>
        </is>
      </c>
    </row>
    <row r="34">
      <c r="A34" s="3" t="inlineStr">
        <is>
          <t>Fair Value, Assets and Liabilities Measured on Recurring and Nonrecurring Basis [Line Items]</t>
        </is>
      </c>
    </row>
    <row r="35">
      <c r="A35" s="4" t="inlineStr">
        <is>
          <t>Securities available for sale</t>
        </is>
      </c>
      <c r="B35" s="5" t="n">
        <v>99883000</v>
      </c>
      <c r="C35" s="5" t="n">
        <v>133601000</v>
      </c>
    </row>
    <row r="36">
      <c r="A36" s="4" t="inlineStr">
        <is>
          <t>Recurring Basis | Debt securities</t>
        </is>
      </c>
    </row>
    <row r="37">
      <c r="A37" s="3" t="inlineStr">
        <is>
          <t>Fair Value, Assets and Liabilities Measured on Recurring and Nonrecurring Basis [Line Items]</t>
        </is>
      </c>
    </row>
    <row r="38">
      <c r="A38" s="4" t="inlineStr">
        <is>
          <t>Securities available for sale</t>
        </is>
      </c>
      <c r="B38" s="5" t="n">
        <v>98436000</v>
      </c>
      <c r="C38" s="5" t="n">
        <v>90807000</v>
      </c>
    </row>
    <row r="39">
      <c r="A39" s="4" t="inlineStr">
        <is>
          <t>Recurring Basis | Total U.S. government agency and sponsored agency obligations</t>
        </is>
      </c>
    </row>
    <row r="40">
      <c r="A40" s="3" t="inlineStr">
        <is>
          <t>Fair Value, Assets and Liabilities Measured on Recurring and Nonrecurring Basis [Line Items]</t>
        </is>
      </c>
    </row>
    <row r="41">
      <c r="A41" s="4" t="inlineStr">
        <is>
          <t>Securities available for sale</t>
        </is>
      </c>
      <c r="B41" s="5" t="n">
        <v>834381000</v>
      </c>
      <c r="C41" s="5" t="n">
        <v>743649000</v>
      </c>
    </row>
    <row r="42">
      <c r="A42" s="4" t="inlineStr">
        <is>
          <t>Recurring Basis | Derivative financial instruments</t>
        </is>
      </c>
    </row>
    <row r="43">
      <c r="A43" s="3" t="inlineStr">
        <is>
          <t>Fair Value, Assets and Liabilities Measured on Recurring and Nonrecurring Basis [Line Items]</t>
        </is>
      </c>
    </row>
    <row r="44">
      <c r="A44" s="4" t="inlineStr">
        <is>
          <t>Derivative financial instruments, Assets</t>
        </is>
      </c>
      <c r="B44" s="5" t="n">
        <v>800000</v>
      </c>
      <c r="C44" s="5" t="n">
        <v>1088000</v>
      </c>
    </row>
    <row r="45">
      <c r="A45" s="4" t="inlineStr">
        <is>
          <t>Derivative financial instruments, Liabilities</t>
        </is>
      </c>
      <c r="B45" s="5" t="n">
        <v>769000</v>
      </c>
      <c r="C45" s="5" t="n">
        <v>1149000</v>
      </c>
    </row>
    <row r="46">
      <c r="A46" s="4" t="inlineStr">
        <is>
          <t>Recurring Basis | Municipal bonds-tax exempt</t>
        </is>
      </c>
    </row>
    <row r="47">
      <c r="A47" s="3" t="inlineStr">
        <is>
          <t>Fair Value, Assets and Liabilities Measured on Recurring and Nonrecurring Basis [Line Items]</t>
        </is>
      </c>
    </row>
    <row r="48">
      <c r="A48" s="4" t="inlineStr">
        <is>
          <t>Securities available for sale</t>
        </is>
      </c>
      <c r="B48" s="5" t="n">
        <v>67670000</v>
      </c>
    </row>
    <row r="49">
      <c r="A49" s="4" t="inlineStr">
        <is>
          <t>Recurring Basis | Quoted Prices in Active Markets for Identical Assets</t>
        </is>
      </c>
    </row>
    <row r="50">
      <c r="A50" s="3" t="inlineStr">
        <is>
          <t>Fair Value, Assets and Liabilities Measured on Recurring and Nonrecurring Basis [Line Items]</t>
        </is>
      </c>
    </row>
    <row r="51">
      <c r="A51" s="4" t="inlineStr">
        <is>
          <t>Securities available for sale</t>
        </is>
      </c>
      <c r="B51" s="5" t="n">
        <v>4945000</v>
      </c>
      <c r="C51" s="5" t="n">
        <v>10132000</v>
      </c>
    </row>
    <row r="52">
      <c r="A52" s="4" t="inlineStr">
        <is>
          <t>Recurring Basis | Quoted Prices in Active Markets for Identical Assets | U.S. Treasury securities</t>
        </is>
      </c>
    </row>
    <row r="53">
      <c r="A53" s="3" t="inlineStr">
        <is>
          <t>Fair Value, Assets and Liabilities Measured on Recurring and Nonrecurring Basis [Line Items]</t>
        </is>
      </c>
    </row>
    <row r="54">
      <c r="A54" s="4" t="inlineStr">
        <is>
          <t>Securities available for sale</t>
        </is>
      </c>
      <c r="B54" s="5" t="n">
        <v>4945000</v>
      </c>
      <c r="C54" s="5" t="n">
        <v>10132000</v>
      </c>
    </row>
    <row r="55">
      <c r="A55" s="4" t="inlineStr">
        <is>
          <t>Recurring Basis | Quoted Prices in Active Markets for Identical Assets | Mortgage-backed securities</t>
        </is>
      </c>
    </row>
    <row r="56">
      <c r="A56" s="3" t="inlineStr">
        <is>
          <t>Fair Value, Assets and Liabilities Measured on Recurring and Nonrecurring Basis [Line Items]</t>
        </is>
      </c>
    </row>
    <row r="57">
      <c r="A57" s="4" t="inlineStr">
        <is>
          <t>Securities available for sale</t>
        </is>
      </c>
      <c r="B57" s="5" t="n">
        <v>0</v>
      </c>
      <c r="C57" s="5" t="n">
        <v>0</v>
      </c>
    </row>
    <row r="58">
      <c r="A58" s="4" t="inlineStr">
        <is>
          <t>Recurring Basis | Quoted Prices in Active Markets for Identical Assets | Collateralized mortgage obligations</t>
        </is>
      </c>
    </row>
    <row r="59">
      <c r="A59" s="3" t="inlineStr">
        <is>
          <t>Fair Value, Assets and Liabilities Measured on Recurring and Nonrecurring Basis [Line Items]</t>
        </is>
      </c>
    </row>
    <row r="60">
      <c r="A60" s="4" t="inlineStr">
        <is>
          <t>Securities available for sale</t>
        </is>
      </c>
      <c r="B60" s="5" t="n">
        <v>0</v>
      </c>
      <c r="C60" s="5" t="n">
        <v>0</v>
      </c>
    </row>
    <row r="61">
      <c r="A61" s="4" t="inlineStr">
        <is>
          <t>Recurring Basis | Quoted Prices in Active Markets for Identical Assets | Debt securities</t>
        </is>
      </c>
    </row>
    <row r="62">
      <c r="A62" s="3" t="inlineStr">
        <is>
          <t>Fair Value, Assets and Liabilities Measured on Recurring and Nonrecurring Basis [Line Items]</t>
        </is>
      </c>
    </row>
    <row r="63">
      <c r="A63" s="4" t="inlineStr">
        <is>
          <t>Securities available for sale</t>
        </is>
      </c>
      <c r="B63" s="5" t="n">
        <v>0</v>
      </c>
      <c r="C63" s="5" t="n">
        <v>0</v>
      </c>
    </row>
    <row r="64">
      <c r="A64" s="4" t="inlineStr">
        <is>
          <t>Recurring Basis | Quoted Prices in Active Markets for Identical Assets | Total U.S. government agency and sponsored agency obligations</t>
        </is>
      </c>
    </row>
    <row r="65">
      <c r="A65" s="3" t="inlineStr">
        <is>
          <t>Fair Value, Assets and Liabilities Measured on Recurring and Nonrecurring Basis [Line Items]</t>
        </is>
      </c>
    </row>
    <row r="66">
      <c r="A66" s="4" t="inlineStr">
        <is>
          <t>Securities available for sale</t>
        </is>
      </c>
      <c r="B66" s="5" t="n">
        <v>0</v>
      </c>
      <c r="C66" s="5" t="n">
        <v>0</v>
      </c>
    </row>
    <row r="67">
      <c r="A67" s="4" t="inlineStr">
        <is>
          <t>Recurring Basis | Quoted Prices in Active Markets for Identical Assets | Derivative financial instruments</t>
        </is>
      </c>
    </row>
    <row r="68">
      <c r="A68" s="3" t="inlineStr">
        <is>
          <t>Fair Value, Assets and Liabilities Measured on Recurring and Nonrecurring Basis [Line Items]</t>
        </is>
      </c>
    </row>
    <row r="69">
      <c r="A69" s="4" t="inlineStr">
        <is>
          <t>Derivative financial instruments, Assets</t>
        </is>
      </c>
      <c r="B69" s="5" t="n">
        <v>0</v>
      </c>
      <c r="C69" s="5" t="n">
        <v>0</v>
      </c>
    </row>
    <row r="70">
      <c r="A70" s="4" t="inlineStr">
        <is>
          <t>Derivative financial instruments, Liabilities</t>
        </is>
      </c>
      <c r="B70" s="5" t="n">
        <v>0</v>
      </c>
      <c r="C70" s="5" t="n">
        <v>0</v>
      </c>
    </row>
    <row r="71">
      <c r="A71" s="4" t="inlineStr">
        <is>
          <t>Recurring Basis | Quoted Prices in Active Markets for Identical Assets | Municipal bonds-tax exempt</t>
        </is>
      </c>
    </row>
    <row r="72">
      <c r="A72" s="3" t="inlineStr">
        <is>
          <t>Fair Value, Assets and Liabilities Measured on Recurring and Nonrecurring Basis [Line Items]</t>
        </is>
      </c>
    </row>
    <row r="73">
      <c r="A73" s="4" t="inlineStr">
        <is>
          <t>Securities available for sale</t>
        </is>
      </c>
      <c r="B73" s="5" t="n">
        <v>0</v>
      </c>
    </row>
    <row r="74">
      <c r="A74" s="4" t="inlineStr">
        <is>
          <t>Recurring Basis | Significant Observable Inputs with No Active Market with Identical Characteristics</t>
        </is>
      </c>
    </row>
    <row r="75">
      <c r="A75" s="3" t="inlineStr">
        <is>
          <t>Fair Value, Assets and Liabilities Measured on Recurring and Nonrecurring Basis [Line Items]</t>
        </is>
      </c>
    </row>
    <row r="76">
      <c r="A76" s="4" t="inlineStr">
        <is>
          <t>Securities available for sale</t>
        </is>
      </c>
      <c r="B76" s="5" t="n">
        <v>902051000</v>
      </c>
      <c r="C76" s="5" t="n">
        <v>743649000</v>
      </c>
    </row>
    <row r="77">
      <c r="A77" s="4" t="inlineStr">
        <is>
          <t>Recurring Basis | Significant Observable Inputs with No Active Market with Identical Characteristics | U.S. Treasury securities</t>
        </is>
      </c>
    </row>
    <row r="78">
      <c r="A78" s="3" t="inlineStr">
        <is>
          <t>Fair Value, Assets and Liabilities Measured on Recurring and Nonrecurring Basis [Line Items]</t>
        </is>
      </c>
    </row>
    <row r="79">
      <c r="A79" s="4" t="inlineStr">
        <is>
          <t>Securities available for sale</t>
        </is>
      </c>
      <c r="B79" s="5" t="n">
        <v>0</v>
      </c>
      <c r="C79" s="5" t="n">
        <v>0</v>
      </c>
    </row>
    <row r="80">
      <c r="A80" s="4" t="inlineStr">
        <is>
          <t>Recurring Basis | Significant Observable Inputs with No Active Market with Identical Characteristics | Mortgage-backed securities</t>
        </is>
      </c>
    </row>
    <row r="81">
      <c r="A81" s="3" t="inlineStr">
        <is>
          <t>Fair Value, Assets and Liabilities Measured on Recurring and Nonrecurring Basis [Line Items]</t>
        </is>
      </c>
    </row>
    <row r="82">
      <c r="A82" s="4" t="inlineStr">
        <is>
          <t>Securities available for sale</t>
        </is>
      </c>
      <c r="B82" s="5" t="n">
        <v>636062000</v>
      </c>
      <c r="C82" s="5" t="n">
        <v>519241000</v>
      </c>
    </row>
    <row r="83">
      <c r="A83" s="4" t="inlineStr">
        <is>
          <t>Recurring Basis | Significant Observable Inputs with No Active Market with Identical Characteristics | Collateralized mortgage obligations</t>
        </is>
      </c>
    </row>
    <row r="84">
      <c r="A84" s="3" t="inlineStr">
        <is>
          <t>Fair Value, Assets and Liabilities Measured on Recurring and Nonrecurring Basis [Line Items]</t>
        </is>
      </c>
    </row>
    <row r="85">
      <c r="A85" s="4" t="inlineStr">
        <is>
          <t>Securities available for sale</t>
        </is>
      </c>
      <c r="B85" s="5" t="n">
        <v>99883000</v>
      </c>
      <c r="C85" s="5" t="n">
        <v>133601000</v>
      </c>
    </row>
    <row r="86">
      <c r="A86" s="4" t="inlineStr">
        <is>
          <t>Recurring Basis | Significant Observable Inputs with No Active Market with Identical Characteristics | Debt securities</t>
        </is>
      </c>
    </row>
    <row r="87">
      <c r="A87" s="3" t="inlineStr">
        <is>
          <t>Fair Value, Assets and Liabilities Measured on Recurring and Nonrecurring Basis [Line Items]</t>
        </is>
      </c>
    </row>
    <row r="88">
      <c r="A88" s="4" t="inlineStr">
        <is>
          <t>Securities available for sale</t>
        </is>
      </c>
      <c r="B88" s="5" t="n">
        <v>98436000</v>
      </c>
      <c r="C88" s="5" t="n">
        <v>90807000</v>
      </c>
    </row>
    <row r="89">
      <c r="A89" s="4" t="inlineStr">
        <is>
          <t>Recurring Basis | Significant Observable Inputs with No Active Market with Identical Characteristics | Total U.S. government agency and sponsored agency obligations</t>
        </is>
      </c>
    </row>
    <row r="90">
      <c r="A90" s="3" t="inlineStr">
        <is>
          <t>Fair Value, Assets and Liabilities Measured on Recurring and Nonrecurring Basis [Line Items]</t>
        </is>
      </c>
    </row>
    <row r="91">
      <c r="A91" s="4" t="inlineStr">
        <is>
          <t>Securities available for sale</t>
        </is>
      </c>
      <c r="B91" s="5" t="n">
        <v>834381000</v>
      </c>
      <c r="C91" s="5" t="n">
        <v>743649000</v>
      </c>
    </row>
    <row r="92">
      <c r="A92" s="4" t="inlineStr">
        <is>
          <t>Recurring Basis | Significant Observable Inputs with No Active Market with Identical Characteristics | Derivative financial instruments</t>
        </is>
      </c>
    </row>
    <row r="93">
      <c r="A93" s="3" t="inlineStr">
        <is>
          <t>Fair Value, Assets and Liabilities Measured on Recurring and Nonrecurring Basis [Line Items]</t>
        </is>
      </c>
    </row>
    <row r="94">
      <c r="A94" s="4" t="inlineStr">
        <is>
          <t>Derivative financial instruments, Assets</t>
        </is>
      </c>
      <c r="B94" s="5" t="n">
        <v>800000</v>
      </c>
      <c r="C94" s="5" t="n">
        <v>1088000</v>
      </c>
    </row>
    <row r="95">
      <c r="A95" s="4" t="inlineStr">
        <is>
          <t>Derivative financial instruments, Liabilities</t>
        </is>
      </c>
      <c r="B95" s="5" t="n">
        <v>769000</v>
      </c>
      <c r="C95" s="5" t="n">
        <v>1149000</v>
      </c>
    </row>
    <row r="96">
      <c r="A96" s="4" t="inlineStr">
        <is>
          <t>Recurring Basis | Significant Observable Inputs with No Active Market with Identical Characteristics | Municipal bonds-tax exempt</t>
        </is>
      </c>
    </row>
    <row r="97">
      <c r="A97" s="3" t="inlineStr">
        <is>
          <t>Fair Value, Assets and Liabilities Measured on Recurring and Nonrecurring Basis [Line Items]</t>
        </is>
      </c>
    </row>
    <row r="98">
      <c r="A98" s="4" t="inlineStr">
        <is>
          <t>Securities available for sale</t>
        </is>
      </c>
      <c r="B98" s="5" t="n">
        <v>67670000</v>
      </c>
    </row>
    <row r="99">
      <c r="A99" s="4" t="inlineStr">
        <is>
          <t>Recurring Basis | Significant Unobservable Inputs</t>
        </is>
      </c>
    </row>
    <row r="100">
      <c r="A100" s="3" t="inlineStr">
        <is>
          <t>Fair Value, Assets and Liabilities Measured on Recurring and Nonrecurring Basis [Line Items]</t>
        </is>
      </c>
    </row>
    <row r="101">
      <c r="A101" s="4" t="inlineStr">
        <is>
          <t>Securities available for sale</t>
        </is>
      </c>
      <c r="B101" s="5" t="n">
        <v>0</v>
      </c>
      <c r="C101" s="5" t="n">
        <v>0</v>
      </c>
    </row>
    <row r="102">
      <c r="A102" s="4" t="inlineStr">
        <is>
          <t>Recurring Basis | Significant Unobservable Inputs | U.S. Treasury securities</t>
        </is>
      </c>
    </row>
    <row r="103">
      <c r="A103" s="3" t="inlineStr">
        <is>
          <t>Fair Value, Assets and Liabilities Measured on Recurring and Nonrecurring Basis [Line Items]</t>
        </is>
      </c>
    </row>
    <row r="104">
      <c r="A104" s="4" t="inlineStr">
        <is>
          <t>Securities available for sale</t>
        </is>
      </c>
      <c r="B104" s="5" t="n">
        <v>0</v>
      </c>
      <c r="C104" s="5" t="n">
        <v>0</v>
      </c>
    </row>
    <row r="105">
      <c r="A105" s="4" t="inlineStr">
        <is>
          <t>Recurring Basis | Significant Unobservable Inputs | Mortgage-backed securities</t>
        </is>
      </c>
    </row>
    <row r="106">
      <c r="A106" s="3" t="inlineStr">
        <is>
          <t>Fair Value, Assets and Liabilities Measured on Recurring and Nonrecurring Basis [Line Items]</t>
        </is>
      </c>
    </row>
    <row r="107">
      <c r="A107" s="4" t="inlineStr">
        <is>
          <t>Securities available for sale</t>
        </is>
      </c>
      <c r="B107" s="5" t="n">
        <v>0</v>
      </c>
      <c r="C107" s="5" t="n">
        <v>0</v>
      </c>
    </row>
    <row r="108">
      <c r="A108" s="4" t="inlineStr">
        <is>
          <t>Recurring Basis | Significant Unobservable Inputs | Collateralized mortgage obligations</t>
        </is>
      </c>
    </row>
    <row r="109">
      <c r="A109" s="3" t="inlineStr">
        <is>
          <t>Fair Value, Assets and Liabilities Measured on Recurring and Nonrecurring Basis [Line Items]</t>
        </is>
      </c>
    </row>
    <row r="110">
      <c r="A110" s="4" t="inlineStr">
        <is>
          <t>Securities available for sale</t>
        </is>
      </c>
      <c r="B110" s="5" t="n">
        <v>0</v>
      </c>
      <c r="C110" s="5" t="n">
        <v>0</v>
      </c>
    </row>
    <row r="111">
      <c r="A111" s="4" t="inlineStr">
        <is>
          <t>Recurring Basis | Significant Unobservable Inputs | Debt securities</t>
        </is>
      </c>
    </row>
    <row r="112">
      <c r="A112" s="3" t="inlineStr">
        <is>
          <t>Fair Value, Assets and Liabilities Measured on Recurring and Nonrecurring Basis [Line Items]</t>
        </is>
      </c>
    </row>
    <row r="113">
      <c r="A113" s="4" t="inlineStr">
        <is>
          <t>Securities available for sale</t>
        </is>
      </c>
      <c r="B113" s="5" t="n">
        <v>0</v>
      </c>
      <c r="C113" s="5" t="n">
        <v>0</v>
      </c>
    </row>
    <row r="114">
      <c r="A114" s="4" t="inlineStr">
        <is>
          <t>Recurring Basis | Significant Unobservable Inputs | Total U.S. government agency and sponsored agency obligations</t>
        </is>
      </c>
    </row>
    <row r="115">
      <c r="A115" s="3" t="inlineStr">
        <is>
          <t>Fair Value, Assets and Liabilities Measured on Recurring and Nonrecurring Basis [Line Items]</t>
        </is>
      </c>
    </row>
    <row r="116">
      <c r="A116" s="4" t="inlineStr">
        <is>
          <t>Securities available for sale</t>
        </is>
      </c>
      <c r="B116" s="5" t="n">
        <v>0</v>
      </c>
      <c r="C116" s="5" t="n">
        <v>0</v>
      </c>
    </row>
    <row r="117">
      <c r="A117" s="4" t="inlineStr">
        <is>
          <t>Recurring Basis | Significant Unobservable Inputs | Derivative financial instruments</t>
        </is>
      </c>
    </row>
    <row r="118">
      <c r="A118" s="3" t="inlineStr">
        <is>
          <t>Fair Value, Assets and Liabilities Measured on Recurring and Nonrecurring Basis [Line Items]</t>
        </is>
      </c>
    </row>
    <row r="119">
      <c r="A119" s="4" t="inlineStr">
        <is>
          <t>Derivative financial instruments, Assets</t>
        </is>
      </c>
      <c r="B119" s="5" t="n">
        <v>0</v>
      </c>
      <c r="C119" s="5" t="n">
        <v>0</v>
      </c>
    </row>
    <row r="120">
      <c r="A120" s="4" t="inlineStr">
        <is>
          <t>Derivative financial instruments, Liabilities</t>
        </is>
      </c>
      <c r="B120" s="5" t="n">
        <v>0</v>
      </c>
      <c r="C120" s="6" t="n">
        <v>0</v>
      </c>
    </row>
    <row r="121">
      <c r="A121" s="4" t="inlineStr">
        <is>
          <t>Recurring Basis | Significant Unobservable Inputs | Municipal bonds-tax exempt</t>
        </is>
      </c>
    </row>
    <row r="122">
      <c r="A122" s="3" t="inlineStr">
        <is>
          <t>Fair Value, Assets and Liabilities Measured on Recurring and Nonrecurring Basis [Line Items]</t>
        </is>
      </c>
    </row>
    <row r="123">
      <c r="A123" s="4" t="inlineStr">
        <is>
          <t>Securities available for sale</t>
        </is>
      </c>
      <c r="B123"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Non-Recurring Basis (Detail) - Non-recurring Basis - USD ($) $ in Thousands</t>
        </is>
      </c>
      <c r="B1" s="2" t="inlineStr">
        <is>
          <t>Sep. 30, 2021</t>
        </is>
      </c>
      <c r="C1" s="2" t="inlineStr">
        <is>
          <t>Dec. 31, 2020</t>
        </is>
      </c>
    </row>
    <row r="2">
      <c r="A2" s="3" t="inlineStr">
        <is>
          <t>Fair Value, Assets and Liabilities Measured on Recurring and Nonrecurring Basis [Line Items]</t>
        </is>
      </c>
    </row>
    <row r="3">
      <c r="A3" s="4" t="inlineStr">
        <is>
          <t>Collateral dependent loans</t>
        </is>
      </c>
      <c r="B3" s="6" t="n">
        <v>12325</v>
      </c>
      <c r="C3" s="6" t="n">
        <v>63114</v>
      </c>
    </row>
    <row r="4">
      <c r="A4" s="4" t="inlineStr">
        <is>
          <t>Other real estate owned</t>
        </is>
      </c>
      <c r="B4" s="5" t="n">
        <v>675</v>
      </c>
      <c r="C4" s="5" t="n">
        <v>2360</v>
      </c>
    </row>
    <row r="5">
      <c r="A5" s="4" t="inlineStr">
        <is>
          <t>Repossessed personal property</t>
        </is>
      </c>
      <c r="B5" s="5" t="n">
        <v>180</v>
      </c>
      <c r="C5" s="5" t="n">
        <v>857</v>
      </c>
    </row>
    <row r="6">
      <c r="A6" s="4" t="inlineStr">
        <is>
          <t>Quoted Prices in Active Markets for Identical Assets</t>
        </is>
      </c>
    </row>
    <row r="7">
      <c r="A7" s="3" t="inlineStr">
        <is>
          <t>Fair Value, Assets and Liabilities Measured on Recurring and Nonrecurring Basis [Line Items]</t>
        </is>
      </c>
    </row>
    <row r="8">
      <c r="A8" s="4" t="inlineStr">
        <is>
          <t>Collateral dependent loans</t>
        </is>
      </c>
      <c r="B8" s="5" t="n">
        <v>0</v>
      </c>
      <c r="C8" s="5" t="n">
        <v>0</v>
      </c>
    </row>
    <row r="9">
      <c r="A9" s="4" t="inlineStr">
        <is>
          <t>Other real estate owned</t>
        </is>
      </c>
      <c r="B9" s="5" t="n">
        <v>0</v>
      </c>
      <c r="C9" s="5" t="n">
        <v>0</v>
      </c>
    </row>
    <row r="10">
      <c r="A10" s="4" t="inlineStr">
        <is>
          <t>Repossessed personal property</t>
        </is>
      </c>
      <c r="B10" s="5" t="n">
        <v>0</v>
      </c>
      <c r="C10" s="5" t="n">
        <v>0</v>
      </c>
    </row>
    <row r="11">
      <c r="A11" s="4" t="inlineStr">
        <is>
          <t>Significant Observable Inputs with No Active Market with Identical Characteristics</t>
        </is>
      </c>
    </row>
    <row r="12">
      <c r="A12" s="3" t="inlineStr">
        <is>
          <t>Fair Value, Assets and Liabilities Measured on Recurring and Nonrecurring Basis [Line Items]</t>
        </is>
      </c>
    </row>
    <row r="13">
      <c r="A13" s="4" t="inlineStr">
        <is>
          <t>Collateral dependent loans</t>
        </is>
      </c>
      <c r="B13" s="5" t="n">
        <v>0</v>
      </c>
      <c r="C13" s="5" t="n">
        <v>0</v>
      </c>
    </row>
    <row r="14">
      <c r="A14" s="4" t="inlineStr">
        <is>
          <t>Other real estate owned</t>
        </is>
      </c>
      <c r="B14" s="5" t="n">
        <v>0</v>
      </c>
      <c r="C14" s="5" t="n">
        <v>0</v>
      </c>
    </row>
    <row r="15">
      <c r="A15" s="4" t="inlineStr">
        <is>
          <t>Repossessed personal property</t>
        </is>
      </c>
      <c r="B15" s="5" t="n">
        <v>0</v>
      </c>
      <c r="C15" s="5" t="n">
        <v>0</v>
      </c>
    </row>
    <row r="16">
      <c r="A16" s="4" t="inlineStr">
        <is>
          <t>Significant Unobservable Inputs</t>
        </is>
      </c>
    </row>
    <row r="17">
      <c r="A17" s="3" t="inlineStr">
        <is>
          <t>Fair Value, Assets and Liabilities Measured on Recurring and Nonrecurring Basis [Line Items]</t>
        </is>
      </c>
    </row>
    <row r="18">
      <c r="A18" s="4" t="inlineStr">
        <is>
          <t>Collateral dependent loans</t>
        </is>
      </c>
      <c r="B18" s="5" t="n">
        <v>12325</v>
      </c>
      <c r="C18" s="5" t="n">
        <v>63114</v>
      </c>
    </row>
    <row r="19">
      <c r="A19" s="4" t="inlineStr">
        <is>
          <t>Other real estate owned</t>
        </is>
      </c>
      <c r="B19" s="5" t="n">
        <v>675</v>
      </c>
      <c r="C19" s="5" t="n">
        <v>2360</v>
      </c>
    </row>
    <row r="20">
      <c r="A20" s="4" t="inlineStr">
        <is>
          <t>Repossessed personal property</t>
        </is>
      </c>
      <c r="B20" s="6" t="n">
        <v>180</v>
      </c>
      <c r="C20" s="6" t="n">
        <v>85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Assets and Liabilities Measured at Fair Value on Non-Recurring Basis (Parenthetical) (Detail) - USD ($)</t>
        </is>
      </c>
      <c r="B1" s="2" t="inlineStr">
        <is>
          <t>Sep. 30, 2021</t>
        </is>
      </c>
      <c r="C1" s="2" t="inlineStr">
        <is>
          <t>Dec. 31, 2020</t>
        </is>
      </c>
    </row>
    <row r="2">
      <c r="A2" s="3" t="inlineStr">
        <is>
          <t>Fair Value, Assets and Liabilities Measured on Recurring and Nonrecurring Basis [Line Items]</t>
        </is>
      </c>
    </row>
    <row r="3">
      <c r="A3" s="4" t="inlineStr">
        <is>
          <t>Loans receivable</t>
        </is>
      </c>
      <c r="B3" s="6" t="n">
        <v>4782252000</v>
      </c>
      <c r="C3" s="6" t="n">
        <v>4789742000</v>
      </c>
    </row>
    <row r="4">
      <c r="A4" s="4" t="inlineStr">
        <is>
          <t>Non-recurring Basis | Real estate loans</t>
        </is>
      </c>
    </row>
    <row r="5">
      <c r="A5" s="3" t="inlineStr">
        <is>
          <t>Fair Value, Assets and Liabilities Measured on Recurring and Nonrecurring Basis [Line Items]</t>
        </is>
      </c>
    </row>
    <row r="6">
      <c r="A6" s="4" t="inlineStr">
        <is>
          <t>Loans receivable</t>
        </is>
      </c>
      <c r="B6" s="6" t="n">
        <v>12300000</v>
      </c>
      <c r="C6" s="5" t="n">
        <v>63100000</v>
      </c>
    </row>
    <row r="7">
      <c r="A7" s="4" t="inlineStr">
        <is>
          <t>Non-recurring Basis | Commercial and industrial loans</t>
        </is>
      </c>
    </row>
    <row r="8">
      <c r="A8" s="3" t="inlineStr">
        <is>
          <t>Fair Value, Assets and Liabilities Measured on Recurring and Nonrecurring Basis [Line Items]</t>
        </is>
      </c>
    </row>
    <row r="9">
      <c r="A9" s="4" t="inlineStr">
        <is>
          <t>Loans receivable</t>
        </is>
      </c>
      <c r="C9" s="6" t="n">
        <v>41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Fair Value Measurements - Quantitative Information about Level 3 Fair Value Assumptions for Assets Measured at Fair Value on Non-Recurring Basis (Detail) - Significant Unobservable Inputs - Non-recurring Basis $ in Thousands</t>
        </is>
      </c>
      <c r="B1" s="2" t="inlineStr">
        <is>
          <t>Sep. 30, 2021USD ($)</t>
        </is>
      </c>
      <c r="C1" s="2" t="inlineStr">
        <is>
          <t>Dec. 31, 2020USD ($)</t>
        </is>
      </c>
    </row>
    <row r="2">
      <c r="A2" s="3" t="inlineStr">
        <is>
          <t>Fair Value, Assets and Liabilities Measured on Recurring and Nonrecurring Basis [Line Items]</t>
        </is>
      </c>
    </row>
    <row r="3">
      <c r="A3" s="4" t="inlineStr">
        <is>
          <t>Fair Value</t>
        </is>
      </c>
      <c r="B3" s="6" t="n">
        <v>12325</v>
      </c>
      <c r="C3" s="6" t="n">
        <v>63114</v>
      </c>
    </row>
    <row r="4">
      <c r="A4" s="4" t="inlineStr">
        <is>
          <t>Real Estate</t>
        </is>
      </c>
    </row>
    <row r="5">
      <c r="A5" s="3" t="inlineStr">
        <is>
          <t>Fair Value, Assets and Liabilities Measured on Recurring and Nonrecurring Basis [Line Items]</t>
        </is>
      </c>
    </row>
    <row r="6">
      <c r="A6" s="4" t="inlineStr">
        <is>
          <t>Fair Value</t>
        </is>
      </c>
      <c r="B6" s="5" t="n">
        <v>12325</v>
      </c>
      <c r="C6" s="5" t="n">
        <v>63073</v>
      </c>
    </row>
    <row r="7">
      <c r="A7" s="4" t="inlineStr">
        <is>
          <t>Retail | Real Estate</t>
        </is>
      </c>
    </row>
    <row r="8">
      <c r="A8" s="3" t="inlineStr">
        <is>
          <t>Fair Value, Assets and Liabilities Measured on Recurring and Nonrecurring Basis [Line Items]</t>
        </is>
      </c>
    </row>
    <row r="9">
      <c r="A9" s="4" t="inlineStr">
        <is>
          <t>Fair Value</t>
        </is>
      </c>
      <c r="B9" s="6" t="n">
        <v>2628</v>
      </c>
      <c r="C9" s="6" t="n">
        <v>6330</v>
      </c>
    </row>
    <row r="10">
      <c r="A10" s="4" t="inlineStr">
        <is>
          <t>Alternative Investment, Valuation Technique [Extensible List]</t>
        </is>
      </c>
      <c r="B10" s="4" t="inlineStr">
        <is>
          <t>us-gaap:MarketApproachValuationTechniqueMember</t>
        </is>
      </c>
      <c r="C10" s="4" t="inlineStr">
        <is>
          <t>us-gaap:MarketApproachValuationTechniqueMember</t>
        </is>
      </c>
    </row>
    <row r="11">
      <c r="A11" s="4" t="inlineStr">
        <is>
          <t>Retail | Minimum | Real Estate</t>
        </is>
      </c>
    </row>
    <row r="12">
      <c r="A12" s="3" t="inlineStr">
        <is>
          <t>Fair Value, Assets and Liabilities Measured on Recurring and Nonrecurring Basis [Line Items]</t>
        </is>
      </c>
    </row>
    <row r="13">
      <c r="A13" s="4" t="inlineStr">
        <is>
          <t>Range</t>
        </is>
      </c>
      <c r="B13" s="11" t="n">
        <v>-0.028</v>
      </c>
      <c r="C13" s="11" t="n">
        <v>-0.045</v>
      </c>
    </row>
    <row r="14">
      <c r="A14" s="4" t="inlineStr">
        <is>
          <t>Retail | Maximum [Member] | Real Estate</t>
        </is>
      </c>
    </row>
    <row r="15">
      <c r="A15" s="3" t="inlineStr">
        <is>
          <t>Fair Value, Assets and Liabilities Measured on Recurring and Nonrecurring Basis [Line Items]</t>
        </is>
      </c>
    </row>
    <row r="16">
      <c r="A16" s="4" t="inlineStr">
        <is>
          <t>Range</t>
        </is>
      </c>
      <c r="B16" s="11" t="n">
        <v>0.023</v>
      </c>
      <c r="C16" s="11" t="n">
        <v>0.035</v>
      </c>
    </row>
    <row r="17">
      <c r="A17" s="4" t="inlineStr">
        <is>
          <t>Retail | Weighted Average | Real Estate</t>
        </is>
      </c>
    </row>
    <row r="18">
      <c r="A18" s="3" t="inlineStr">
        <is>
          <t>Fair Value, Assets and Liabilities Measured on Recurring and Nonrecurring Basis [Line Items]</t>
        </is>
      </c>
    </row>
    <row r="19">
      <c r="A19" s="4" t="inlineStr">
        <is>
          <t>Range</t>
        </is>
      </c>
      <c r="B19" s="11" t="n">
        <v>-0.006</v>
      </c>
      <c r="C19" s="11" t="n">
        <v>0.014</v>
      </c>
    </row>
    <row r="20">
      <c r="A20" s="4" t="inlineStr">
        <is>
          <t>Other | Real Estate</t>
        </is>
      </c>
    </row>
    <row r="21">
      <c r="A21" s="3" t="inlineStr">
        <is>
          <t>Fair Value, Assets and Liabilities Measured on Recurring and Nonrecurring Basis [Line Items]</t>
        </is>
      </c>
    </row>
    <row r="22">
      <c r="A22" s="4" t="inlineStr">
        <is>
          <t>Fair Value</t>
        </is>
      </c>
      <c r="B22" s="6" t="n">
        <v>128</v>
      </c>
      <c r="C22" s="6" t="n">
        <v>8410</v>
      </c>
    </row>
    <row r="23">
      <c r="A23" s="4" t="inlineStr">
        <is>
          <t>Alternative Investment, Valuation Technique [Extensible List]</t>
        </is>
      </c>
      <c r="B23" s="4" t="inlineStr">
        <is>
          <t>us-gaap:MarketApproachValuationTechniqueMember</t>
        </is>
      </c>
      <c r="C23" s="4" t="inlineStr">
        <is>
          <t>us-gaap:MarketApproachValuationTechniqueMember</t>
        </is>
      </c>
    </row>
    <row r="24">
      <c r="A24" s="4" t="inlineStr">
        <is>
          <t>Other | Minimum | Real Estate</t>
        </is>
      </c>
    </row>
    <row r="25">
      <c r="A25" s="3" t="inlineStr">
        <is>
          <t>Fair Value, Assets and Liabilities Measured on Recurring and Nonrecurring Basis [Line Items]</t>
        </is>
      </c>
    </row>
    <row r="26">
      <c r="A26" s="4" t="inlineStr">
        <is>
          <t>Range</t>
        </is>
      </c>
      <c r="B26" s="11" t="n">
        <v>-0.01</v>
      </c>
      <c r="C26" s="11" t="n">
        <v>-0.055</v>
      </c>
    </row>
    <row r="27">
      <c r="A27" s="4" t="inlineStr">
        <is>
          <t>Other | Maximum [Member] | Real Estate</t>
        </is>
      </c>
    </row>
    <row r="28">
      <c r="A28" s="3" t="inlineStr">
        <is>
          <t>Fair Value, Assets and Liabilities Measured on Recurring and Nonrecurring Basis [Line Items]</t>
        </is>
      </c>
    </row>
    <row r="29">
      <c r="A29" s="4" t="inlineStr">
        <is>
          <t>Range</t>
        </is>
      </c>
      <c r="B29" s="11" t="n">
        <v>0.005</v>
      </c>
      <c r="C29" s="11" t="n">
        <v>0.034</v>
      </c>
    </row>
    <row r="30">
      <c r="A30" s="4" t="inlineStr">
        <is>
          <t>Other | Weighted Average | Real Estate</t>
        </is>
      </c>
    </row>
    <row r="31">
      <c r="A31" s="3" t="inlineStr">
        <is>
          <t>Fair Value, Assets and Liabilities Measured on Recurring and Nonrecurring Basis [Line Items]</t>
        </is>
      </c>
    </row>
    <row r="32">
      <c r="A32" s="4" t="inlineStr">
        <is>
          <t>Range</t>
        </is>
      </c>
      <c r="B32" s="11" t="n">
        <v>-0.003</v>
      </c>
      <c r="C32" s="11" t="n">
        <v>0.015</v>
      </c>
    </row>
    <row r="33">
      <c r="A33" s="4" t="inlineStr">
        <is>
          <t>Hospitality | Real Estate</t>
        </is>
      </c>
    </row>
    <row r="34">
      <c r="A34" s="3" t="inlineStr">
        <is>
          <t>Fair Value, Assets and Liabilities Measured on Recurring and Nonrecurring Basis [Line Items]</t>
        </is>
      </c>
    </row>
    <row r="35">
      <c r="A35" s="4" t="inlineStr">
        <is>
          <t>Fair Value</t>
        </is>
      </c>
      <c r="C35" s="6" t="n">
        <v>20612</v>
      </c>
    </row>
    <row r="36">
      <c r="A36" s="4" t="inlineStr">
        <is>
          <t>Alternative Investment, Valuation Technique [Extensible List]</t>
        </is>
      </c>
      <c r="C36" s="4" t="inlineStr">
        <is>
          <t>us-gaap:MarketApproachValuationTechniqueMember</t>
        </is>
      </c>
    </row>
    <row r="37">
      <c r="A37" s="4" t="inlineStr">
        <is>
          <t>Construction | Real Estate</t>
        </is>
      </c>
    </row>
    <row r="38">
      <c r="A38" s="3" t="inlineStr">
        <is>
          <t>Fair Value, Assets and Liabilities Measured on Recurring and Nonrecurring Basis [Line Items]</t>
        </is>
      </c>
    </row>
    <row r="39">
      <c r="A39" s="4" t="inlineStr">
        <is>
          <t>Fair Value</t>
        </is>
      </c>
      <c r="B39" s="6" t="n">
        <v>7046</v>
      </c>
      <c r="C39" s="6" t="n">
        <v>24854</v>
      </c>
    </row>
    <row r="40">
      <c r="A40" s="4" t="inlineStr">
        <is>
          <t>Alternative Investment, Valuation Technique [Extensible List]</t>
        </is>
      </c>
      <c r="B40" s="4" t="inlineStr">
        <is>
          <t>us-gaap:MarketApproachValuationTechniqueMember</t>
        </is>
      </c>
      <c r="C40" s="4" t="inlineStr">
        <is>
          <t>us-gaap:MarketApproachValuationTechniqueMember</t>
        </is>
      </c>
    </row>
    <row r="41">
      <c r="A41" s="4" t="inlineStr">
        <is>
          <t>Construction | Minimum | Real Estate</t>
        </is>
      </c>
    </row>
    <row r="42">
      <c r="A42" s="3" t="inlineStr">
        <is>
          <t>Fair Value, Assets and Liabilities Measured on Recurring and Nonrecurring Basis [Line Items]</t>
        </is>
      </c>
    </row>
    <row r="43">
      <c r="A43" s="4" t="inlineStr">
        <is>
          <t>Range</t>
        </is>
      </c>
      <c r="B43" s="11" t="n">
        <v>-0.02</v>
      </c>
      <c r="C43" s="11" t="n">
        <v>-0.02</v>
      </c>
    </row>
    <row r="44">
      <c r="A44" s="4" t="inlineStr">
        <is>
          <t>Construction | Maximum [Member] | Real Estate</t>
        </is>
      </c>
    </row>
    <row r="45">
      <c r="A45" s="3" t="inlineStr">
        <is>
          <t>Fair Value, Assets and Liabilities Measured on Recurring and Nonrecurring Basis [Line Items]</t>
        </is>
      </c>
    </row>
    <row r="46">
      <c r="A46" s="4" t="inlineStr">
        <is>
          <t>Range</t>
        </is>
      </c>
      <c r="B46" s="11" t="n">
        <v>0.01</v>
      </c>
      <c r="C46" s="11" t="n">
        <v>0.012</v>
      </c>
    </row>
    <row r="47">
      <c r="A47" s="4" t="inlineStr">
        <is>
          <t>Construction | Weighted Average | Real Estate</t>
        </is>
      </c>
    </row>
    <row r="48">
      <c r="A48" s="3" t="inlineStr">
        <is>
          <t>Fair Value, Assets and Liabilities Measured on Recurring and Nonrecurring Basis [Line Items]</t>
        </is>
      </c>
    </row>
    <row r="49">
      <c r="A49" s="4" t="inlineStr">
        <is>
          <t>Range</t>
        </is>
      </c>
      <c r="B49" s="11" t="n">
        <v>-0.01</v>
      </c>
      <c r="C49" s="11" t="n">
        <v>-0.008</v>
      </c>
    </row>
    <row r="50">
      <c r="A50" s="4" t="inlineStr">
        <is>
          <t>Residential/Consumer Loans | Real Estate</t>
        </is>
      </c>
    </row>
    <row r="51">
      <c r="A51" s="3" t="inlineStr">
        <is>
          <t>Fair Value, Assets and Liabilities Measured on Recurring and Nonrecurring Basis [Line Items]</t>
        </is>
      </c>
    </row>
    <row r="52">
      <c r="A52" s="4" t="inlineStr">
        <is>
          <t>Fair Value</t>
        </is>
      </c>
      <c r="B52" s="6" t="n">
        <v>2523</v>
      </c>
      <c r="C52" s="6" t="n">
        <v>2867</v>
      </c>
    </row>
    <row r="53">
      <c r="A53" s="4" t="inlineStr">
        <is>
          <t>Alternative Investment, Valuation Technique [Extensible List]</t>
        </is>
      </c>
      <c r="B53" s="4" t="inlineStr">
        <is>
          <t>us-gaap:MarketApproachValuationTechniqueMember</t>
        </is>
      </c>
      <c r="C53" s="4" t="inlineStr">
        <is>
          <t>us-gaap:MarketApproachValuationTechniqueMember</t>
        </is>
      </c>
    </row>
    <row r="54">
      <c r="A54" s="4" t="inlineStr">
        <is>
          <t>Residential/Consumer Loans | Minimum | Real Estate</t>
        </is>
      </c>
    </row>
    <row r="55">
      <c r="A55" s="3" t="inlineStr">
        <is>
          <t>Fair Value, Assets and Liabilities Measured on Recurring and Nonrecurring Basis [Line Items]</t>
        </is>
      </c>
    </row>
    <row r="56">
      <c r="A56" s="4" t="inlineStr">
        <is>
          <t>Range</t>
        </is>
      </c>
      <c r="B56" s="11" t="n">
        <v>-0.02</v>
      </c>
      <c r="C56" s="11" t="n">
        <v>-0.013</v>
      </c>
    </row>
    <row r="57">
      <c r="A57" s="4" t="inlineStr">
        <is>
          <t>Residential/Consumer Loans | Maximum [Member] | Real Estate</t>
        </is>
      </c>
    </row>
    <row r="58">
      <c r="A58" s="3" t="inlineStr">
        <is>
          <t>Fair Value, Assets and Liabilities Measured on Recurring and Nonrecurring Basis [Line Items]</t>
        </is>
      </c>
    </row>
    <row r="59">
      <c r="A59" s="4" t="inlineStr">
        <is>
          <t>Range</t>
        </is>
      </c>
      <c r="B59" s="11" t="n">
        <v>0.008</v>
      </c>
      <c r="C59" s="11" t="n">
        <v>0.015</v>
      </c>
    </row>
    <row r="60">
      <c r="A60" s="4" t="inlineStr">
        <is>
          <t>Residential/Consumer Loans | Weighted Average | Real Estate</t>
        </is>
      </c>
    </row>
    <row r="61">
      <c r="A61" s="3" t="inlineStr">
        <is>
          <t>Fair Value, Assets and Liabilities Measured on Recurring and Nonrecurring Basis [Line Items]</t>
        </is>
      </c>
    </row>
    <row r="62">
      <c r="A62" s="4" t="inlineStr">
        <is>
          <t>Range</t>
        </is>
      </c>
      <c r="B62" s="11" t="n">
        <v>-0.015</v>
      </c>
      <c r="C62" s="11" t="n">
        <v>0.006</v>
      </c>
    </row>
    <row r="63">
      <c r="A63" s="4" t="inlineStr">
        <is>
          <t>Repossessed Personal Property</t>
        </is>
      </c>
    </row>
    <row r="64">
      <c r="A64" s="3" t="inlineStr">
        <is>
          <t>Fair Value, Assets and Liabilities Measured on Recurring and Nonrecurring Basis [Line Items]</t>
        </is>
      </c>
    </row>
    <row r="65">
      <c r="A65" s="4" t="inlineStr">
        <is>
          <t>Fair Value</t>
        </is>
      </c>
      <c r="B65" s="6" t="n">
        <v>180</v>
      </c>
      <c r="C65" s="6" t="n">
        <v>857</v>
      </c>
    </row>
    <row r="66">
      <c r="A66" s="4" t="inlineStr">
        <is>
          <t>Alternative Investment, Valuation Technique [Extensible List]</t>
        </is>
      </c>
      <c r="B66" s="4" t="inlineStr">
        <is>
          <t>us-gaap:MarketApproachValuationTechniqueMember</t>
        </is>
      </c>
      <c r="C66" s="4" t="inlineStr">
        <is>
          <t>us-gaap:MarketApproachValuationTechniqueMember</t>
        </is>
      </c>
    </row>
    <row r="67">
      <c r="A67" s="4" t="inlineStr">
        <is>
          <t>Other Real Estate Owned</t>
        </is>
      </c>
    </row>
    <row r="68">
      <c r="A68" s="3" t="inlineStr">
        <is>
          <t>Fair Value, Assets and Liabilities Measured on Recurring and Nonrecurring Basis [Line Items]</t>
        </is>
      </c>
    </row>
    <row r="69">
      <c r="A69" s="4" t="inlineStr">
        <is>
          <t>Fair Value</t>
        </is>
      </c>
      <c r="B69" s="6" t="n">
        <v>675</v>
      </c>
      <c r="C69" s="6" t="n">
        <v>2360</v>
      </c>
    </row>
    <row r="70">
      <c r="A70" s="4" t="inlineStr">
        <is>
          <t>Alternative Investment, Valuation Technique [Extensible List]</t>
        </is>
      </c>
      <c r="B70" s="4" t="inlineStr">
        <is>
          <t>us-gaap:MarketApproachValuationTechniqueMember</t>
        </is>
      </c>
      <c r="C70" s="4" t="inlineStr">
        <is>
          <t>us-gaap:MarketApproachValuationTechniqueMember</t>
        </is>
      </c>
    </row>
    <row r="71">
      <c r="A71" s="4" t="inlineStr">
        <is>
          <t>Other Real Estate Owned | Minimum</t>
        </is>
      </c>
    </row>
    <row r="72">
      <c r="A72" s="3" t="inlineStr">
        <is>
          <t>Fair Value, Assets and Liabilities Measured on Recurring and Nonrecurring Basis [Line Items]</t>
        </is>
      </c>
    </row>
    <row r="73">
      <c r="A73" s="4" t="inlineStr">
        <is>
          <t>Range</t>
        </is>
      </c>
      <c r="B73" s="11" t="n">
        <v>-0.02</v>
      </c>
      <c r="C73" s="11" t="n">
        <v>-0.035</v>
      </c>
    </row>
    <row r="74">
      <c r="A74" s="4" t="inlineStr">
        <is>
          <t>Other Real Estate Owned | Maximum [Member]</t>
        </is>
      </c>
    </row>
    <row r="75">
      <c r="A75" s="3" t="inlineStr">
        <is>
          <t>Fair Value, Assets and Liabilities Measured on Recurring and Nonrecurring Basis [Line Items]</t>
        </is>
      </c>
    </row>
    <row r="76">
      <c r="A76" s="4" t="inlineStr">
        <is>
          <t>Range</t>
        </is>
      </c>
      <c r="B76" s="11" t="n">
        <v>-0.005</v>
      </c>
      <c r="C76" s="11" t="n">
        <v>0.015</v>
      </c>
    </row>
    <row r="77">
      <c r="A77" s="4" t="inlineStr">
        <is>
          <t>Other Real Estate Owned | Weighted Average</t>
        </is>
      </c>
    </row>
    <row r="78">
      <c r="A78" s="3" t="inlineStr">
        <is>
          <t>Fair Value, Assets and Liabilities Measured on Recurring and Nonrecurring Basis [Line Items]</t>
        </is>
      </c>
    </row>
    <row r="79">
      <c r="A79" s="4" t="inlineStr">
        <is>
          <t>Range</t>
        </is>
      </c>
      <c r="B79" s="11" t="n">
        <v>-0.012</v>
      </c>
      <c r="C79" s="11" t="n">
        <v>-0.014</v>
      </c>
    </row>
    <row r="80">
      <c r="A80" s="4" t="inlineStr">
        <is>
          <t>Commercial lines of credit | Commercial and Industrial</t>
        </is>
      </c>
    </row>
    <row r="81">
      <c r="A81" s="3" t="inlineStr">
        <is>
          <t>Fair Value, Assets and Liabilities Measured on Recurring and Nonrecurring Basis [Line Items]</t>
        </is>
      </c>
    </row>
    <row r="82">
      <c r="A82" s="4" t="inlineStr">
        <is>
          <t>Fair Value</t>
        </is>
      </c>
      <c r="C82" s="6" t="n">
        <v>41</v>
      </c>
    </row>
    <row r="83">
      <c r="A83" s="4" t="inlineStr">
        <is>
          <t>Alternative Investment, Valuation Technique [Extensible List]</t>
        </is>
      </c>
      <c r="C83" s="4" t="inlineStr">
        <is>
          <t>us-gaap:MarketApproachValuationTechniqueMember</t>
        </is>
      </c>
    </row>
    <row r="84">
      <c r="A84" s="4" t="inlineStr">
        <is>
          <t>Commercial lines of credit | Minimum | Commercial and Industrial</t>
        </is>
      </c>
    </row>
    <row r="85">
      <c r="A85" s="3" t="inlineStr">
        <is>
          <t>Fair Value, Assets and Liabilities Measured on Recurring and Nonrecurring Basis [Line Items]</t>
        </is>
      </c>
    </row>
    <row r="86">
      <c r="A86" s="4" t="inlineStr">
        <is>
          <t>Range</t>
        </is>
      </c>
      <c r="C86" s="11" t="n">
        <v>-0.008999999999999999</v>
      </c>
    </row>
    <row r="87">
      <c r="A87" s="4" t="inlineStr">
        <is>
          <t>Commercial lines of credit | Maximum [Member] | Commercial and Industrial</t>
        </is>
      </c>
    </row>
    <row r="88">
      <c r="A88" s="3" t="inlineStr">
        <is>
          <t>Fair Value, Assets and Liabilities Measured on Recurring and Nonrecurring Basis [Line Items]</t>
        </is>
      </c>
    </row>
    <row r="89">
      <c r="A89" s="4" t="inlineStr">
        <is>
          <t>Range</t>
        </is>
      </c>
      <c r="C89" s="11" t="n">
        <v>0.015</v>
      </c>
    </row>
    <row r="90">
      <c r="A90" s="4" t="inlineStr">
        <is>
          <t>Commercial lines of credit | Weighted Average | Commercial and Industrial</t>
        </is>
      </c>
    </row>
    <row r="91">
      <c r="A91" s="3" t="inlineStr">
        <is>
          <t>Fair Value, Assets and Liabilities Measured on Recurring and Nonrecurring Basis [Line Items]</t>
        </is>
      </c>
    </row>
    <row r="92">
      <c r="A92" s="4" t="inlineStr">
        <is>
          <t>Range</t>
        </is>
      </c>
      <c r="C92" s="11" t="n">
        <v>0.00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of Financial Instruments (Detail) - USD ($) $ in Thousands</t>
        </is>
      </c>
      <c r="B1" s="2" t="inlineStr">
        <is>
          <t>Sep. 30, 2021</t>
        </is>
      </c>
      <c r="C1" s="2" t="inlineStr">
        <is>
          <t>Dec. 31, 2020</t>
        </is>
      </c>
    </row>
    <row r="2">
      <c r="A2" s="3" t="inlineStr">
        <is>
          <t>Financial assets:</t>
        </is>
      </c>
    </row>
    <row r="3">
      <c r="A3" s="4" t="inlineStr">
        <is>
          <t>Cash and due from banks</t>
        </is>
      </c>
      <c r="B3" s="6" t="n">
        <v>824347</v>
      </c>
      <c r="C3" s="6" t="n">
        <v>391849</v>
      </c>
    </row>
    <row r="4">
      <c r="A4" s="4" t="inlineStr">
        <is>
          <t>Securities available for sale</t>
        </is>
      </c>
      <c r="B4" s="5" t="n">
        <v>906996</v>
      </c>
      <c r="C4" s="5" t="n">
        <v>753781</v>
      </c>
    </row>
    <row r="5">
      <c r="A5" s="4" t="inlineStr">
        <is>
          <t>Loans held for sale</t>
        </is>
      </c>
      <c r="B5" s="5" t="n">
        <v>17881</v>
      </c>
      <c r="C5" s="5" t="n">
        <v>8568</v>
      </c>
    </row>
    <row r="6">
      <c r="A6" s="4" t="inlineStr">
        <is>
          <t>Loans receivable, net of allowance for credit losses</t>
        </is>
      </c>
      <c r="B6" s="5" t="n">
        <v>4782252</v>
      </c>
      <c r="C6" s="5" t="n">
        <v>4789742</v>
      </c>
    </row>
    <row r="7">
      <c r="A7" s="4" t="inlineStr">
        <is>
          <t>Accrued interest receivable</t>
        </is>
      </c>
      <c r="B7" s="5" t="n">
        <v>11943</v>
      </c>
      <c r="C7" s="5" t="n">
        <v>16363</v>
      </c>
    </row>
    <row r="8">
      <c r="A8" s="3" t="inlineStr">
        <is>
          <t>Financial liabilities:</t>
        </is>
      </c>
    </row>
    <row r="9">
      <c r="A9" s="4" t="inlineStr">
        <is>
          <t>Noninterest-bearing deposits</t>
        </is>
      </c>
      <c r="B9" s="5" t="n">
        <v>2548591</v>
      </c>
      <c r="C9" s="5" t="n">
        <v>1898766</v>
      </c>
    </row>
    <row r="10">
      <c r="A10" s="4" t="inlineStr">
        <is>
          <t>Interest-bearing deposits</t>
        </is>
      </c>
      <c r="B10" s="5" t="n">
        <v>3180945</v>
      </c>
      <c r="C10" s="5" t="n">
        <v>3376242</v>
      </c>
    </row>
    <row r="11">
      <c r="A11" s="4" t="inlineStr">
        <is>
          <t>Borrowings and subordinated debentures</t>
        </is>
      </c>
      <c r="B11" s="5" t="n">
        <v>352344</v>
      </c>
      <c r="C11" s="5" t="n">
        <v>268972</v>
      </c>
    </row>
    <row r="12">
      <c r="A12" s="4" t="inlineStr">
        <is>
          <t>Accrued interest payable</t>
        </is>
      </c>
      <c r="B12" s="5" t="n">
        <v>1235</v>
      </c>
      <c r="C12" s="5" t="n">
        <v>4564</v>
      </c>
    </row>
    <row r="13">
      <c r="A13" s="4" t="inlineStr">
        <is>
          <t>Quoted Prices in Active Markets for Identical Assets | Fair Value</t>
        </is>
      </c>
    </row>
    <row r="14">
      <c r="A14" s="3" t="inlineStr">
        <is>
          <t>Financial assets:</t>
        </is>
      </c>
    </row>
    <row r="15">
      <c r="A15" s="4" t="inlineStr">
        <is>
          <t>Cash and due from banks</t>
        </is>
      </c>
      <c r="B15" s="5" t="n">
        <v>824347</v>
      </c>
      <c r="C15" s="5" t="n">
        <v>391849</v>
      </c>
    </row>
    <row r="16">
      <c r="A16" s="4" t="inlineStr">
        <is>
          <t>Securities available for sale</t>
        </is>
      </c>
      <c r="B16" s="5" t="n">
        <v>4945</v>
      </c>
      <c r="C16" s="5" t="n">
        <v>10132</v>
      </c>
    </row>
    <row r="17">
      <c r="A17" s="4" t="inlineStr">
        <is>
          <t>Loans held for sale</t>
        </is>
      </c>
      <c r="B17" s="5" t="n">
        <v>0</v>
      </c>
      <c r="C17" s="5" t="n">
        <v>0</v>
      </c>
    </row>
    <row r="18">
      <c r="A18" s="4" t="inlineStr">
        <is>
          <t>Loans receivable, net of allowance for credit losses</t>
        </is>
      </c>
      <c r="B18" s="5" t="n">
        <v>0</v>
      </c>
      <c r="C18" s="5" t="n">
        <v>0</v>
      </c>
    </row>
    <row r="19">
      <c r="A19" s="4" t="inlineStr">
        <is>
          <t>Accrued interest receivable</t>
        </is>
      </c>
      <c r="B19" s="5" t="n">
        <v>11943</v>
      </c>
      <c r="C19" s="5" t="n">
        <v>16363</v>
      </c>
    </row>
    <row r="20">
      <c r="A20" s="3" t="inlineStr">
        <is>
          <t>Financial liabilities:</t>
        </is>
      </c>
    </row>
    <row r="21">
      <c r="A21" s="4" t="inlineStr">
        <is>
          <t>Noninterest-bearing deposits</t>
        </is>
      </c>
      <c r="B21" s="5" t="n">
        <v>0</v>
      </c>
      <c r="C21" s="5" t="n">
        <v>0</v>
      </c>
    </row>
    <row r="22">
      <c r="A22" s="4" t="inlineStr">
        <is>
          <t>Interest-bearing deposits</t>
        </is>
      </c>
      <c r="B22" s="5" t="n">
        <v>0</v>
      </c>
      <c r="C22" s="5" t="n">
        <v>0</v>
      </c>
    </row>
    <row r="23">
      <c r="A23" s="4" t="inlineStr">
        <is>
          <t>Borrowings and subordinated debentures</t>
        </is>
      </c>
      <c r="B23" s="5" t="n">
        <v>0</v>
      </c>
      <c r="C23" s="5" t="n">
        <v>0</v>
      </c>
    </row>
    <row r="24">
      <c r="A24" s="4" t="inlineStr">
        <is>
          <t>Accrued interest payable</t>
        </is>
      </c>
      <c r="B24" s="5" t="n">
        <v>1235</v>
      </c>
      <c r="C24" s="5" t="n">
        <v>4564</v>
      </c>
    </row>
    <row r="25">
      <c r="A25" s="4" t="inlineStr">
        <is>
          <t>Significant Observable Inputs with No Active Market with Identical Characteristics | Fair Value</t>
        </is>
      </c>
    </row>
    <row r="26">
      <c r="A26" s="3" t="inlineStr">
        <is>
          <t>Financial assets:</t>
        </is>
      </c>
    </row>
    <row r="27">
      <c r="A27" s="4" t="inlineStr">
        <is>
          <t>Cash and due from banks</t>
        </is>
      </c>
      <c r="B27" s="5" t="n">
        <v>0</v>
      </c>
      <c r="C27" s="5" t="n">
        <v>0</v>
      </c>
    </row>
    <row r="28">
      <c r="A28" s="4" t="inlineStr">
        <is>
          <t>Securities available for sale</t>
        </is>
      </c>
      <c r="B28" s="5" t="n">
        <v>902051</v>
      </c>
      <c r="C28" s="5" t="n">
        <v>743649</v>
      </c>
    </row>
    <row r="29">
      <c r="A29" s="4" t="inlineStr">
        <is>
          <t>Loans held for sale</t>
        </is>
      </c>
      <c r="B29" s="5" t="n">
        <v>19937</v>
      </c>
      <c r="C29" s="5" t="n">
        <v>9270</v>
      </c>
    </row>
    <row r="30">
      <c r="A30" s="4" t="inlineStr">
        <is>
          <t>Loans receivable, net of allowance for credit losses</t>
        </is>
      </c>
      <c r="B30" s="5" t="n">
        <v>0</v>
      </c>
      <c r="C30" s="5" t="n">
        <v>0</v>
      </c>
    </row>
    <row r="31">
      <c r="A31" s="4" t="inlineStr">
        <is>
          <t>Accrued interest receivable</t>
        </is>
      </c>
      <c r="B31" s="5" t="n">
        <v>0</v>
      </c>
      <c r="C31" s="5" t="n">
        <v>0</v>
      </c>
    </row>
    <row r="32">
      <c r="A32" s="3" t="inlineStr">
        <is>
          <t>Financial liabilities:</t>
        </is>
      </c>
    </row>
    <row r="33">
      <c r="A33" s="4" t="inlineStr">
        <is>
          <t>Noninterest-bearing deposits</t>
        </is>
      </c>
      <c r="B33" s="5" t="n">
        <v>2548591</v>
      </c>
      <c r="C33" s="5" t="n">
        <v>1898766</v>
      </c>
    </row>
    <row r="34">
      <c r="A34" s="4" t="inlineStr">
        <is>
          <t>Interest-bearing deposits</t>
        </is>
      </c>
      <c r="B34" s="5" t="n">
        <v>0</v>
      </c>
      <c r="C34" s="5" t="n">
        <v>0</v>
      </c>
    </row>
    <row r="35">
      <c r="A35" s="4" t="inlineStr">
        <is>
          <t>Borrowings and subordinated debentures</t>
        </is>
      </c>
      <c r="B35" s="5" t="n">
        <v>137991</v>
      </c>
      <c r="C35" s="5" t="n">
        <v>151714</v>
      </c>
    </row>
    <row r="36">
      <c r="A36" s="4" t="inlineStr">
        <is>
          <t>Accrued interest payable</t>
        </is>
      </c>
      <c r="B36" s="5" t="n">
        <v>0</v>
      </c>
      <c r="C36" s="5" t="n">
        <v>0</v>
      </c>
    </row>
    <row r="37">
      <c r="A37" s="4" t="inlineStr">
        <is>
          <t>Significant Unobservable Inputs | Fair Value</t>
        </is>
      </c>
    </row>
    <row r="38">
      <c r="A38" s="3" t="inlineStr">
        <is>
          <t>Financial assets:</t>
        </is>
      </c>
    </row>
    <row r="39">
      <c r="A39" s="4" t="inlineStr">
        <is>
          <t>Cash and due from banks</t>
        </is>
      </c>
      <c r="B39" s="5" t="n">
        <v>0</v>
      </c>
      <c r="C39" s="5" t="n">
        <v>0</v>
      </c>
    </row>
    <row r="40">
      <c r="A40" s="4" t="inlineStr">
        <is>
          <t>Securities available for sale</t>
        </is>
      </c>
      <c r="B40" s="5" t="n">
        <v>0</v>
      </c>
      <c r="C40" s="5" t="n">
        <v>0</v>
      </c>
    </row>
    <row r="41">
      <c r="A41" s="4" t="inlineStr">
        <is>
          <t>Loans held for sale</t>
        </is>
      </c>
      <c r="B41" s="5" t="n">
        <v>0</v>
      </c>
      <c r="C41" s="5" t="n">
        <v>0</v>
      </c>
    </row>
    <row r="42">
      <c r="A42" s="4" t="inlineStr">
        <is>
          <t>Loans receivable, net of allowance for credit losses</t>
        </is>
      </c>
      <c r="B42" s="5" t="n">
        <v>4774003</v>
      </c>
      <c r="C42" s="5" t="n">
        <v>4755302</v>
      </c>
    </row>
    <row r="43">
      <c r="A43" s="4" t="inlineStr">
        <is>
          <t>Accrued interest receivable</t>
        </is>
      </c>
      <c r="B43" s="5" t="n">
        <v>0</v>
      </c>
      <c r="C43" s="5" t="n">
        <v>0</v>
      </c>
    </row>
    <row r="44">
      <c r="A44" s="3" t="inlineStr">
        <is>
          <t>Financial liabilities:</t>
        </is>
      </c>
    </row>
    <row r="45">
      <c r="A45" s="4" t="inlineStr">
        <is>
          <t>Noninterest-bearing deposits</t>
        </is>
      </c>
      <c r="B45" s="5" t="n">
        <v>0</v>
      </c>
      <c r="C45" s="5" t="n">
        <v>0</v>
      </c>
    </row>
    <row r="46">
      <c r="A46" s="4" t="inlineStr">
        <is>
          <t>Interest-bearing deposits</t>
        </is>
      </c>
      <c r="B46" s="5" t="n">
        <v>3180790</v>
      </c>
      <c r="C46" s="5" t="n">
        <v>3380179</v>
      </c>
    </row>
    <row r="47">
      <c r="A47" s="4" t="inlineStr">
        <is>
          <t>Borrowings and subordinated debentures</t>
        </is>
      </c>
      <c r="B47" s="5" t="n">
        <v>211880</v>
      </c>
      <c r="C47" s="5" t="n">
        <v>118809</v>
      </c>
    </row>
    <row r="48">
      <c r="A48" s="4" t="inlineStr">
        <is>
          <t>Accrued interest payable</t>
        </is>
      </c>
      <c r="B48" s="6" t="n">
        <v>0</v>
      </c>
      <c r="C48"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Commitments - Distribution of Undisbursed Loan Commitments (Detail) - USD ($) $ in Thousands</t>
        </is>
      </c>
      <c r="B1" s="2" t="inlineStr">
        <is>
          <t>Sep. 30, 2021</t>
        </is>
      </c>
      <c r="C1" s="2" t="inlineStr">
        <is>
          <t>Dec. 31, 2020</t>
        </is>
      </c>
    </row>
    <row r="2">
      <c r="A2" s="3" t="inlineStr">
        <is>
          <t>Loss Contingencies [Line Items]</t>
        </is>
      </c>
    </row>
    <row r="3">
      <c r="A3" s="4" t="inlineStr">
        <is>
          <t>Total undisbursed loan commitments</t>
        </is>
      </c>
      <c r="B3" s="6" t="n">
        <v>645389</v>
      </c>
      <c r="C3" s="6" t="n">
        <v>555616</v>
      </c>
    </row>
    <row r="4">
      <c r="A4" s="4" t="inlineStr">
        <is>
          <t>Commitments to extend credit</t>
        </is>
      </c>
    </row>
    <row r="5">
      <c r="A5" s="3" t="inlineStr">
        <is>
          <t>Loss Contingencies [Line Items]</t>
        </is>
      </c>
    </row>
    <row r="6">
      <c r="A6" s="4" t="inlineStr">
        <is>
          <t>Total undisbursed loan commitments</t>
        </is>
      </c>
      <c r="B6" s="5" t="n">
        <v>536149</v>
      </c>
      <c r="C6" s="5" t="n">
        <v>453900</v>
      </c>
    </row>
    <row r="7">
      <c r="A7" s="4" t="inlineStr">
        <is>
          <t>Standby letters of credit</t>
        </is>
      </c>
    </row>
    <row r="8">
      <c r="A8" s="3" t="inlineStr">
        <is>
          <t>Loss Contingencies [Line Items]</t>
        </is>
      </c>
    </row>
    <row r="9">
      <c r="A9" s="4" t="inlineStr">
        <is>
          <t>Total undisbursed loan commitments</t>
        </is>
      </c>
      <c r="B9" s="5" t="n">
        <v>49006</v>
      </c>
      <c r="C9" s="5" t="n">
        <v>47169</v>
      </c>
    </row>
    <row r="10">
      <c r="A10" s="4" t="inlineStr">
        <is>
          <t>Commercial letters of credit</t>
        </is>
      </c>
    </row>
    <row r="11">
      <c r="A11" s="3" t="inlineStr">
        <is>
          <t>Loss Contingencies [Line Items]</t>
        </is>
      </c>
    </row>
    <row r="12">
      <c r="A12" s="4" t="inlineStr">
        <is>
          <t>Total undisbursed loan commitments</t>
        </is>
      </c>
      <c r="B12" s="6" t="n">
        <v>60234</v>
      </c>
      <c r="C12" s="6" t="n">
        <v>5454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ff-Balance Sheet Commitments - Allowance for Credit Losses Related to Off-Balance Sheet Item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oss Contingencies [Line Items]</t>
        </is>
      </c>
    </row>
    <row r="4">
      <c r="A4" s="4" t="inlineStr">
        <is>
          <t>Balance at beginning of period</t>
        </is>
      </c>
      <c r="B4" s="6" t="n">
        <v>3643</v>
      </c>
      <c r="C4" s="6" t="n">
        <v>6347</v>
      </c>
      <c r="D4" s="6" t="n">
        <v>2792</v>
      </c>
      <c r="E4" s="6" t="n">
        <v>2397</v>
      </c>
    </row>
    <row r="5">
      <c r="A5" s="4" t="inlineStr">
        <is>
          <t>Adjusted balance</t>
        </is>
      </c>
      <c r="B5" s="5" t="n">
        <v>3643</v>
      </c>
      <c r="C5" s="5" t="n">
        <v>6347</v>
      </c>
      <c r="D5" s="5" t="n">
        <v>2792</v>
      </c>
      <c r="E5" s="5" t="n">
        <v>2062</v>
      </c>
    </row>
    <row r="6">
      <c r="A6" s="4" t="inlineStr">
        <is>
          <t>Provision expense (recovery) for credit losses</t>
        </is>
      </c>
      <c r="B6" s="5" t="n">
        <v>1208</v>
      </c>
      <c r="C6" s="5" t="n">
        <v>-658</v>
      </c>
      <c r="D6" s="5" t="n">
        <v>2059</v>
      </c>
      <c r="E6" s="5" t="n">
        <v>3627</v>
      </c>
    </row>
    <row r="7">
      <c r="A7" s="4" t="inlineStr">
        <is>
          <t>Balance at end of period</t>
        </is>
      </c>
      <c r="B7" s="6" t="n">
        <v>4851</v>
      </c>
      <c r="C7" s="6" t="n">
        <v>5689</v>
      </c>
      <c r="D7" s="6" t="n">
        <v>4851</v>
      </c>
      <c r="E7" s="5" t="n">
        <v>5689</v>
      </c>
    </row>
    <row r="8">
      <c r="A8" s="4" t="inlineStr">
        <is>
          <t>ASU 2016-13</t>
        </is>
      </c>
    </row>
    <row r="9">
      <c r="A9" s="3" t="inlineStr">
        <is>
          <t>Loss Contingencies [Line Items]</t>
        </is>
      </c>
    </row>
    <row r="10">
      <c r="A10" s="4" t="inlineStr">
        <is>
          <t>Adjustment related to adoption of ASU 2016-13</t>
        </is>
      </c>
      <c r="E10" s="6" t="n">
        <v>-33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9" customWidth="1" min="2" max="2"/>
    <col width="14" customWidth="1" min="3" max="3"/>
    <col width="39" customWidth="1" min="4" max="4"/>
    <col width="14" customWidth="1" min="5" max="5"/>
    <col width="39" customWidth="1" min="6" max="6"/>
  </cols>
  <sheetData>
    <row r="1">
      <c r="A1" s="1" t="inlineStr">
        <is>
          <t>Lease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essee, Lease, Description [Line Items]</t>
        </is>
      </c>
    </row>
    <row r="4">
      <c r="A4" s="4" t="inlineStr">
        <is>
          <t>Right-of-use assets</t>
        </is>
      </c>
      <c r="B4" s="6" t="n">
        <v>48200</v>
      </c>
      <c r="D4" s="6" t="n">
        <v>48200</v>
      </c>
      <c r="F4" s="6" t="n">
        <v>52200</v>
      </c>
    </row>
    <row r="5">
      <c r="A5" s="4" t="inlineStr">
        <is>
          <t>Total lease liabilities - Operating leases</t>
        </is>
      </c>
      <c r="B5" s="6" t="n">
        <v>51670</v>
      </c>
      <c r="D5" s="6" t="n">
        <v>51670</v>
      </c>
      <c r="F5" s="6" t="n">
        <v>54000</v>
      </c>
    </row>
    <row r="6">
      <c r="A6" s="4" t="inlineStr">
        <is>
          <t>Operating Lease, Liability, Statement of Financial Position [Extensible List]</t>
        </is>
      </c>
      <c r="B6" s="4" t="inlineStr">
        <is>
          <t>Accrued expenses and other liabilities</t>
        </is>
      </c>
      <c r="D6" s="4" t="inlineStr">
        <is>
          <t>Accrued expenses and other liabilities</t>
        </is>
      </c>
      <c r="F6" s="4" t="inlineStr">
        <is>
          <t>Accrued expenses and other liabilities</t>
        </is>
      </c>
    </row>
    <row r="7">
      <c r="A7" s="4" t="inlineStr">
        <is>
          <t>Weighted average remaining lease term</t>
        </is>
      </c>
      <c r="B7" s="4" t="inlineStr">
        <is>
          <t>8 years 3 days</t>
        </is>
      </c>
      <c r="D7" s="4" t="inlineStr">
        <is>
          <t>8 years 3 days</t>
        </is>
      </c>
      <c r="F7" s="4" t="inlineStr">
        <is>
          <t>8 years 9 months</t>
        </is>
      </c>
    </row>
    <row r="8">
      <c r="A8" s="4" t="inlineStr">
        <is>
          <t>Weighted average discount rate (percent)</t>
        </is>
      </c>
      <c r="B8" s="4" t="inlineStr">
        <is>
          <t>2.38%</t>
        </is>
      </c>
      <c r="D8" s="4" t="inlineStr">
        <is>
          <t>2.38%</t>
        </is>
      </c>
      <c r="F8" s="4" t="inlineStr">
        <is>
          <t>2.43%</t>
        </is>
      </c>
    </row>
    <row r="9">
      <c r="A9" s="4" t="inlineStr">
        <is>
          <t>Net lease expense</t>
        </is>
      </c>
      <c r="B9" s="6" t="n">
        <v>2300</v>
      </c>
      <c r="C9" s="6" t="n">
        <v>2000</v>
      </c>
      <c r="D9" s="6" t="n">
        <v>6300</v>
      </c>
      <c r="E9" s="6" t="n">
        <v>6100</v>
      </c>
    </row>
    <row r="10">
      <c r="A10" s="4" t="inlineStr">
        <is>
          <t>Operating lease costs</t>
        </is>
      </c>
      <c r="B10" s="5" t="n">
        <v>2000</v>
      </c>
      <c r="C10" s="5" t="n">
        <v>2000</v>
      </c>
      <c r="D10" s="5" t="n">
        <v>6100</v>
      </c>
      <c r="E10" s="5" t="n">
        <v>6100</v>
      </c>
    </row>
    <row r="11">
      <c r="A11" s="4" t="inlineStr">
        <is>
          <t>Cash paid for amounts included in the measurement of Company's operating lease liabilities</t>
        </is>
      </c>
      <c r="B11" s="6" t="n">
        <v>1900</v>
      </c>
      <c r="C11" s="6" t="n">
        <v>1700</v>
      </c>
      <c r="D11" s="6" t="n">
        <v>6000</v>
      </c>
      <c r="E11" s="6" t="n">
        <v>5600</v>
      </c>
    </row>
    <row r="12">
      <c r="A12" s="4" t="inlineStr">
        <is>
          <t>Minimum</t>
        </is>
      </c>
    </row>
    <row r="13">
      <c r="A13" s="3" t="inlineStr">
        <is>
          <t>Lessee, Lease, Description [Line Items]</t>
        </is>
      </c>
    </row>
    <row r="14">
      <c r="A14" s="4" t="inlineStr">
        <is>
          <t>Operating lease remaining term</t>
        </is>
      </c>
      <c r="B14" s="4" t="inlineStr">
        <is>
          <t>1 year</t>
        </is>
      </c>
      <c r="D14" s="4" t="inlineStr">
        <is>
          <t>1 year</t>
        </is>
      </c>
    </row>
    <row r="15">
      <c r="A15" s="4" t="inlineStr">
        <is>
          <t>Finance lease remaining term</t>
        </is>
      </c>
      <c r="B15" s="4" t="inlineStr">
        <is>
          <t>1 year</t>
        </is>
      </c>
      <c r="D15" s="4" t="inlineStr">
        <is>
          <t>1 year</t>
        </is>
      </c>
    </row>
    <row r="16">
      <c r="A16" s="4" t="inlineStr">
        <is>
          <t>Maximum [Member]</t>
        </is>
      </c>
    </row>
    <row r="17">
      <c r="A17" s="3" t="inlineStr">
        <is>
          <t>Lessee, Lease, Description [Line Items]</t>
        </is>
      </c>
    </row>
    <row r="18">
      <c r="A18" s="4" t="inlineStr">
        <is>
          <t>Operating lease remaining term</t>
        </is>
      </c>
      <c r="B18" s="4" t="inlineStr">
        <is>
          <t>13 years</t>
        </is>
      </c>
      <c r="D18" s="4" t="inlineStr">
        <is>
          <t>13 years</t>
        </is>
      </c>
    </row>
    <row r="19">
      <c r="A19" s="4" t="inlineStr">
        <is>
          <t>Finance lease remaining term</t>
        </is>
      </c>
      <c r="B19" s="4" t="inlineStr">
        <is>
          <t>13 years</t>
        </is>
      </c>
      <c r="D19" s="4" t="inlineStr">
        <is>
          <t>13 years</t>
        </is>
      </c>
    </row>
    <row r="20">
      <c r="A20" s="4" t="inlineStr">
        <is>
          <t>Operating lease extension term</t>
        </is>
      </c>
      <c r="B20" s="4" t="inlineStr">
        <is>
          <t>5 years</t>
        </is>
      </c>
      <c r="D20" s="4" t="inlineStr">
        <is>
          <t>5 years</t>
        </is>
      </c>
    </row>
    <row r="21">
      <c r="A21" s="4" t="inlineStr">
        <is>
          <t>Finance lease extension term</t>
        </is>
      </c>
      <c r="B21" s="4" t="inlineStr">
        <is>
          <t>5 years</t>
        </is>
      </c>
      <c r="D21" s="4" t="inlineStr">
        <is>
          <t>5 years</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65346</v>
      </c>
      <c r="C4" s="6" t="n">
        <v>27870</v>
      </c>
    </row>
    <row r="5">
      <c r="A5" s="3" t="inlineStr">
        <is>
          <t>Adjustments to reconcile net income to net cash provided by operating activities:</t>
        </is>
      </c>
    </row>
    <row r="6">
      <c r="A6" s="4" t="inlineStr">
        <is>
          <t>Depreciation and amortization</t>
        </is>
      </c>
      <c r="B6" s="5" t="n">
        <v>12186</v>
      </c>
      <c r="C6" s="5" t="n">
        <v>8008</v>
      </c>
    </row>
    <row r="7">
      <c r="A7" s="4" t="inlineStr">
        <is>
          <t>Share-based compensation expense</t>
        </is>
      </c>
      <c r="B7" s="5" t="n">
        <v>1899</v>
      </c>
      <c r="C7" s="5" t="n">
        <v>1911</v>
      </c>
    </row>
    <row r="8">
      <c r="A8" s="4" t="inlineStr">
        <is>
          <t>Credit loss (recovery) expense</t>
        </is>
      </c>
      <c r="B8" s="5" t="n">
        <v>-8452</v>
      </c>
      <c r="C8" s="5" t="n">
        <v>40371</v>
      </c>
    </row>
    <row r="9">
      <c r="A9" s="4" t="inlineStr">
        <is>
          <t>Gain on sales of securities</t>
        </is>
      </c>
      <c r="B9" s="5" t="n">
        <v>-99</v>
      </c>
      <c r="C9" s="5" t="n">
        <v>-15712</v>
      </c>
    </row>
    <row r="10">
      <c r="A10" s="4" t="inlineStr">
        <is>
          <t>Gain on sales of SBA loans</t>
        </is>
      </c>
      <c r="B10" s="5" t="n">
        <v>-13475</v>
      </c>
      <c r="C10" s="5" t="n">
        <v>-3478</v>
      </c>
    </row>
    <row r="11">
      <c r="A11" s="4" t="inlineStr">
        <is>
          <t>Origination of SBA loans held for sale</t>
        </is>
      </c>
      <c r="B11" s="5" t="n">
        <v>-233642</v>
      </c>
      <c r="C11" s="5" t="n">
        <v>-54295</v>
      </c>
    </row>
    <row r="12">
      <c r="A12" s="4" t="inlineStr">
        <is>
          <t>Proceeds from sales of SBA loans</t>
        </is>
      </c>
      <c r="B12" s="5" t="n">
        <v>233711</v>
      </c>
      <c r="C12" s="5" t="n">
        <v>50950</v>
      </c>
    </row>
    <row r="13">
      <c r="A13" s="4" t="inlineStr">
        <is>
          <t>Change in bank-owned life insurance</t>
        </is>
      </c>
      <c r="B13" s="5" t="n">
        <v>-759</v>
      </c>
      <c r="C13" s="5" t="n">
        <v>-841</v>
      </c>
    </row>
    <row r="14">
      <c r="A14" s="4" t="inlineStr">
        <is>
          <t>Change in prepaid expenses and other assets</t>
        </is>
      </c>
      <c r="B14" s="5" t="n">
        <v>5531</v>
      </c>
      <c r="C14" s="5" t="n">
        <v>-32631</v>
      </c>
    </row>
    <row r="15">
      <c r="A15" s="4" t="inlineStr">
        <is>
          <t>Change in income tax assets</t>
        </is>
      </c>
      <c r="B15" s="5" t="n">
        <v>3407</v>
      </c>
      <c r="C15" s="5" t="n">
        <v>-1262</v>
      </c>
    </row>
    <row r="16">
      <c r="A16" s="4" t="inlineStr">
        <is>
          <t>Change in accrued expenses and other liabilities</t>
        </is>
      </c>
      <c r="B16" s="5" t="n">
        <v>-188</v>
      </c>
      <c r="C16" s="5" t="n">
        <v>19384</v>
      </c>
    </row>
    <row r="17">
      <c r="A17" s="4" t="inlineStr">
        <is>
          <t>Net cash provided by (used in) operating activities</t>
        </is>
      </c>
      <c r="B17" s="5" t="n">
        <v>65465</v>
      </c>
      <c r="C17" s="5" t="n">
        <v>40275</v>
      </c>
    </row>
    <row r="18">
      <c r="A18" s="3" t="inlineStr">
        <is>
          <t>Cash flows from investing activities:</t>
        </is>
      </c>
    </row>
    <row r="19">
      <c r="A19" s="4" t="inlineStr">
        <is>
          <t>Purchases of securities available for sale</t>
        </is>
      </c>
      <c r="B19" s="5" t="n">
        <v>-402259</v>
      </c>
      <c r="C19" s="5" t="n">
        <v>-747858</v>
      </c>
    </row>
    <row r="20">
      <c r="A20" s="4" t="inlineStr">
        <is>
          <t>Proceeds from matured, called and repayment of securities</t>
        </is>
      </c>
      <c r="B20" s="5" t="n">
        <v>223129</v>
      </c>
      <c r="C20" s="5" t="n">
        <v>174021</v>
      </c>
    </row>
    <row r="21">
      <c r="A21" s="4" t="inlineStr">
        <is>
          <t>Proceeds from sales of securities available for sale</t>
        </is>
      </c>
      <c r="B21" s="5" t="n">
        <v>8035</v>
      </c>
      <c r="C21" s="5" t="n">
        <v>495566</v>
      </c>
    </row>
    <row r="22">
      <c r="A22" s="4" t="inlineStr">
        <is>
          <t>Purchases of loans receivable</t>
        </is>
      </c>
      <c r="B22" s="5" t="n">
        <v>-1500</v>
      </c>
      <c r="C22" s="5" t="n">
        <v>-9437</v>
      </c>
    </row>
    <row r="23">
      <c r="A23" s="4" t="inlineStr">
        <is>
          <t>Purchases of premises and equipment</t>
        </is>
      </c>
      <c r="B23" s="5" t="n">
        <v>-2450</v>
      </c>
      <c r="C23" s="5" t="n">
        <v>-4860</v>
      </c>
    </row>
    <row r="24">
      <c r="A24" s="4" t="inlineStr">
        <is>
          <t>Proceeds from disposition of premises and equipment</t>
        </is>
      </c>
      <c r="B24" s="5" t="n">
        <v>45</v>
      </c>
      <c r="C24" s="5" t="n">
        <v>173</v>
      </c>
    </row>
    <row r="25">
      <c r="A25" s="4" t="inlineStr">
        <is>
          <t>Proceeds from sales of other real estate owned ("OREO")</t>
        </is>
      </c>
      <c r="B25" s="5" t="n">
        <v>1479</v>
      </c>
      <c r="C25" s="5" t="n">
        <v>431</v>
      </c>
    </row>
    <row r="26">
      <c r="A26" s="4" t="inlineStr">
        <is>
          <t>Change in loans receivable, excluding purchases</t>
        </is>
      </c>
      <c r="B26" s="5" t="n">
        <v>20415</v>
      </c>
      <c r="C26" s="5" t="n">
        <v>-249547</v>
      </c>
    </row>
    <row r="27">
      <c r="A27" s="4" t="inlineStr">
        <is>
          <t>Net cash provided by (used in) investing activities</t>
        </is>
      </c>
      <c r="B27" s="5" t="n">
        <v>-153106</v>
      </c>
      <c r="C27" s="5" t="n">
        <v>-341511</v>
      </c>
    </row>
    <row r="28">
      <c r="A28" s="3" t="inlineStr">
        <is>
          <t>Cash flows from financing activities:</t>
        </is>
      </c>
    </row>
    <row r="29">
      <c r="A29" s="4" t="inlineStr">
        <is>
          <t>Change in deposits</t>
        </is>
      </c>
      <c r="B29" s="5" t="n">
        <v>454528</v>
      </c>
      <c r="C29" s="5" t="n">
        <v>495330</v>
      </c>
    </row>
    <row r="30">
      <c r="A30" s="4" t="inlineStr">
        <is>
          <t>Change in overnight borrowings</t>
        </is>
      </c>
      <c r="C30" s="5" t="n">
        <v>-15000</v>
      </c>
    </row>
    <row r="31">
      <c r="A31" s="4" t="inlineStr">
        <is>
          <t>Proceeds from borrowings</t>
        </is>
      </c>
      <c r="B31" s="5" t="n">
        <v>-12500</v>
      </c>
      <c r="C31" s="5" t="n">
        <v>75000</v>
      </c>
    </row>
    <row r="32">
      <c r="A32" s="4" t="inlineStr">
        <is>
          <t>Issuance of subordinated debentures</t>
        </is>
      </c>
      <c r="B32" s="5" t="n">
        <v>107956</v>
      </c>
    </row>
    <row r="33">
      <c r="A33" s="4" t="inlineStr">
        <is>
          <t>Purchase of subordinated debentures</t>
        </is>
      </c>
      <c r="B33" s="5" t="n">
        <v>-13043</v>
      </c>
    </row>
    <row r="34">
      <c r="A34" s="4" t="inlineStr">
        <is>
          <t>Cash paid for surrender of vested shares due to employee tax liability</t>
        </is>
      </c>
      <c r="B34" s="5" t="n">
        <v>-531</v>
      </c>
      <c r="C34" s="5" t="n">
        <v>-317</v>
      </c>
    </row>
    <row r="35">
      <c r="A35" s="4" t="inlineStr">
        <is>
          <t>Repurchase of common stock</t>
        </is>
      </c>
      <c r="B35" s="5" t="n">
        <v>-5837</v>
      </c>
      <c r="C35" s="5" t="n">
        <v>-2196</v>
      </c>
    </row>
    <row r="36">
      <c r="A36" s="4" t="inlineStr">
        <is>
          <t>Cash dividends paid</t>
        </is>
      </c>
      <c r="B36" s="5" t="n">
        <v>-10433</v>
      </c>
      <c r="C36" s="5" t="n">
        <v>-13504</v>
      </c>
    </row>
    <row r="37">
      <c r="A37" s="4" t="inlineStr">
        <is>
          <t>Net cash provided by (used in) financing activities</t>
        </is>
      </c>
      <c r="B37" s="5" t="n">
        <v>520140</v>
      </c>
      <c r="C37" s="5" t="n">
        <v>539313</v>
      </c>
    </row>
    <row r="38">
      <c r="A38" s="4" t="inlineStr">
        <is>
          <t>Net increase (decrease) in cash and due from banks</t>
        </is>
      </c>
      <c r="B38" s="5" t="n">
        <v>432498</v>
      </c>
      <c r="C38" s="5" t="n">
        <v>238077</v>
      </c>
    </row>
    <row r="39">
      <c r="A39" s="4" t="inlineStr">
        <is>
          <t>Cash and due from banks at beginning of year</t>
        </is>
      </c>
      <c r="B39" s="5" t="n">
        <v>391849</v>
      </c>
      <c r="C39" s="5" t="n">
        <v>121678</v>
      </c>
    </row>
    <row r="40">
      <c r="A40" s="4" t="inlineStr">
        <is>
          <t>Cash and due from banks at end of period</t>
        </is>
      </c>
      <c r="B40" s="5" t="n">
        <v>824347</v>
      </c>
      <c r="C40" s="5" t="n">
        <v>359755</v>
      </c>
    </row>
    <row r="41">
      <c r="A41" s="3" t="inlineStr">
        <is>
          <t>Supplemental disclosures of cash flow information:</t>
        </is>
      </c>
    </row>
    <row r="42">
      <c r="A42" s="4" t="inlineStr">
        <is>
          <t>Interest paid</t>
        </is>
      </c>
      <c r="B42" s="5" t="n">
        <v>19839</v>
      </c>
      <c r="C42" s="5" t="n">
        <v>41273</v>
      </c>
    </row>
    <row r="43">
      <c r="A43" s="4" t="inlineStr">
        <is>
          <t>Income taxes paid</t>
        </is>
      </c>
      <c r="B43" s="5" t="n">
        <v>22265</v>
      </c>
      <c r="C43" s="5" t="n">
        <v>13546</v>
      </c>
    </row>
    <row r="44">
      <c r="A44" s="3" t="inlineStr">
        <is>
          <t>Non-cash activities:</t>
        </is>
      </c>
    </row>
    <row r="45">
      <c r="A45" s="4" t="inlineStr">
        <is>
          <t>Transfer of loans receivable to other real estate owned</t>
        </is>
      </c>
      <c r="C45" s="5" t="n">
        <v>1052</v>
      </c>
    </row>
    <row r="46">
      <c r="A46" s="4" t="inlineStr">
        <is>
          <t>Income tax benefit (expense) related to items of other comprehensive income</t>
        </is>
      </c>
      <c r="B46" s="5" t="n">
        <v>3543</v>
      </c>
      <c r="C46" s="5" t="n">
        <v>673</v>
      </c>
    </row>
    <row r="47">
      <c r="A47" s="4" t="inlineStr">
        <is>
          <t>Change in right-of-use asset obtained in exchange for lease liability</t>
        </is>
      </c>
      <c r="B47" s="6" t="n">
        <v>2905</v>
      </c>
      <c r="C47" s="6" t="n">
        <v>2181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Rental Commitments Under Non-cancelable Operating Leases (Details) - USD ($) $ in Thousands</t>
        </is>
      </c>
      <c r="B1" s="2" t="inlineStr">
        <is>
          <t>Sep. 30, 2021</t>
        </is>
      </c>
      <c r="C1" s="2" t="inlineStr">
        <is>
          <t>Dec. 31, 2020</t>
        </is>
      </c>
    </row>
    <row r="2">
      <c r="A2" s="3" t="inlineStr">
        <is>
          <t>Leases [Abstract]</t>
        </is>
      </c>
    </row>
    <row r="3">
      <c r="A3" s="4" t="inlineStr">
        <is>
          <t>2021</t>
        </is>
      </c>
      <c r="B3" s="6" t="n">
        <v>7986</v>
      </c>
    </row>
    <row r="4">
      <c r="A4" s="4" t="inlineStr">
        <is>
          <t>2022</t>
        </is>
      </c>
      <c r="B4" s="5" t="n">
        <v>7833</v>
      </c>
    </row>
    <row r="5">
      <c r="A5" s="4" t="inlineStr">
        <is>
          <t>2023</t>
        </is>
      </c>
      <c r="B5" s="5" t="n">
        <v>7201</v>
      </c>
    </row>
    <row r="6">
      <c r="A6" s="4" t="inlineStr">
        <is>
          <t>2024</t>
        </is>
      </c>
      <c r="B6" s="5" t="n">
        <v>6816</v>
      </c>
    </row>
    <row r="7">
      <c r="A7" s="4" t="inlineStr">
        <is>
          <t>2025</t>
        </is>
      </c>
      <c r="B7" s="5" t="n">
        <v>5706</v>
      </c>
    </row>
    <row r="8">
      <c r="A8" s="4" t="inlineStr">
        <is>
          <t>Thereafter</t>
        </is>
      </c>
      <c r="B8" s="5" t="n">
        <v>21413</v>
      </c>
    </row>
    <row r="9">
      <c r="A9" s="4" t="inlineStr">
        <is>
          <t>Remaining lease commitments</t>
        </is>
      </c>
      <c r="B9" s="5" t="n">
        <v>56955</v>
      </c>
    </row>
    <row r="10">
      <c r="A10" s="4" t="inlineStr">
        <is>
          <t>Interest</t>
        </is>
      </c>
      <c r="B10" s="5" t="n">
        <v>-5285</v>
      </c>
    </row>
    <row r="11">
      <c r="A11" s="4" t="inlineStr">
        <is>
          <t>Present value of lease liability</t>
        </is>
      </c>
      <c r="B11" s="6" t="n">
        <v>51670</v>
      </c>
      <c r="C11" s="6" t="n">
        <v>54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6" customWidth="1" min="2" max="2"/>
    <col width="15" customWidth="1" min="3" max="3"/>
  </cols>
  <sheetData>
    <row r="1">
      <c r="A1" s="1" t="inlineStr">
        <is>
          <t>Liquidity - Additional Information (Detail) - USD ($)</t>
        </is>
      </c>
      <c r="B1" s="2" t="inlineStr">
        <is>
          <t>Sep. 30, 2021</t>
        </is>
      </c>
      <c r="C1" s="2" t="inlineStr">
        <is>
          <t>Dec. 31, 2020</t>
        </is>
      </c>
    </row>
    <row r="2">
      <c r="A2" s="3" t="inlineStr">
        <is>
          <t>Line of Credit Facility [Line Items]</t>
        </is>
      </c>
    </row>
    <row r="3">
      <c r="A3" s="4" t="inlineStr">
        <is>
          <t>Total borrowing capacity based on pledged collateral</t>
        </is>
      </c>
      <c r="B3" s="6" t="n">
        <v>1610000000</v>
      </c>
      <c r="C3" s="6" t="n">
        <v>1440000000</v>
      </c>
    </row>
    <row r="4">
      <c r="A4" s="4" t="inlineStr">
        <is>
          <t>Amount available from borrowing source</t>
        </is>
      </c>
      <c r="B4" s="5" t="n">
        <v>24600000</v>
      </c>
      <c r="C4" s="5" t="n">
        <v>26300000</v>
      </c>
    </row>
    <row r="5">
      <c r="A5" s="4" t="inlineStr">
        <is>
          <t>Borrowings</t>
        </is>
      </c>
      <c r="B5" s="5" t="n">
        <v>0</v>
      </c>
      <c r="C5" s="5" t="n">
        <v>0</v>
      </c>
    </row>
    <row r="6">
      <c r="A6" s="4" t="inlineStr">
        <is>
          <t>Line of credit</t>
        </is>
      </c>
      <c r="B6" s="5" t="n">
        <v>115000000</v>
      </c>
    </row>
    <row r="7">
      <c r="A7" s="4" t="inlineStr">
        <is>
          <t>Hanmi Bank</t>
        </is>
      </c>
    </row>
    <row r="8">
      <c r="A8" s="3" t="inlineStr">
        <is>
          <t>Line of Credit Facility [Line Items]</t>
        </is>
      </c>
    </row>
    <row r="9">
      <c r="A9" s="4" t="inlineStr">
        <is>
          <t>Cash on deposit with bank subsidiary</t>
        </is>
      </c>
      <c r="B9" s="5" t="n">
        <v>94500000</v>
      </c>
      <c r="C9" s="5" t="n">
        <v>17300000</v>
      </c>
    </row>
    <row r="10">
      <c r="A10" s="4" t="inlineStr">
        <is>
          <t>Federal Home Loan Bank, Advances, Branch of FHLB Bank, Amount of Advances</t>
        </is>
      </c>
      <c r="B10" s="5" t="n">
        <v>137500000</v>
      </c>
      <c r="C10" s="5" t="n">
        <v>150000000</v>
      </c>
    </row>
    <row r="11">
      <c r="A11" s="4" t="inlineStr">
        <is>
          <t>Broker deposits</t>
        </is>
      </c>
      <c r="B11" s="6" t="n">
        <v>144500000</v>
      </c>
      <c r="C11" s="5" t="n">
        <v>193700000</v>
      </c>
    </row>
    <row r="12">
      <c r="A12" s="4" t="inlineStr">
        <is>
          <t>Percentage of borrowings from FHLB (up to)</t>
        </is>
      </c>
      <c r="B12" s="4" t="inlineStr">
        <is>
          <t>30.00%</t>
        </is>
      </c>
    </row>
    <row r="13">
      <c r="A13" s="4" t="inlineStr">
        <is>
          <t>Total borrowing capacity based on pledged collateral</t>
        </is>
      </c>
      <c r="B13" s="6" t="n">
        <v>1610000000</v>
      </c>
      <c r="C13" s="5" t="n">
        <v>1730000000</v>
      </c>
    </row>
    <row r="14">
      <c r="A14" s="4" t="inlineStr">
        <is>
          <t>Borrowing capacity available based on pledged collateral</t>
        </is>
      </c>
      <c r="B14" s="5" t="n">
        <v>1370000000</v>
      </c>
      <c r="C14" s="6" t="n">
        <v>1440000000</v>
      </c>
    </row>
    <row r="15">
      <c r="A15" s="4" t="inlineStr">
        <is>
          <t>Amount available from borrowing source</t>
        </is>
      </c>
      <c r="B15" s="5" t="n">
        <v>24600000</v>
      </c>
    </row>
    <row r="16">
      <c r="A16" s="4" t="inlineStr">
        <is>
          <t>Carrying value for loans pledged by Bank</t>
        </is>
      </c>
      <c r="B16" s="5" t="n">
        <v>25800000</v>
      </c>
    </row>
    <row r="17">
      <c r="A17" s="4" t="inlineStr">
        <is>
          <t>Borrowings</t>
        </is>
      </c>
      <c r="B17" s="5" t="n">
        <v>0</v>
      </c>
    </row>
    <row r="18">
      <c r="A18" s="4" t="inlineStr">
        <is>
          <t>Maximum borrowing capacity of line of credit</t>
        </is>
      </c>
      <c r="B18" s="6" t="n">
        <v>100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Fair Value of Derivative Financial Instruments as well as their Location on Balance Sheet (Detail) - USD ($)</t>
        </is>
      </c>
      <c r="B1" s="2" t="inlineStr">
        <is>
          <t>Sep. 30, 2021</t>
        </is>
      </c>
      <c r="C1" s="2" t="inlineStr">
        <is>
          <t>Dec. 31, 2020</t>
        </is>
      </c>
    </row>
    <row r="2">
      <c r="A2" s="3" t="inlineStr">
        <is>
          <t>Derivatives Fair Value [Line Items]</t>
        </is>
      </c>
    </row>
    <row r="3">
      <c r="A3" s="4" t="inlineStr">
        <is>
          <t>Total derivative assets</t>
        </is>
      </c>
      <c r="B3" s="6" t="n">
        <v>800000</v>
      </c>
      <c r="C3" s="6" t="n">
        <v>1088000</v>
      </c>
    </row>
    <row r="4">
      <c r="A4" s="4" t="inlineStr">
        <is>
          <t>Total derivative liabilities</t>
        </is>
      </c>
      <c r="B4" s="5" t="n">
        <v>769000</v>
      </c>
      <c r="C4" s="5" t="n">
        <v>1149000</v>
      </c>
    </row>
    <row r="5">
      <c r="A5" s="4" t="inlineStr">
        <is>
          <t>Not Designated as Hedging Instrument | Interest Rate Products</t>
        </is>
      </c>
    </row>
    <row r="6">
      <c r="A6" s="3" t="inlineStr">
        <is>
          <t>Derivatives Fair Value [Line Items]</t>
        </is>
      </c>
    </row>
    <row r="7">
      <c r="A7" s="4" t="inlineStr">
        <is>
          <t>Notional Amount</t>
        </is>
      </c>
      <c r="B7" s="5" t="n">
        <v>66466000</v>
      </c>
      <c r="C7" s="5" t="n">
        <v>66904000</v>
      </c>
    </row>
    <row r="8">
      <c r="A8" s="4" t="inlineStr">
        <is>
          <t>Total derivative assets</t>
        </is>
      </c>
      <c r="B8" s="5" t="n">
        <v>800000</v>
      </c>
      <c r="C8" s="5" t="n">
        <v>1088000</v>
      </c>
    </row>
    <row r="9">
      <c r="A9" s="4" t="inlineStr">
        <is>
          <t>Total derivative liabilities</t>
        </is>
      </c>
      <c r="B9" s="6" t="n">
        <v>769000</v>
      </c>
      <c r="C9" s="6" t="n">
        <v>1149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Effect of Derivative Financial Instruments that are Not Designated as Hedging Instruments on Income Statement (Detail) - Not Designated as Hedging Instrument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Amount of Gain or (Loss) Recognized in Income on Derivative</t>
        </is>
      </c>
      <c r="B4" s="6" t="n">
        <v>7</v>
      </c>
      <c r="C4" s="6" t="n">
        <v>-77</v>
      </c>
      <c r="D4" s="6" t="n">
        <v>92</v>
      </c>
      <c r="E4" s="6" t="n">
        <v>21</v>
      </c>
    </row>
    <row r="5">
      <c r="A5" s="4" t="inlineStr">
        <is>
          <t>Interest Rate Products | Other Income</t>
        </is>
      </c>
    </row>
    <row r="6">
      <c r="A6" s="3" t="inlineStr">
        <is>
          <t>Derivative Instruments Gain Loss [Line Items]</t>
        </is>
      </c>
    </row>
    <row r="7">
      <c r="A7" s="4" t="inlineStr">
        <is>
          <t>Amount of Gain or (Loss) Recognized in Income on Derivative</t>
        </is>
      </c>
      <c r="B7" s="6" t="n">
        <v>7</v>
      </c>
      <c r="C7" s="6" t="n">
        <v>-77</v>
      </c>
      <c r="D7" s="6" t="n">
        <v>92</v>
      </c>
      <c r="E7" s="6" t="n">
        <v>2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Hedging Activitie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rivative [Line Items]</t>
        </is>
      </c>
    </row>
    <row r="4">
      <c r="A4" s="4" t="inlineStr">
        <is>
          <t>Fair value of derivatives in net asset position</t>
        </is>
      </c>
      <c r="B4" s="6" t="n">
        <v>800000</v>
      </c>
      <c r="D4" s="6" t="n">
        <v>800000</v>
      </c>
      <c r="F4" s="6" t="n">
        <v>1100000</v>
      </c>
    </row>
    <row r="5">
      <c r="A5" s="4" t="inlineStr">
        <is>
          <t>Amount of collateral posted</t>
        </is>
      </c>
      <c r="B5" s="5" t="n">
        <v>700000</v>
      </c>
      <c r="D5" s="5" t="n">
        <v>700000</v>
      </c>
      <c r="F5" s="5" t="n">
        <v>1200000</v>
      </c>
    </row>
    <row r="6">
      <c r="A6" s="4" t="inlineStr">
        <is>
          <t>Net asset and liability position</t>
        </is>
      </c>
      <c r="B6" s="5" t="n">
        <v>31000</v>
      </c>
      <c r="D6" s="5" t="n">
        <v>31000</v>
      </c>
      <c r="F6" s="5" t="n">
        <v>-61000</v>
      </c>
    </row>
    <row r="7">
      <c r="A7" s="4" t="inlineStr">
        <is>
          <t>Derivative fair value of liabilities</t>
        </is>
      </c>
      <c r="B7" s="5" t="n">
        <v>769000</v>
      </c>
      <c r="D7" s="5" t="n">
        <v>769000</v>
      </c>
      <c r="F7" s="5" t="n">
        <v>1100000</v>
      </c>
    </row>
    <row r="8">
      <c r="A8" s="4" t="inlineStr">
        <is>
          <t>Derivative fair value of assets</t>
        </is>
      </c>
      <c r="B8" s="5" t="n">
        <v>800000</v>
      </c>
      <c r="D8" s="5" t="n">
        <v>800000</v>
      </c>
      <c r="F8" s="5" t="n">
        <v>1100000</v>
      </c>
    </row>
    <row r="9">
      <c r="A9" s="4" t="inlineStr">
        <is>
          <t>Termination value</t>
        </is>
      </c>
      <c r="B9" s="5" t="n">
        <v>0</v>
      </c>
      <c r="D9" s="5" t="n">
        <v>0</v>
      </c>
      <c r="F9" s="6" t="n">
        <v>1100000</v>
      </c>
    </row>
    <row r="10">
      <c r="A10" s="4" t="inlineStr">
        <is>
          <t>Other Income</t>
        </is>
      </c>
    </row>
    <row r="11">
      <c r="A11" s="3" t="inlineStr">
        <is>
          <t>Derivative [Line Items]</t>
        </is>
      </c>
    </row>
    <row r="12">
      <c r="A12" s="4" t="inlineStr">
        <is>
          <t>Fee income</t>
        </is>
      </c>
      <c r="B12" s="6" t="n">
        <v>0</v>
      </c>
      <c r="C12" s="6" t="n">
        <v>0</v>
      </c>
      <c r="D12" s="6" t="n">
        <v>0</v>
      </c>
      <c r="E12" s="6" t="n">
        <v>51200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ummary of Gross Presentation, Effects of Offsetting and a Net Presentation of Derivatives (Detail) - USD ($) $ in Thousands</t>
        </is>
      </c>
      <c r="B1" s="2" t="inlineStr">
        <is>
          <t>Sep. 30, 2021</t>
        </is>
      </c>
      <c r="C1" s="2" t="inlineStr">
        <is>
          <t>Dec. 31, 2020</t>
        </is>
      </c>
    </row>
    <row r="2">
      <c r="A2" s="3" t="inlineStr">
        <is>
          <t>Derivatives Fair Value [Line Items]</t>
        </is>
      </c>
    </row>
    <row r="3">
      <c r="A3" s="4" t="inlineStr">
        <is>
          <t>Gross Amounts of Recognized Assets, Offsetting of Derivative Assets</t>
        </is>
      </c>
      <c r="B3" s="6" t="n">
        <v>800</v>
      </c>
      <c r="C3" s="6" t="n">
        <v>1088</v>
      </c>
    </row>
    <row r="4">
      <c r="A4" s="4" t="inlineStr">
        <is>
          <t>Net Amounts of Assets presented in the Consolidated Balance Sheets, Offsetting of Derivative Assets</t>
        </is>
      </c>
      <c r="B4" s="5" t="n">
        <v>800</v>
      </c>
      <c r="C4" s="5" t="n">
        <v>1088</v>
      </c>
    </row>
    <row r="5">
      <c r="A5" s="4" t="inlineStr">
        <is>
          <t>Gross Amounts Not Offset in the Consolidated Balance Sheets, Derivative Assets, Net Amount</t>
        </is>
      </c>
      <c r="C5" s="5" t="n">
        <v>1088</v>
      </c>
    </row>
    <row r="6">
      <c r="A6" s="4" t="inlineStr">
        <is>
          <t>Gross Amounts of Recognized Liabilities, Offsetting of Derivative Liabilities</t>
        </is>
      </c>
      <c r="B6" s="5" t="n">
        <v>769</v>
      </c>
      <c r="C6" s="5" t="n">
        <v>1149</v>
      </c>
    </row>
    <row r="7">
      <c r="A7" s="4" t="inlineStr">
        <is>
          <t>Net Amounts of Liabilities presented in the Consolidated Balance Sheets, Offsetting of Derivative Liabilities</t>
        </is>
      </c>
      <c r="B7" s="5" t="n">
        <v>769</v>
      </c>
      <c r="C7" s="5" t="n">
        <v>1149</v>
      </c>
    </row>
    <row r="8">
      <c r="A8" s="4" t="inlineStr">
        <is>
          <t>Gross Amounts Not Offset in the Consolidated Balance Sheets, Derivative Liabilities, Net Amount</t>
        </is>
      </c>
      <c r="C8" s="5" t="n">
        <v>-1</v>
      </c>
    </row>
    <row r="9">
      <c r="A9" s="4" t="inlineStr">
        <is>
          <t>Gross Amounts Not Offset in the Consolidated Balance Sheets, Derivative Liabilities, Cash Collateral Provided</t>
        </is>
      </c>
      <c r="C9" s="5" t="n">
        <v>1150</v>
      </c>
    </row>
    <row r="10">
      <c r="A10" s="4" t="inlineStr">
        <is>
          <t>Derivative Liabilities, Financial Instruments</t>
        </is>
      </c>
    </row>
    <row r="11">
      <c r="A11" s="3" t="inlineStr">
        <is>
          <t>Derivatives Fair Value [Line Items]</t>
        </is>
      </c>
    </row>
    <row r="12">
      <c r="A12" s="4" t="inlineStr">
        <is>
          <t>Gross Amounts Not Offset in the Consolidated Balance Sheets, Derivative Liabilities, Net Amount</t>
        </is>
      </c>
      <c r="B12" s="5" t="n">
        <v>769</v>
      </c>
    </row>
    <row r="13">
      <c r="A13" s="4" t="inlineStr">
        <is>
          <t>Derivative Assets, Financial Instruments</t>
        </is>
      </c>
    </row>
    <row r="14">
      <c r="A14" s="3" t="inlineStr">
        <is>
          <t>Derivatives Fair Value [Line Items]</t>
        </is>
      </c>
    </row>
    <row r="15">
      <c r="A15" s="4" t="inlineStr">
        <is>
          <t>Gross Amounts Not Offset in the Consolidated Balance Sheets, Derivative Assets, Net Amount</t>
        </is>
      </c>
      <c r="B15" s="5" t="n">
        <v>769</v>
      </c>
      <c r="C15" s="6" t="n">
        <v>1088</v>
      </c>
    </row>
    <row r="16">
      <c r="A16" s="4" t="inlineStr">
        <is>
          <t>Derivative Assets, Cash Collateral Received</t>
        </is>
      </c>
    </row>
    <row r="17">
      <c r="A17" s="3" t="inlineStr">
        <is>
          <t>Derivatives Fair Value [Line Items]</t>
        </is>
      </c>
    </row>
    <row r="18">
      <c r="A18" s="4" t="inlineStr">
        <is>
          <t>Gross Amounts Not Offset in the Consolidated Balance Sheets, Derivative Assets, Net Amount</t>
        </is>
      </c>
      <c r="B18" s="6" t="n">
        <v>3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Organization and Basis of Presentation</t>
        </is>
      </c>
      <c r="B4" s="4" t="inlineStr">
        <is>
          <t xml:space="preserve">Note 1 — Organization and Basis of Presentation Hanmi Financial Corporation (“Hanmi Financial,” the “Company,” “we,” “us” or “our”) is a bank holding company whose primary subsidiary is Hanmi Bank (the “Bank”). Our primary operations are related to traditional banking activities, including the acceptance of deposits and the lending and investing of money through the operation of the Bank. In management’s opinion, the accompanying unaudited consolidated financial statements of Hanmi Financial and its subsidiaries reflect all adjustments of a normal and recurring nature that are necessary for a fair presentation of the results for the interim periods ended September 30, 2021, but are not necessarily indicative of the results that will be reported for the entire year or any other interim period. Certain information and footnote disclosures normally included in annual financial statements prepared in accordance with U.S. generally accepted accounting principles (“GAAP”) have been condensed or omitted. The unaudited consolidated financial statements are prepared in conformity with GAAP and in accordance with the instructions to Form 10-Q pursuant to the rules and regulations of the Securities and Exchange Commission. The interim information should be read in conjunction with our Annual Report on Form 10-K for the year ended December 31, 2020 (the “2020 Annual Report on Form 10-K”). The preparation of interim unaudit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se estimates and assumptions affect the amounts reported in the unaudited financial statements and disclosures provided, and actual results could differ. The COVID-19 pandemic resulted in restrictions on travel and business activities which have yet to return to pre-pandemic levels. As a result, the operations and business results of the Company could be materially adversely affected. The extent to which the COVID-19 crisis may impact business activity or financial results will depend on future developments, including new information which may emerge concerning the severity of the coronavirus and the actions required to contain the coronavirus or treat its impact, among others, which are highly uncertain and cannot be predicted. This uncertainty may impact the accuracy of our significant estimates, which includes the allowance for credit losses, the allowance for credit losses related to off-balance sheet items, and the valuation of intangible assets including deferred tax assets, goodwill, and servicing assets. Descriptions of our significant accounting policies are included in Note 1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01:40:53Z</dcterms:created>
  <dcterms:modified xmlns:dcterms="http://purl.org/dc/terms/" xmlns:xsi="http://www.w3.org/2001/XMLSchema-instance" xsi:type="dcterms:W3CDTF">2021-11-09T01:40:53Z</dcterms:modified>
</cp:coreProperties>
</file>